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and Formation" sheetId="9" state="visible" r:id="rId9"/>
    <sheet xmlns:r="http://schemas.openxmlformats.org/officeDocument/2006/relationships" name="Significant Accounting Policies" sheetId="10" state="visible" r:id="rId10"/>
    <sheet xmlns:r="http://schemas.openxmlformats.org/officeDocument/2006/relationships" name="Investments in Single-Family Re" sheetId="11" state="visible" r:id="rId11"/>
    <sheet xmlns:r="http://schemas.openxmlformats.org/officeDocument/2006/relationships" name="Restricted Cash" sheetId="12" state="visible" r:id="rId12"/>
    <sheet xmlns:r="http://schemas.openxmlformats.org/officeDocument/2006/relationships" name="Other Asset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Share-Based Compensation"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Income Tax" sheetId="21" state="visible" r:id="rId21"/>
    <sheet xmlns:r="http://schemas.openxmlformats.org/officeDocument/2006/relationships" name="Commitments and Contingencies" sheetId="22" state="visible" r:id="rId22"/>
    <sheet xmlns:r="http://schemas.openxmlformats.org/officeDocument/2006/relationships" name="Business Combinations" sheetId="23" state="visible" r:id="rId23"/>
    <sheet xmlns:r="http://schemas.openxmlformats.org/officeDocument/2006/relationships" name="Summarized Quarterly Financial " sheetId="24" state="visible" r:id="rId24"/>
    <sheet xmlns:r="http://schemas.openxmlformats.org/officeDocument/2006/relationships" name="Subsequent Events" sheetId="25" state="visible" r:id="rId25"/>
    <sheet xmlns:r="http://schemas.openxmlformats.org/officeDocument/2006/relationships" name="Schedule III Real Estate and Ac" sheetId="26" state="visible" r:id="rId26"/>
    <sheet xmlns:r="http://schemas.openxmlformats.org/officeDocument/2006/relationships" name="Significant Accounting Polici27" sheetId="27" state="visible" r:id="rId27"/>
    <sheet xmlns:r="http://schemas.openxmlformats.org/officeDocument/2006/relationships" name="Investments in Single-Family 28" sheetId="28" state="visible" r:id="rId28"/>
    <sheet xmlns:r="http://schemas.openxmlformats.org/officeDocument/2006/relationships" name="Restricted Cash (Tables)" sheetId="29" state="visible" r:id="rId29"/>
    <sheet xmlns:r="http://schemas.openxmlformats.org/officeDocument/2006/relationships" name="Other Assets (Tables)"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Equity (Tables)" sheetId="33" state="visible" r:id="rId33"/>
    <sheet xmlns:r="http://schemas.openxmlformats.org/officeDocument/2006/relationships" name="Share-Based Compensation (Table" sheetId="34" state="visible" r:id="rId34"/>
    <sheet xmlns:r="http://schemas.openxmlformats.org/officeDocument/2006/relationships" name="Fair Value Measurements (Tables" sheetId="35" state="visible" r:id="rId35"/>
    <sheet xmlns:r="http://schemas.openxmlformats.org/officeDocument/2006/relationships" name="Earnings per Share (Tables)" sheetId="36" state="visible" r:id="rId36"/>
    <sheet xmlns:r="http://schemas.openxmlformats.org/officeDocument/2006/relationships" name="Commitments and Contingencies (" sheetId="37" state="visible" r:id="rId37"/>
    <sheet xmlns:r="http://schemas.openxmlformats.org/officeDocument/2006/relationships" name="Business Combinations (Tables)" sheetId="38" state="visible" r:id="rId38"/>
    <sheet xmlns:r="http://schemas.openxmlformats.org/officeDocument/2006/relationships" name="Summarized Quarterly Financia39" sheetId="39" state="visible" r:id="rId39"/>
    <sheet xmlns:r="http://schemas.openxmlformats.org/officeDocument/2006/relationships" name="Organization and Formation (Det" sheetId="40" state="visible" r:id="rId40"/>
    <sheet xmlns:r="http://schemas.openxmlformats.org/officeDocument/2006/relationships" name="Significant Accounting Polici41" sheetId="41" state="visible" r:id="rId41"/>
    <sheet xmlns:r="http://schemas.openxmlformats.org/officeDocument/2006/relationships" name="Investments in Single-Family 42" sheetId="42" state="visible" r:id="rId42"/>
    <sheet xmlns:r="http://schemas.openxmlformats.org/officeDocument/2006/relationships" name="Investments in Single-Family 43" sheetId="43" state="visible" r:id="rId43"/>
    <sheet xmlns:r="http://schemas.openxmlformats.org/officeDocument/2006/relationships" name="Restricted Cash (Details)" sheetId="44" state="visible" r:id="rId44"/>
    <sheet xmlns:r="http://schemas.openxmlformats.org/officeDocument/2006/relationships" name="Other Assets - Schedule of Othe" sheetId="45" state="visible" r:id="rId45"/>
    <sheet xmlns:r="http://schemas.openxmlformats.org/officeDocument/2006/relationships" name="Other Assets - Narrative (Detai" sheetId="46" state="visible" r:id="rId46"/>
    <sheet xmlns:r="http://schemas.openxmlformats.org/officeDocument/2006/relationships" name="Debt - Schedule of Mortgage Loa" sheetId="47" state="visible" r:id="rId47"/>
    <sheet xmlns:r="http://schemas.openxmlformats.org/officeDocument/2006/relationships" name="Debt - Mortgage Loans Narrative" sheetId="48" state="visible" r:id="rId48"/>
    <sheet xmlns:r="http://schemas.openxmlformats.org/officeDocument/2006/relationships" name="Debt - Term Loan Facility and R" sheetId="49" state="visible" r:id="rId49"/>
    <sheet xmlns:r="http://schemas.openxmlformats.org/officeDocument/2006/relationships" name="Debt Debt - Convertible Senior " sheetId="50" state="visible" r:id="rId50"/>
    <sheet xmlns:r="http://schemas.openxmlformats.org/officeDocument/2006/relationships" name="Debt Debt - Schedule of Convert" sheetId="51" state="visible" r:id="rId51"/>
    <sheet xmlns:r="http://schemas.openxmlformats.org/officeDocument/2006/relationships" name="Debt - Prior Credit Facilities " sheetId="52" state="visible" r:id="rId52"/>
    <sheet xmlns:r="http://schemas.openxmlformats.org/officeDocument/2006/relationships" name="Debt - Debt Maturities Schedule" sheetId="53" state="visible" r:id="rId53"/>
    <sheet xmlns:r="http://schemas.openxmlformats.org/officeDocument/2006/relationships" name="Derivative Instruments - Narrat" sheetId="54" state="visible" r:id="rId54"/>
    <sheet xmlns:r="http://schemas.openxmlformats.org/officeDocument/2006/relationships" name="Derivative Instruments - Intere" sheetId="55" state="visible" r:id="rId55"/>
    <sheet xmlns:r="http://schemas.openxmlformats.org/officeDocument/2006/relationships" name="Derivative Instruments - Fair V" sheetId="56" state="visible" r:id="rId56"/>
    <sheet xmlns:r="http://schemas.openxmlformats.org/officeDocument/2006/relationships" name="Derivative Instruments - Effect" sheetId="57" state="visible" r:id="rId57"/>
    <sheet xmlns:r="http://schemas.openxmlformats.org/officeDocument/2006/relationships" name="Equity (Details)" sheetId="58" state="visible" r:id="rId58"/>
    <sheet xmlns:r="http://schemas.openxmlformats.org/officeDocument/2006/relationships" name="Equity - Summary of Dividends D" sheetId="59" state="visible" r:id="rId59"/>
    <sheet xmlns:r="http://schemas.openxmlformats.org/officeDocument/2006/relationships" name="Related Party Transactions (Det" sheetId="60" state="visible" r:id="rId60"/>
    <sheet xmlns:r="http://schemas.openxmlformats.org/officeDocument/2006/relationships" name="Share-Based Compensation - Narr" sheetId="61" state="visible" r:id="rId61"/>
    <sheet xmlns:r="http://schemas.openxmlformats.org/officeDocument/2006/relationships" name="Share-Based Compensation - Summ" sheetId="62" state="visible" r:id="rId62"/>
    <sheet xmlns:r="http://schemas.openxmlformats.org/officeDocument/2006/relationships" name="Share-Based Compensation - Su63" sheetId="63" state="visible" r:id="rId63"/>
    <sheet xmlns:r="http://schemas.openxmlformats.org/officeDocument/2006/relationships" name="Share-Based Compensation - Fair" sheetId="64" state="visible" r:id="rId64"/>
    <sheet xmlns:r="http://schemas.openxmlformats.org/officeDocument/2006/relationships" name="Share-Based Compensation - Su65" sheetId="65" state="visible" r:id="rId65"/>
    <sheet xmlns:r="http://schemas.openxmlformats.org/officeDocument/2006/relationships" name="Fair Value Measurements - Carry" sheetId="66" state="visible" r:id="rId66"/>
    <sheet xmlns:r="http://schemas.openxmlformats.org/officeDocument/2006/relationships" name="Fair Value Measurements - Impai" sheetId="67" state="visible" r:id="rId67"/>
    <sheet xmlns:r="http://schemas.openxmlformats.org/officeDocument/2006/relationships" name="Earnings per Share (Details)" sheetId="68" state="visible" r:id="rId68"/>
    <sheet xmlns:r="http://schemas.openxmlformats.org/officeDocument/2006/relationships" name="Income Tax (Details)" sheetId="69" state="visible" r:id="rId69"/>
    <sheet xmlns:r="http://schemas.openxmlformats.org/officeDocument/2006/relationships" name="Commitments and Contingencies -" sheetId="70" state="visible" r:id="rId70"/>
    <sheet xmlns:r="http://schemas.openxmlformats.org/officeDocument/2006/relationships" name="Commitments and Contingencies71" sheetId="71" state="visible" r:id="rId71"/>
    <sheet xmlns:r="http://schemas.openxmlformats.org/officeDocument/2006/relationships" name="Business Combinations - Narrati" sheetId="72" state="visible" r:id="rId72"/>
    <sheet xmlns:r="http://schemas.openxmlformats.org/officeDocument/2006/relationships" name="Business Combinations - Purchas" sheetId="73" state="visible" r:id="rId73"/>
    <sheet xmlns:r="http://schemas.openxmlformats.org/officeDocument/2006/relationships" name="Business Combinations - Pro For" sheetId="74" state="visible" r:id="rId74"/>
    <sheet xmlns:r="http://schemas.openxmlformats.org/officeDocument/2006/relationships" name="Summarized Quarterly Financia75" sheetId="75" state="visible" r:id="rId75"/>
    <sheet xmlns:r="http://schemas.openxmlformats.org/officeDocument/2006/relationships" name="Subsequent Events (Details)" sheetId="76" state="visible" r:id="rId76"/>
    <sheet xmlns:r="http://schemas.openxmlformats.org/officeDocument/2006/relationships" name="Schedule III Real Estate and 77" sheetId="77" state="visible" r:id="rId77"/>
    <sheet xmlns:r="http://schemas.openxmlformats.org/officeDocument/2006/relationships" name="Schedule III Real Estate and 78" sheetId="78" state="visible" r:id="rId78"/>
    <sheet xmlns:r="http://schemas.openxmlformats.org/officeDocument/2006/relationships" name="Schedule III Real Estate and 79" sheetId="79" state="visible" r:id="rId79"/>
  </sheets>
  <definedNames/>
  <calcPr calcId="124519" fullCalcOnLoad="1"/>
</workbook>
</file>

<file path=xl/sharedStrings.xml><?xml version="1.0" encoding="utf-8"?>
<sst xmlns="http://schemas.openxmlformats.org/spreadsheetml/2006/main" uniqueCount="1164">
  <si>
    <t>Document and Entity Information - USD ($) $ in Billions</t>
  </si>
  <si>
    <t>12 Months Ended</t>
  </si>
  <si>
    <t>Dec. 31, 2017</t>
  </si>
  <si>
    <t>Mar. 22, 2018</t>
  </si>
  <si>
    <t>Jun. 30, 2017</t>
  </si>
  <si>
    <t>Document and Entity Information [Abstract]</t>
  </si>
  <si>
    <t>Entity Registrant Name</t>
  </si>
  <si>
    <t>Invitation Homes In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Common Stock, Stock Outstanding (in shares)</t>
  </si>
  <si>
    <t>Entity Well-known Seasoned Issuer</t>
  </si>
  <si>
    <t>Yes</t>
  </si>
  <si>
    <t>Entity Voluntary Filers</t>
  </si>
  <si>
    <t>No</t>
  </si>
  <si>
    <t>Entity Current Reporting Status</t>
  </si>
  <si>
    <t>Entity Public Float</t>
  </si>
  <si>
    <t>CONSOLIDATED BALANCE SHEETS - USD ($) $ in Thousands</t>
  </si>
  <si>
    <t>Dec. 31, 2016</t>
  </si>
  <si>
    <t>Investments in single-family residential properties:</t>
  </si>
  <si>
    <t>Land</t>
  </si>
  <si>
    <t>Building and improvements</t>
  </si>
  <si>
    <t>Total gross investments in the properties</t>
  </si>
  <si>
    <t>Less: accumulated depreciation</t>
  </si>
  <si>
    <t>Investments in single-family residential properties, net</t>
  </si>
  <si>
    <t>Cash and cash equivalents</t>
  </si>
  <si>
    <t>Restricted cash</t>
  </si>
  <si>
    <t>Goodwill</t>
  </si>
  <si>
    <t>Other assets, net</t>
  </si>
  <si>
    <t>Total assets</t>
  </si>
  <si>
    <t>Liabilities:</t>
  </si>
  <si>
    <t>Mortgage loans, net</t>
  </si>
  <si>
    <t>Term loan facility, net</t>
  </si>
  <si>
    <t>Revolving facility</t>
  </si>
  <si>
    <t>Credit facilities, net</t>
  </si>
  <si>
    <t>Convertible senior notes, net</t>
  </si>
  <si>
    <t>Accounts payable and accrued expenses</t>
  </si>
  <si>
    <t>Resident security deposits</t>
  </si>
  <si>
    <t>Other liabilities</t>
  </si>
  <si>
    <t>Total liabilities</t>
  </si>
  <si>
    <t>Equity:</t>
  </si>
  <si>
    <t>Preferred stock, $0.01 par value per share, 900,000,000 shares authorized, none outstanding at December 31, 2017</t>
  </si>
  <si>
    <t>Common stock, $0.01 par value per share, 9,000,000,000 shares authorized, 519,173,142 outstanding at December 31, 2017</t>
  </si>
  <si>
    <t>Additional paid-in capital</t>
  </si>
  <si>
    <t>Accumulated deficit</t>
  </si>
  <si>
    <t>Accumulated other comprehensive income</t>
  </si>
  <si>
    <t>Total shareholders' equity</t>
  </si>
  <si>
    <t>Non-controlling interests</t>
  </si>
  <si>
    <t>Total equity</t>
  </si>
  <si>
    <t>Total liabilities and equity</t>
  </si>
  <si>
    <t>CONSOLIDATED BALANCE SHEETS (Parenthetical) - $ / shares</t>
  </si>
  <si>
    <t>Feb. 06, 2017</t>
  </si>
  <si>
    <t>Statement of Financial Position [Abstract]</t>
  </si>
  <si>
    <t>Preferred stock, par value (in dollars per share)</t>
  </si>
  <si>
    <t>Preferred stock, shares authorized (in shares)</t>
  </si>
  <si>
    <t>Preferred shares, shares outstanding (in shares)</t>
  </si>
  <si>
    <t>Common stock shares, par value (in dollars per share)</t>
  </si>
  <si>
    <t>Common stock, shares authorized (in shares)</t>
  </si>
  <si>
    <t>Common stock, shares outstanding (in shares)</t>
  </si>
  <si>
    <t>CONSOLIDATED STATEMENTS OF OPERATIONS - USD ($) $ in Thousands</t>
  </si>
  <si>
    <t>Dec. 31, 2015</t>
  </si>
  <si>
    <t>Revenues:</t>
  </si>
  <si>
    <t>Rental revenues</t>
  </si>
  <si>
    <t>Other property income</t>
  </si>
  <si>
    <t>Total revenues</t>
  </si>
  <si>
    <t>Operating expenses:</t>
  </si>
  <si>
    <t>Property operating and maintenance</t>
  </si>
  <si>
    <t>Property management expense</t>
  </si>
  <si>
    <t>General and administrative</t>
  </si>
  <si>
    <t>Depreciation and amortization</t>
  </si>
  <si>
    <t>Impairment and other</t>
  </si>
  <si>
    <t>Total operating expenses</t>
  </si>
  <si>
    <t>Operating income</t>
  </si>
  <si>
    <t>Other expenses:</t>
  </si>
  <si>
    <t>Interest expense</t>
  </si>
  <si>
    <t>Other, net</t>
  </si>
  <si>
    <t>Total other expenses</t>
  </si>
  <si>
    <t>Loss from continuing operations</t>
  </si>
  <si>
    <t>Gain on sale of property, net of tax</t>
  </si>
  <si>
    <t>Net loss</t>
  </si>
  <si>
    <t>Net loss attributable to non-controlling interests</t>
  </si>
  <si>
    <t>Net loss attributable to common shareholders</t>
  </si>
  <si>
    <t>CONSOLIDATED STATEMENTS OF OTHER COMPREHENSIVE LOSS - USD ($) $ in Thousands</t>
  </si>
  <si>
    <t>Statement of Comprehensive Income [Abstract]</t>
  </si>
  <si>
    <t>Other comprehensive loss</t>
  </si>
  <si>
    <t>Unrealized gains on interest rate swaps</t>
  </si>
  <si>
    <t>Losses from interest rate swaps reclassified into earnings from accumulated other comprehensive income</t>
  </si>
  <si>
    <t>Other comprehensive income</t>
  </si>
  <si>
    <t>Comprehensive loss</t>
  </si>
  <si>
    <t>Comprehensive loss attributable to non-controlling interests</t>
  </si>
  <si>
    <t>Comprehensive loss attributable to common shareholders</t>
  </si>
  <si>
    <t>CONSOLIDATED STATEMENTS OF EQUITY - USD ($) $ in Thousands</t>
  </si>
  <si>
    <t>Total</t>
  </si>
  <si>
    <t>Common Stock</t>
  </si>
  <si>
    <t>Additional Paid-in Capital</t>
  </si>
  <si>
    <t>Accumulated Deficit</t>
  </si>
  <si>
    <t>Accumulated Other Comprehensive Income</t>
  </si>
  <si>
    <t>Parent</t>
  </si>
  <si>
    <t>Noncontrolling Interest</t>
  </si>
  <si>
    <t>Beginning Balance at Dec. 31, 2014</t>
  </si>
  <si>
    <t>Beginning Balance, common stock, shares outstanding (in shares) at Dec. 31, 2014</t>
  </si>
  <si>
    <t>Increase (Decrease) in Stockholders' Equity [Roll Forward]</t>
  </si>
  <si>
    <t>Contributions</t>
  </si>
  <si>
    <t>Note receivable issued (repaid) to Class B unitholders</t>
  </si>
  <si>
    <t>Distributions and dividends</t>
  </si>
  <si>
    <t>Series A Preferred Stock dividends</t>
  </si>
  <si>
    <t>Share-based compensation expense</t>
  </si>
  <si>
    <t>Total other comprehensive income</t>
  </si>
  <si>
    <t>Ending Balance, common stock, shares outstanding (in shares) at Dec. 31, 2015</t>
  </si>
  <si>
    <t>Ending Balance at Dec. 31, 2015</t>
  </si>
  <si>
    <t>Accrued interest on Class B notes</t>
  </si>
  <si>
    <t>Ending Balance, common stock, shares outstanding (in shares) at Dec. 31, 2016</t>
  </si>
  <si>
    <t>Ending Balance at Dec. 31, 2016</t>
  </si>
  <si>
    <t>Distribution of Class B notes receivable</t>
  </si>
  <si>
    <t>Redemption of Series A Preferred Stock</t>
  </si>
  <si>
    <t>Cancellation/distribution of Class B notes receivable</t>
  </si>
  <si>
    <t>Ending Balance, common stock, shares outstanding (in shares) at Jan. 31, 2017</t>
  </si>
  <si>
    <t>Ending Balance at Jan. 31, 2017</t>
  </si>
  <si>
    <t>Beginning Balance at Dec. 31, 2016</t>
  </si>
  <si>
    <t>Beginning Balance, common stock, shares outstanding (in shares) at Dec. 31, 2016</t>
  </si>
  <si>
    <t>Ending Balance, common stock, shares outstanding (in shares) at Dec. 31, 2017</t>
  </si>
  <si>
    <t>Ending Balance at Dec. 31, 2017</t>
  </si>
  <si>
    <t>Beginning Balance at Jan. 31, 2017</t>
  </si>
  <si>
    <t>Beginning Balance, common stock, shares outstanding (in shares) at Jan. 31, 2017</t>
  </si>
  <si>
    <t>Issuance of common stock — IPO (in shares)</t>
  </si>
  <si>
    <t>Issuance of common stock — IPO</t>
  </si>
  <si>
    <t>Pre-IPO Transactions (Note 1)</t>
  </si>
  <si>
    <t>Pre-IPO Transactions (Note 1) (in shares)</t>
  </si>
  <si>
    <t>Stock issuance costs — IPO</t>
  </si>
  <si>
    <t>Issuance of common stock — Merger (in shares)</t>
  </si>
  <si>
    <t>Issuance of common stock and INVH LP units — Mergers</t>
  </si>
  <si>
    <t>Stock issuance costs — Mergers</t>
  </si>
  <si>
    <t>Capital distributions</t>
  </si>
  <si>
    <t>Dividends and dividend equivalents declared ($0.22 per share)</t>
  </si>
  <si>
    <t>Issuance of common stock — settlement of RSUs, net of tax (in shares)</t>
  </si>
  <si>
    <t>Issuance of common stock — settlement of RSUs, net of tax</t>
  </si>
  <si>
    <t>CONSOLIDATED STATEMENTS OF EQUITY (Parenthetical) - $ / shares</t>
  </si>
  <si>
    <t>Oct. 24, 2017</t>
  </si>
  <si>
    <t>Aug. 15, 2017</t>
  </si>
  <si>
    <t>May 15, 2017</t>
  </si>
  <si>
    <t>Statement of Stockholders' Equity [Abstract]</t>
  </si>
  <si>
    <t>Dividends declared per common share (in dollars per share)</t>
  </si>
  <si>
    <t>CONSOLIDATED STATEMENTS OF CASH FLOWS - USD ($)</t>
  </si>
  <si>
    <t>Operating Activities:</t>
  </si>
  <si>
    <t>Adjustments to reconcile net loss to net cash provided by operating activities:</t>
  </si>
  <si>
    <t>Amortization of deferred leasing costs</t>
  </si>
  <si>
    <t>Amortization of deferred financing costs</t>
  </si>
  <si>
    <t>Amortization of discount on mortgage loans</t>
  </si>
  <si>
    <t>Provisions for impairment</t>
  </si>
  <si>
    <t>Change in fair value of derivative instruments</t>
  </si>
  <si>
    <t>Other noncash amounts included in net loss</t>
  </si>
  <si>
    <t>Changes in operating assets and liabilities:</t>
  </si>
  <si>
    <t>Net cash provided by operating activities</t>
  </si>
  <si>
    <t>Investing Activities:</t>
  </si>
  <si>
    <t>Cash acquired in the Mergers (Note 15)</t>
  </si>
  <si>
    <t>Change in amounts deposited and held by others</t>
  </si>
  <si>
    <t>Acquisition of single-family residential properties</t>
  </si>
  <si>
    <t>Initial renovations to single-family residential properties</t>
  </si>
  <si>
    <t>Other capital expenditures for single-family residential properties</t>
  </si>
  <si>
    <t>Corporate capital expenditures</t>
  </si>
  <si>
    <t>Proceeds from sale of residential properties</t>
  </si>
  <si>
    <t>Purchases of investments in debt securities</t>
  </si>
  <si>
    <t>Repayment proceeds from retained debt securities</t>
  </si>
  <si>
    <t>Change in restricted cash</t>
  </si>
  <si>
    <t>Other investing activities</t>
  </si>
  <si>
    <t>Net cash provided by (used in) investing activities</t>
  </si>
  <si>
    <t>Financing Activities:</t>
  </si>
  <si>
    <t>Proceeds from IPO, net of underwriting discounts</t>
  </si>
  <si>
    <t>IPO costs paid</t>
  </si>
  <si>
    <t>Merger costs paid</t>
  </si>
  <si>
    <t>Payment of dividends, dividend equivalents, and distributions</t>
  </si>
  <si>
    <t>Distributions to non-controlling interests</t>
  </si>
  <si>
    <t>Payment of taxes related to net share settlement of RSUs</t>
  </si>
  <si>
    <t>Notes receivable repaid by (issued to) Class B unitholders</t>
  </si>
  <si>
    <t>Redemption of and dividends paid with respect to Series A Preferred Stock</t>
  </si>
  <si>
    <t>Proceeds from credit facilities</t>
  </si>
  <si>
    <t>Payments on credit facilities</t>
  </si>
  <si>
    <t>Proceeds from mortgage loans</t>
  </si>
  <si>
    <t>Payments on mortgage loans</t>
  </si>
  <si>
    <t>Proceeds from term loan facility</t>
  </si>
  <si>
    <t>Proceeds from revolving facility</t>
  </si>
  <si>
    <t>Payments on revolving facility</t>
  </si>
  <si>
    <t>Proceeds from warehouse loans</t>
  </si>
  <si>
    <t>Payments on warehouse loans</t>
  </si>
  <si>
    <t>Purchase of interest rate caps</t>
  </si>
  <si>
    <t>Deferred financing costs paid</t>
  </si>
  <si>
    <t>Net cash (used in) provided by financing activities</t>
  </si>
  <si>
    <t>Change in cash and cash equivalents</t>
  </si>
  <si>
    <t>Cash and cash equivalents, beginning of period</t>
  </si>
  <si>
    <t>Cash and cash equivalents, end of period</t>
  </si>
  <si>
    <t>Supplemental cash flow disclosures:</t>
  </si>
  <si>
    <t>Interest paid, net of amounts capitalized</t>
  </si>
  <si>
    <t>Cash paid for income taxes</t>
  </si>
  <si>
    <t>Noncash investing and financing activities (see Note 15 for noncash activity related to the Mergers):</t>
  </si>
  <si>
    <t>Accrued renovation improvements at period end</t>
  </si>
  <si>
    <t>Accrued residential property capital improvements at period end</t>
  </si>
  <si>
    <t>Accrued acquisition costs at period end</t>
  </si>
  <si>
    <t>Transfer of residential property, net to other assets, net for held for sale assets</t>
  </si>
  <si>
    <t>Reclassification of IPO costs from other assets to additional paid-in capital</t>
  </si>
  <si>
    <t>Reclassification of deferred financing costs upon loan funding</t>
  </si>
  <si>
    <t>Change in other comprehensive income from cash flow hedges</t>
  </si>
  <si>
    <t>Related to security deposits</t>
  </si>
  <si>
    <t>Derivative collateral</t>
  </si>
  <si>
    <t>Organization and Formation</t>
  </si>
  <si>
    <t>Organization, Consolidation and Presentation of Financial Statements [Abstract]</t>
  </si>
  <si>
    <t>Note 1—Organization and Formation Invitation Homes Inc. (“INVH”) was formed for the purpose of owning, renovating, leasing, and operating single-family residential properties. On February 6, 2017, INVH completed an initial public offering (“IPO”) of 88,550,000 shares of common stock at a price to the public of $20.00 per share. An additional 221,826,634 shares of common stock were issued to the Pre-IPO Owners (as defined below) on January 31, 2017. On November 16, 2017, INVH merged with Starwood Waypoint Homes (“SWH”) as more fully described below resulting in the issuance of an additional 207,448,958 shares of common stock. Prior to the IPO, we conducted our business through a combination of entities formed by Blackstone Real Estate Partners VII L.P. (“BREP VII”), an investment fund sponsored by The Blackstone Group L.P., along with BREP VII’s affiliated side-by-side funds and co-investment vehicles (“BREP VII and Affiliates”). The first Invitation Homes partnership was formed on June 12, 2012, through the establishment of Invitation Homes L.P. (“IH1”) and its wholly-owned subsidiary, THR Property Management L.P. (the “Manager”). Preeminent Holdings, Inc. (“IH2”) was created on February 14, 2013, Invitation Homes 3 L.P. (“IH3”) on August 8, 2013, Invitation Homes 4 L.P. (“IH4”) on January 10, 2014, Invitation Homes 5 L.P. (“IH5”) on August 22, 2014, and Invitation Homes 6 L.P. (“IH6”) on June 15, 2015 (collectively with IH1, the “Invitation Homes Partnerships”). Through the Manager, we provide all management and other administrative services with respect to the properties we own. The collective owners of the Invitation Homes Partnerships prior to the IPO are referred to as the “Pre-IPO Owners.” Invitation Homes Operating Partnership LP (“INVH LP”) and its general partner, Invitation Homes OP GP LLC (the “OP General Partner”), were formed by one of our Pre-IPO Owners on December 14, 2016. INVH LP began negotiating and entering into certain debt and hedge instruments upon its inception in anticipation of our IPO. Prior to the IPO, the Invitation Homes Partnerships and INVH LP were under the common control of BREP VII and Affiliates. BREP VII and Affiliates had the ability to control each of the Invitation Homes Partnerships and manage and operate the Invitation Homes Partnerships through the Manager and a common board of directors. As such prior to the IPO, our historical financial statements include assets, liabilities and results of operations of INVH LP and the Invitation Homes Partnerships and their consolidated subsidiaries on a combined and consolidated basis. As a result of the Pre-IPO Transactions described below, IH2 was effectively merged into INVH (and the assets and liabilities of IH2 were contributed to INVH LP), and the remaining Invitation Homes Partnerships became wholly-owned subsidiaries of INVH through INVH LP. On October 4, 2016, INVH was incorporated in the State of Delaware and was capitalized as of that date by an investment from one of our Pre-IPO Owners. Since inception, and through the date of the Pre-IPO Transactions (as described below), INVH did not engage in any business or activity. On February 6, 2017, INVH changed its jurisdiction of incorporation to Maryland. The Pre-IPO Transactions also included amendments to the INVH charter which provide for the issuance of up to 9,000,000,000 shares of common stock and 900,000,000 shares of preferred stock, $0.01 par value per share. Our organizational structure includes several wholly-owned subsidiaries that were formed to facilitate our financing arrangements (the “Borrower Entities”). These Borrower Entities are used to align the ownership of our single-family residential properties with individual debt instruments. Collateral for the individual debt instruments may be in the form of equity interests in the Borrower Entities or in pools of single-family residential properties owned either directly by the Borrower Entities or indirectly by their wholly-owned subsidiaries (see Note 6 ). References to “Invitation Homes,” the “Company,” “we,” “our,” and “us” refer, collectively, to INVH, INVH LP, and the consolidated subsidiaries of INVH LP, including the Manager. References to “SWH” refer to Starwood Waypoint Homes and its subsidiaries. Pre-IPO Transactions On January 31, 2017, we effected certain transactions (the “Pre-IPO Transactions”) that resulted in INVH LP holding, directly or indirectly, all of the assets, liabilities, and results of operations of the Invitation Homes Partnerships, including the full portfolio of homes held by the Invitation Homes Partnerships. As a result of the Pre-IPO Transactions, INVH LP was wholly-owned by INVH directly and through its wholly-owned subsidiary, the OP General Partner. More specifically: • INVH acquired all of the assets, liabilities, and operations held directly or indirectly by IH2 through certain mergers and related transactions as follows: • IH2 Property Holdings Inc., a parent entity of IH2, merged with and into INVH, with INVH as the entity surviving the merger (the “IH2 Property Holdings Merger”), and the issued and outstanding shares of IH2 Property Holdings Inc., all of which were held by certain of the Pre-IPO Owners, were converted into newly issued shares of common stock of INVH; and • following the IH2 Property Holdings Merger, IH2 merged with and into INVH, with INVH as the entity surviving the merger (the “IH2 Merger”). In the IH2 Merger, all of the shares of common stock of IH2 issued and outstanding immediately prior to such merger, other than the shares held by INVH, were converted into shares of newly issued common stock of INVH. As a result of the IH2 Merger, INVH holds all of the assets and operations held directly or indirectly by IH2 prior to such merger; • prior to the IH2 Merger, our Pre-IPO Owners contributed to INVH their interests in each of the other Invitation Homes Partnerships (other than IH2) in exchange for newly-issued shares of INVH; and • INVH contributed to INVH LP all of the interests in the Invitation Homes Partnerships (other than IH2, the assets, liabilities and operations of which were contributed to INVH LP). The Pre-IPO Transactions were accounted for as a reorganization of entities under common control utilizing historical cost basis. Merger with Starwood Waypoint Homes On November 16, 2017 (the “Merger Date”), pursuant to an Agreement and Plan of Merger, dated as of August 9, 2017 (the “Merger Agreement”), by and among INVH, INVH LP, IH Merger Sub, LLC, a Delaware limited liability company and a direct wholly-owned subsidiary of INVH (“REIT Merger Sub”), SWH and Starwood Waypoint Homes Partnership, L.P., a Delaware limited partnership and a subsidiary of SWH (“SWH Partnership”), SWH merged with and into REIT Merger Sub, with REIT Merger Sub surviving as our subsidiary (the “REIT Merger”). Immediately after the REIT Merger, SWH Partnership merged with and into INVH LP, with INVH LP surviving as our subsidiary (the “Partnership Merger,” and together with the REIT Merger, the “Mergers”). Under the terms of the Merger Agreement, each outstanding SWH common share was converted into 1.6140 shares of our common stock (the “Exchange Ratio”), and each outstanding unit of SWH Partnership was converted into 1.6140 common units, representing limited partner interests, in INVH LP. Further, each outstanding restricted share unit of SWH (an “SWH RSU”) that vested as a result of the Mergers was automatically converted into the right to receive our common stock based on the Exchange Ratio, plus any accrued but unpaid dividends (if any) and less certain taxes (if any). After giving effect to the Mergers, as of December 31, 2017 , INVH owns a 98.2% partnership interest in INVH LP and has the full, exclusive and complete responsibility for and discretion over the day to day management and control of INVH LP. See Note 15 for additional information regarding the accounting treatment for the Mergers. The REIT Merger is intended to qualify as a reorganization for United States federal income tax purposes, and the Partnership Merger is intended to be treated as a transaction that is generally tax free to the holders of units of SWH Partnership for United States federal income tax purposes.</t>
  </si>
  <si>
    <t>Significant Accounting Policies</t>
  </si>
  <si>
    <t>Accounting Policies [Abstract]</t>
  </si>
  <si>
    <t>Note 2—Significant Accounting Policies Basis of Presentation The accompanying consolidated financial statements have been prepared in accordance with accounting principles generally accepted in the United States (“GAAP”) and in conjunction with the rules and regulations of the Securities and Exchange Commission (“SEC”). Subsequent to the date of the Pre-IPO Transactions, these consolidated financial statements include the accounts of INVH and its consolidated subsidiaries. Prior to the date of the Pre-IPO Transactions, these consolidated financial statements include the combined accounts of INVH LP and the Invitation Homes Partnerships and their wholly-owned subsidiaries. All intercompany accounts and transactions have been eliminated in the consolidated financial statements. We consolidate entities when we own, directly or indirectly, a majority interest in the entity or are otherwise able to control the entity. We consolidate variable interest entities (“VIEs”) in accordance with Accounting Standards Codification (“ASC”) 810, Consolidation ,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As described in Note 5 , as a result of the Mergers we acquired an investment in a joint venture with the Federal National Mortgage Association (“FNMA”), which is a voting interest entity. We do not hold a controlling financial interest in the joint venture but have significant influence over its operating and financial policies. Additionally, FNMA held certain substantive participating rights that preclude the presumption of control by us; as such, we account for our investment using the equity method. In connection with the Mergers, we initially recorded this investment at fair value in connection with purchase accounting as described in Note 15 and have subsequently adjusted for our proportionate share of net earnings or losses and other comprehensive income or loss, cash contributions made and distributions received, and other adjustments, as appropriate. Distributions of operating profit from the joint venture are reported as part of operating cash flows while distributions related to a capital transaction, such as a refinancing transaction or sale, are reported as investing activities. Non-controlling interests primarily represent the interests in INVH LP held by a third party as a result of the Partnership Merger. Non-controlling interests are presented as a separate component of equity in the consolidated balance sheet as of December 31, 2017 , and the consolidated statement of operations for the year ended December 31, 2017 includes an allocation of the net loss attributable to the non-controlling interest holders. Adoption of New Accounting Standards In August 2017, the Financial Accounting Standards Board (“FASB”) issued Accounting Standards Update (“ASU”) No. 2017-12, Derivatives and Hedging: Targeted Improvements to Accounting for Hedging Activities (Topic 815) . The purpose of this updated guidance is to better align a company’s financial reporting for hedging activities with the economic objectives of those activities. Effective October 1, 2017, we adopted ASU 2017-12, and the adoption of this standard had no material impact on our consolidated financial statements for any period presented. In January 2017, the FASB issued ASU No. 2017-01, Business Combinations (Topic 805): Clarifying the Definition of a Business , which clarifies the definition of a business with the objective of evaluating whether transactions should be accounted for as acquisitions (or disposals) of assets or businesses. Effective January 1, 2017, we adopted ASU 2017-1, and the adoption of this standard had no material impact on our consolidated financial statements for any period presented. In March 2016, the FASB issued ASU No. 2016-09, Compensation-Stock Compensation (Topic 718): Improvements to Employee Share-Based Payment Accounting, which simplifies several aspects of the accounting for share-based payment transaction, including the income tax consequences, classification of awards as either equity or liabilities, and classification on the statement of cash flows. Effective January 1, 2017, we adopted ASU 2016-09, and the adoption of this standard had no material impact on our consolidated financial statements for any period presented. 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s. These estimates are inherently subjective in nature and actual results could differ from those estimates. Investments in Single-Family Residential Properties Upon acquisition, we evaluate our acquired single-family residential properties for purposes of determining whether a transaction should be accounted for as an asset acquisition or business combination. Upon adoption of ASU 2017-01, our purchases of homes are treated as asset acquisitions and are recorded at their purchase price, which is allocated between land, building and improvements, and in-place lease intangibles (when a tenant is in place at the acquisition date) based upon their relative fair values at the date of acquisition. The purchase price for purposes of this allocation is inclusive of acquisition costs which typically include legal fees, bidding service and title fees, payments made to cure tax, utility, homeowners’ association (“HOA”), and other mechanic’s and miscellaneous liens, as well as other closing costs. Properties acquired in the Mergers were recorded at fair value (see Note 15 ). The fair values of acquired in-place lease intangibles, if any, are based on the costs to execute similar leases, including commissions and other related costs. The origination value of in-place lease intangibles also includes an estimate of lost rent revenue at in-place rental rates during the estimated time required to lease the property. The in-place lease intangibles are amortized over the life of the leases and are recorded in other assets, net in our consolidated balance sheets (see Note 5 ). Prior to our adoption of ASU 2017-01 effective January 1, 2017, acquisition costs for transactions accounted for as business combinations were expensed in the period in which they were incurred and were reflected in other expenses in the consolidated statements of operations. Cost Capitalization We incur costs to acquire, stabilize and prepare our single-family residential properties to be rented. We capitalize these costs as a component of our investment in each single-family residential property, using specific identification and relative allocation methodologies, including renovation costs and other costs associated with activities that are directly related to preparing our properties for use as rental real estate. Other costs include interest costs, property taxes, property insurance, utilities, HOA fees , and the salaries and benefits of the Manager’s employees who are directly responsible for the execution of our stabilization activities. The capitalization period associated with our stabilization activities begins at such time that activities commence and concludes at the time that a single-family residential property is available to be leased. Once a property is ready for its intended use, expenditures for ordinary maintenance and repairs thereafter are expensed to operations as incurred, and we capitalize expenditures that improve or extend the life of a home and for certain furniture and fixtures additions. The determination of which costs to capitalize requires significant judgment. Accordingly, many factors are considered as part of our evaluation processes with no one factor necessarily determinative. Depreciation Costs capitalized in connection with single-family residential property acquisitions, stabilization activities, and on an ongoing basis are depreciated over their estimated useful lives on a straight line basis. The depreciation period commences upon the cessation of stabilization related activities or upon the completion of improvements made on an ongoing basis. For those costs capitalized in connection with residential property acquisitions and stabilization activities and those capitalized on an ongoing basis, the weighted average useful lives range from 7 years to 28.5 years . Provisions for Impairment We continuously evaluate, by property, whether there are any events or changes in circumstances indicating that the carrying amount of our single-family residential properties may not be recoverable. Examples of such events and changes in circumstances that we consider include significant and persistent declines in an individual property’s net operating income, regional changes in home price appreciation as measured by certain independently developed indices, change in expected use of the property, significant adverse legal factors, substantive damage to the individual property as a result of natural disasters and other risks inherent in our business not covered by insurance proceeds, or a current expectation that a property will be disposed of prior to the end of its estimated useful life. To the extent an event or change in circumstance is identified, a residential property is considered to be impaired only if its carrying value cannot be recovered through estimated future undiscounted cash flows from the use and eventual disposition of the property. Cash flow projections are prepared using internal analyses based on current rental, renewal, and occupancy rates, operating expenses, and inputs from our annual planning process that give consideration to each property’s historical results, current operating trends, and current market conditions. To the extent an impairment has occurred, the carrying amount of our investment in a property is adjusted to its estimated fair value. To determine the estimated fair value, we consider local broker price opinions (“BPOs”) and automated valuation model (“AVM”) data, each of which are important components of our process with no one information source being necessarily determinative. In order to validate the BPOs and AVM data received and used in our assessment of fair value of real estate, we perform an internal review to determine if an acceptable valuation approach was used to estimate fair value in compliance with guidance provided by ASC 820, Fair Value Measurements . Additionally, we undertake an internal review to assess the relevance and appropriateness of comparable transactions that have been used and any adjustments to comparable transactions made in reaching the value opinions. The process whereby we assess our single-family residential properties for impairment requires significant judgment and assessment of factors that are, at times, subject to significant uncertainty. We evaluate multiple information sources and perform a number of internal analyses, each of which are important components of our process with no one information source or analysis being necessarily determinative. Single-Family Residential Properties Held for Sale and Discontinued Operations From time to time we may identify single-family residential properties to be sold. At the time that any such properties are identified, we perform an evaluation to determine whether or not such properties should be classified as held for sale or presented as discontinued operations in accordance with GAAP. Factors considered as part of our held for sale evaluation process include whether the following conditions have been met: (i) we have committed to a plan to sell a property that is immediately available for sale in its present condition;(ii) an active program to locate a buyer and other actions required to complete the plan to sell a property have been initiated; (iii) the sale of a property is probable within one year (generally determined based upon listing for sale); (iv) the property is being actively marketed for sale at a price that is reasonable in relation to its current fair value; and (v) actions required to complete the plan indicate that it is unlikely that significant changes to the plan will be made or that the plan will be withdrawn. To the extent that these factors are all present, we discontinue depreciating the property, measure the property at the lower of its carrying amount or its fair value less estimated costs to sell, and present the property separately within other assets, net on our consolidated balance sheets. In connection with the held for sale evaluation described above, we also perform an evaluation to determine whether the results of operations associated with such property, or properties, should be classified as discontinued operations within our consolidated statements of operations. Factors considered as part of our discontinued operations evaluation process include whether a property or a group of properties that are disposed of or classified as held for sale represent a strategic shift that has or will have a major effect on our financial results. As of December 31, 2017 and 2016 , we classified $46,814 and $45,062 , respectively, as held for sale assets in our consolidated balance sheets (see Note 5 ). As of and for the years ended December 31, 2017, 2016, and 2015 , no properties have been classified as discontinued operations in our consolidated financial statements. Cash and Cash Equivalents For purposes of presentation on both the consolidated balance sheets and statements of cash flows, we consider financial instruments with an original maturity of three months or less to be cash and cash equivalents. We maintain our cash and cash equivalents in multiple financial institutions and, at times, these balances exceed federally insurable limits. As a result, there is a concentration of credit risk related to amounts on deposit. We believe any risks are mitigated through the size of the financial institution at which our cash balances are held. Restricted Cash Restricted cash represents cash deposited in accounts related to rent deposits and collections, security deposits, property taxes, insurance premiums and deductibles, capital expenditures, prepayments and cash collateral held by the counterparties to certain of our interest rate swap contracts (see Note 4 ). Amounts deposited in these accounts can only be used as provided for in the mortgage loan agreements (see Note 6 ) and, therefore, are separately presented within our consolidated balance sheets. For purposes of classification within the consolidated statements of cash flows, amounts deposited in these accounts are classified as investing activities other than those related to resident security deposits, which are classified as operating activities. Held to Maturity Investments Investments in debt securities that we have a positive intent and ability to hold to maturity are classified as held to maturity and are presented within other assets, net on our consolidated balance sheets (see Note 5 ). These investments are recorded at amortized cost. Investments are reviewed at each reporting period for declines in fair value below the amortized cost basis that are other than temporary. Interest income, including amortization of any premium or discount, is classified as other in the consolidated statements of operations. For purposes of classification within the consolidated statements of cash flows, purchases of and repayments from these securities are classified as investing activities. Deferred Financing Costs Costs incurred that are directly attributable to procuring external financing are deferred and amortized over the term of the related financing arrangement as interest expense in the consolidated statements of operations. Costs that are deferred for the procurement of such financing are presented either as an asset in other assets, net when associated with a revolving debt instrument and prior to funding of a loan or as a liability in term loan facility, net, mortgage loans, net, or credit facilities, net when associated with other indebtedness. Unamortized financing costs are charged to earnings when debt is retired before the maturity date. Convertible Senior Notes ASC Topic 470-20, Debt with Conversion and Other Options , requires that the liability and equity components of convertible debt instruments that may be settled in cash upon conversion, including partial cash settlement, be separately accounted for in a manner that reflects the issuer’s nonconvertible debt borrowing rate. The initial proceeds from the issuanc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 the fair value of the debt component of our convertible senior notes as of the issuance date based on our nonconvertible debt borrowing rate. In connection with Mergers, we assumed convertible senior notes that were recorded at their estimated fair value based on our nonconvertible debt borrowing rate as of the Merger Date (see Note 6 ). The resulting discount from the outstanding principal balance of the convertible senior notes is being amortized using the effective interest rate method over the periods to maturity. Amortization of this discount is recorded as interest expense in the consolidated statement of operations for the year ended December 31, 2017 . Revenue Recognition and Resident Receivables Rental revenue, net of any concessions, is recognized monthly as it is earned on a straight-line basis over the term of the lease. Other property income is recognized when earned and realized or realizable. We maintain an allowance for doubtful accounts for estimated losses that may result from the inability of residents to make required rent or other payments. This allowance is estimated based on, among other considerations, payment histories, and overall delinquencies. The provision for doubtful accounts is recorded as a reduction of rental revenues and other property income in our consolidated statements of operations. Deferred Leasing Costs Costs associated with leasing our single-family residential properties, which consist primarily of commissions paid to leasing agents, are deferred in the period in which they are incurred as a component of deferred leasing costs and are subsequently amortized over the lease term. Deferred leasing costs are included as a component of other assets, net within our consolidated balance sheets and their amortization is classified as property operating and maintenance within the consolidated statements of operations (see Note 5 ). Costs incurred in connection with our leasing activities that do not result in the execution of a lease are expensed in the period incurred. Goodwill In connection with the Mergers, we recorded goodwill (see Note 15 ), which is not amortized. We will test for impairment on an annual basis effective October 31, 2018, or more frequently if circumstances indicate that the goodwill carrying value may exceed its fair value. Fair Value Measurements The fair value of a financial instrument is the amount at which the instrument could be exchanged in an orderly transaction between two willing parties. This amount is determined based on an exit price approach, which contemplates the price that would be received to sell an asset (or paid to transfer a liability) in an orderly transaction between market participants at the measurement date. GAAP has established a valuation hierarchy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or liabilities in active markets, and inputs that are observable for the asset or liability, either directly or indirectly, for substantially the full term of the financial instrument; and Level 3—Inputs to the valuation methodology are unobservable and significant to the fair value measurement. See Note 11 for further information related to our fair value measurements. Earnings Per Share We use the two-class method to compute basic and diluted earnings (loss) per common share (“EPS”) because certain of our restricted stock units (“RSUs”) and restricted shares of our common stock (“RSAs”) (see Share-Based Compensation Expense below) are participating securities as defined by GAAP. We compute basic EPS by dividing net income (loss) available to common shareholders for the period by the weighted-average number of common shares outstanding for the period, adjusted to exclude non-vested RSUs and RSAs. Diluted EPS is similar to computing basic EPS, except that the denominator is increased to include the dilutive effects of non-vested RSUs and RSAs except when doing so would be anti-dilutive. Prior to the IPO, our business was conducted through the Invitation Homes Partnerships, which did not have a common capital structure upon which to compute historical EPS. Accordingly, EPS has not been presented for historical periods prior to the IPO. Derivatives We enter into interest rate swap and interest rate cap agreements (collectively, “Hedging Derivatives”) for interest rate risk management purposes. We do not enter into Hedging Derivatives for trading or other speculative purposes, and all of our Hedging Derivatives are carried at fair value in our consolidated balance sheets. Designated hedges are derivatives that meet the criteria for hedge accounting and that we have elected to designate as hedges. Non-designated hedges are derivatives that do not meet the criteria for hedge accounting or that we have not elected to designate as hedges. Pursuant to the terms of certain of our mortgage loans, we are required to maintain interest rate caps. We have elected not to designate these interest cap agreements for hedge accounting (collectively, the “Non-Designated Hedges”). We enter into interest rate swap agreements to hedge the risk arising from changes in our interest payments on variable-rate debt due to changes in the one-month London Interbank Offered Rate (“LIBOR”) . In connection with the Pre-IPO Transactions and the Mergers we have elected to account for our interest rate swap agreements as effective cash flow hedges (collectively, the “Designated Hedges”). We assess the effectiveness of these interest rate swap cash flow hedging relationships on an ongoing basis. The effect of these interest rate cap agreements and interest rate swap agreements is to reduce the variability of interest payments due to changes in LIBOR. The fair value of Hedging Derivatives that are in an asset position are included in other assets, net and those in a liability position are included in other liabilities in our consolidated balance sheets. For Non-Designated Hedges, the related changes in fair value are reflected within interest expense in the consolidated statements of operations. For Designated Hedges, the changes in fair value are reported as a component of other comprehensive income (loss) in our consolidated balance sheets and reclassified into earnings as interest expense in our consolidated statements of operations when the hedged transactions affect earnings. See Note 7 for further discussion of derivative financial instruments. Share-Based Compensation Expense Prior to the IPO, we recognized share-based compensation expense for incentive compensation units granted by the Invitation Homes Partnerships (the “Class B Units”). In connection with and subsequent to the IPO, we issued RSUs that settle in shares of common stock and RSAs for which share-based compensation expense is recognized. We recognized share-based compensation expense for the Class B Units based on the estimated fair value of the Class B Units and vesting conditions of the related incentive unit agreements. Since the Class B Units granted by IH1 were granted to employees of the Manager, a wholly-owned subsidiary of IH1, the related share-based compensation expense was based on the grant-date fair value of the units and recognized in expense over the service period. Because units in IH2, IH3, IH4, IH5, and IH6 were granted to non-employees of those respective partnerships, fair value was remeasured for non-vested units at the end of each reporting period. The fair value of the Class B Units was determined based on a valuation model that took into account discounted cash flows and a market approach based on comparable companies and transactions. We recognize share-based compensation expense for the RSUs and RSAs based on their grant-date fair value, net of expected forfeitures, over the service period from the grant date to vest date for each tranche or when any applicable performance or market conditions are met in accordance with the related RSU and RSA agreements. The grant-date fair value of RSUs and RSAs is generally based on the closing price of our common stock on the grant date except for market based RSU grant‑date fair values, which are based on Monte-Carlo option pricing models. Additional compensation expense is recognized if modifications to existing incentive compensation unit, RSU, or RSA agreements result in an increase in the post-modification fair value of the units that exceeds their pre-modification fair value. Share-based compensation expense is presented as components of general and administrative expense and property management expense in our consolidated statements of operations. See Note 10 for further discussion of share-based compensation expense. Income Taxes As a result of the Pre-IPO Transactions more fully described in Note 1 , the Invitation Homes Partnerships transferred all assets, liabilities, and operations to INVH through certain mergers and related transactions, including the IH2 Property Holdings Merger. IH2 Property Holdings Inc. had previously elected to qualify as a Real Estate Investment Trust (“REIT”) for United States federal income tax purposes commencing with its taxable year ended December 31, 2013. Effective upon consummation of the IH2 Property Holdings Merger, INVH became subject to such REIT election. Following the Mergers on November 16, 2017, the assets and income derived from the assets acquired from SWH became the assets and income of INVH. We intend to continue to operate as a REIT, and our current and continuing qualification as a REIT depends on our ability to meet the various requirements imposed by the Internal Revenue Code of 1986, as amended (the “Code”), which are related to organizational structure, distribution levels, diversity of stock ownership and certain restrictions with regard to owned assets and categories of income. If we qualify for taxation as a REIT, we will generally not be subject to United States federal corporate income tax on our taxable income that is currently distributed to stockholders. This treatment substantially eliminates the “double taxation” (at the corporate and stockholder levels) that generally results from an investment in a corporation. If we fail to qualify as a REIT in any taxable year, we will be subject to United States federal income taxes at regular corporate rates (including, for taxable years beginning prior to January 1, 2018, any applicable alternative minimum tax) and may not be able to qualify as a REIT for subsequent taxable years. Even if we qualify as a REIT, we may be subject to United States federal income and excise taxes in various situations, such as on our undistributed income. We also will be required to pay a 100% tax on any net income on non-arm’s length transactions between us and a TRS, defined below, and on any net income from sales of assets that were held for sale to customers in the ordinary course. In addition, for taxable years beginning prior to January 1, 2018, we could also be subject to the alternative minimum tax on items of tax preference. State and local tax laws may not conform to the United States federal income tax treatment, and we may be subject to state or local taxation in various state or local jurisdictions, including those in which we transact business. Any taxes imposed on us reduce our operating cash flow and net income. As part of the formation of INVH, each of the Invitation Homes Partnerships (other than IH2) transferred assets into INVH solely in exchange for shares of common stock. Certain of the assets contributed contained built-in gains. Prior to the Pre-IPO Transactions, the contributing partnerships had indirect C corporation partners to which a portion of the built-in gain would be allocated. As a result, if we dispose of any such assets during the five-year period following the date the REIT acquired such assets, we will be subject to the regulations under Section 337(d) of the Code. In general terms, such regulations subject the REIT to the maximum corporate level tax rate on the lesser of (i) such built-in gains and (ii) the gain recognized by the REIT upon a taxable disposition of the contributed assets. We may, however, choose not to sell such assets during such five-year period or to sell them in a non-taxable transaction. As such, the potential taxes associated with these built-in gains are not estimable. Certain of our operations, or a portion thereof, are conducted through taxable REIT subsidiaries, each of which we refer to as a TRS. A TRS is a subsidiary C corporation that has not elected REIT status and as such is subject to United States federal and state corporate income tax. We use TRS entities to facilitate our ability to perform non-real estate related activities and/or perform non-customary services for residents that cannot be offered directly by a REIT.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REIT and TRS entities when the related assets affect our GAAP net income or loss, generally through depreciation, impairment losses, or sales to third-party entities. Tax benefits associated with uncertain tax positions are recognized only if it is more likely than not that the tax position will be sustained on examination by the taxing authorities based on the technical merits of the position. We file income tax returns in the United States federal jurisdiction as well as various state and local jurisdictions. Our filings are subject to normal reviews by regulatory agencies until the related statute of limitations expires, with open tax years varying based upon the date of incorporation of the specific entity. The years open to examination range from 2014 to present. Segment Rep</t>
  </si>
  <si>
    <t>Investments in Single-Family Residential Properties</t>
  </si>
  <si>
    <t>Real Estate [Abstract]</t>
  </si>
  <si>
    <t>Note 3—Investments in Single-Family Residential Properties The following table sets forth the net carrying amount associated with our properties by component: December 31, 2017 December 31, 2016 Land $ 4,646,917 $ 2,703,388 Single-family residential property 13,084,156 6,829,579 Capital improvements 536,297 229,890 Equipment 120,528 31,988 Total gross investments in the properties 18,387,898 9,794,845 Less: accumulated depreciation (1,075,634 ) (792,330 ) Investments in single-family residential properties, net $ 17,312,264 $ 9,002,515 As of December 31, 2017 and 2016 , the carrying amount of the residential properties above included $125,903 and $122,009 , respectively, of capitalized acquisition costs (excluding purchase price), along with $62,938 and $62,169 , respectively, of capitalized interest, $25,966 and $26,050 , respectively, of capitalized property taxes, $4,727 and $4,764 , respectively, of capitalized insurance, and $2,818 and $2,890 , respectively, of capitalized HOA fees. During the years ended December 31, 2017, 2016, and 2015 , we recognized $297,627 , $263,093 , and $245,065 respectively, of depreciation expense related to the components of the properties, $8,223 , $0 , and $601 respectively, of amortization related to in-place lease intangible assets, and $3,728 , $4,588 , and $4,573 respectively, of depreciation and amortization related to corporate furniture and equipment. These amounts are included in depreciation and amortization in the consolidated statements of operations. Further, during the years ended December 31, 2017, 2016, and 2015 , impairments totaling $2,231 , $2,282 , and $1,448 , respectively, have been recognized and are included in impairment and other in the consolidated statements of operations.</t>
  </si>
  <si>
    <t>Restricted Cash</t>
  </si>
  <si>
    <t>Cash and Cash Equivalents [Abstract]</t>
  </si>
  <si>
    <t>Note 4—Restricted Cash Pursuant to the terms of the credit facility agreements and the mortgage loans described in Note 6 , we are required to establish, maintain, and fund from time to time (generally either monthly or at the time borrowings are funded) certain specified reserve accounts. These reserve accounts include, but are not limited to, the following types of accounts: (i) completion reserves; (ii) renovation reserves; (iii) leasing commission reserves; (iv) debt service reserves; (v) property tax reserves; (vi) insurance premium and deductible reserves; (vii) standing reserves; (viii) special reserves; (ix) termination fee reserves; (x) eligibility reserves; (xi) collections; and (xii) non-conforming property reserves. In February 2017, the credit facilities were repaid in full and all related reserve accounts were released. Prior to that time, the credit facility reserve accounts were under the sole control of the Administrative Agent, as defined in the credit facility agreements. The reserve accounts associated with the mortgage loans are under the sole control of the loan servicer. Additionally, we hold security deposits pursuant to resident lease agreements that are required to be segregated. We also are required to post collateral related to certain of our interest rate swap agreements and to hold letters of credit as required by certain of our insurance policies. Accordingly, amounts funded to these reserve accounts, security deposit accounts, and other restricted accounts have been classified within our consolidated balance sheets as restricted cash. The amounts funded, and to be funded, to the reserve accounts are subject to formulae included in the credit facility agreements and mortgage loan agreements and are to be released to us subject to certain conditions specified therein being met. To the extent that an event of default were to occur, the loan servicer (as it relates to the mortgage loans) has discretion to use such funds to either settle the applicable operating expenses to which such reserves relate or reduce the allocated loan amount associated with a residential property of ours. As of December 31, 2017 and 2016 , the balances in our restricted cash accounts are as set forth in the table below. As of December 31, 2016 , no amounts were funded to the completion, renovation, leasing commission, debt service, termination fee, and nonconforming property reserve accounts as the conditions specified in the credit facility agreements that require such funding did not exist, and none are required at December 31, 2017 as the credit facilities had been repaid in full. December 31, 2017 December 31, 2016 Resident security deposits $ 147,098 $ 86,239 Collections 40,607 42,767 Property taxes 20,785 52,256 Derivative collateral 15,120 — Standing and capital expenditure reserves 5,257 24,409 Insurance premium and deductible 4,250 4,432 Letters of credit 2,994 2,681 Eligibility reserves 573 9,274 Special reserves — 34 Total $ 236,684 $ 222,092</t>
  </si>
  <si>
    <t>Other Assets</t>
  </si>
  <si>
    <t>Deferred Costs, Capitalized, Prepaid, and Other Assets Disclosure [Abstract]</t>
  </si>
  <si>
    <t>Note 5—Other Assets As of December 31, 2017 and 2016 , the balances in other assets, net are as follows: December 31, 2017 December 31, 2016 Investments in debt securities, net $ 378,545 $ 209,337 Interest rate swaps (Note 7) 57,612 — Investment in unconsolidated joint venture 57,078 — Held for sale assets (1) 46,814 45,062 Prepaid expenses 37,869 21,883 In-place leases, net 37,517 — Rent and other receivables, net 24,525 11,604 Corporate fixed assets, net 16,595 6,247 Amounts deposited and held by others 12,598 1,260 Deferred financing costs, net 7,504 — Deferred leasing costs, net 7,018 7,710 Other 12,930 6,522 Total $ 696,605 $ 309,625 (1) As of December 31, 2017 and 2016 , 236 and 391 properties were classified as held for sale. Investments in Debt Securities, net Prior to the Mergers, in connection with certain of our Securitizations, as defined in Note 6 , we retained and purchased certificates totaling $225,430 , net of unamortized discounts of $3,345 as of December 31, 2017 . In connection with the Mergers, we acquired certificates totaling $153,115 in connection with certain SWH securitization transactions. These investments in debt securities are classified as held to maturity investments. As of December 31, 2017 and 2016 , there were no gross unrecognized holding gains or losses, and there were no other than temporary impairments recognized in accumulated other comprehensive income. As of December 31, 2017 , our retained certificates are scheduled to mature over the next six months to nine years. Investment in Unconsolidated Joint Venture In connection with the Mergers, we acquired a 10% interest in a joint venture with FNMA to operate, lease, and manage a portfolio of properties primarily located in Arizona, California, and Nevada. A wholly-owned subsidiary of INVH LP is the managing member of the joint venture and is responsible for the operation and management of the properties, subject to FNMA’s approval on major decisions. As of December 31, 2017 , the joint venture owned 776 properties. In-Place Leases, net In connection with the Mergers, we acquired in-place leases with a fair value of $45,740 . The amortization period assigned at the Merger Date was approximately eight months, which represents the weighted-average remaining lease period, and amortization expense of $8,223 is included in depreciation and amortization expense in the consolidated statement of operations for the year ended December 31, 2017 . As of December 31, 2017 , our unamortized balance was $37,517 , which will be fully amortized in the year ended December 31, 2018. Rent and Other Receivables, net We lease our properties to residents pursuant to leases that generally have an initial contractual term of at least 12 months , provide for monthly payments, and are cancelable by the resident and us under certain conditions specified in the related lease agreements. Included in other assets, net within the consolidated balance sheets, is an allowance for doubtful accounts of $4,094 and $1,183 , as of December 31, 2017 and 2016 , respectively. Deferred Financing Costs, net In connection with our Revolving Facility (as defined in Note 6 ), we incurred $9,673 of financing costs during the year ended December 31, 2017 , which have been deferred as other assets, net in our consolidated balance sheet due to the line of credit features of the Revolving Facility. These deferred financing costs are being amortized as interest expense on a straight line basis over the term of the Revolving Facility. As of December 31, 2017 , our unamortized balance was $7,504 .</t>
  </si>
  <si>
    <t>Debt</t>
  </si>
  <si>
    <t>Debt Disclosure [Abstract]</t>
  </si>
  <si>
    <t>Note 6—Debt Mortgage Loans Our securitization transactions (the “Securitizations” or the “mortgage loans”) are collateralized by certain homes owned by the respective Borrower Entities. We utilize the proceeds from our securitizations to fund (i) repayments of then-outstanding indebtedness, including credit facilities and prior securitization transactions, (ii) initial deposits into Securitization reserve accounts, (iii) closing costs in connection with the mortgage loans, (iv) general costs associated with our operations, and (v) distributions and dividends. In addition to the Securitization transactions we initiated, we assumed certain mortgage loans from SWH in connection with the Mergers. The following table sets forth a summary of our mortgage loan indebtedness as of December 31, 2017 and 2016 : Outstanding Principal Balance (2) Origination Date Maturity Date Interest Rate (1) Range of Spreads December 31, 2017 December 31, 2016 IH1 2013-1 N/A N/A —% 125-375 bps $ — $ 462,431 IH1 2014-1 N/A N/A —% 107-382 bps — 978,231 IH1 2014-2, net N/A N/A —% 117-407 bps — 710,664 IH1 2014-3, net N/A N/A —% 126-506 bps — 766,753 IH2 2015-1, net (3)(4) January 29, 2015 March 9, 2019 3.99% 152-437 bps 528,795 531,318 IH2 2015-2 (3) April 10, 2015 June 9, 2018 3.57% 142-377 bps 627,259 630,283 IH2 2015-3 (3) June 25, 2015 August 9, 2018 3.80% 136-481 bps 1,165,886 1,184,314 IH1 2017-1 (5) April 28, 2017 June 9, 2027 4.23% N/A 996,453 — IH1 2017-2 (3) November 9, 2017 December 9, 2019 3.06% 91-306 bps 863,413 — CAH 2014-1 (3)(6) April 10, 2014 May 9, 2018 3.28% 125-290 bps 473,384 — CAH 2014-2 (3)(6) June 30, 2014 July 9, 2018 3.32% 105-345 bps 385,401 — CAH 2015-1 (3) June 11, 2015 July 9, 2018 3.45% 128-373 bps 656,551 — CSH 2016-1 (3) June 7, 2016 July 9, 2018 3.87% 158-508 bps 531,517 — CSH 2016-2 (3) November 3, 2016 December 9, 2018 3.41% 133-423 bps 609,815 — SWH 2017-1 (3) September 29, 2017 October 9, 2019 3.11% 102-347 bps 769,754 — Total Securitizations 7,608,228 5,263,994 Less deferred financing costs, net (28,075 ) (9,256 ) Total $ 7,580,153 $ 5,254,738 (1) Except for IH 2017-1, interest rates are based on a weighted average spread over LIBOR, plus applicable servicing fees; as of December 31, 2017 , LIBOR was 1.56% . Our IH 2017-1 mortgage loan bears interest at a fixed rate of 4.23% per annum, equal to the market determined pass-through rate payable on the certificates including applicable servicing fees (2) Outstanding principal balance is net of discounts and does not include deferred financing costs, net. (3) The initial maturity term of each of these mortgage loans is two to three years, individually subject to two to five , one ‑year extension options at the borrower’s discretion (provided that there is no continuing event of default under the loan agreement and the borrower obtains a replacement interest rate cap agreement in a form reasonably acceptable to the lender). Our IH2 2015-2, IH2 2015-3, CAH 2014-1 and CAH 2015-1 mortgage loans have exercised the first extension option; and IH2 2015-1, and CAH 2014-2 have exercised the second extension option. The maturity dates above are reflective of all extensions that have been exercised. (4) Net of unamortized discount of $0 and $55 as of December 31, 2017 and 2016 , respectively. (5) Net of unamortized discount of $3,345 as of December 31, 2017 . (6) On February 8, 2018, the outstanding balances of CAH 2014-1 and CAH 2014-2 were repaid in full with proceeds from IH 2018-1, a new securitization transaction (see Note 17 ). Securitization Transactions For each Securitization transaction, the Borrower Entity executed a loan agreement with a third‑party lender. Except for IH 2017-1, each mortgage loan consists of five to seven components. The components are floating rate except with respect to certain components we were required to retain in connection with risk retention rules. The two to three year initial terms are individually subject to two to five , one -year extension options at the Borrower Entity’s discretion. Such extensions are available provided there is no continuing event of default under the respective loan agreement and the Borrower Entity obtains a replacement interest rate cap agreement in a form reasonably acceptable the lender. IH 2017-1 is a 10 -year, fixed rate mortgage loan comprised of two components. Certificates issued by the trust in connection with Component A of IH 2017-1 benefit from FNMA’s guaranty of timely payment of principal and interest. Certain components were sold at a discount, and $3,345 and $55 of unamortized discount are included in mortgage loans, net in our consolidated balance sheets as of December 31, 2017 and 2016 , respectively. Each mortgage loan is secured by a pledge of the equity in the assets of the respective Borrower Entities, as well as first-priority mortgages on the underlying properties and a grant of security interests in all of the related personal property. As of December 31, 2017 and 2016 , a total of 47,616 and 30,900 homes (unaudited), respectively, were pledged pursuant to the mortgage loans. We are obligated to make monthly payments of interest for each mortgage loan, and IH 2013-1 and CAH 2014-1 also required monthly payments of principal. Transactions with Trusts Concurrent with the execution of each loan agreement, the respective third-party lender sold each loan it originated to individual depositor entities (the “Depositor Entities”) who subsequently transferred each loan to Securitization-specific trust entities (the “Trusts”). The Depositor Entities are wholly-owned subsidiaries, except for the IH 2013-1 and IH 2014-1 Depositor Entities which were wholly-owned by unaffiliated third parties. We accounted for the transfer of the individual Securitizations from the wholly-owned Depositor Entities to the respective Trusts as sales under ASC Topic 860, Transfers and Servicing , with no resulting gain or loss as the Securitizations were both originated by the lender and immediately transferred at the same fair market value. As consideration for the transfer of each loan to the Trusts, the Trusts issued certificate classes which mirror the components of the individual loan agreements (collectively, the “Certificates”) to the Depositor Entities, except that Class R certificates do not have related loan components as they represent residual interests in the Trusts. The Certificates represent the entire beneficial interest in the Trusts. Following receipt of the Certificates, the Depositor Entities sold the Certificates to investors using the proceeds as consideration for the loans sold to the Depositor Entities by the lenders. These transactions had no effect on our consolidated financial statements other than with respect to Certificates we retained in connection with a Securitization or purchased at a later date. The Trusts are structured as pass-through entities that receive interest, and in the case of IH1 2013-1 and CAH 2014-1 principal payments, from the Securitizations and distribute those payments to the holders of the Certificates. The assets held by the Trusts are restricted and can only be used to fulfill the obligations of those entities. The obligations of the Trusts do not have any recourse to the general credit of any entities in these consolidated financial statements. We have evaluated our interests in certain certificates of the Trusts held by us (discussed below) and determined that they do not create a more than insignificant variable interest in the Trusts. Additionally, the retained certificates do not provide us with any ability to direct the activities that could impact the Trusts’ economic performance. Therefore, we do not consolidate the Trusts. Retained Certificates Beginning in April 2014 , the Trusts made Certificates available for sale to both domestic and foreign investors. With the introduction of foreign investment, sponsors of the mortgage loans are required to retain a portion of the risk that represents a material net economic interest in each loan. These requirements were further refined in December 2016 pursuant to Regulation RR (the “Risk Retention Rules”) under the Securities Exchange Act of 1934 as amended (the “Exchange Act”). As such, loan sponsors are now required to retain a portion of the credit risk that represents not less than 5% of the aggregate fair value of the loan as of the closing date. To fulfill these requirements, Class G certificates for IH1 2014-2, IH1 2014-3, IH2 2015-1, IH2 2015-2, IH2 2015-3, CAH 2015-1, CSH 2016-1, and CSH 2016-2 are equal to 5% of the original principal amount of the loans. Per the terms of the mortgage loan agreements, the Class G certificates are restricted certificates that were made available exclusively to the sponsor, as applicable. We retained these Class G certificates at the time of the related Securitizations, and they are principal only, bearing a stated interest rate of 0.0005% . Additionally, in certain instances, we have elected to purchase certain Class F certificates, which bear a stated annual interest rate of LIBOR plus a spread ranging from 4.80% to 5.08% . For IH 2017-1, the Class B certificates are restricted certificates that were made available exclusively to INVH LP in order to comply with the Risk Retention Rules. The Class B certificates bear a stated annual interest rate of 4.23% , including applicable servicing fees. For IH 2017-2 and SWH 2017-1, we retained a portion of each certificate class to meet the Risk Retention Rules. These retained certificates accrue interest at a floating rate of LIBOR plus a spread ranging from 0.91% to 3.47% . The retained certificates total $378,545 and $209,337 as of December 31, 2017 and 2016 , respectively, are classified as held to maturity investments, and are recorded in other assets, net in the consolidated balance sheets (see Note 5 ). Loan Covenants The general terms that apply to all of the mortgage loans require us to maintain compliance with certain affirmative and negative covenants. Affirmative covenants with which we must comply include our, and certain of our affiliates’, compliance with (i) licensing, permitting and legal requirements specified in the loan agreement, (ii) organizational requirements of the jurisdictions in which we, and certain of our affiliates, are organized, (iii) federal and state tax laws, and (iv) books and records requirements specified in the respective loan agreements. Negative covenants with which we must comply include our, and certain of our affiliates’, compliance with limitations surrounding (i) the amount of our indebtedness and the nature of our investments, (ii) the execution of transactions with affiliates, (iii) the Manager, and (iv) the nature of our business activities. At December 31, 2017 , and through the date our consolidated financial statements were issued, we believe we were in compliance with all affirmative and negative covenants. Prepayments For the mortgage loans, prepayments of amounts owed are generally not permitted by us under the terms of the respective loan agreements unless such prepayments are made pursuant to the voluntary election and mandatory provisions specified in such agreements.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spread maintenance premium if prepayment occurs before the month following the one or two year anniversary of the closing dates of each of the mortgage loans except for IH 2017-1. For IH 2017-1, prepayments on or before December 2026 will require a yield maintenance premium. For the years ended December 31, 2017, 2016, and 2015 , we made voluntary and mandatory prepayments of $2,951,008 , $42,099 , and $13,173 , respectively, under the terms of the loan agreements. Term Loan Facility and Revolving Facility On February 6, 2017, we entered into a loan agreement with a syndicate of banks, financial institutions and institutional lenders for a new credit facility (the “New Credit Facility”), which was amended on December 18, 2017 to include entities and homes acquired in the Mergers. The New Credit Facility provides $2,500,000 of borrowing capacity and consists of a $1,000,000 revolving facility (the “Revolving Facility”), which will mature on February 6, 2021, with a one -year extension option, and a $1,500,000 term loan facility (the “Term Loan Facility”), which will mature on February 6, 2022. The Revolving Facility also includes borrowing capacity available for letters of credit and for short-term borrowings referred to as swing line borrowings, in each case subject to certain sublimits. The New Credit Facility provides us with the option to enter into additional incremental credit facilities (including an uncommitted incremental facility that provides us with the option to increase the size of the Revolving Facility and/or the Term Loan Facility by an aggregate amount of up to $1,500,000 ) , subject to certain limitations. Proceeds from the Term Loan Facility were used to repay existing indebtedness and for general corporate purposes. Proceeds from the Revolving Facility were used for general corporate purposes. The following table sets forth a summary of the outstanding principal amounts under such loans as of December 31, 2017 : Maturity Date Interest Rate (1) December 31, 2017 Term loan facility February 6, 2022 3.26% $ 1,500,000 Deferred financing costs, net (12,027 ) Term Loan Facility, net $ 1,487,973 Revolving Facility February 6, 2021 3.31% $ 35,000 (1) Interest rates for the Term Loan Facility and the Revolving Facility are based on LIBOR plus an applicable margin of 1.70% and 1.75% , respectively; as of December 31, 2017 , LIBOR was 1.56% . Interest Rate and Fees Borrowings under the New Credit Facility bear interest, at our option, at a rate equal to a margin over either (a) a LIBOR rate determined by reference to the Bloomberg LIBOR rate (or comparable or successor rate) for the interest period relevant to such borrowing, or (b) a base rate determined by reference to the highest of (1) the administrative agent’s prime lending rate, (2) the federal funds effective rate plus 0.50% , and (3) the LIBOR rate that would be payable on such day for a LIBOR rate loan with a one-month interest period plus 1.00% . The margin is based on a total leverage based grid. The margin for the Revolving Facility ranges from 0.75% to 1.30% , in the case of base rate loans, and 1.75% to 2.30% , in the case of LIBOR rate loans. The margin for the Term Loan Facility ranges from 0.70% to 1.30% , in the case of base rate loans, and 1.70% to 2.30% , in the case of LIBOR rate loans. In addition, the New Credit Facility provides that, upon receiving an investment grade rating on its non-credit enhanced, senior unsecured long term debt of BBB- or better from Standard &amp; Poor’s Rating Services, a division of The McGraw-Hill Companies, Inc., or Baa3 or better from Moody’s Investors Service, Inc. (an “Investment Grade Rating Event”), we may elect to convert to a credit rating based pricing grid. In addition to paying interest on outstanding principal under the New Credit Facility, we are required to pay a facility fee to the lenders under the Revolving Facility in respect of the unused commitments thereunder. The facility fee rate is based on the daily unused amount of the Revolving Facility and is either 0.35% or 0.20% per annum based on the unused facility amount. Upon converting to a credit rating pricing based grid, the unused facility fee will no longer apply; and we will be required to pay a facility fee ranging from 0.125% to 0.300% . We are also required to pay customary letter of credit fees. Prepayments and Amortization No principal reductions are required under the New Credit Facility. We are permitted to voluntarily repay amounts outstanding under the Term Loan Facility at any time without premium or penalty, subject to certain minimum amounts and the payment of customary “breakage” costs with respect to LIBOR loans. Once repaid, no further borrowings will be permitted under the Term Loan Facility. Loan Covenants The New Credit Facility contains certain customary affirmative and negative covenants and events of default. Such covenants will, among other things, restrict, subject to certain exceptions, our ability and that of the Subsidiary Guarantors (as defined below) and their respective subsidiaries to (i) engage in certain mergers, consolidations or liquidations, (ii) sell, lease or transfer all or substantially all of their respective assets, (iii) engage in certain transactions with affiliates, (iv) make changes to the our fiscal year, (v) make changes in the nature of our business and our subsidiaries, and (vi) incur additional indebtedness that is secured on a pari passu basis with the New Credit Facility. The New Credit Facility also requires us, on a consolidated basis with our subsidiaries, to maintain a (i) maximum total leverage ratio, (ii) maximum secured leverage ratio, (iii) maximum unencumbered leverage ratio, (iv) minimum fixed charge coverage ratio, (v) minimum unencumbered fixed charge coverage ratio, and (vi) minimum tangible net worth. If an event of default occurs, the lenders under the New Credit Facility are entitled to take various actions, including the acceleration of amounts due under the New Credit Facility and all actions permitted to be taken by a secured creditor. At December 31, 2017 , and through the date our consolidated financial statements were issued, we believe we were in compliance with all affirmative and negative covenants. Guarantees and Security The obligations under the New Credit Facility are guaranteed on a joint and several basis by each of our direct and indirect domestic wholly-owned subsidiaries that own, directly or indirectly, unencumbered assets (the “Subsidiary Guarantors”), subject to certain exceptions. The guarantee provided by any Subsidiary Guarantor will be automatically released upon the occurrence of certain events, including if it no longer has a direct or indirect interest in an unencumbered asset or as a result of certain non-recourse refinancing transactions pursuant to which such Subsidiary Guarantor becomes contractually prohibited from providing its guaranty of the New Credit Facility. In addition, INVH may be required to provide a guarantee of the New Credit Facility under certain circumstances, including if INVH does not maintain its qualification as a REIT. The New Credit Facility is collateralized by first priority or equivalent security interests in all the capital stock of, or other equity interests in, any Subsidiary Guarantor held by us and each of the Subsidiary Guarantors. The security interests granted under the New Credit Facility will be automatically released upon the occurrence of certain events, including upon an Investment Grade Rating Event or if the total net leverage ratio is less than or equal to 8.00 : 1.00 for four consecutive fiscal quarters. Convertible Senior Notes In connection with the Mergers, we assumed SWH’s convertible senior notes. In July 2014, SWH issued $230,000 in aggregate principal amount of 3.00% convertible senior notes due 2019 (the “2019 Convertible Notes”). Interest on the 2019 Convertible Notes is payable semiannually in arrears on January 1st and July 1st of each year. The 2019 Convertible Notes will mature on July 1, 2019. In January 2017, SWH issued $345,000 in aggregate principal amount of 3.50% convertible senior notes due 2022 (the “2022 Convertible Notes” and together with the 2019 Convertible Notes, the “Convertible Senior Notes”). Interest on the 2022 Convertible Notes is payable semiannually in arrears on January 15th and July 15th of each year. The 2022 Convertible Notes will mature on January 15, 2022. The following table summarizes the terms of the Convertible Senior Notes outstanding as of December 31, 2017 : Coupon Effective (1) Conversion Rate (2) Maturity Date Amortization Principal Amount 2019 Convertible Notes 3.00 % 4.92 % 53.0969 7/1/2019 1.50 years $ 230,000 2022 Convertible Notes 3.50 % 5.12 % 43.7694 1/15/2022 4.04 years 345,000 Total 575,000 Net unamortized fair value adjustment (26,464 ) Total $ 548,536 (1) Effective rate includes the effect of the adjustment to the fair value of the debt as of the Merger Date, the value of which reduced the initial liability recorded to $223,185 and $324,252 for each of the 2019 Convertible Notes and 2022 Convertible Notes, respectively. (2) We generally have the option to settle any conversions in cash, common stock or a combination thereof. The conversion rate represents the number of shares of common stock issuable per $1,000 principal amount (actual $) of Convertible Senior Notes converted at December 31, 2017 , as adjusted in accordance with the applicable indentures as a result of cash dividend payments and the effects of the Mergers. The Convertible Senior Notes did not meet the criteria for conversion as of December 31, 2017 , except as noted below in connection with the completion of the Mergers. Terms of Conversion As of December 31, 2017 , the conversion rate applicable to the 2019 Convertible Notes was 53.0969 common shares per $1,000 principal amount (actual $) of the 2019 Convertible Notes (equivalent to a conversion price of approximately $18.83 per common share – actual $). The conversion rate for the 2019 Convertible Notes is subject to adjustment in some events, but will not be adjusted for any accrued and unpaid interest. In addition, following certain events that occur prior to the maturity date, we will increase the conversion rate for a holder who elects to convert its 2019 Convertible Notes in connection with such an event in certain circumstances. At any time prior to January 1, 2019, holders may convert the 2019 Convertible Notes at their option only under specific circumstances as defined in the indenture agreement, dated as of July 7, 2014, between us and our trustee, Wilmington Trust, National Association (“the Convertible Notes Trustee”). As a result of the completion of the Mergers, the 2019 Convertible Notes were convertible for a 35 trading day period, which expired January 8, 2018. On or after January 1, 2019 and until maturity, holders may convert all or any portion of the 2019 Convertible Notes at any time. Upon conversion, we will pay or deliver, as the case may be, cash, common stock, or a combination of cash and common stock, at our election. As of December 31, 2017 , the conversion rate applicable to the 2022 Convertible Notes was 43.7694 common shares per $1,000 principal amount (actual $) of the 2022 Convertible Notes (equivalent to a conversion price of approximately $22.85 per common share – actual $). The conversion rate for the 2022 Convertible Notes is subject to adjustment in some events, but will not be adjusted for any accrued and unpaid interest. In addition, following certain events that occur prior to the maturity date, we will increase the conversion rate for a holder who elects to convert its 2022 Convertible Notes in connection with such an event in certain circumstances. At any time prior to July 15, 2021, holders may convert the 2022 Convertible Notes at their option only under specific circumstances as defined in the indenture agreement, dated as of January 10, 2017, between us and the Convertible Notes Trustee. As a result of the completion of the Mergers, the 2022 Convertible Notes were convertible for a 35 trading day period, which expired January 8, 2018. On or after July 15, 2021 and until maturity, holders may convert all or any portion of the 2022 Convertible Notes at any time. Upon conversion, we will pay or deliver, as the case may be, cash, common stock, or a combination of cash and common stock, at our election. General Terms We may not redeem the Convertible Senior Notes prior to their maturity dates except to the extent necessary to preserve our status as a REIT for United States federal income tax purposes, as further described in the indentures. If we undergo a fundamental change as defined in the indentures, holders may require us to repurchase for cash all or any portion of their Convertible Senior Notes at a fundamental change repurchase price equal to 100% of the principal amount of the Convertible Senior Notes to be repurchased, plus accrued and unpaid interest to, but excluding, the fundamental change repurchase date. The indentures contain customary terms and covenants and events of default. If an event of default occurs and is continuing, the Convertible Notes Trustee, by notice to us, or the holders of at least 25% in aggregate principal amount of the outstanding Convertible Senior Notes, by notice to us and the Convertible Notes Trustee, may, and the Convertible Notes Trustee at the request of such holders shall, declare 100% of the principal of and accrued and unpaid interest on all the Convertible Senior Notes to be due and payable. In the case of an event of default arising out of certain events of bankruptcy, insolvency or reorganization in respect to us (as set forth in the indentures), 100% of the principal of and accrued and unpaid interest on the Convertible Senior Notes will automatically become due and payable. Prior Credit Facilities On February 6, 2017, all of the then-existing credit facilities were paid in full, in connection with the closing of our IPO. The following table sets forth a summary of the outstanding principal amounts of these credit facilities as of December 31, 2017 and 2016 : Outstanding Principal Balance (1) Origination Date Range of Spreads December 31, 2017 December 31, 2016 IH1 2015 April 3, 2015 325 bps $ — $ 85,492 IH2 2015 September 29, 2015 275 bps — 43,859 IH3 2013 December 19, 2013 300-425 bps — 932,583 IH4 2014 May 5, 2014 300-425 bps — 529,866 IH5 2014 December 5, 2014 275-400 bps — 564,348 IH6 2016 April 13, 2016 250-375 bps — 165,437 Total — 2,321,585 Less deferred financing costs, net — (6,044 ) Total $ — $ 2,315,541 (1) Outstanding principal balance does not include deferred financing costs, net. Debt Maturities Schedule The following table summarizes the contractual maturities of our debt as of December 31, 2017 : Year Mortgage Loans (1)(2) Term Loan Facility Revolving Facility Convertible Senior Notes Total 2018 $ 4,449,813 $ — $ — $ — $ 4,449,813 2019 2,161,962 — — 230,000 2,391,962 2020 — — — — — 2021 — — 35,000 — 35,000 2022 — 1,500,000 345,000 1,845,000 2023 and thereafter 996,453 — — — 996,453 Total 7,608,228 1,500,000 35,000 575,000 9,718,228 Less deferred financing costs, net (28,075 ) (12,027 ) — — (40,102 ) Less unamortized fair value adjustment — — — (26,464 ) (26,464 ) Total $ 7,580,153 $ 1,487,973 $ 35,000 $ 548,536 $ 9,651,662 (1) On February 8, 2018, the outstanding balances of CAH 2014-1 and CAH 2014-2 were repaid in full with proceeds from IH 2018-1, a new securitization transaction (see Note 17 ). The net result of the repayments and new securitization will be to reduce 2018 obligations by $858,785 , to be replaced with obligations totaling $916,571 due in 2020. (2) The maturity dates of the obligations are reflective of all extensions that have been exercised .</t>
  </si>
  <si>
    <t>Derivative Instruments</t>
  </si>
  <si>
    <t>Derivative Instruments and Hedging Activities Disclosure [Abstract]</t>
  </si>
  <si>
    <t>Note 7—Derivative Instruments From time to time, we enter into derivative instruments to manage the economic risk of changes in interest rates. We do not enter into derivative transactions for speculative or trading purposes. Designated hedges are derivatives that meet the criteria for hedge accounting and for which we have elected to designate them as hedges. Non-designated hedges are derivatives that do not meet the criteria for hedge accounting or which we did not elect to designate as accounting hedges. Designated Hedges We have entered into various interest rate swap agreements, which are used to hedge the variable cash flows associated with variable-rate interest payments. Certain of the Invitation Homes Partnerships and certain Borrower Entities guaranteed the obligations under each of the interest rate swaps from the date the swaps were entered into through the date of the IPO. Each of these swaps was accounted for as a non-designated hedge until January 31, 2017, when the criteria for hedge accounting were met as a result of the Pre-IPO Transactions described in Note 1 . At that time, we designated these swaps for hedge accounting purposes. Subsequent to that date, changes in the fair value of these swaps are recorded in other comprehensive income and are subsequently reclassified into earnings in the period in which the hedged forecasted transactions affect earnings. In addition, in connection with the Mergers, we acquired various interest rate swap instruments, which we designated for hedge accounting purposes. We recorded these interest rate swaps at their aggregate estimated fair value of $21,135 (see Note 15 ) . Over the terms of each swap, an amount equal to the Merger Date fair value will be amortized and recorded as an increase in interest expense and accumulated other comprehensive income. The table below summarizes our interest rate swap instruments as of December 31, 2017 : Agreement Date Forward Maturity Date Strike Rate Index Notional Amount February 23, 2016 March 15, 2017 March 15, 2018 0.85% One-month LIBOR $ 800,000 February 23, 2016 March 15, 2017 March 15, 2018 0.80% One-month LIBOR 800,000 February 23, 2016 March 15, 2018 March 15, 2019 1.10% One-month LIBOR 800,000 February 23, 2016 March 15, 2018 March 15, 2019 1.06% One-month LIBOR 800,000 June 3, 2016 July 15, 2017 July 15, 2018 0.93% One-month LIBOR 450,000 June 3, 2016 July 15, 2018 July 15, 2019 1.12% One-month LIBOR 450,000 June 3, 2016 July 15, 2019 July 15, 2020 1.30% One-month LIBOR 450,000 June 3, 2016 July 15, 2020 July 15, 2021 1.47% One-month LIBOR 450,000 December 21, 2016 February 28, 2017 January 31, 2022 1.97% One-month LIBOR 750,000 December 21, 2016 February 28, 2017 January 31, 2022 1.97% One-month LIBOR 750,000 January 10, 2017 January 15, 2017 January 15, 2018 1.04% One-month LIBOR 550,000 January 10, 2017 January 15, 2018 January 15, 2019 1.58% One-month LIBOR 550,000 January 10, 2017 January 15, 2019 January 15, 2020 1.93% One-month LIBOR 550,000 January 10, 2017 January 15, 2020 January 15, 2021 2.13% One-month LIBOR 550,000 January 10, 2017 January 15, 2021 July 15, 2021 2.23% One-month LIBOR 550,000 January 12, 2017 February 28, 2017 August 7, 2020 1.59% One-month LIBOR 1,100,000 January 13, 2017 February 28, 2017 June 9, 2020 1.63% One-month LIBOR 595,000 January 20, 2017 February 28, 2017 March 9, 2020 1.60% One-month LIBOR 325,000 March 29, 2017 March 15, 2019 March 15, 2022 2.21% One-month LIBOR 800,000 During the year ended December 31, 2017 , such derivatives were used to hedge the variable cash flows associated with existing variable-rate interest payments. Amounts reported in accumulated other comprehensive income related to derivatives will be reclassified to interest expense as interest payments are made on our variable-rate debt. During the next 12 months, we estimate that $5,324 will be reclassified to earnings as a decrease in interest expense. There were no interest rate swap agreements designated as hedges outstanding during the year ended December 31, 2016. Non-Designated Hedges Concurrent with entering into certain of the mortgage loan agreements and in connection with the Mergers, we entered into or acquired and maintain interest rate cap agreements with terms and notional amounts equivalent to the terms and amounts of the loans made by the third-party lenders and strike prices ranging from approximately 2.63% to 4.43% (collectively, the “Strike Prices”). To the extent that the maturity date of one or more of the mortgage loans is extended through an exercise of one or more of the extension options, replacement or extension interest rate cap agreements must be executed with terms similar to those associated with the initial interest rate cap agreements and strike prices equal to the greater of the Strike Prices and the interest rate at which the debt service coverage ratio (as defined) is not less than 1.2 to 1.0 . The interest rate cap agreements, including all of our rights to payments owed by the counterparty and all other rights, have been pledged as additional collateral for the loans. Tabular Disclosure of Fair Values of Derivative Instruments on the Consolidated Balance Sheets The table below presents the fair value of our derivative financial instruments as well as their classification in the consolidated balance sheets as of December 31, 2017 and 2016 : Asset Derivatives Liability Derivatives Fair Value as of Fair Value as of Balance December 31, 2017 December 31, 2016 Balance December 31, 2017 December 31, 2016 Derivatives designated as Interest rate swaps Other $ 57,612 $ — Other $ — $ — Derivatives not designated as Interest rate caps Other 27 29 Other — — Interest rate swaps Other — — Other liabilities — 8,683 Total $ 57,639 $ 29 $ — $ 8,683 Tabular Disclosure of the Effect of Derivative Instruments on the Consolidated Statements of Operations The tables below present the effect of our derivative financial instruments in the consolidated statements of operations for the years ended December 31, 2017, 2016 and 2015: Amount of Gain (Loss) Recognized in OCI on Derivative Location of Gain (Loss) Reclassified from Accumulated OCI into Net Loss Amount of Gain (Loss) Reclassified from Accumulated OCI into Net Loss Total Amount of Interest Expense Presented in the Consolidated Statements of Operations Year Ended December 31, Year Ended December 31, Year Ended December 31, 2017 2016 2015 2017 2016 2015 2017 2016 2015 Derivatives in cash flow hedging relationships Interest rate swaps $ 31,636 $ — $ — Interest $ (16,708 ) $ — $ — $ 256,970 $ 286,048 $ 273,736 Location of Amount of Gain (Loss) Recognized in Net Loss Year Ended December 31, 2017 2016 2015 Derivatives not designated as hedging instruments: Interest rate caps Interest expense $ (364 ) $ (577 ) $ (2,110 ) Interest rate swaps Interest expense (3,674 ) (8,683 ) — Total $ (4,038 ) $ (9,260 ) $ (2,110 ) Credit-Risk-Related Contingent Features We have agreements with certain of our derivative counterparties for our interest rate swap agreements that contain a provision where we could be declared in default on our derivative obligations if repayment of the underlying indebtedness is accelerated by the lender due to our default on the indebtedness. As of December 31, 2017 , we had no interest rate swap derivatives with a fair value in a net liability position. As of December 31, 2017 , we have posted collateral amounting to $ 15,120 related to certain of these agreements (see Note 4 ).</t>
  </si>
  <si>
    <t>Equity</t>
  </si>
  <si>
    <t>Equity [Abstract]</t>
  </si>
  <si>
    <t>Note 8—Equity Shareholders’ Equity In connection with our IPO, we issued 310,376,634 shares of common stock to the public and the Pre-IPO Owners and 3,290,126 RSUs (see Note 10 ), and our IPO raised $1,692,058 , net of underwriting discount, and before IPO costs of $5,726 . During the year ended December 31, 2017 , we issued 1,347,550 shares of common stock in net settlement of 2,072,716 fully vested RSUs. Starwood Waypoint Homes Merger In connection with the Mergers (see Note 1), SWH stockholders received an aggregate of 207,448,958 shares of our common stock in exchange for all outstanding SWH common shares. In addition, we issued 9,441,615 units, representing limited partner interests in INVH LP, which are redeemable for shares of our common stock on a one -for-one basis or, in our sole discretion, cash and are reflected as non-controlling interests on our balance sheet as of December 31, 2017 . Dividends To qualify as a REIT, we are required to distribute annually to our stockholders at least 90% of our REIT taxable income, without regard to the deduction for dividends paid and excluding net capital gains, and to pay tax at regular corporate rates to the extent that we annually distribute less than 100% of our net taxable income. We intend to pay quarterly dividends to our stockholders, which in the aggregate are approximately equal to or exceed our net taxable income in the relevant year. The following table summarizes our dividends declared from January 1, 2017 through December 31, 2017 : Record Date Amount per Share (1) Pay Date Total Amount Declared Q4-2017 October 24, 2017 $ 0.08 November 7, 2017 $ 25,139 Q3-2017 August 15, 2017 0.08 August 31, 2017 25,200 Q2-2017 May 15, 2017 0.06 May 31, 2017 18,800 (1) Amounts are displayed in actual dollars and are paid on a per share basis. On February 2, 2018 , our board of directors declared a dividend of $0.11 per share to stockholders of record on February 13, 2018 , which was paid on February 28, 2018. Combined Equity Prior to the IPO, our business was conducted through the Invitation Homes Partnerships which did not have a common capital structure. As described in Note 1, IH1, IH3, IH4, IH5, and IH6 are partnerships. These entities each had limited partners and a general partner (the “Class A Partners”), along with a board of directors designated in the respective limited partnership agreements. IH2 was a Delaware corporation and had issued 1,000 shares of common stock and 113 shares of Series A Preferred Stock. IH2 had a board of directors elected by the common stockholders. The same board of directors was responsible for directing the significant activities of the Invitation Homes Partnerships and INVH LP on a combined basis. The IH2 Series A Preferred Stock ranked, in respect of rights to the payment of dividends and the distribution of assets in the event of any liquidation or dissolution, senior to the IH2 common stock. Holders of such IH2 Series A Preferred Stock shares were entitled to receive cumulative cash dividends at the rate of 12.0% per annum of the total of a liquidation preference. On January 31, 2017, in connection with the Pre-IPO Transactions, the Series A Preferred Stock was redeemed for $1,153 , inclusive of the redemption premium and accrued and unpaid dividends to that date. As of December 31, 2017 and 2016 , there were no dividend amounts declared and outstanding related to the 12.0% per annum dividend requirements of the Series A Preferred Stock. Profits and losses, and cash distributions were allocated in accordance with the terms of the respective entity’s organizational documents. We made no distributions to our equity investors, and we received $138,002 of contributions during the year ended December 31, 2016 . As further described in Note 10 , we granted certain individuals incentive compensation units in IH1, IH2, IH3, IH4, IH5, and IH6, which consisted of Class B units that were accounted for as a substantive class of equity due to the terms of the agreements and rights of the holders. We previously made distributions to certain Class B unitholders in the form of non-recourse cash advances totaling $11,023 . Any amounts distributed to the holders of the Class B units whose Class B units were converted in connection with the Pre-IPO Transactions (see Note 10 ), reduced the number of converted shares common stock received by amounts previously paid to such Class B unitholders as advance distributions. As a result of the Pre-IPO Transactions, there are no longer any Class B Units outstanding. We previously executed notes receivables with certain Class B unitholders (the “Class B Notes”) and funded $20,228 pursuant to those note agreements, of which $1,527 , including accrued interest had been repaid as of December 31, 2016 . On January 5, 2017, $7,723 of Class B Notes, including accrued interest, were canceled, and the transaction was accounted for as a distribution to the underlying unitholder. As part of the Pre-IPO Transactions, IH1 assigned $11,963 , including accrued interest, of Class B Notes to a wholly-owned subsidiary of the Pre-IPO Owners that was formed in connection with the reorganization described in Note 1, and the transaction was accounted for as a distribution. The Class B Notes were secured by certain of the Class B units of the makers of the Class B Notes and were otherwise non-recourse to the makers. The Class B Notes matured at the earlier of a liquidation event or defined dates in 2024 and bore interest of 1.57% to 1.97% per annum. As such, the Class B Notes were recorded as a component of combined equity on our consolidated balance sheet as of December 31, 2016 .</t>
  </si>
  <si>
    <t>Related Party Transactions</t>
  </si>
  <si>
    <t>Related Party Transactions [Abstract]</t>
  </si>
  <si>
    <t>Note 9—Related Party Transactions Management Services One of our wholly-owned subsidiaries, as the managing member of a joint venture with FNMA (see Note 5 ), earns a management fee based upon the venture’s gross receipts. For the year ended December 31, 2017 , we earned $385 of management fees which are included in other, net in the accompanying consolidated statement of operations. Other Transactions Through December 31, 2014, certain related parties provided us with consulting services for which we recorded payables. We also made offsetting income tax payments related to distributions on behalf of these related parties. During the year ended December 31, 2016 , we repaid the $1,959 outstanding as of December 31, 2015.</t>
  </si>
  <si>
    <t>Share-Based Compensation</t>
  </si>
  <si>
    <t>Disclosure of Compensation Related Costs, Share-based Payments [Abstract]</t>
  </si>
  <si>
    <t>Incentive Compensation Units</t>
  </si>
  <si>
    <t>Note 10—Share-Based Compensation We have share-based compensation programs for the purpose of retaining certain key employees and directors as more fully described below. Prior to the IPO, the program consisted of incentive compensation units, the Class B Units, granted in the form of profits interests in the Invitation Homes Partnerships. In connection with and subsequent to the IPO, we granted awards in the form of RSUs that settle in shares of common stock of INVH and RSAs that are restricted shares of common stock of INVH. Profits Interests — Class B Units Prior to the IPO, the Invitation Homes Partnerships granted incentive compensation units to certain key employees and directors, which were profits interests for United States federal income tax purposes. The Class B Units were accounted for as a substantive class of equity and contained both service based and performance based vesting criteria. Recognition of compensation expense was recorded based on whether or not the award recipient was an employee of the Manager, a wholly-owned subsidiary of IH1, resulting in some awards being recognized based on grant-date fair value and others being remeasured at each reporting period until the actual vesting date as required for non-employee awards. Prior to the IPO, none of the performance based vesting criteria had been achieved, and as such through the date of the IPO, no compensation expense had been recorded for performance based Class B Units. However, the IPO triggered achievement of the performance based criteria and effectively converted all such awards into service based awards. 2017 New Class B Unit Awards : Pursuant to an amended and restated partnership agreement, on January 5, 2017, IH6 issued certain individuals a total of 9,650 Class B Units that were expected to vest based on terms and conditions similar to all other Class B Units. In January 2017, an additional 188 Class B Units in total were issued from IH1, IH2, and IH3. 2017 Class B Unit Conversion : The Pre-IPO Transactions described in Note 1 resulted in accelerated vesting of 7,520 Class B Units held by certain unitholders which resulted in additional share-based compensation expense of $11,601 as of the date of the IPO. On January 31, 2017, in connection with the IPO, all of the Class B Units held by current employees of the Manager and certain directors (except for 3,878 fully vested Class B Units awarded to a certain unitholder) were either converted into shares of INVH common stock or canceled based on the value of the Class B Units implied by the per share price of common stock sold to the public in the IPO. As such, a total of 730 Class B Units were converted into 62,529 RSAs, and 17,669 Class B Units were canceled for no consideration. For the Class B Units converted into RSAs, vesting and other terms of the RSAs delivered in the conversion have the same vesting and other terms applicable to the corresponding Class B Units converted. Additionally, the obligations under the remaining 40,992 fully vested Class B Units, including those of the unitholders who are not current employees of the Manager, certain directors, and the one employee unitholder noted above that did not convert, were converted into similar fully vested units of newly formed subsidiaries of the Pre-IPO Owners. The following table summarizes the activity related to the Class B Units for the period from December 31, 2016 through January 31, 2017, the date at which they were all canceled or converted: Class B Units Employee Non-employee Total Class B Units Number of Units Weighted Average Fair Value Number of Units Weighted Average Fair Value Number of Units Weighted Average Fair Value Balance, December 31, 2016 9,915 $ 4.2 39,638 $ 2.5 49,553 $ 2.9 Granted 85 14.0 9,753 — 9,838 0.1 Converted to RSAs (245 ) (3.4 ) (485 ) (0.8 ) (730 ) (1.7 ) Canceled (555 ) (8.2 ) (17,114 ) (0.4 ) (17,669 ) (0.6 ) Converted to Units of affiliated entities (9,200 ) (4.0 ) (31,792 ) (2.9 ) (40,992 ) (3.2 ) Balance, January 31, 2017 — $ — — $ — — $ — As of January 31, 2017, no Class B Units were outstanding. INVH RSAs and RSUs Prior to completion of the IPO, our board of directors adopted, and our stockholders approved, the Invitation Homes Inc. 2017 Omnibus Incentive Plan (the “Omnibus Incentive Plan”) to provide a means through which to attract and retain key personnel and to provide a means whereby our directors, officers, employees, consultants and advisors can acquire and maintain an equity interest in us, or be paid incentive compensation, including incentive compensation measured by reference to the value of our common stock, and to align their interests with those of our stockholders. Under the Omnibus Incentive Plan, we may issue up to 16,000,000 shares, and as of December 31, 2017 , we have awarded 4,631,909 shares thereunder. Time-vesting RSUs are participating securities for EPS purposes, and performance or market based vesting RSUs are not. IPO-Related: In connection with the IPO, we issued the following RSAs and RSUs: • Conversion Pre-IPO Awards: The January 2017 Class B Unit conversion resulted in the issuance of 62,529 RSAs, of which the remaining 6,111 non-vested RSAs will vest in accordance with the original terms of the Class B Unit award agreements. Recipients of the Class B Units granted by IH6 to certain individuals were also granted bonus awards (the “IH6 Bonus Awards”) entitling the recipients to receive bonus payments in connection with an IPO or exit event. Upon completion of the INVH IPO, the $4,825 of IH6 Bonus Awards were settled in the form of 241,250 RSUs that were fully vested upon issuance. • Supplemental Bonus Plan: In October 2016, we established a supplemental bonus plan for certain key executives and employees (the “Supplemental Bonus Plan”). Pursuant to the Supplemental Bonus Plan, the awards became payable and the payment amount became determinable upon the completion of the IPO. In January 2017, the $59,797 of awards were converted into 2,988,120 time-vesting RSUs that will generally vest in three equal annual installments, commencing on the completion of the INVH IPO and on the first and second anniversaries thereafter, unless modified in connection with the Mergers or the resulting integration. Annual Long Term Incentive Plan (“LTIP”): • 2017 Annual Awards: During the year ended December 31, 2017 , we granted 874,410 RSUs pursuant to LTIP awards (the “LTIP Awards”) each of which award is divided into three tranches (“Tranche 1,” “Tranche 2,” and “Tranche 3”). Within each tranche, 25% of the RSUs subject to the award vest based on time-vesting conditions, approximately 25% vest based on market based vesting conditions, and approximately 50% vest based on performance based vesting conditions. The time-vesting RSUs vest in installments based on anniversary dates of March 1, 2017 subject to continued employment through the applicable vesting date as follows: Tranche 1 on the first anniversary; Tranche 2 in two equal installments on each of the first and second anniversaries; and Tranche 3 in four equal installments on each of the first four anniversaries. The market and performance based RSUs may be earned based on the achievement of certain measures over an approximate one -, two -, or three -year performance period, which performance periods correspond, respectively, to the Tranche 1, Tranche 2, and Tranche 3 LTIP Awards. The number of RSUs earned will be determined based on performance achieved during the specified performance period for each measure at certain threshold, target, or maximum levels and corresponding payout ranges. In general, the market and performance based RSUs are earned on the date after the end of the performance period on which the performance results are certified (the “Certification Date”) by our compensation and management development committee (the “Compensation Committee”). The Tranche 1 and Tranche 2 market and performance based RSUs will vest on the Certification Date subject to continued employment through such date. The Tranche 3 market and performance based RSUs will vest in two equal installments, on the related Certification Date and December 31, 2020, subject to continued employment through such vesting dates. All of the LTIP Awards are subject to certain change in control and retirement eligibility provisions that may impact these vesting schedules. • Other Awards: During the year ended December 31, 2017 , we granted 307,327 RSUs (the “Retention Awards”) each of which award is a time-vesting award with service periods, as amended, ranging from two to four years. In connection with the Mergers , INVH issued 150,927 time-vesting awards with a three year service period. Additionally, during the year ended December 31, 2017 , INVH issued $1,398 of awards, or 69,875 RSUs, to directors who are not our employees or employees of BREP VII. These director awards will fully vest on the date scheduled for INVH’s 2018 annual stockholders meeting, subject to the director’s continued service on the board of directors through such date, unless otherwise modified. Assumed Awards In connection with the Mergers, we assumed the terms of award agreements governing 949,698 non-vested RSUs (as converted pursuant to the Exchange Ratio) granted prior to the Mergers under SWH’s equity incentive plans. Each assumed award is a time-vesting award that was issued with service periods ranging from three to four years, unless accelerated pursuant to the original agreement or otherwise modified in connection with the Mergers or the resulting integration. The following table summarizes the status of non-vested RSUs and RSAs as of December 31, 2017 and changes during the period from January 31, 2017 through December 31, 2017 : RSUs RSAs Total Share-Based Awards Number Weighted Average Number Weighted Average Number Weighted Average Balance, January 1, 2017 — $ — — $ — — $ — Granted 4,631,909 20.62 62,529 15.50 4,694,438 20.56 Assumed in the Mergers 949,698 23.01 — — 949,698 23.01 Vested (1) (2,192,584 ) (20.16 ) (56,418 ) (15.64 ) (2,249,002 ) (20.04 ) Forfeited (291,130 ) (21.28 ) — — (291,130 ) (21.28 ) Balance, December 31, 2017 3,097,893 $ 21.62 6,111 $ 14.19 3,104,004 $ 20.79 (1) All vested RSAs and RSUs are included in basic EPS for the period during which they are outstanding. During the period from January 31, 2017 through December 31, 2017 , 56,418 RSAs and 2,192,584 RSUs with an estimated fair value of $45,528 fully vested. As of December 31, 2017 , 408,102 RSUs included performance and market based criteria. The grant-date fair value of the RSAs, time-vesting RSUs, and RSUs with performance condition vesting criteria is generally based on the closing price of our common stock on the grant date. However, for the awards granted in connection with the IPO, the grant-date fair value is the opening offering price per common share, and the grant-date fair values for RSUs with market condition vesting criteria are based on Monte-Carlo option pricing models. The following table summarizes the significant inputs utilized in these models at the grant date: June 23, 2017 Expected volatility (1) 25% Risk-free rate 1.40% Expected holding period (years) 0.52-2.52 (1) Expected volatility is estimated based on the leverage adjusted historical volatility of certain of our peer companies over a historical term commensurate with the remaining expected holding period. Summary of Total Share-Based Compensation Expense During the years ended December 31, 2017, 2016, and 2015 , we recognized $81,203 , $10,210 , and $27,924 respectively, of share-based compensation expense, comprised of the following: Share-Based Compensation Expense for the Years Ended December 31, 2017 2016 2015 General and Administrative Property Management Expense General and Administrative Property Management Expense General and Administrative Property Management Expense Unrecognized Expense at Class B Units $ 11,998 $ 3 $ 10,014 $ 196 $ 23,758 $ 4,166 $ — RSUs 59,086 10,337 — — — — 33,804 RSAs (178 ) (43 ) — — — — 7 Total $ 70,906 $ 10,297 $ 10,014 $ 196 $ 23,758 $ 4,166 $ 33,811 As of December 31, 2017 , there was $33,811 of unrecognized share-based compensation expense related to non-vested RSUs and RSAs which is expected to be recognized over a weighted-average period of 1.76 years.</t>
  </si>
  <si>
    <t>Fair Value Measurements</t>
  </si>
  <si>
    <t>Fair Value Disclosures [Abstract]</t>
  </si>
  <si>
    <t>Note 11—Fair Value Measurements The carrying amounts of restricted cash, certain components of other assets, accounts payable and accrued expenses, resident security deposits, and other liabilities approximate fair value due to the short maturity of these amounts. Our interest rate swap agreements are the only financial instruments recorded at fair value on a recurring basis within our consolidated financial statements. The fair values of our interest rate caps and swaps, which are classified as Level 2 in the fair value hierarchy, are estimated using market values of instruments with similar attributes and maturities. See Note 7 for the details of the balance sheet classification and the fair values for the interest rate caps and swaps. The following table displays the carrying values and fair values of financial instruments as of December 31, 2017 and 2016 : December 31, 2017 December 31, 2016 Carrying Value Fair Carrying Value Fair Assets carried at historical cost on the consolidated balance sheets Investments in debt securities (1) Level 2 $ 378,545 $ 379,500 $ 209,337 $ 209,390 Liabilities carried at historical cost on the consolidated balance sheets Mortgage loans (2) Level 2 $ 7,608,228 $ 7,627,423 $ 5,263,994 $ 5,265,180 Term loan facility (3) Level 3 1,500,000 1,494,494 — — Revolving facility Level 3 35,000 35,007 — — Convertible senior notes (4) Level 3 548,536 557,179 — — Credit facilities (5) Level 3 — — 2,321,585 2,329,551 (1) The carrying values of debt securities are shown net of discount as of December 31, 2017 . (2) The carrying values of the mortgage loans are shown net of discount and exclude $28,075 and $9,256 of deferred financing costs as of December 31, 2017 and 2016 , respectively. (3) The carrying value of the Term Loan Facility excludes $12,027 of deferred financing costs as of December 31, 2017 . (4) The carrying values of the Convertible Senior Notes include unamortized discounts of $26,464 as of December 31, 2017 . (5) The carrying values of the credit facilities exclude $6,044 of deferred financing costs as of December 31, 2016 . The fair values of our investment in debt securities and mortgage loans, which are classified as Level 2 in the fair value hierarchy, are estimated based on market bid prices of comparable instruments at the end of the period. The fair values of our Term Loan Facility, Revolving Facility, and credit facilities, which are classified as Level 3 in the fair value hierarchy, are estimated using a discounted cash flow methodology based on market interest rate data and other market factors available at the end of the period. Fair value of convertible notes are estimated by discounting contractual cash flows at the interest rate we estimate the notes would bear if sold in the current market. Our assets measured at fair value on a nonrecurring basis are those assets for which we have recorded impairments. The assets for which we have recorded impairments, measured at fair value on a nonrecurring basis, are summarized below: Year Ended December 31, 2017 2016 2015 Investments in single-family residential properties, net held for use (Level 3) Pre-impairment amount $ 2,942 $ 3,066 $ 2,230 Total impairments (861 ) (955 ) (1,448 ) Fair value $ 2,081 $ 2,111 $ 782 Year Ended December 31, 2017 2016 2015 Investments in single-family residential properties, net held for sale (Level 3) Pre-impairment amount $ 13,112 $ 6,938 $ — Total impairments (1,370 ) (1,327 ) — Fair value $ 11,742 $ 5,611 $ — For additional information related to our single-family residential properties as of the years ended December 31, 2017 and 2016 , refer to Note 3 .</t>
  </si>
  <si>
    <t>Earnings per Share</t>
  </si>
  <si>
    <t>Earnings Per Share [Abstract]</t>
  </si>
  <si>
    <t>Note 12—Earnings per Share We compute EPS only for the period our common stock was outstanding during 2017, referred to as the Post-IPO period. We have defined the Post-IPO period as commencing February 1, 2017, the date our shares began trading on the New York Stock Exchange, through December 31, 2017 , or 334 days of activity during the year ended December 31, 2017 . Basic EPS is computed by dividing the net loss available to common shareholders for the Post-IPO period by the weighted average number of shares outstanding during the Post-IPO period, adjusted for non-vested shares of RSUs and RSAs. Diluted EPS is similar to computing basic EPS, except that the denominator is increased to include the dilutive effects of non-vested RSUs and RSAs except when doing so would be anti-dilutive. All outstanding non-vested RSUs and RSAs that have nonforfeitable rights to dividends or dividend equivalents that participate in undistributed earnings with common stock are considered participating securities and are included in computing EPS pursuant to the two-class method. The two-class method is an earnings allocation formula that determines EPS for each class of common stock and participating securities according to dividends or dividend equivalents and participation rights in undistributed earnings in periods when we have net income. Certain of our non-vested RSUs and RSAs, as identified in Note 10 , are considered participating securities as are our redeemable INVH LP units. Basic and diluted EPS are calculated as follows: (in thousands, except share and per share data) February 1, 2017 through Numerator: Net loss available to common shareholders — basic and diluted $ (89,073 ) Denominator: Weighted average common shares outstanding — basic and diluted 339,423,442 Net loss per common share — basic and diluted $ (0.26 ) For the period from February 1, 2017 through December 31, 2017 , incremental shares attributed to non-vested RSUs and RSAs and redeemable limited partner interests in INVH LP of 896,993 were excluded from the computation of diluted EPS because we had a net loss for the period. For the period from February 1, 2017 through December 31, 2017 , the potential shares of common stock contingently issuable upon the conversion of the Convertible Senior Notes were also excluded from the computation of diluted EPS as we have the intent and ability to settle the obligations in cash.</t>
  </si>
  <si>
    <t>Income Tax</t>
  </si>
  <si>
    <t>Income Tax Disclosure [Abstract]</t>
  </si>
  <si>
    <t>Note 13—Income Tax We account for income taxes under the asset and liability method. For the TRSs, deferred tax assets and liabilities are recognized for the estimated future tax consequences attributable to differences between the financial statement carrying amounts of existing assets and liabilities and their respective tax basis and operating loss and tax credit carry forwards. Deferred tax assets and liabilities are measured using the enacted tax rates in effect for the year in which those temporary differences are expected to be recovered or settled. We provide a valuation allowance, from time to time, for deferred tax assets for which we do not consider realization of such assets to be more likely than not. As of December 31, 2017 , we had no deferred tax assets and liabilities or unrecognized tax benefits recorded. On December 22, 2017, the Tax Cuts and Jobs Act (the “TCJA”) was signed into law. The TCJA makes major changes to the Code, including lowering the statutory United States federal income tax rate from 35% to 21% effective January 1, 2018. We have completed an assessment of the impact of the TCJA on us and do not believe it will have a material impact on our financial position or results of operations. We do not anticipate a significant change in unrecognized tax benefits within the next 12 months. During the year ended December 31, 2017 , we sold assets that were either subject to Section 337(d) of the Code (see additional discussion in Note 2 ) or were held by TRSs. These transactions resulted in $3,195 of current income tax expense which has been recorded in gain on sale of property, net of tax in the consolidated statement of operations.</t>
  </si>
  <si>
    <t>Commitments and Contingencies</t>
  </si>
  <si>
    <t>Commitments and Contingencies Disclosure [Abstract]</t>
  </si>
  <si>
    <t>Note 14—Commitments and Contingencies Leasing Commitments From time to time, the Manager enters into lease agreements with third parties for purposes of obtaining office and other administrative space. During the years ended December 31, 2017, 2016, and 2015 , we incurred rent and other related occupancy expenses of $5,203 , $4,883 , and $4,510 , respectively. Annual base rental commitments associated with these leases, excluding operating expense reimbursements, month-to-month lease payments and other related fees and expenses during the remaining lease terms are as follows: Year Payments 2018 $ 5,943 2019 4,863 2020 4,297 2021 3,829 2022 2,139 Thereafter 2,319 Total $ 23,390 Insurance Policies Pursuant to the terms of our New Credit Facility agreement and the mortgage loan agreements (see Note 6 ), laws and regulations of the jurisdictions in which our properties are located, and general business practices, we are required to procure insurance on our properties. For the years ended December 31, 2017, 2016, and 2015 , no material uninsured losses have been incurred with respect to our properties except as described below. Hurricane-Related Charges During the third quarter of 2017, hurricanes Harvey and Irma damaged certain of our properties in Texas and the Southeastern United States. As of December 31, 2017 , we have recorded $9,200 of receivables for the portion of the damages we believe will be recoverable through our property and casualty insurance policies which provide coverage for wind and flood damage, as well as business interruption costs during the period of remediation and repairs, subject to specified deductibles and limits. Additionally, as of December 31, 2017 , the accounts payable and accrued expenses balance in our consolidated balance sheet includes an estimated $11,500 of remaining damages caused by the hurricanes. Purchase Commitments As of December 31, 2017 , we had executed multiple agreements to purchase a total of 303 properties for an aggregate purchase price of $75,368 . Legal Matters We are subject to various legal proceedings and claims that arise in the ordinary course of our business. We accrue a liability when we believe that it is both probable that a liability has been incurred and that we can reasonably estimate the amount of the loss. We do not believe that the final outcome of these proceeding or matters will have a material adverse effect on our consolidated financial statements. Other Matters SEC Investigation “In the Matter of Certain Single Family Rental Securitizations” Radian Group Inc. (“Radian”), the indirect parent company of Green River Capital LLC (“GRC”), which is a service provider that provides certain broker price opinions (“BPO”) to the Company, disclosed in its Quarterly Report on Form 10-Q for the quarterly period ended March 31, 2017 that GRC had received a letter in March 2017 from the staff of the SEC stating that it is conducting an investigation captioned “In the Matter of Certain Single Family Rental Securitizations” and requesting information from market participants. Radian disclosed that the letter asked GRC to provide information regarding BPOs that GRC provided on properties included in single family rental securitization transactions. In September 2017, we received a letter from the staff of the SEC stating that it is conducting an investigation captioned “In the Matter of Certain Single Family Rental Securitizations.” The letter enclosed a subpoena that requests the production of certain documents and communications related to our Securitizations, including, without limitation, those related to BPOs provided on our properties included in our Securitizations. The SEC letter indicates that its investigation is a fact-finding inquiry and does not mean that the SEC has a negative opinion of any person or security. We are cooperating with the SEC and have provided information requested in the subpoena. We understand that other transaction parties in securitizations have received requests in this matter. As the SEC’s investigation is ongoing, we cannot currently predict the timing, outcome or scope of such investigation. Severance and Retention In June 2017, our board of directors, upon recommendation of our Compensation Committee, approved and adopted our Invitation Homes Inc. Executive Severance Plan (the “Executive Severance Plan”); and, in September 2017, adopted severance guidelines for those not covered by the Executive Severance Plan (the “Severance Guidelines” and, together with the Executive Severance Plan, the “Severance Plans”). The Severance Plans provide all qualified employees specified benefits following such person’s qualifying termination of employment.</t>
  </si>
  <si>
    <t>Business Combinations</t>
  </si>
  <si>
    <t>Business Combinations [Abstract]</t>
  </si>
  <si>
    <t>Note 15—Business Combinations On November 16, 2017, we completed the Mergers with SWH. We believe that the Mergers provide a number of significant potential strategic benefits and opportunities that will be in the best interests of our stockholders. More specifically, we believe that the Mergers created a diversified and high-quality portfolio of homes in high-growth markets. Potential benefits from economies of scale and the market overlap of INVH’s and SWH’s complementary portfolios may be derived from optimization of operations, reduction of operating costs and other anticipated synergies. The Mergers were accounted for as a business combination in accordance with ASC Topic 805, Business Combinations . INVH was designated as the accounting acquirer. The assets (including identifiable intangible assets) and liabilities (including executory contracts and other commitments) of SWH were recorded at their respective fair values at the Merger Date. The estimated fair value of the consideration transferred was $ 4,920,534 , which was based upon (i) the observable public closing share price of $23.01 on November 15, 2017 for the 207,448,958 shares of INVH common stock issued to SWH stockholders in exchange for their SWH common shares, (ii) the equity component of the Convertible Senior Notes, which was valued at $135,520 , and (iii) the recognition of $11,614 of precombination service related to the exchange of SWH RSUs for INVH RSUs. Subsequent to the Merger Date, our consolidated financial statements reflect these fair value adjustments and include the combined results of operations. Because INVH was designated as the accounting acquirer, our historical financial statements for periods prior to November 16, 2017 represent only the historical financial information of INVH and its consolidated subsidiaries. Purchase Price Allocation The total purchase price has been allocated based upon (1) the amounts reported in the SWH historical financial statements for any assets that were reported at fair value in accordance with SWH’s historical accounting policies or (2) management’s estimates of fair value. Management’s preliminary estimates of fair value for SWH’s investments in real estate properties were based upon a progressive method that incorporated three value sources: AVM data, BPOs and internal desktop valuations (Level 3 measurements). The fair value of our investment in the unconsolidated joint venture represents the estimated fair value of our equity interest in the joint venture with FNMA. We determined the fair value based on the estimated fair value of the underlying investments in single-family residential properties after giving consideration to the terms and conditions of the related joint venture agreement (Level 3 measurement). The fair value of other assets includes the estimated fair value of in-place leases in the amount of $45,740 , which was estimated based on lost rent and avoidable costs over an assumed vacancy period (Level 3 measurements). Also included in other assets is the estimated fair value of interest rate swap agreements in the aggregate amount of $21,135 . The fair value of SWH’s debt was determined by comparison of contractual terms of SWH’s existing debt obligations to the current market rates on a risk-adjusted basis as of the Merger Date. The associated future debt cash flows were then discounted back to present value to arrive at an estimated fair value of SWH’s debt (Level 3 measurements). The allocation of the total purchase price to SWH’s tangible and intangible assets and liabilities under this methodology is as follows: Consideration transferred $ 4,920,534 Assets acquired: Land 1,920,400 Buildings and improvements 6,487,505 Cash and cash equivalents 84,952 Restricted cash 118,556 Other assets 389,449 Liabilities assumed: Mortgage loans, net (3,433,506 ) Convertible senior notes, net (547,437 ) Accounts payable and accrued expenses (112,505 ) Resident security deposits (56,895 ) Other liabilities (36,311 ) Non-controlling interests (151,881 ) Net assets acquired 4,662,327 Goodwill $ 258,207 These allocations are management’s estimates of fair value, which are preliminary as of December 31, 2017 and are subject to change. The goodwill recorded is primarily attributable to the synergies expected to arise after the Mergers. Merger and Transaction-Related Expenses We incurred $29,802 of merger and transaction-related expenses related to the Mergers during the year ended December 31, 2017 , included in general and administrative expenses in the consolidated statement of operations. Merger and transaction-related expenses are expensed as incurred and are comprised primarily of transaction fees and direct acquisition costs, including legal, finance, consulting, professional fees and other third-party costs. The costs that were obligations of SWH and expensed by SWH prior to the Merger Date are not included in our consolidated financial statements. In addition, and in connection with the Mergers and the resulting integration, we have incurred severance costs for terminated and transitional employees, and such costs are accrued over the related remaining service periods. More specifically, in August 2017, we entered into agreements with several of our executives, which provide the executives, as applicable, with benefits upon the consummation of the Mergers and/or where the executive experiences a qualifying termination within a specified period of time following such consummation. After the consummation of the Mergers, if a participant under either a Severance Plan or an executive agreement experiences a qualifying termination, such person will be entitled to specified benefits. For the year ended December 31, 2017 , we paid or accrued a total of $11,631 of employee severance pursuant to the Severance Plans and the executive agreements, and these costs are included in general and administrative expenses in the consolidated statement of operations. Pro Forma Information SWH contributed revenues of $84,702 and net loss of $8,262 for the period from November 16, 2017 to December 31, 2017 . The following table provides the pro forma consolidated operational data as if the Mergers had occurred on January 1, 2016 (unaudited): Year Ended December 31, 2017 2016 Total revenue $ 1,608,574 $ 1,489,196 Net loss (142,816 ) (293,121 ) Pro forma net loss includes transaction costs related to the Mergers of $49,973 for the year ended December 31, 2016 . The pro forma consolidated operational data is based on assumptions and estimates considered appropriate by our management; however, these pro forma results are not necessarily indicative of the results of operations that would have been obtained had the Mergers occurred at the beginning of the period presented, nor do they purport to represent the consolidated results of operations for future periods. The pro forma consolidated operational data does not include the impact of any synergies that may be achieved from the Mergers or any strategies that management may consider in order to continue to efficiently manage operations.</t>
  </si>
  <si>
    <t>Summarized Quarterly Financial Data (Unaudited)</t>
  </si>
  <si>
    <t>Quarterly Financial Information Disclosure [Abstract]</t>
  </si>
  <si>
    <t>Note 16—Summarized Quarterly Financial Data (Unaudited) On November 16, 2017, we consummated the Mergers with SWH which contributed to the growth in results of operations and the change in the diluted number of shares outstanding beginning in the fourth quarter of 2018. The following tables present summarized consolidated quarterly financial data for each of the eight quarters in the two year period ended December 31, 2017 . (in thousands, except share and per share data) Quarter 2017 First Second Third Fourth Total revenues $ 238,750 $ 242,216 $ 243,536 $ 329,954 Net income (loss) (42,391 ) 5,529 (22,510 ) (46,454 ) Net income (loss) available to common stockholders (25,512 ) 5,420 (22,745 ) (46,236 ) Net income (loss) per share — basic and diluted (0.08 ) 0.02 (0.07 ) (0.11 ) Shares used in calculation — diluted 311,651,082 312,271,578 311,559,780 415,276,026 (in thousands, except share and per share data) Quarter 2016 First Second Third Fourth Total revenues $ 224,502 $ 230,496 $ 233,038 $ 234,551 Net loss (9,975 ) (19,666 ) (21,949 ) (26,649 ) Net loss attributable to common stockholders (9,975 ) (19,666 ) (21,949 ) (26,649 ) Net loss per share — basic and diluted N/A N/A N/A N/A Shares used in calculation — basic and diluted N/A N/A N/A N/A</t>
  </si>
  <si>
    <t>Subsequent Events</t>
  </si>
  <si>
    <t>Subsequent Events [Abstract]</t>
  </si>
  <si>
    <t>Note 17—Subsequent Events In connection with the preparation of the accompanying consolidated financial statements, we have evaluated events and transactions occurring after December 31, 2017 , for potential recognition or disclosure. IH 2018-1 Securitization On February 8, 2018, we completed a securitization transaction pursuant to which we entered into a loan agreement with a third-party lender, providing for a new mortgage loan comprised of six components with a total principal balance of $916,571 (“IH 2018-1”). IH 2018-1 has a stated maturity of March 9, 2020, with five one -year extension options, and is secured by first priority mortgages on a portfolio of homes. Each of the six components of IH 2018-1 bears interest at a floating rate equal to LIBOR plus an applicable spread that ranges from 76 to 256 bps, with a weighted average spread to LIBOR of 124 bps. IH 2018-1 was subsequently transferred to a trust in exchange for pass-through certificates issued by the trust. In connection with IH 2018-1, we purchased and will retain 5% of each class of certificates for risk-retention purposes, totaling $45,832 . We used proceeds from IH 2018-1 to repay CAH 2014-1 and CAH 2014-2, to fund certain reserves, and for general corporate purposes. Extensions of Existing Mortgage Loans On March 9, 2018, we exercised our second extension option on the IH2 2015-1 mortgage loan, extending the maturity date from March 9, 2018 to March 9, 2019. Dividend Declaration On February 2, 2018 , our board of directors declared a dividend of $0.11 per share to stockholders of record on February 13, 2018 , which was paid on February 28, 2018 . Issuance of RSU Awards As part of its February 28, 2018 meeting and the annual compensation review and award process, the Compensation Committee approved and we granted approximately 755,000 RSUs pursuant to the Omnibus Incentive Plan. The Compensation Committee also established performance based and market based vesting conditions for an additional 168,164 RSUs that had previously been granted but for which a grant date had not yet been established. Each of these awards vest over a three year period.</t>
  </si>
  <si>
    <t>Schedule III Real Estate and Accumulated Depreciation</t>
  </si>
  <si>
    <t>SEC Schedule III, Real Estate and Accumulated Depreciation Disclosure [Abstract]</t>
  </si>
  <si>
    <t>INVITATION HOMES INC. Schedule III Real Estate and Accumulated Depreciation As of December 31, 2017 (dollar amounts in thousands) Initial Cost to Company Cost Capitalized Subsequent to Acquisition Gross Amount at Which Carried at Close of Period Market Number of Properties (1) Number of Encumbered Properties (2) Encumbrances (2) Land Depreciable Properties Land Depreciable Properties Land Depreciable Properties Total (3) Accumulated Depreciation Date of Construction Date Acquired Depreciable Period Atlanta 12,401 6,896 $ 840,150 $ 318,729 $ 1,545,863 $ — $ 194,339 $ 318,729 $ 1,740,202 $ 2,058,931 $ (140,315 ) 1920-2017 2012-2017 7 - 28.5 years Charlotte 4,891 2,845 395,003 170,345 685,160 — 73,719 170,345 758,879 929,224 (52,761 ) 1900-2017 2012-2017 7 - 28.5 years Chicago 4,002 1,447 284,055 205,554 500,961 — 148,607 205,554 649,568 855,122 (72,427 ) 1869-2017 2012-2017 7 - 28.5 years Dallas 2,269 1,630 219,919 98,011 392,444 — 1,509 98,011 393,953 491,964 (1,721 ) 1952-2017 2017 7 - 28.5 years Denver 2,193 1,664 281,645 172,921 495,166 — 1,799 172,921 496,965 669,886 (2,172 ) 1885-2012 2017 7 - 28.5 years Houston 2,557 1,436 153,325 76,264 371,661 — 1,217 76,264 372,878 449,142 (1,630 ) 1951-2015 2017 7 - 28.5 years Jacksonville 1,939 1,118 184,557 89,853 227,346 — 46,213 89,853 273,559 363,412 (40,435 ) 1932-2014 2012-2016 7 - 28.5 years Las Vegas 2,708 2,429 367,925 114,027 500,042 — 21,409 114,027 521,451 635,478 (22,578 ) 1953-2013 2012-2017 7 - 28.5 years Minneapolis 1,174 813 154,755 71,259 146,591 — 50,303 71,259 196,894 268,153 (28,730 ) 1886-2015 2013-2015 7 - 28.5 years Nashville 761 387 78,991 33,918 183,504 — 1,035 33,918 184,539 218,457 (799 ) 1891-2017 2017 7 - 28.5 years Northern California 4,599 2,739 565,245 372,256 783,549 — 84,029 372,256 867,578 1,239,834 (73,332 ) 1900-2012 2012-2017 7 - 28.5 years Orlando 5,655 3,922 517,485 197,483 760,478 — 101,521 197,483 861,999 1,059,482 (77,699 ) 1947-2016 2012-2017 7 - 28.5 years Phoenix 7,423 4,663 577,673 253,309 813,846 — 115,679 253,309 929,525 1,182,834 (97,534 ) 1925-2017 2012-2017 7 - 28.5 years Seattle 3,268 1,492 310,497 260,041 439,451 — 123,367 260,041 562,818 822,859 (67,922 ) 1890-2016 2012-2017 7 - 28.5 years South Florida 9,309 3,322 677,246 787,775 1,648,412 — 169,479 787,775 1,817,891 2,605,666 (149,148 ) 1922-2014 2012-2017 7 - 28.5 years Southern California 8,351 4,895 1,167,087 1,085,570 1,596,255 — 183,749 1,085,570 1,780,004 2,865,574 (139,632 ) 1887-2014 2012-2017 7 - 28.5 years Tampa 8,834 5,856 826,440 339,602 1,210,818 — 121,460 339,602 1,332,278 1,671,880 (106,799 ) 1923-2016 2012-2017 7 - 28.5 years Total 82,334 47,554 $ 7,601,998 $ 4,646,917 $ 12,301,547 $ — $ 1,439,434 $ 4,646,917 $ 13,740,981 $ 18,387,898 $ (1,075,634 ) (1) Number of properties represents 82,570 total properties owned less 236 properties classified in other assets, net on the consolidated balance sheets. (2) Encumbrances include the number of properties secured by first priority mortgages under the mortgage loans, as well as the aggregate value of outstanding debt attributable to such properties. Excluded from this is the original issue discount, deferred financing costs, and 62 held for sale properties with an encumbered balance of $9,575 . (3) The gross aggregate cost of total real estate including real estate held for sale for federal income tax purposes was approximately $17,026,896 (unaudited) as of December 31, 2017 . INVITATION HOMES INC. Schedule III Real Estate and Accumulated Depreciation (dollar amounts in thousands) Year Ended December 31, 2017 2016 2015 Residential Real Estate Balance at beginning of period $ 9,794,845 $ 9,596,399 $ 8,796,708 Additions during the period Acquisitions related to the Mergers 8,407,905 — — Acquisitions 228,499 284,202 790,467 Initial renovations 44,371 53,182 103,765 Other capital expenditures 59,111 47,877 49,261 Deductions during the period Dispositions and other (189,351 ) (136,956 ) (143,802 ) Reclassifications Properties held for sale, net of dispositions 42,518 (49,859 ) — Balance at close of period $ 18,387,898 $ 9,794,845 $ 9,596,399 Accumulated Depreciation Balance at beginning of period $ (792,330 ) $ (543,698 ) $ (308,155 ) Depreciation expense (297,627 ) (263,093 ) (245,065 ) Dispositions and other 16,264 9,664 9,522 Reclassifications Properties held for sale, net of dispositions (1,941 ) 4,797 — Balance at close of period $ (1,075,634 ) $ (792,330 ) $ (543,698 )</t>
  </si>
  <si>
    <t>Significant Accounting Policies (Policies)</t>
  </si>
  <si>
    <t>Basis of Presentation</t>
  </si>
  <si>
    <t>Basis of Presentation The accompanying consolidated financial statements have been prepared in accordance with accounting principles generally accepted in the United States (“GAAP”) and in conjunction with the rules and regulations of the Securities and Exchange Commission (“SEC”). Subsequent to the date of the Pre-IPO Transactions, these consolidated financial statements include the accounts of INVH and its consolidated subsidiaries. Prior to the date of the Pre-IPO Transactions, these consolidated financial statements include the combined accounts of INVH LP and the Invitation Homes Partnerships and their wholly-owned subsidiaries. All intercompany accounts and transactions have been eliminated in the consolidated financial statements. We consolidate entities when we own, directly or indirectly, a majority interest in the entity or are otherwise able to control the entity. We consolidate variable interest entities (“VIEs”) in accordance with Accounting Standards Codification (“ASC”) 810, Consolidation ,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As described in Note 5 , as a result of the Mergers we acquired an investment in a joint venture with the Federal National Mortgage Association (“FNMA”), which is a voting interest entity. We do not hold a controlling financial interest in the joint venture but have significant influence over its operating and financial policies. Additionally, FNMA held certain substantive participating rights that preclude the presumption of control by us; as such, we account for our investment using the equity method. In connection with the Mergers, we initially recorded this investment at fair value in connection with purchase accounting as described in Note 15 and have subsequently adjusted for our proportionate share of net earnings or losses and other comprehensive income or loss, cash contributions made and distributions received, and other adjustments, as appropriate. Distributions of operating profit from the joint venture are reported as part of operating cash flows while distributions related to a capital transaction, such as a refinancing transaction or sale, are reported as investing activities. Non-controlling interests primarily represent the interests in INVH LP held by a third party as a result of the Partnership Merger. Non-controlling interests are presented as a separate component of equity in the consolidated balance sheet as of December 31, 2017 , and the consolidated statement of operations for the year ended December 31, 2017 includes an allocation of the net loss attributable to the non-controlling interest holders.</t>
  </si>
  <si>
    <t>Adoption of New Accounting Standards and Recent Accounting Pronouncements</t>
  </si>
  <si>
    <t>Adoption of New Accounting Standards In August 2017, the Financial Accounting Standards Board (“FASB”) issued Accounting Standards Update (“ASU”) No. 2017-12, Derivatives and Hedging: Targeted Improvements to Accounting for Hedging Activities (Topic 815) . The purpose of this updated guidance is to better align a company’s financial reporting for hedging activities with the economic objectives of those activities. Effective October 1, 2017, we adopted ASU 2017-12, and the adoption of this standard had no material impact on our consolidated financial statements for any period presented. In January 2017, the FASB issued ASU No. 2017-01, Business Combinations (Topic 805): Clarifying the Definition of a Business , which clarifies the definition of a business with the objective of evaluating whether transactions should be accounted for as acquisitions (or disposals) of assets or businesses. Effective January 1, 2017, we adopted ASU 2017-1, and the adoption of this standard had no material impact on our consolidated financial statements for any period presented. In March 2016, the FASB issued ASU No. 2016-09, Compensation-Stock Compensation (Topic 718): Improvements to Employee Share-Based Payment Accounting, which simplifies several aspects of the accounting for share-based payment transaction, including the income tax consequences, classification of awards as either equity or liabilities, and classification on the statement of cash flows. Effective January 1, 2017, we adopted ASU 2016-09, and the adoption of this standard had no material impact on our consolidated financial statements for any period presented. Recent Accounting Pronouncements In September 2017, the FASB issued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purpose of this pronouncement is to update the guidance in the SEC paragraphs of the Accounting Standards Codification to align with ASU No. 2014-09. This new standard will be effective at the same time an entity adopts the new revenue guidance in ASU No. 2014-09, Revenue from Contracts with Customer (Topic 606) (“ASU 2014-09”), which is effective on January 1, 2018. We have determined that the adoption of this standard will not have a material impact on our consolidated financial statements. In May 2017, the FASB issued ASU No. 2017-09, Compensation-Stock Compensation (Topic 718): Scope of Modification Accounting , which clarifies the definition of modification with the objective of evaluating whether modification accounting should be applied when there are changes to the terms or conditions of a share-based payment award. The guidance will be effective for us for annual reporting periods beginning after December 15, 2017, and for interim periods within those annual periods with early adoption permitted. We do not anticipate that the adoption of this standard will have a material impact on our consolidated financial statements. In February 2017, the FASB issued ASU 2017-05, Other Income-Gains and Losses from the Derecognition of Nonfinancial Assets (Subtopic 610-20): Clarifying the Scope of Asset Derecognition Guidance and Accounting for Partial Sales of Nonfinancial Assets. The new guidance clarifies that ASC 610-20 applies to the derecognition of nonfinancial assets and in substance nonfinancial assets unless other specific guidance applies. As a result, it will not apply to the derecognition of businesses, nonprofit activities, or financial assets (including equity method investments), or to revenue transactions (contracts with customers). The new guidance also clarifies that an in substance nonfinancial asset is an asset or group of assets for which substantially all of the fair value consists of nonfinancial assets and the group or subsidiary is not a business. In addition, transfers of nonfinancial assets to another entity in exchange for a non-controlling ownership interest in that entity will be accounted for under ASC 610-20, removing specific guidance on such partial exchanges from ASC 845, Nonmonetary Transactions . As a result of the new guidance, the guidance specific to real estate sales in ASC 360-20, Real Estate Sales, will be eliminated. As such, sales and partial sales of real estate assets will now be subject to the same derecognition model as all other nonfinancial assets. This new standard will be effective at the same time an entity adopts the new revenue guidance in ASU 2014-09, which is effective on January 1, 2018. We do not anticipate that the adoption of this standard will have a material impact on our consolidated financial statements. In January 2017, the FASB issued ASU No. 2017-04, Intangibles—Goodwill and Other (Topic 350): Simplifying the Test for Goodwill Impairment , to simplify the accounting for goodwill impairment by removing step two of the goodwill impairment test, which had involved determining the fair value of individual assets and liabilities of a reporting unit to measure goodwill. Instead, goodwill impairment will be determined as the excess of a reporting unit’s carrying value over its fair value, not to exceed the carrying amount of goodwill. The guidance will be effective for us for annual reporting periods beginning after December 15, 2017, and for interim periods within that reporting period. Effective January 1, 2018, we will adopt ASU 2017-4, which will impact our goodwill impairment testing process. We do not anticipate that the adoption of this standard will have a material impact on our consolidated financial statements. In November 2016, the FASB issued ASU No. 2016-18, Statement of Cash Flows (Topic 230): Restricted Cash , which requires that period changes in the total of cash, cash equivalents, and amounts generally described as restricted cash or cash equivalents are explained in the statement of cash flows. Thus, amounts generally described as restricted cash and restricted cash equivalents will be included with cash and cash equivalents when reconciling the beginning and ending balances shown in the statement of cash flows. The guidance will be effective for us for annual reporting periods beginning after December 15, 2017, and for interim periods within that reporting period. The adoption of this standard will modify our current disclosures and classifications within the consolidated statements of cash flows. In October 2016, the FASB issued ASU 2016-16, Income Taxes (Topic 740): Intra-Entity Transfers of Assets Other Than Inventory. This new guidance will require the current and deferred tax effects of intercompany transactions, except for those involving inventory, to be recognized currently. Under current GAAP, the tax effects of intra-entity asset transfers are deferred until the transferred asset is sold to a third party or otherwise recovered through use. This new standard will be effective for annual reporting periods beginning after December 15, 2017 and interim periods within that reporting period. We do not anticipate that the adoption of this standard will have a material impact on our consolidated financial statements. In August 2016, the FASB issued ASU No. 2016-15, Statement of Cash Flows (Topic 230): Classification of Certain Cash Receipts and Cash Payments , which clarifies the classification of certain cash receipts and cash payments including debt instruments with coupon interest rates that are insignificant in relation to the effective interest rate of the borrowing, proceeds from the settlement of insurance claims, and beneficial interests in securitization transactions. The new standard will be effective for us for annual reporting periods beginning after December 15, 2017, and for interim periods within those annual periods. The adoption of this standard will modify our current disclosures and classifications within the consolidated statements of cash flows, but is not expected to have a material effect on our consolidated financial statements. In June 2016, the FASB issued ASU 2016-13, Financial Instruments - Credit Losses (Topic 326): Measurement of Credit Losses on Financial Instruments, which changes how companies will measure credit losses for certain financial assets. This guidance requires an entity to estimate its expected credit loss and record an allowance based on this estimate so that it is presented at the net amount expected to be collected on the financial asset. This new standard will be effective for annual reporting periods beginning after December 15, 2019 and interim periods within that reporting period with early adoption permitted beginning after December 15, 2018 and interim periods within that reporting period. We do not anticipate that the adoption of this standard will have a material impact on our consolidated financial statements. In February 2016, the FASB issued ASU 2016-02, Leases (Topic 842), which will require lessees to recognize assets and liabilities on the balance sheet for the rights and obligations created by all leases with terms of more than one year. Lessor accounting will remain similar to lessor accounting under current GAAP, while aligning with the FASB’s new revenue recognition guidance. The new standard will be effective for us for annual reporting periods beginning after December 15, 2018, and for interim periods within those annual periods, with early adoption permitted. We expect that the adoption of this standard will result in an increase in assets and liabilities in our consolidated balance sheets related to our leased office space. In January 2016, the FASB issued ASU No. 2016-01, Financial Instruments — Overall (Subtopic 825-10):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new standard will be effective for us for annual reporting periods beginning after December 15, 2017, and for interim periods within those annual periods. We do not anticipate that the adoption of this standard will have a material impact on our consolidated financial statements. In May 2014, the FASB issued ASU 2014-09, which provides guidance on revenue recognition and supersedes the revenue recognition requirements in Topic 605, Revenue Recognition , most industry-specific guidance and some cost guidance included in Subtopic 605-35, Revenue Recognition—Construction-Type and Production-Type Contracts . The standard’s core principle is that a company recognizes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cluding significant judgments and changes in judgments and assets recognized from costs incurred to fulfill a contract. The guidance will be effective for us for annual reporting periods beginning after December 15, 2017, and for interim periods within those annual periods. At that time, we may adopt the full retrospective approach or the modified retrospective approach. We anticipate selecting the modified retrospective transition method with any cumulative effect recognized as of the date of adoption and will adopt the new standard effective January 1, 2018 as required. We have determined that its adoption will not have a significant impact on our consolidated financial statements, as more than 90% of our total revenues consist of rental income from leasing arrangements, which is specifically excluded from the standard. In addition, we have determined that there will not be a material impact on our other property income.</t>
  </si>
  <si>
    <t>Use of Estimates</t>
  </si>
  <si>
    <t>Use of Estimates The preparation of the consolidated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s. These estimates are inherently subjective in nature and actual results could differ from those estimates.</t>
  </si>
  <si>
    <t xml:space="preserve">Investments in Single-Family Residential Properties Upon acquisition, we evaluate our acquired single-family residential properties for purposes of determining whether a transaction should be accounted for as an asset acquisition or business combination. Upon adoption of ASU 2017-01, our purchases of homes are treated as asset acquisitions and are recorded at their purchase price, which is allocated between land, building and improvements, and in-place lease intangibles (when a tenant is in place at the acquisition date) based upon their relative fair values at the date of acquisition. The purchase price for purposes of this allocation is inclusive of acquisition costs which typically include legal fees, bidding service and title fees, payments made to cure tax, utility, homeowners’ association (“HOA”), and other mechanic’s and miscellaneous liens, as well as other closing costs. Properties acquired in the Mergers were recorded at fair value (see Note 15 ). The fair values of acquired in-place lease intangibles, if any, are based on the costs to execute similar leases, including commissions and other related costs. The origination value of in-place lease intangibles also includes an estimate of lost rent revenue at in-place rental rates during the estimated time required to lease the property. The in-place lease intangibles are amortized over the life of the leases and are recorded in other assets, net in our consolidated balance sheets (see Note 5 ). Prior to our adoption of ASU 2017-01 effective January 1, 2017, acquisition costs for transactions accounted for as business combinations were expensed in the period in which they were incurred and were reflected in other expenses in the consolidated statements of operations. </t>
  </si>
  <si>
    <t>Cost Capitalization</t>
  </si>
  <si>
    <t>Cost Capitalization We incur costs to acquire, stabilize and prepare our single-family residential properties to be rented. We capitalize these costs as a component of our investment in each single-family residential property, using specific identification and relative allocation methodologies, including renovation costs and other costs associated with activities that are directly related to preparing our properties for use as rental real estate. Other costs include interest costs, property taxes, property insurance, utilities, HOA fees , and the salaries and benefits of the Manager’s employees who are directly responsible for the execution of our stabilization activities. The capitalization period associated with our stabilization activities begins at such time that activities commence and concludes at the time that a single-family residential property is available to be leased. Once a property is ready for its intended use, expenditures for ordinary maintenance and repairs thereafter are expensed to operations as incurred, and we capitalize expenditures that improve or extend the life of a home and for certain furniture and fixtures additions. The determination of which costs to capitalize requires significant judgment. Accordingly, many factors are considered as part of our evaluation processes with no one factor necessarily determinative.</t>
  </si>
  <si>
    <t>Depreciation</t>
  </si>
  <si>
    <t>Depreciation Costs capitalized in connection with single-family residential property acquisitions, stabilization activities, and on an ongoing basis are depreciated over their estimated useful lives on a straight line basis. The depreciation period commences upon the cessation of stabilization related activities or upon the completion of improvements made on an ongoing basis. For those costs capitalized in connection with residential property acquisitions and stabilization activities and those capitalized on an ongoing basis, the weighted average useful lives range from 7 years to 28.5 years .</t>
  </si>
  <si>
    <t>Provisions for Impairment</t>
  </si>
  <si>
    <t xml:space="preserve">Provisions for Impairment We continuously evaluate, by property, whether there are any events or changes in circumstances indicating that the carrying amount of our single-family residential properties may not be recoverable. Examples of such events and changes in circumstances that we consider include significant and persistent declines in an individual property’s net operating income, regional changes in home price appreciation as measured by certain independently developed indices, change in expected use of the property, significant adverse legal factors, substantive damage to the individual property as a result of natural disasters and other risks inherent in our business not covered by insurance proceeds, or a current expectation that a property will be disposed of prior to the end of its estimated useful life. To the extent an event or change in circumstance is identified, a residential property is considered to be impaired only if its carrying value cannot be recovered through estimated future undiscounted cash flows from the use and eventual disposition of the property. Cash flow projections are prepared using internal analyses based on current rental, renewal, and occupancy rates, operating expenses, and inputs from our annual planning process that give consideration to each property’s historical results, current operating trends, and current market conditions. To the extent an impairment has occurred, the carrying amount of our investment in a property is adjusted to its estimated fair value. To determine the estimated fair value, we consider local broker price opinions (“BPOs”) and automated valuation model (“AVM”) data, each of which are important components of our process with no one information source being necessarily determinative. In order to validate the BPOs and AVM data received and used in our assessment of fair value of real estate, we perform an internal review to determine if an acceptable valuation approach was used to estimate fair value in compliance with guidance provided by ASC 820, Fair Value Measurements . Additionally, we undertake an internal review to assess the relevance and appropriateness of comparable transactions that have been used and any adjustments to comparable transactions made in reaching the value opinions. The process whereby we assess our single-family residential properties for impairment requires significant judgment and assessment of factors that are, at times, subject to significant uncertainty. We evaluate multiple information sources and perform a number of internal analyses, each of which are important components of our process with no one information source or analysis being necessarily determinative. </t>
  </si>
  <si>
    <t>Single-Family Residential Properties Held for Sale and Discontinued Operations</t>
  </si>
  <si>
    <t>Single-Family Residential Properties Held for Sale and Discontinued Operations From time to time we may identify single-family residential properties to be sold. At the time that any such properties are identified, we perform an evaluation to determine whether or not such properties should be classified as held for sale or presented as discontinued operations in accordance with GAAP. Factors considered as part of our held for sale evaluation process include whether the following conditions have been met: (i) we have committed to a plan to sell a property that is immediately available for sale in its present condition;(ii) an active program to locate a buyer and other actions required to complete the plan to sell a property have been initiated; (iii) the sale of a property is probable within one year (generally determined based upon listing for sale); (iv) the property is being actively marketed for sale at a price that is reasonable in relation to its current fair value; and (v) actions required to complete the plan indicate that it is unlikely that significant changes to the plan will be made or that the plan will be withdrawn. To the extent that these factors are all present, we discontinue depreciating the property, measure the property at the lower of its carrying amount or its fair value less estimated costs to sell, and present the property separately within other assets, net on our consolidated balance sheets. In connection with the held for sale evaluation described above, we also perform an evaluation to determine whether the results of operations associated with such property, or properties, should be classified as discontinued operations within our consolidated statements of operations. Factors considered as part of our discontinued operations evaluation process include whether a property or a group of properties that are disposed of or classified as held for sale represent a strategic shift that has or will have a major effect on our financial results. As of December 31, 2017 and 2016 , we classified $46,814 and $45,062 , respectively, as held for sale assets in our consolidated balance sheets (see Note 5 ). As of and for the years ended December 31, 2017, 2016, and 2015 , no properties have been classified as discontinued operations in our consolidated financial statements.</t>
  </si>
  <si>
    <t>Cash and Cash Equivalents and Restricted Cash</t>
  </si>
  <si>
    <t xml:space="preserve">Cash and Cash Equivalents For purposes of presentation on both the consolidated balance sheets and statements of cash flows, we consider financial instruments with an original maturity of three months or less to be cash and cash equivalents. We maintain our cash and cash equivalents in multiple financial institutions and, at times, these balances exceed federally insurable limits. As a result, there is a concentration of credit risk related to amounts on deposit. We believe any risks are mitigated through the size of the financial institution at which our cash balances are held. Restricted Cash Restricted cash represents cash deposited in accounts related to rent deposits and collections, security deposits, property taxes, insurance premiums and deductibles, capital expenditures, prepayments and cash collateral held by the counterparties to certain of our interest rate swap contracts (see Note 4 ). Amounts deposited in these accounts can only be used as provided for in the mortgage loan agreements (see Note 6 ) and, therefore, are separately presented within our consolidated balance sheets. For purposes of classification within the consolidated statements of cash flows, amounts deposited in these accounts are classified as investing activities other than those related to resident security deposits, which are classified as operating activities. </t>
  </si>
  <si>
    <t>Held to Maturity Investments</t>
  </si>
  <si>
    <t>Held to Maturity Investments Investments in debt securities that we have a positive intent and ability to hold to maturity are classified as held to maturity and are presented within other assets, net on our consolidated balance sheets (see Note 5 ). These investments are recorded at amortized cost. Investments are reviewed at each reporting period for declines in fair value below the amortized cost basis that are other than temporary. Interest income, including amortization of any premium or discount, is classified as other in the consolidated statements of operations. For purposes of classification within the consolidated statements of cash flows, purchases of and repayments from these securities are classified as investing activities.</t>
  </si>
  <si>
    <t>Deferred Financing and Leasing Costs</t>
  </si>
  <si>
    <t>Deferred Financing Costs Costs incurred that are directly attributable to procuring external financing are deferred and amortized over the term of the related financing arrangement as interest expense in the consolidated statements of operations. Costs that are deferred for the procurement of such financing are presented either as an asset in other assets, net when associated with a revolving debt instrument and prior to funding of a loan or as a liability in term loan facility, net, mortgage loans, net, or credit facilities, net when associated with other indebtedness. Unamortized financing costs are charged to earnings when debt is retired before the maturity date. Deferred Leasing Costs Costs associated with leasing our single-family residential properties, which consist primarily of commissions paid to leasing agents, are deferred in the period in which they are incurred as a component of deferred leasing costs and are subsequently amortized over the lease term. Deferred leasing costs are included as a component of other assets, net within our consolidated balance sheets and their amortization is classified as property operating and maintenance within the consolidated statements of operations (see Note 5 ). Costs incurred in connection with our leasing activities that do not result in the execution of a lease are expensed in the period incurred.</t>
  </si>
  <si>
    <t>Convertible Senior Notes</t>
  </si>
  <si>
    <t>Convertible Senior Notes ASC Topic 470-20, Debt with Conversion and Other Options , requires that the liability and equity components of convertible debt instruments that may be settled in cash upon conversion, including partial cash settlement, be separately accounted for in a manner that reflects the issuer’s nonconvertible debt borrowing rate. The initial proceeds from the issuanc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We measure the fair value of the debt component of our convertible senior notes as of the issuance date based on our nonconvertible debt borrowing rate. In connection with Mergers, we assumed convertible senior notes that were recorded at their estimated fair value based on our nonconvertible debt borrowing rate as of the Merger Date (see Note 6 ). The resulting discount from the outstanding principal balance of the convertible senior notes is being amortized using the effective interest rate method over the periods to maturity. Amortization of this discount is recorded as interest expense in the consolidated statement of operations for the year ended December 31, 2017 .</t>
  </si>
  <si>
    <t>Revenue Recognition and Resident Receivables</t>
  </si>
  <si>
    <t xml:space="preserve">Revenue Recognition and Resident Receivables Rental revenue, net of any concessions, is recognized monthly as it is earned on a straight-line basis over the term of the lease. Other property income is recognized when earned and realized or realizable. We maintain an allowance for doubtful accounts for estimated losses that may result from the inability of residents to make required rent or other payments. This allowance is estimated based on, among other considerations, payment histories, and overall delinquencies. The provision for doubtful accounts is recorded as a reduction of rental revenues and other property income in our consolidated statements of operations. </t>
  </si>
  <si>
    <t xml:space="preserve">Goodwill In connection with the Mergers, we recorded goodwill (see Note 15 ), which is not amortized. We will test for impairment on an annual basis effective October 31, 2018, or more frequently if circumstances indicate that the goodwill carrying value may exceed its fair value. </t>
  </si>
  <si>
    <t>Fair Value Measurements The fair value of a financial instrument is the amount at which the instrument could be exchanged in an orderly transaction between two willing parties. This amount is determined based on an exit price approach, which contemplates the price that would be received to sell an asset (or paid to transfer a liability) in an orderly transaction between market participants at the measurement date. GAAP has established a valuation hierarchy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or liabilities in active markets, and inputs that are observable for the asset or liability, either directly or indirectly, for substantially the full term of the financial instrument; and Level 3—Inputs to the valuation methodology are unobservable and significant to the fair value measurement. See Note 11 for further information related to our fair value measurements.</t>
  </si>
  <si>
    <t xml:space="preserve">Earnings Per Share We use the two-class method to compute basic and diluted earnings (loss) per common share (“EPS”) because certain of our restricted stock units (“RSUs”) and restricted shares of our common stock (“RSAs”) (see Share-Based Compensation Expense below) are participating securities as defined by GAAP. We compute basic EPS by dividing net income (loss) available to common shareholders for the period by the weighted-average number of common shares outstanding for the period, adjusted to exclude non-vested RSUs and RSAs. Diluted EPS is similar to computing basic EPS, except that the denominator is increased to include the dilutive effects of non-vested RSUs and RSAs except when doing so would be anti-dilutive. Prior to the IPO, our business was conducted through the Invitation Homes Partnerships, which did not have a common capital structure upon which to compute historical EPS. Accordingly, EPS has not been presented for historical periods prior to the IPO. </t>
  </si>
  <si>
    <t>Derivatives</t>
  </si>
  <si>
    <t xml:space="preserve">Derivatives We enter into interest rate swap and interest rate cap agreements (collectively, “Hedging Derivatives”) for interest rate risk management purposes. We do not enter into Hedging Derivatives for trading or other speculative purposes, and all of our Hedging Derivatives are carried at fair value in our consolidated balance sheets. Designated hedges are derivatives that meet the criteria for hedge accounting and that we have elected to designate as hedges. Non-designated hedges are derivatives that do not meet the criteria for hedge accounting or that we have not elected to designate as hedges. Pursuant to the terms of certain of our mortgage loans, we are required to maintain interest rate caps. We have elected not to designate these interest cap agreements for hedge accounting (collectively, the “Non-Designated Hedges”). We enter into interest rate swap agreements to hedge the risk arising from changes in our interest payments on variable-rate debt due to changes in the one-month London Interbank Offered Rate (“LIBOR”) . In connection with the Pre-IPO Transactions and the Mergers we have elected to account for our interest rate swap agreements as effective cash flow hedges (collectively, the “Designated Hedges”). We assess the effectiveness of these interest rate swap cash flow hedging relationships on an ongoing basis. The effect of these interest rate cap agreements and interest rate swap agreements is to reduce the variability of interest payments due to changes in LIBOR. The fair value of Hedging Derivatives that are in an asset position are included in other assets, net and those in a liability position are included in other liabilities in our consolidated balance sheets. For Non-Designated Hedges, the related changes in fair value are reflected within interest expense in the consolidated statements of operations. For Designated Hedges, the changes in fair value are reported as a component of other comprehensive income (loss) in our consolidated balance sheets and reclassified into earnings as interest expense in our consolidated statements of operations when the hedged transactions affect earnings. See Note 7 for further discussion of derivative financial instruments. </t>
  </si>
  <si>
    <t>Share-Based Compensation Expense</t>
  </si>
  <si>
    <t>Share-Based Compensation Expense Prior to the IPO, we recognized share-based compensation expense for incentive compensation units granted by the Invitation Homes Partnerships (the “Class B Units”). In connection with and subsequent to the IPO, we issued RSUs that settle in shares of common stock and RSAs for which share-based compensation expense is recognized. We recognized share-based compensation expense for the Class B Units based on the estimated fair value of the Class B Units and vesting conditions of the related incentive unit agreements. Since the Class B Units granted by IH1 were granted to employees of the Manager, a wholly-owned subsidiary of IH1, the related share-based compensation expense was based on the grant-date fair value of the units and recognized in expense over the service period. Because units in IH2, IH3, IH4, IH5, and IH6 were granted to non-employees of those respective partnerships, fair value was remeasured for non-vested units at the end of each reporting period. The fair value of the Class B Units was determined based on a valuation model that took into account discounted cash flows and a market approach based on comparable companies and transactions. We recognize share-based compensation expense for the RSUs and RSAs based on their grant-date fair value, net of expected forfeitures, over the service period from the grant date to vest date for each tranche or when any applicable performance or market conditions are met in accordance with the related RSU and RSA agreements. The grant-date fair value of RSUs and RSAs is generally based on the closing price of our common stock on the grant date except for market based RSU grant‑date fair values, which are based on Monte-Carlo option pricing models. Additional compensation expense is recognized if modifications to existing incentive compensation unit, RSU, or RSA agreements result in an increase in the post-modification fair value of the units that exceeds their pre-modification fair value. Share-based compensation expense is presented as components of general and administrative expense and property management expense in our consolidated statements of operations. See Note 10 for further discussion of share-based compensation expense.</t>
  </si>
  <si>
    <t>Income Taxes</t>
  </si>
  <si>
    <t>Income Taxes As a result of the Pre-IPO Transactions more fully described in Note 1 , the Invitation Homes Partnerships transferred all assets, liabilities, and operations to INVH through certain mergers and related transactions, including the IH2 Property Holdings Merger. IH2 Property Holdings Inc. had previously elected to qualify as a Real Estate Investment Trust (“REIT”) for United States federal income tax purposes commencing with its taxable year ended December 31, 2013. Effective upon consummation of the IH2 Property Holdings Merger, INVH became subject to such REIT election. Following the Mergers on November 16, 2017, the assets and income derived from the assets acquired from SWH became the assets and income of INVH. We intend to continue to operate as a REIT, and our current and continuing qualification as a REIT depends on our ability to meet the various requirements imposed by the Internal Revenue Code of 1986, as amended (the “Code”), which are related to organizational structure, distribution levels, diversity of stock ownership and certain restrictions with regard to owned assets and categories of income. If we qualify for taxation as a REIT, we will generally not be subject to United States federal corporate income tax on our taxable income that is currently distributed to stockholders. This treatment substantially eliminates the “double taxation” (at the corporate and stockholder levels) that generally results from an investment in a corporation. If we fail to qualify as a REIT in any taxable year, we will be subject to United States federal income taxes at regular corporate rates (including, for taxable years beginning prior to January 1, 2018, any applicable alternative minimum tax) and may not be able to qualify as a REIT for subsequent taxable years. Even if we qualify as a REIT, we may be subject to United States federal income and excise taxes in various situations, such as on our undistributed income. We also will be required to pay a 100% tax on any net income on non-arm’s length transactions between us and a TRS, defined below, and on any net income from sales of assets that were held for sale to customers in the ordinary course. In addition, for taxable years beginning prior to January 1, 2018, we could also be subject to the alternative minimum tax on items of tax preference. State and local tax laws may not conform to the United States federal income tax treatment, and we may be subject to state or local taxation in various state or local jurisdictions, including those in which we transact business. Any taxes imposed on us reduce our operating cash flow and net income. As part of the formation of INVH, each of the Invitation Homes Partnerships (other than IH2) transferred assets into INVH solely in exchange for shares of common stock. Certain of the assets contributed contained built-in gains. Prior to the Pre-IPO Transactions, the contributing partnerships had indirect C corporation partners to which a portion of the built-in gain would be allocated. As a result, if we dispose of any such assets during the five-year period following the date the REIT acquired such assets, we will be subject to the regulations under Section 337(d) of the Code. In general terms, such regulations subject the REIT to the maximum corporate level tax rate on the lesser of (i) such built-in gains and (ii) the gain recognized by the REIT upon a taxable disposition of the contributed assets. We may, however, choose not to sell such assets during such five-year period or to sell them in a non-taxable transaction. As such, the potential taxes associated with these built-in gains are not estimable. Certain of our operations, or a portion thereof, are conducted through taxable REIT subsidiaries, each of which we refer to as a TRS. A TRS is a subsidiary C corporation that has not elected REIT status and as such is subject to United States federal and state corporate income tax. We use TRS entities to facilitate our ability to perform non-real estate related activities and/or perform non-customary services for residents that cannot be offered directly by a REIT.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REIT and TRS entities when the related assets affect our GAAP net income or loss, generally through depreciation, impairment losses, or sales to third-party entities. Tax benefits associated with uncertain tax positions are recognized only if it is more likely than not that the tax position will be sustained on examination by the taxing authorities based on the technical merits of the position. We file income tax returns in the United States federal jurisdiction as well as various state and local jurisdictions. Our filings are subject to normal reviews by regulatory agencies until the related statute of limitations expires, with open tax years varying based upon the date of incorporation of the specific entity. The years open to examination range from 2014 to present.</t>
  </si>
  <si>
    <t>Segment Reporting</t>
  </si>
  <si>
    <t xml:space="preserve">Segment Reporting Operating segments are defined as components of an enterprise for which discrete financial information is available that is evaluated regularly by the chief operating decision maker (“CODM”) in deciding how to allocate resources and in assessing performance. Our CODM is the Chief Executive Officer. Under the provision of ASC 280, Segment Reporting , we have determined that we have one reportable segment related to acquiring, renovating, leasing, and operating single-family homes as rental properties, including single-family homes in planned unit developments. The CODM evaluates operating performance and allocates resources on a total portfolio basis. The CODM utilizes net operating income as the primary measure to evaluate performance of the total portfolio. The aggregation of individual homes constitutes the total portfolio. Decisions regarding acquisitions and dispositions of homes are made at the individual home level. </t>
  </si>
  <si>
    <t>Investments in Single-Family Residential Properties (Tables)</t>
  </si>
  <si>
    <t>Schedule of Properties Carrying Amount</t>
  </si>
  <si>
    <t>The following table sets forth the net carrying amount associated with our properties by component: December 31, 2017 December 31, 2016 Land $ 4,646,917 $ 2,703,388 Single-family residential property 13,084,156 6,829,579 Capital improvements 536,297 229,890 Equipment 120,528 31,988 Total gross investments in the properties 18,387,898 9,794,845 Less: accumulated depreciation (1,075,634 ) (792,330 ) Investments in single-family residential properties, net $ 17,312,264 $ 9,002,515</t>
  </si>
  <si>
    <t>Restricted Cash (Tables)</t>
  </si>
  <si>
    <t>Schedule of Restricted Cash</t>
  </si>
  <si>
    <t>As of December 31, 2017 and 2016 , the balances in our restricted cash accounts are as set forth in the table below. As of December 31, 2016 , no amounts were funded to the completion, renovation, leasing commission, debt service, termination fee, and nonconforming property reserve accounts as the conditions specified in the credit facility agreements that require such funding did not exist, and none are required at December 31, 2017 as the credit facilities had been repaid in full. December 31, 2017 December 31, 2016 Resident security deposits $ 147,098 $ 86,239 Collections 40,607 42,767 Property taxes 20,785 52,256 Derivative collateral 15,120 — Standing and capital expenditure reserves 5,257 24,409 Insurance premium and deductible 4,250 4,432 Letters of credit 2,994 2,681 Eligibility reserves 573 9,274 Special reserves — 34 Total $ 236,684 $ 222,092</t>
  </si>
  <si>
    <t>Other Assets (Tables)</t>
  </si>
  <si>
    <t>Schedule of Other Assets</t>
  </si>
  <si>
    <t>As of December 31, 2017 and 2016 , the balances in other assets, net are as follows: December 31, 2017 December 31, 2016 Investments in debt securities, net $ 378,545 $ 209,337 Interest rate swaps (Note 7) 57,612 — Investment in unconsolidated joint venture 57,078 — Held for sale assets (1) 46,814 45,062 Prepaid expenses 37,869 21,883 In-place leases, net 37,517 — Rent and other receivables, net 24,525 11,604 Corporate fixed assets, net 16,595 6,247 Amounts deposited and held by others 12,598 1,260 Deferred financing costs, net 7,504 — Deferred leasing costs, net 7,018 7,710 Other 12,930 6,522 Total $ 696,605 $ 309,625 (1) As of December 31, 2017 and 2016 , 236 and 391 properties were classified as held for sale.</t>
  </si>
  <si>
    <t>Debt (Tables)</t>
  </si>
  <si>
    <t>Schedule of line of credit facility</t>
  </si>
  <si>
    <t xml:space="preserve">The following table sets forth a summary of the outstanding principal amounts under such loans as of December 31, 2017 : Maturity Date Interest Rate (1) December 31, 2017 Term loan facility February 6, 2022 3.26% $ 1,500,000 Deferred financing costs, net (12,027 ) Term Loan Facility, net $ 1,487,973 Revolving Facility February 6, 2021 3.31% $ 35,000 (1) Interest rates for the Term Loan Facility and the Revolving Facility are based on LIBOR plus an applicable margin of 1.70% and 1.75% , respectively; as of December 31, 2017 , LIBOR was 1.56% . On February 6, 2017, all of the then-existing credit facilities were paid in full, in connection with the closing of our IPO. The following table sets forth a summary of the outstanding principal amounts of these credit facilities as of December 31, 2017 and 2016 : Outstanding Principal Balance (1) Origination Date Range of Spreads December 31, 2017 December 31, 2016 IH1 2015 April 3, 2015 325 bps $ — $ 85,492 IH2 2015 September 29, 2015 275 bps — 43,859 IH3 2013 December 19, 2013 300-425 bps — 932,583 IH4 2014 May 5, 2014 300-425 bps — 529,866 IH5 2014 December 5, 2014 275-400 bps — 564,348 IH6 2016 April 13, 2016 250-375 bps — 165,437 Total — 2,321,585 Less deferred financing costs, net — (6,044 ) Total $ — $ 2,315,541 (1) Outstanding principal balance does not include deferred financing costs, net. </t>
  </si>
  <si>
    <t>Schedule of long-term debt instruments</t>
  </si>
  <si>
    <t xml:space="preserve">The following table sets forth a summary of our mortgage loan indebtedness as of December 31, 2017 and 2016 : Outstanding Principal Balance (2) Origination Date Maturity Date Interest Rate (1) Range of Spreads December 31, 2017 December 31, 2016 IH1 2013-1 N/A N/A —% 125-375 bps $ — $ 462,431 IH1 2014-1 N/A N/A —% 107-382 bps — 978,231 IH1 2014-2, net N/A N/A —% 117-407 bps — 710,664 IH1 2014-3, net N/A N/A —% 126-506 bps — 766,753 IH2 2015-1, net (3)(4) January 29, 2015 March 9, 2019 3.99% 152-437 bps 528,795 531,318 IH2 2015-2 (3) April 10, 2015 June 9, 2018 3.57% 142-377 bps 627,259 630,283 IH2 2015-3 (3) June 25, 2015 August 9, 2018 3.80% 136-481 bps 1,165,886 1,184,314 IH1 2017-1 (5) April 28, 2017 June 9, 2027 4.23% N/A 996,453 — IH1 2017-2 (3) November 9, 2017 December 9, 2019 3.06% 91-306 bps 863,413 — CAH 2014-1 (3)(6) April 10, 2014 May 9, 2018 3.28% 125-290 bps 473,384 — CAH 2014-2 (3)(6) June 30, 2014 July 9, 2018 3.32% 105-345 bps 385,401 — CAH 2015-1 (3) June 11, 2015 July 9, 2018 3.45% 128-373 bps 656,551 — CSH 2016-1 (3) June 7, 2016 July 9, 2018 3.87% 158-508 bps 531,517 — CSH 2016-2 (3) November 3, 2016 December 9, 2018 3.41% 133-423 bps 609,815 — SWH 2017-1 (3) September 29, 2017 October 9, 2019 3.11% 102-347 bps 769,754 — Total Securitizations 7,608,228 5,263,994 Less deferred financing costs, net (28,075 ) (9,256 ) Total $ 7,580,153 $ 5,254,738 (1) Except for IH 2017-1, interest rates are based on a weighted average spread over LIBOR, plus applicable servicing fees; as of December 31, 2017 , LIBOR was 1.56% . Our IH 2017-1 mortgage loan bears interest at a fixed rate of 4.23% per annum, equal to the market determined pass-through rate payable on the certificates including applicable servicing fees (2) Outstanding principal balance is net of discounts and does not include deferred financing costs, net. (3) The initial maturity term of each of these mortgage loans is two to three years, individually subject to two to five , one ‑year extension options at the borrower’s discretion (provided that there is no continuing event of default under the loan agreement and the borrower obtains a replacement interest rate cap agreement in a form reasonably acceptable to the lender). Our IH2 2015-2, IH2 2015-3, CAH 2014-1 and CAH 2015-1 mortgage loans have exercised the first extension option; and IH2 2015-1, and CAH 2014-2 have exercised the second extension option. The maturity dates above are reflective of all extensions that have been exercised. (4) Net of unamortized discount of $0 and $55 as of December 31, 2017 and 2016 , respectively. (5) Net of unamortized discount of $3,345 as of December 31, 2017 . (6) On February 8, 2018, the outstanding balances of CAH 2014-1 and CAH 2014-2 were repaid in full with proceeds from IH 2018-1, a new securitization transaction (see Note 17 ). The following table summarizes the terms of the Convertible Senior Notes outstanding as of December 31, 2017 : Coupon Effective (1) Conversion Rate (2) Maturity Date Amortization Principal Amount 2019 Convertible Notes 3.00 % 4.92 % 53.0969 7/1/2019 1.50 years $ 230,000 2022 Convertible Notes 3.50 % 5.12 % 43.7694 1/15/2022 4.04 years 345,000 Total 575,000 Net unamortized fair value adjustment (26,464 ) Total $ 548,536 (1) Effective rate includes the effect of the adjustment to the fair value of the debt as of the Merger Date, the value of which reduced the initial liability recorded to $223,185 and $324,252 for each of the 2019 Convertible Notes and 2022 Convertible Notes, respectively. (2) We generally have the option to settle any conversions in cash, common stock or a combination thereof. The conversion rate represents the number of shares of common stock issuable per $1,000 principal amount (actual $) of Convertible Senior Notes converted at December 31, 2017 , as adjusted in accordance with the applicable indentures as a result of cash dividend payments and the effects of the Mergers. The Convertible Senior Notes did not meet the criteria for conversion as of December 31, 2017 , except as noted below in connection with the completion of the Mergers. </t>
  </si>
  <si>
    <t>Schedule of maturities of long-term debt</t>
  </si>
  <si>
    <t>The following table summarizes the contractual maturities of our debt as of December 31, 2017 : Year Mortgage Loans (1)(2) Term Loan Facility Revolving Facility Convertible Senior Notes Total 2018 $ 4,449,813 $ — $ — $ — $ 4,449,813 2019 2,161,962 — — 230,000 2,391,962 2020 — — — — — 2021 — — 35,000 — 35,000 2022 — 1,500,000 345,000 1,845,000 2023 and thereafter 996,453 — — — 996,453 Total 7,608,228 1,500,000 35,000 575,000 9,718,228 Less deferred financing costs, net (28,075 ) (12,027 ) — — (40,102 ) Less unamortized fair value adjustment — — — (26,464 ) (26,464 ) Total $ 7,580,153 $ 1,487,973 $ 35,000 $ 548,536 $ 9,651,662 (1) On February 8, 2018, the outstanding balances of CAH 2014-1 and CAH 2014-2 were repaid in full with proceeds from IH 2018-1, a new securitization transaction (see Note 17 ). The net result of the repayments and new securitization will be to reduce 2018 obligations by $858,785 , to be replaced with obligations totaling $916,571 due in 2020. (2) The maturity dates of the obligations are reflective of all extensions that have been exercised .</t>
  </si>
  <si>
    <t>Derivative Instruments (Tables)</t>
  </si>
  <si>
    <t>Summary of interest rate swap instruments</t>
  </si>
  <si>
    <t>The table below summarizes our interest rate swap instruments as of December 31, 2017 : Agreement Date Forward Maturity Date Strike Rate Index Notional Amount February 23, 2016 March 15, 2017 March 15, 2018 0.85% One-month LIBOR $ 800,000 February 23, 2016 March 15, 2017 March 15, 2018 0.80% One-month LIBOR 800,000 February 23, 2016 March 15, 2018 March 15, 2019 1.10% One-month LIBOR 800,000 February 23, 2016 March 15, 2018 March 15, 2019 1.06% One-month LIBOR 800,000 June 3, 2016 July 15, 2017 July 15, 2018 0.93% One-month LIBOR 450,000 June 3, 2016 July 15, 2018 July 15, 2019 1.12% One-month LIBOR 450,000 June 3, 2016 July 15, 2019 July 15, 2020 1.30% One-month LIBOR 450,000 June 3, 2016 July 15, 2020 July 15, 2021 1.47% One-month LIBOR 450,000 December 21, 2016 February 28, 2017 January 31, 2022 1.97% One-month LIBOR 750,000 December 21, 2016 February 28, 2017 January 31, 2022 1.97% One-month LIBOR 750,000 January 10, 2017 January 15, 2017 January 15, 2018 1.04% One-month LIBOR 550,000 January 10, 2017 January 15, 2018 January 15, 2019 1.58% One-month LIBOR 550,000 January 10, 2017 January 15, 2019 January 15, 2020 1.93% One-month LIBOR 550,000 January 10, 2017 January 15, 2020 January 15, 2021 2.13% One-month LIBOR 550,000 January 10, 2017 January 15, 2021 July 15, 2021 2.23% One-month LIBOR 550,000 January 12, 2017 February 28, 2017 August 7, 2020 1.59% One-month LIBOR 1,100,000 January 13, 2017 February 28, 2017 June 9, 2020 1.63% One-month LIBOR 595,000 January 20, 2017 February 28, 2017 March 9, 2020 1.60% One-month LIBOR 325,000 March 29, 2017 March 15, 2019 March 15, 2022 2.21% One-month LIBOR 800,000</t>
  </si>
  <si>
    <t>Summary of derivative financial instruments, fair value and location in condensed consolidated balance sheets</t>
  </si>
  <si>
    <t>The table below presents the fair value of our derivative financial instruments as well as their classification in the consolidated balance sheets as of December 31, 2017 and 2016 : Asset Derivatives Liability Derivatives Fair Value as of Fair Value as of Balance December 31, 2017 December 31, 2016 Balance December 31, 2017 December 31, 2016 Derivatives designated as Interest rate swaps Other $ 57,612 $ — Other $ — $ — Derivatives not designated as Interest rate caps Other 27 29 Other — — Interest rate swaps Other — — Other liabilities — 8,683 Total $ 57,639 $ 29 $ — $ 8,683</t>
  </si>
  <si>
    <t>Summary of effect of derivative financial instruments on condensed consolidated statements of operations - derivative instruments not-designated as hedging instruments</t>
  </si>
  <si>
    <t>The tables below present the effect of our derivative financial instruments in the consolidated statements of operations for the years ended December 31, 2017, 2016 and 2015: Amount of Gain (Loss) Recognized in OCI on Derivative Location of Gain (Loss) Reclassified from Accumulated OCI into Net Loss Amount of Gain (Loss) Reclassified from Accumulated OCI into Net Loss Total Amount of Interest Expense Presented in the Consolidated Statements of Operations Year Ended December 31, Year Ended December 31, Year Ended December 31, 2017 2016 2015 2017 2016 2015 2017 2016 2015 Derivatives in cash flow hedging relationships Interest rate swaps $ 31,636 $ — $ — Interest $ (16,708 ) $ — $ — $ 256,970 $ 286,048 $ 273,736 Location of Amount of Gain (Loss) Recognized in Net Loss Year Ended December 31, 2017 2016 2015 Derivatives not designated as hedging instruments: Interest rate caps Interest expense $ (364 ) $ (577 ) $ (2,110 ) Interest rate swaps Interest expense (3,674 ) (8,683 ) — Total $ (4,038 ) $ (9,260 ) $ (2,110 )</t>
  </si>
  <si>
    <t>Equity (Tables)</t>
  </si>
  <si>
    <t>Summary of Dividends Declared</t>
  </si>
  <si>
    <t>The following table summarizes our dividends declared from January 1, 2017 through December 31, 2017 : Record Date Amount per Share (1) Pay Date Total Amount Declared Q4-2017 October 24, 2017 $ 0.08 November 7, 2017 $ 25,139 Q3-2017 August 15, 2017 0.08 August 31, 2017 25,200 Q2-2017 May 15, 2017 0.06 May 31, 2017 18,800 (1) Amounts are displayed in actual dollars and are paid on a per share basis.</t>
  </si>
  <si>
    <t>Share-Based Compensation (Tables)</t>
  </si>
  <si>
    <t>Share-based compensation, performance shares award outstanding activity</t>
  </si>
  <si>
    <t>The following table summarizes the activity related to the Class B Units for the period from December 31, 2016 through January 31, 2017, the date at which they were all canceled or converted: Class B Units Employee Non-employee Total Class B Units Number of Units Weighted Average Fair Value Number of Units Weighted Average Fair Value Number of Units Weighted Average Fair Value Balance, December 31, 2016 9,915 $ 4.2 39,638 $ 2.5 49,553 $ 2.9 Granted 85 14.0 9,753 — 9,838 0.1 Converted to RSAs (245 ) (3.4 ) (485 ) (0.8 ) (730 ) (1.7 ) Canceled (555 ) (8.2 ) (17,114 ) (0.4 ) (17,669 ) (0.6 ) Converted to Units of affiliated entities (9,200 ) (4.0 ) (31,792 ) (2.9 ) (40,992 ) (3.2 ) Balance, January 31, 2017 — $ — — $ — — $ — As of January 31, 2017, no Class B Units were outstanding.</t>
  </si>
  <si>
    <t>Schedule of share-based compensation, restricted stock and restricted stock units</t>
  </si>
  <si>
    <t>The following table summarizes the status of non-vested RSUs and RSAs as of December 31, 2017 and changes during the period from January 31, 2017 through December 31, 2017 : RSUs RSAs Total Share-Based Awards Number Weighted Average Number Weighted Average Number Weighted Average Balance, January 1, 2017 — $ — — $ — — $ — Granted 4,631,909 20.62 62,529 15.50 4,694,438 20.56 Assumed in the Mergers 949,698 23.01 — — 949,698 23.01 Vested (1) (2,192,584 ) (20.16 ) (56,418 ) (15.64 ) (2,249,002 ) (20.04 ) Forfeited (291,130 ) (21.28 ) — — (291,130 ) (21.28 ) Balance, December 31, 2017 3,097,893 $ 21.62 6,111 $ 14.19 3,104,004 $ 20.79 (1) All vested RSAs and RSUs are included in basic EPS for the period during which they are outstanding.</t>
  </si>
  <si>
    <t>Schedule of share-based payment awards, stock options, valuation assumption</t>
  </si>
  <si>
    <t>The following table summarizes the significant inputs utilized in these models at the grant date: June 23, 2017 Expected volatility (1) 25% Risk-free rate 1.40% Expected holding period (years) 0.52-2.52 (1) Expected volatility is estimated based on the leverage adjusted historical volatility of certain of our peer companies over a historical term commensurate with the remaining expected holding period.</t>
  </si>
  <si>
    <t>Schedule of compensation cost for share-based payment arrangements, allocation of share-based compensation costs by plan</t>
  </si>
  <si>
    <t>During the years ended December 31, 2017, 2016, and 2015 , we recognized $81,203 , $10,210 , and $27,924 respectively, of share-based compensation expense, comprised of the following: Share-Based Compensation Expense for the Years Ended December 31, 2017 2016 2015 General and Administrative Property Management Expense General and Administrative Property Management Expense General and Administrative Property Management Expense Unrecognized Expense at Class B Units $ 11,998 $ 3 $ 10,014 $ 196 $ 23,758 $ 4,166 $ — RSUs 59,086 10,337 — — — — 33,804 RSAs (178 ) (43 ) — — — — 7 Total $ 70,906 $ 10,297 $ 10,014 $ 196 $ 23,758 $ 4,166 $ 33,811</t>
  </si>
  <si>
    <t>Fair Value Measurements (Tables)</t>
  </si>
  <si>
    <t>Schedule of carrying values and fair values of financial instruments</t>
  </si>
  <si>
    <t>The following table displays the carrying values and fair values of financial instruments as of December 31, 2017 and 2016 : December 31, 2017 December 31, 2016 Carrying Value Fair Carrying Value Fair Assets carried at historical cost on the consolidated balance sheets Investments in debt securities (1) Level 2 $ 378,545 $ 379,500 $ 209,337 $ 209,390 Liabilities carried at historical cost on the consolidated balance sheets Mortgage loans (2) Level 2 $ 7,608,228 $ 7,627,423 $ 5,263,994 $ 5,265,180 Term loan facility (3) Level 3 1,500,000 1,494,494 — — Revolving facility Level 3 35,000 35,007 — — Convertible senior notes (4) Level 3 548,536 557,179 — — Credit facilities (5) Level 3 — — 2,321,585 2,329,551 (1) The carrying values of debt securities are shown net of discount as of December 31, 2017 . (2) The carrying values of the mortgage loans are shown net of discount and exclude $28,075 and $9,256 of deferred financing costs as of December 31, 2017 and 2016 , respectively. (3) The carrying value of the Term Loan Facility excludes $12,027 of deferred financing costs as of December 31, 2017 . (4) The carrying values of the Convertible Senior Notes include unamortized discounts of $26,464 as of December 31, 2017 . (5) The carrying values of the credit facilities exclude $6,044 of deferred financing costs as of December 31, 2016 .</t>
  </si>
  <si>
    <t>Schedule of impaired assets, measured at fair value on a nonrecurring basis</t>
  </si>
  <si>
    <t>The assets for which we have recorded impairments, measured at fair value on a nonrecurring basis, are summarized below: Year Ended December 31, 2017 2016 2015 Investments in single-family residential properties, net held for use (Level 3) Pre-impairment amount $ 2,942 $ 3,066 $ 2,230 Total impairments (861 ) (955 ) (1,448 ) Fair value $ 2,081 $ 2,111 $ 782 Year Ended December 31, 2017 2016 2015 Investments in single-family residential properties, net held for sale (Level 3) Pre-impairment amount $ 13,112 $ 6,938 $ — Total impairments (1,370 ) (1,327 ) — Fair value $ 11,742 $ 5,611 $ —</t>
  </si>
  <si>
    <t>Earnings per Share (Tables)</t>
  </si>
  <si>
    <t>Basic and Diluted Earnings per Share Calculation</t>
  </si>
  <si>
    <t>Basic and diluted EPS are calculated as follows: (in thousands, except share and per share data) February 1, 2017 through Numerator: Net loss available to common shareholders — basic and diluted $ (89,073 ) Denominator: Weighted average common shares outstanding — basic and diluted 339,423,442 Net loss per common share — basic and diluted $ (0.26 )</t>
  </si>
  <si>
    <t>Commitments and Contingencies (Tables)</t>
  </si>
  <si>
    <t>Schedule of Lease Payments</t>
  </si>
  <si>
    <t>Annual base rental commitments associated with these leases, excluding operating expense reimbursements, month-to-month lease payments and other related fees and expenses during the remaining lease terms are as follows: Year Payments 2018 $ 5,943 2019 4,863 2020 4,297 2021 3,829 2022 2,139 Thereafter 2,319 Total $ 23,390</t>
  </si>
  <si>
    <t>Business Combinations (Tables)</t>
  </si>
  <si>
    <t>Schedule of Allocation of the Total Purchase Price</t>
  </si>
  <si>
    <t>The allocation of the total purchase price to SWH’s tangible and intangible assets and liabilities under this methodology is as follows: Consideration transferred $ 4,920,534 Assets acquired: Land 1,920,400 Buildings and improvements 6,487,505 Cash and cash equivalents 84,952 Restricted cash 118,556 Other assets 389,449 Liabilities assumed: Mortgage loans, net (3,433,506 ) Convertible senior notes, net (547,437 ) Accounts payable and accrued expenses (112,505 ) Resident security deposits (56,895 ) Other liabilities (36,311 ) Non-controlling interests (151,881 ) Net assets acquired 4,662,327 Goodwill $ 258,207</t>
  </si>
  <si>
    <t>Business Acquisition, Pro Forma Information [Table Text Block]</t>
  </si>
  <si>
    <t>The following table provides the pro forma consolidated operational data as if the Mergers had occurred on January 1, 2016 (unaudited): Year Ended December 31, 2017 2016 Total revenue $ 1,608,574 $ 1,489,196 Net loss (142,816 ) (293,121 )</t>
  </si>
  <si>
    <t>Summarized Quarterly Financial Data (Unaudited) (Tables)</t>
  </si>
  <si>
    <t>Summary of Quarterly Financial Data</t>
  </si>
  <si>
    <t>The following tables present summarized consolidated quarterly financial data for each of the eight quarters in the two year period ended December 31, 2017 . (in thousands, except share and per share data) Quarter 2017 First Second Third Fourth Total revenues $ 238,750 $ 242,216 $ 243,536 $ 329,954 Net income (loss) (42,391 ) 5,529 (22,510 ) (46,454 ) Net income (loss) available to common stockholders (25,512 ) 5,420 (22,745 ) (46,236 ) Net income (loss) per share — basic and diluted (0.08 ) 0.02 (0.07 ) (0.11 ) Shares used in calculation — diluted 311,651,082 312,271,578 311,559,780 415,276,026 (in thousands, except share and per share data) Quarter 2016 First Second Third Fourth Total revenues $ 224,502 $ 230,496 $ 233,038 $ 234,551 Net loss (9,975 ) (19,666 ) (21,949 ) (26,649 ) Net loss attributable to common stockholders (9,975 ) (19,666 ) (21,949 ) (26,649 ) Net loss per share — basic and diluted N/A N/A N/A N/A Shares used in calculation — basic and diluted N/A N/A N/A N/A</t>
  </si>
  <si>
    <t>Organization and Formation (Details)</t>
  </si>
  <si>
    <t>Nov. 16, 2017shares</t>
  </si>
  <si>
    <t>Feb. 06, 2017$ / sharesshares</t>
  </si>
  <si>
    <t>Jan. 31, 2017shares</t>
  </si>
  <si>
    <t>Dec. 31, 2017$ / sharesshares</t>
  </si>
  <si>
    <t>Collaborative Arrangements and Non-collaborative Arrangement Transactions [Line Items]</t>
  </si>
  <si>
    <t>Issuance of common stock (in shares)</t>
  </si>
  <si>
    <t>Common stock shares, par value (in dollars per share) | $ / shares</t>
  </si>
  <si>
    <t>Preferred stock, par value (in dollars per share) | $ / shares</t>
  </si>
  <si>
    <t>IPO</t>
  </si>
  <si>
    <t>Sale of common stock, price per share (in dollars per share) | $ / shares</t>
  </si>
  <si>
    <t>Pre-IPO Owner Issuances</t>
  </si>
  <si>
    <t>Merger with Starwood Waypoint Homes</t>
  </si>
  <si>
    <t>Starwood Waypoint Homes</t>
  </si>
  <si>
    <t>Partnership interest</t>
  </si>
  <si>
    <t>98.20%</t>
  </si>
  <si>
    <t>Common Stock | Starwood Waypoint Homes</t>
  </si>
  <si>
    <t>Exchange ratio</t>
  </si>
  <si>
    <t>Common Units | Starwood Waypoint Homes</t>
  </si>
  <si>
    <t>Significant Accounting Policies (Details) $ in Thousands</t>
  </si>
  <si>
    <t>Dec. 31, 2017USD ($)segment</t>
  </si>
  <si>
    <t>Dec. 31, 2016USD ($)</t>
  </si>
  <si>
    <t>Summary Of Significant Accounting Policies [Line Items]</t>
  </si>
  <si>
    <t>Held for sale assets | $</t>
  </si>
  <si>
    <t>Number of reportable segments | segment</t>
  </si>
  <si>
    <t>Residential Real Estate | Minimum</t>
  </si>
  <si>
    <t>Useful life</t>
  </si>
  <si>
    <t>7 years</t>
  </si>
  <si>
    <t>Residential Real Estate | Maximum</t>
  </si>
  <si>
    <t>28 years 6 months</t>
  </si>
  <si>
    <t>Investments in Single-Family Residential Properties - Net Carrying Amount of Properties (Details) - USD ($) $ in Thousands</t>
  </si>
  <si>
    <t>Single-family residential property</t>
  </si>
  <si>
    <t>Capital improvements</t>
  </si>
  <si>
    <t>Equipment</t>
  </si>
  <si>
    <t>Investments in Single-Family Residential Properties  - Narrative (Details) - USD ($) $ in Thousands</t>
  </si>
  <si>
    <t>Property, Plant and Equipment [Line Items]</t>
  </si>
  <si>
    <t>Capitalized acquisition costs, net</t>
  </si>
  <si>
    <t>Accumulated capitalized interest costs</t>
  </si>
  <si>
    <t>Capitalized property taxes, net</t>
  </si>
  <si>
    <t>Capitalized insurance, net</t>
  </si>
  <si>
    <t>Capitalized HOA Fees, net</t>
  </si>
  <si>
    <t>Furniture and equipment</t>
  </si>
  <si>
    <t>In-place lease intangible assets</t>
  </si>
  <si>
    <t>Amortization of intangible assets</t>
  </si>
  <si>
    <t>Restricted Cash (Details) - USD ($) $ in Thousands</t>
  </si>
  <si>
    <t>Restricted Cash and Cash Equivalents Items [Line Items]</t>
  </si>
  <si>
    <t>Collections</t>
  </si>
  <si>
    <t>Property taxes</t>
  </si>
  <si>
    <t>Standing and capital expenditure reserves</t>
  </si>
  <si>
    <t>Insurance premium and deductible</t>
  </si>
  <si>
    <t>Letters of credit</t>
  </si>
  <si>
    <t>Eligibility reserves</t>
  </si>
  <si>
    <t>Special reserves</t>
  </si>
  <si>
    <t>Other Assets - Schedule of Other Assets (Details) - USD ($) $ in Thousands</t>
  </si>
  <si>
    <t>Investments in debt securities, net</t>
  </si>
  <si>
    <t>Interest rate swaps</t>
  </si>
  <si>
    <t>Investment in unconsolidated joint venture</t>
  </si>
  <si>
    <t>Held for sale assets</t>
  </si>
  <si>
    <t>Prepaid expenses</t>
  </si>
  <si>
    <t>In-place leases, net</t>
  </si>
  <si>
    <t>Rent and other receivables, net</t>
  </si>
  <si>
    <t>Corporate fixed assets, net</t>
  </si>
  <si>
    <t>Amounts deposited and held by others</t>
  </si>
  <si>
    <t>Deferred financing costs, net</t>
  </si>
  <si>
    <t>Deferred leasing costs, net</t>
  </si>
  <si>
    <t>Other</t>
  </si>
  <si>
    <t>Total Other Assets</t>
  </si>
  <si>
    <t>Other Assets - Narrative (Details)</t>
  </si>
  <si>
    <t>Nov. 16, 2017USD ($)</t>
  </si>
  <si>
    <t>Dec. 31, 2017USD ($)property</t>
  </si>
  <si>
    <t>Dec. 31, 2016USD ($)property</t>
  </si>
  <si>
    <t>Dec. 31, 2015USD ($)</t>
  </si>
  <si>
    <t>Schedule of Investments [Line Items]</t>
  </si>
  <si>
    <t>Number of real estate properties classified as held-for-sale | property</t>
  </si>
  <si>
    <t>Held-to-maturity securities, unrecognized holding gain</t>
  </si>
  <si>
    <t>Held-to-maturity securities, accumulated unrecognized holding loss</t>
  </si>
  <si>
    <t>Other than temporary impairment recognized in other comprehensive income</t>
  </si>
  <si>
    <t>Allowance for doubtful accounts receivable</t>
  </si>
  <si>
    <t>Debt issuance costs, line of credit arrangements incurred</t>
  </si>
  <si>
    <t>Debt issuance costs, unamortized balance</t>
  </si>
  <si>
    <t>Residential Mortgage Backed Securities</t>
  </si>
  <si>
    <t>Marketable securities, unamortized discount</t>
  </si>
  <si>
    <t>Minimum</t>
  </si>
  <si>
    <t>Lessor leasing arrangements, operating leases, term of contract</t>
  </si>
  <si>
    <t>12 months</t>
  </si>
  <si>
    <t>Minimum | Residential Mortgage Backed Securities</t>
  </si>
  <si>
    <t>Marketable securities, expected maturity term</t>
  </si>
  <si>
    <t>6 months</t>
  </si>
  <si>
    <t>Maximum | Residential Mortgage Backed Securities</t>
  </si>
  <si>
    <t>9 years</t>
  </si>
  <si>
    <t>Merger with Starwood Waypoint Homes | Residential Mortgage Backed Securities</t>
  </si>
  <si>
    <t>In-place lease intangible assets | Merger with Starwood Waypoint Homes</t>
  </si>
  <si>
    <t>Finite-lived intangible assets acquired, in-place leases</t>
  </si>
  <si>
    <t>Acquired finite-lived intangible assets, weighted-average remaining lease period</t>
  </si>
  <si>
    <t>8 months</t>
  </si>
  <si>
    <t>Joint venture with FNMA | Merger with Starwood Waypoint Homes</t>
  </si>
  <si>
    <t>Interest joint venture</t>
  </si>
  <si>
    <t>10.00%</t>
  </si>
  <si>
    <t>Number of real estate properties owned by joint venture | property</t>
  </si>
  <si>
    <t>Debt - Schedule of Mortgage Loans (Details) $ in Thousands</t>
  </si>
  <si>
    <t>Dec. 31, 2017USD ($)extension</t>
  </si>
  <si>
    <t>Debt Instrument [Line Items]</t>
  </si>
  <si>
    <t>Less deferred financing costs, net</t>
  </si>
  <si>
    <t>Long-term debt</t>
  </si>
  <si>
    <t>Debt instrument, unamortized discount</t>
  </si>
  <si>
    <t>London Interbank Offered Rate (LIBOR)</t>
  </si>
  <si>
    <t>Debt instrument, variable rate</t>
  </si>
  <si>
    <t>1.56%</t>
  </si>
  <si>
    <t>Secured Debt</t>
  </si>
  <si>
    <t>IH1 2013-1 | Secured Debt</t>
  </si>
  <si>
    <t>IH1 2013-1 | Secured Debt | Minimum</t>
  </si>
  <si>
    <t>Basis spread</t>
  </si>
  <si>
    <t>1.25%</t>
  </si>
  <si>
    <t>IH1 2013-1 | Secured Debt | Maximum</t>
  </si>
  <si>
    <t>3.75%</t>
  </si>
  <si>
    <t>IH1 2014-1 | Secured Debt</t>
  </si>
  <si>
    <t>IH1 2014-1 | Secured Debt | Minimum</t>
  </si>
  <si>
    <t>1.07%</t>
  </si>
  <si>
    <t>IH1 2014-1 | Secured Debt | Maximum</t>
  </si>
  <si>
    <t>3.82%</t>
  </si>
  <si>
    <t>IH1 2014-2 | Secured Debt</t>
  </si>
  <si>
    <t>IH1 2014-2 | Secured Debt | Minimum</t>
  </si>
  <si>
    <t>1.17%</t>
  </si>
  <si>
    <t>IH1 2014-2 | Secured Debt | Maximum</t>
  </si>
  <si>
    <t>4.07%</t>
  </si>
  <si>
    <t>IH1 2014-3 | Secured Debt</t>
  </si>
  <si>
    <t>IH1 2014-3 | Secured Debt | Minimum</t>
  </si>
  <si>
    <t>1.26%</t>
  </si>
  <si>
    <t>IH1 2014-3 | Secured Debt | Maximum</t>
  </si>
  <si>
    <t>5.06%</t>
  </si>
  <si>
    <t>IH2 2015-1 | Secured Debt</t>
  </si>
  <si>
    <t>Interest rate</t>
  </si>
  <si>
    <t>3.99%</t>
  </si>
  <si>
    <t>IH2 2015-1 | Secured Debt | Minimum</t>
  </si>
  <si>
    <t>1.52%</t>
  </si>
  <si>
    <t>IH2 2015-1 | Secured Debt | Maximum</t>
  </si>
  <si>
    <t>4.37%</t>
  </si>
  <si>
    <t>IH2 2015-2 | Secured Debt</t>
  </si>
  <si>
    <t>3.57%</t>
  </si>
  <si>
    <t>IH2 2015-2 | Secured Debt | Minimum</t>
  </si>
  <si>
    <t>1.42%</t>
  </si>
  <si>
    <t>IH2 2015-2 | Secured Debt | Maximum</t>
  </si>
  <si>
    <t>3.77%</t>
  </si>
  <si>
    <t>IH2 2015-3 | Secured Debt</t>
  </si>
  <si>
    <t>3.80%</t>
  </si>
  <si>
    <t>IH2 2015-3 | Secured Debt | Minimum</t>
  </si>
  <si>
    <t>1.36%</t>
  </si>
  <si>
    <t>IH2 2015-3 | Secured Debt | Maximum</t>
  </si>
  <si>
    <t>4.81%</t>
  </si>
  <si>
    <t>IH1 2017-1 | Secured Debt</t>
  </si>
  <si>
    <t>4.23%</t>
  </si>
  <si>
    <t>Debt instrument, term</t>
  </si>
  <si>
    <t>10 years</t>
  </si>
  <si>
    <t>IH1 2017-2 | Secured Debt</t>
  </si>
  <si>
    <t>3.06%</t>
  </si>
  <si>
    <t>IH1 2017-2 | Secured Debt | Minimum</t>
  </si>
  <si>
    <t>0.91%</t>
  </si>
  <si>
    <t>IH1 2017-2 | Secured Debt | Maximum</t>
  </si>
  <si>
    <t>CAH 2014-1 | Secured Debt</t>
  </si>
  <si>
    <t>3.28%</t>
  </si>
  <si>
    <t>CAH 2014-1 | Secured Debt | Minimum</t>
  </si>
  <si>
    <t>CAH 2014-1 | Secured Debt | Maximum</t>
  </si>
  <si>
    <t>2.90%</t>
  </si>
  <si>
    <t>CAH 2014-2 | Secured Debt</t>
  </si>
  <si>
    <t>3.32%</t>
  </si>
  <si>
    <t>CAH 2014-2 | Secured Debt | Minimum</t>
  </si>
  <si>
    <t>1.05%</t>
  </si>
  <si>
    <t>CAH 2014-2 | Secured Debt | Maximum</t>
  </si>
  <si>
    <t>3.45%</t>
  </si>
  <si>
    <t>CAH 2015-1 | Secured Debt</t>
  </si>
  <si>
    <t>CAH 2015-1 | Secured Debt | Minimum</t>
  </si>
  <si>
    <t>1.28%</t>
  </si>
  <si>
    <t>CAH 2015-1 | Secured Debt | Maximum</t>
  </si>
  <si>
    <t>3.73%</t>
  </si>
  <si>
    <t>CSH 2016-1 | Secured Debt</t>
  </si>
  <si>
    <t>3.87%</t>
  </si>
  <si>
    <t>CSH 2016-1 | Secured Debt | Minimum</t>
  </si>
  <si>
    <t>1.58%</t>
  </si>
  <si>
    <t>CSH 2016-1 | Secured Debt | Maximum</t>
  </si>
  <si>
    <t>5.08%</t>
  </si>
  <si>
    <t>CSH 2016-2 | Secured Debt</t>
  </si>
  <si>
    <t>3.41%</t>
  </si>
  <si>
    <t>CSH 2016-2 | Secured Debt | Minimum</t>
  </si>
  <si>
    <t>1.33%</t>
  </si>
  <si>
    <t>CSH 2016-2 | Secured Debt | Maximum</t>
  </si>
  <si>
    <t>SWH 2017-1 | Secured Debt</t>
  </si>
  <si>
    <t>3.11%</t>
  </si>
  <si>
    <t>SWH 2017-1 | Secured Debt | Minimum</t>
  </si>
  <si>
    <t>1.02%</t>
  </si>
  <si>
    <t>SWH 2017-1 | Secured Debt | Maximum</t>
  </si>
  <si>
    <t>3.47%</t>
  </si>
  <si>
    <t>IH1 2013-1, IH1 2014-1, IH1 2014-2, IH1 2014-3, IH2 2015-1, IH2 2015-2, IH2 2015-3, IH1 2017-2, CAH 2014-1, CAH 2014-2, CAH 2015-1, CSH 2016-1, CSH 2016-2, SWH 2017-1 | Secured Debt</t>
  </si>
  <si>
    <t>Debt instrument, extended term</t>
  </si>
  <si>
    <t>1 year</t>
  </si>
  <si>
    <t>IH1 2013-1, IH1 2014-1, IH1 2014-2, IH1 2014-3, IH2 2015-1, IH2 2015-2, IH2 2015-3, IH1 2017-2, CAH 2014-1, CAH 2014-2, CAH 2015-1, CSH 2016-1, CSH 2016-2, SWH 2017-1 | Secured Debt | London Interbank Offered Rate (LIBOR)</t>
  </si>
  <si>
    <t>IH1 2013-1, IH1 2014-1, IH1 2014-2, IH1 2014-3, IH2 2015-1, IH2 2015-2, IH2 2015-3, IH1 2017-2, CAH 2014-1, CAH 2014-2, CAH 2015-1, CSH 2016-1, CSH 2016-2, SWH 2017-1 | Secured Debt | Minimum</t>
  </si>
  <si>
    <t>2 years</t>
  </si>
  <si>
    <t>Debt instrument, number of extensions | extension</t>
  </si>
  <si>
    <t>IH1 2013-1, IH1 2014-1, IH1 2014-2, IH1 2014-3, IH2 2015-1, IH2 2015-2, IH2 2015-3, IH1 2017-2, CAH 2014-1, CAH 2014-2, CAH 2015-1, CSH 2016-1, CSH 2016-2, SWH 2017-1 | Secured Debt | Maximum</t>
  </si>
  <si>
    <t>3 years</t>
  </si>
  <si>
    <t>IH2 2015-1, IH2 2015-2, IH2 2015-3, IH1 2017-2, CAH 2014-1, CAH 2014-2, CAH 2015-1, CSH 2016-1, CSH 2016-2, SWH 2017-1 | Secured Debt</t>
  </si>
  <si>
    <t>IH2 2015-1, IH2 2015-2, IH2 2015-3, IH1 2017-2, CAH 2014-1, CAH 2014-2, CAH 2015-1, CSH 2016-1, CSH 2016-2, SWH 2017-1 | Secured Debt | Minimum</t>
  </si>
  <si>
    <t>IH2 2015-1, IH2 2015-2, IH2 2015-3, IH1 2017-2, CAH 2014-1, CAH 2014-2, CAH 2015-1, CSH 2016-1, CSH 2016-2, SWH 2017-1 | Secured Debt | Maximum</t>
  </si>
  <si>
    <t>Debt - Mortgage Loans Narrative (Details) $ in Thousands</t>
  </si>
  <si>
    <t>Dec. 31, 2017USD ($)extensionpropertyloan</t>
  </si>
  <si>
    <t>Apr. 30, 2014</t>
  </si>
  <si>
    <t>Secured Debt | IH2 2015-1</t>
  </si>
  <si>
    <t>Secured Debt | IH1 2017-1</t>
  </si>
  <si>
    <t>Number of loans | loan</t>
  </si>
  <si>
    <t>Coupon Rate</t>
  </si>
  <si>
    <t>Secured Debt | IH1 2013-1, IH1 2014-1, IH1 2014-2, IH1 2014-3, IH2 2015-1, IH2 2015-2, IH2 2015-3, IH1 2017-2, CAH 2014-1, CAH 2014-2, CAH 2015-1, CSH 2016-1, CSH 2016-2, SWH 2017-1</t>
  </si>
  <si>
    <t>Secured Debt | Class G Certificates</t>
  </si>
  <si>
    <t>Debt instrument, loan principal as a percentage of mortgage pool</t>
  </si>
  <si>
    <t>5.00%</t>
  </si>
  <si>
    <t>0.0005%</t>
  </si>
  <si>
    <t>Secured Debt | Class B Certificates | IH1 2017-1</t>
  </si>
  <si>
    <t>Minimum | Secured Debt | IH2 2015-1</t>
  </si>
  <si>
    <t>Minimum | Secured Debt | IH1 2013-1, IH1 2014-1, IH1 2014-2, IH1 2014-3, IH2 2015-1, IH2 2015-2, IH2 2015-3, IH1 2017-2, CAH 2014-1, CAH 2014-2, CAH 2015-1, CSH 2016-1, CSH 2016-2, SWH 2017-1</t>
  </si>
  <si>
    <t>Minimum | Secured Debt | IH1 2017-2, SWH 2017-1</t>
  </si>
  <si>
    <t>Minimum | Secured Debt | Class F Certificates</t>
  </si>
  <si>
    <t>4.80%</t>
  </si>
  <si>
    <t>Maximum | Secured Debt | IH2 2015-1</t>
  </si>
  <si>
    <t>Maximum | Secured Debt | IH1 2013-1, IH1 2014-1, IH1 2014-2, IH1 2014-3, IH2 2015-1, IH2 2015-2, IH2 2015-3, IH1 2017-2, CAH 2014-1, CAH 2014-2, CAH 2015-1, CSH 2016-1, CSH 2016-2, SWH 2017-1</t>
  </si>
  <si>
    <t>Maximum | Secured Debt | IH1 2017-2, SWH 2017-1</t>
  </si>
  <si>
    <t>Maximum | Secured Debt | Class F Certificates</t>
  </si>
  <si>
    <t>Residential Real Estate</t>
  </si>
  <si>
    <t>Number of real estate properties | property</t>
  </si>
  <si>
    <t>Debt - Term Loan Facility and Revolving Facility (Details)</t>
  </si>
  <si>
    <t>Feb. 06, 2017USD ($)</t>
  </si>
  <si>
    <t>Dec. 31, 2017USD ($)</t>
  </si>
  <si>
    <t>Line of Credit Facility [Line Items]</t>
  </si>
  <si>
    <t>Line of credit facility, current borrowing capacity</t>
  </si>
  <si>
    <t>Debt instrument, number of maturity date extensions</t>
  </si>
  <si>
    <t>Long-term line of credit</t>
  </si>
  <si>
    <t>Revolving Facility</t>
  </si>
  <si>
    <t>Line of credit facility, additional borrowing capacity</t>
  </si>
  <si>
    <t>Ratio of indebtedness to net capital</t>
  </si>
  <si>
    <t>Revolving Facility | Revolving Credit Facility</t>
  </si>
  <si>
    <t>Line of credit facility, interest rate at end of period</t>
  </si>
  <si>
    <t>3.31%</t>
  </si>
  <si>
    <t>Revolving Facility | Term Loan Facility</t>
  </si>
  <si>
    <t>3.26%</t>
  </si>
  <si>
    <t>London Interbank Offered Rate (LIBOR) | Revolving Facility</t>
  </si>
  <si>
    <t>1.00%</t>
  </si>
  <si>
    <t>London Interbank Offered Rate (LIBOR) | Revolving Facility | Revolving Credit Facility</t>
  </si>
  <si>
    <t>1.75%</t>
  </si>
  <si>
    <t>London Interbank Offered Rate (LIBOR) | Revolving Facility | Term Loan Facility</t>
  </si>
  <si>
    <t>1.70%</t>
  </si>
  <si>
    <t>Federal Funds Effective Swap Rate | Revolving Facility</t>
  </si>
  <si>
    <t>0.50%</t>
  </si>
  <si>
    <t>Minimum | Revolving Credit Facility</t>
  </si>
  <si>
    <t>Line of credit facility, unused capacity, commitment fee percentage</t>
  </si>
  <si>
    <t>0.35%</t>
  </si>
  <si>
    <t>Line of credit facility, facility fee percentage</t>
  </si>
  <si>
    <t>0.125%</t>
  </si>
  <si>
    <t>Minimum | London Interbank Offered Rate (LIBOR) | Revolving Facility | Revolving Credit Facility</t>
  </si>
  <si>
    <t>Minimum | London Interbank Offered Rate (LIBOR) | Revolving Facility | Term Loan Facility</t>
  </si>
  <si>
    <t>Minimum | Base Rate | Revolving Facility | Revolving Credit Facility</t>
  </si>
  <si>
    <t>0.75%</t>
  </si>
  <si>
    <t>Minimum | Base Rate | Revolving Facility | Term Loan Facility</t>
  </si>
  <si>
    <t>0.70%</t>
  </si>
  <si>
    <t>Maximum | Revolving Credit Facility</t>
  </si>
  <si>
    <t>0.20%</t>
  </si>
  <si>
    <t>0.30%</t>
  </si>
  <si>
    <t>Maximum | London Interbank Offered Rate (LIBOR) | Revolving Facility | Revolving Credit Facility</t>
  </si>
  <si>
    <t>2.30%</t>
  </si>
  <si>
    <t>Maximum | London Interbank Offered Rate (LIBOR) | Revolving Facility | Term Loan Facility</t>
  </si>
  <si>
    <t>Maximum | Base Rate | Revolving Facility | Revolving Credit Facility</t>
  </si>
  <si>
    <t>1.30%</t>
  </si>
  <si>
    <t>Maximum | Base Rate | Revolving Facility | Term Loan Facility</t>
  </si>
  <si>
    <t>Debt Debt - Convertible Senior Notes Narrative (Details)</t>
  </si>
  <si>
    <t>Dec. 31, 2017USD ($)$ / shares</t>
  </si>
  <si>
    <t>Jan. 31, 2017USD ($)</t>
  </si>
  <si>
    <t>Jul. 31, 2014USD ($)</t>
  </si>
  <si>
    <t>Principal Amount</t>
  </si>
  <si>
    <t>Debt instrument, principal amount used for conversion</t>
  </si>
  <si>
    <t>Debt instrument, percentage of repurchase price to principal amount if company undergoes fundamental change</t>
  </si>
  <si>
    <t>100.00%</t>
  </si>
  <si>
    <t>Debt instrument, event of default minimum percentage of principal amount</t>
  </si>
  <si>
    <t>25.00%</t>
  </si>
  <si>
    <t>Debt instrument, percentage of repurchase price to principal amount if company defaults</t>
  </si>
  <si>
    <t>3.50% Convertible Senior Note | 2019 Convertible Notes</t>
  </si>
  <si>
    <t>3.00%</t>
  </si>
  <si>
    <t>Convertible debt, fair value disclosures</t>
  </si>
  <si>
    <t>Debt instrument, convertible, conversion ratio</t>
  </si>
  <si>
    <t>Debt instrument, convertible conversion price | $ / shares</t>
  </si>
  <si>
    <t>Debt instrument, convertible trading days following effective date of mergers</t>
  </si>
  <si>
    <t>35 days</t>
  </si>
  <si>
    <t>3.00% Convertible Senior Note | 2022 Convertible Notes</t>
  </si>
  <si>
    <t>3.50%</t>
  </si>
  <si>
    <t>Debt Debt - Schedule of Convertible Senior Notes (Details)</t>
  </si>
  <si>
    <t>Convertible Notes Payable [Abstract]</t>
  </si>
  <si>
    <t>Net unamortized fair value adjustment</t>
  </si>
  <si>
    <t>2019 Convertible Notes | 3.50% Convertible Senior Note</t>
  </si>
  <si>
    <t>Effective Rate</t>
  </si>
  <si>
    <t>4.92%</t>
  </si>
  <si>
    <t>Conversion Rate</t>
  </si>
  <si>
    <t>Amortization Period</t>
  </si>
  <si>
    <t>1 year 6 months</t>
  </si>
  <si>
    <t>2022 Convertible Notes | 3.00% Convertible Senior Note</t>
  </si>
  <si>
    <t>5.12%</t>
  </si>
  <si>
    <t>4 years 15 days</t>
  </si>
  <si>
    <t>Debt - Prior Credit Facilities (Details) - USD ($) $ in Thousands</t>
  </si>
  <si>
    <t>Long-term debt, gross</t>
  </si>
  <si>
    <t>Credit facilities</t>
  </si>
  <si>
    <t>IH1 2015 | Credit facilities</t>
  </si>
  <si>
    <t>IH2 2015 | Credit facilities</t>
  </si>
  <si>
    <t>IH3 2013 | Credit facilities</t>
  </si>
  <si>
    <t>IH4 2014 | Credit facilities</t>
  </si>
  <si>
    <t>IH5 2014 | Credit facilities</t>
  </si>
  <si>
    <t>IH6 2016 | Credit facilities</t>
  </si>
  <si>
    <t>London Interbank Offered Rate (LIBOR) | IH1 2015 | Credit facilities</t>
  </si>
  <si>
    <t>3.25%</t>
  </si>
  <si>
    <t>London Interbank Offered Rate (LIBOR) | IH2 2015 | Credit facilities</t>
  </si>
  <si>
    <t>2.75%</t>
  </si>
  <si>
    <t>London Interbank Offered Rate (LIBOR) | Minimum | IH3 2013 | Credit facilities</t>
  </si>
  <si>
    <t>London Interbank Offered Rate (LIBOR) | Minimum | IH4 2014 | Credit facilities</t>
  </si>
  <si>
    <t>London Interbank Offered Rate (LIBOR) | Minimum | IH5 2014 | Credit facilities</t>
  </si>
  <si>
    <t>London Interbank Offered Rate (LIBOR) | Minimum | IH6 2016 | Credit facilities</t>
  </si>
  <si>
    <t>2.50%</t>
  </si>
  <si>
    <t>London Interbank Offered Rate (LIBOR) | Maximum | IH3 2013 | Credit facilities</t>
  </si>
  <si>
    <t>4.25%</t>
  </si>
  <si>
    <t>London Interbank Offered Rate (LIBOR) | Maximum | IH4 2014 | Credit facilities</t>
  </si>
  <si>
    <t>London Interbank Offered Rate (LIBOR) | Maximum | IH5 2014 | Credit facilities</t>
  </si>
  <si>
    <t>4.00%</t>
  </si>
  <si>
    <t>London Interbank Offered Rate (LIBOR) | Maximum | IH6 2016 | Credit facilities</t>
  </si>
  <si>
    <t>Debt - Debt Maturities Schedule (Details) - USD ($) $ in Thousands</t>
  </si>
  <si>
    <t>Feb. 08, 2018</t>
  </si>
  <si>
    <t>Maturities of Long-term Debt [Abstract]</t>
  </si>
  <si>
    <t>2023 and thereafter</t>
  </si>
  <si>
    <t>Total payments</t>
  </si>
  <si>
    <t>Less unamortized fair value adjustment</t>
  </si>
  <si>
    <t>Mortgage Loans</t>
  </si>
  <si>
    <t>Term Loan Facility</t>
  </si>
  <si>
    <t xml:space="preserve"> </t>
  </si>
  <si>
    <t>Subsequent Event | Mortgage Loans | CAH 2014-1, CAH 2014-2</t>
  </si>
  <si>
    <t>Reduction of principal obligations in 2018</t>
  </si>
  <si>
    <t>Subsequent Event | Mortgage Loans | IH 2018-1</t>
  </si>
  <si>
    <t>Derivative Instruments - Narrative (Details)</t>
  </si>
  <si>
    <t>Dec. 31, 2016agreement</t>
  </si>
  <si>
    <t>Derivative [Line Items]</t>
  </si>
  <si>
    <t>Interest rate cash flow hedge gain (loss) to be reclassified during next 12 months</t>
  </si>
  <si>
    <t>Number of interest rate derivatives held | agreement</t>
  </si>
  <si>
    <t>Posted collateral</t>
  </si>
  <si>
    <t>Not Designated as Hedging Instrument | Minimum</t>
  </si>
  <si>
    <t>Interest rate cap</t>
  </si>
  <si>
    <t>2.63%</t>
  </si>
  <si>
    <t>Not Designated as Hedging Instrument | Maximum</t>
  </si>
  <si>
    <t>4.43%</t>
  </si>
  <si>
    <t>Interest Rate Cap | Not Designated as Hedging Instrument</t>
  </si>
  <si>
    <t>Debt service coverage ratio</t>
  </si>
  <si>
    <t>Interest Rate Swap</t>
  </si>
  <si>
    <t>Derivative, net liability position, fair value</t>
  </si>
  <si>
    <t>Interest Rate Swap | Designated as Hedging Instrument</t>
  </si>
  <si>
    <t>Fair value of swaps acquired in merger</t>
  </si>
  <si>
    <t>Derivative Instruments - Interest Rate Swap Instruments (Details) - Designated as Hedging Instrument</t>
  </si>
  <si>
    <t>Interest Rate Swap 1</t>
  </si>
  <si>
    <t>Notional Amount</t>
  </si>
  <si>
    <t>Interest Rate Swap 2</t>
  </si>
  <si>
    <t>Interest Rate Swap 3</t>
  </si>
  <si>
    <t>Interest Rate Swap 4</t>
  </si>
  <si>
    <t>Interest Rate Swap 5</t>
  </si>
  <si>
    <t>Interest Rate Swap 6</t>
  </si>
  <si>
    <t>Interest Rate Swap 7</t>
  </si>
  <si>
    <t>Interest Rate Swap 8</t>
  </si>
  <si>
    <t>Interest Rate Swap 9</t>
  </si>
  <si>
    <t>Interest Rate Swap 10</t>
  </si>
  <si>
    <t>Interest Rate Swap 11</t>
  </si>
  <si>
    <t>Interest Rate Swap 12</t>
  </si>
  <si>
    <t>Interest Rate Swap 13</t>
  </si>
  <si>
    <t>Interest Rate Swap 14</t>
  </si>
  <si>
    <t>Interest Rate Swap 15</t>
  </si>
  <si>
    <t>Interest Rate Swap 16</t>
  </si>
  <si>
    <t>Interest Rate Swap 17</t>
  </si>
  <si>
    <t>Interest Rate Swap 18</t>
  </si>
  <si>
    <t>Interest Rate Swap 19</t>
  </si>
  <si>
    <t>London Interbank Offered Rate (LIBOR) | Interest Rate Swap 1</t>
  </si>
  <si>
    <t>Strike Rate</t>
  </si>
  <si>
    <t>0.85%</t>
  </si>
  <si>
    <t>London Interbank Offered Rate (LIBOR) | Interest Rate Swap 2</t>
  </si>
  <si>
    <t>0.80%</t>
  </si>
  <si>
    <t>London Interbank Offered Rate (LIBOR) | Interest Rate Swap 3</t>
  </si>
  <si>
    <t>1.10%</t>
  </si>
  <si>
    <t>London Interbank Offered Rate (LIBOR) | Interest Rate Swap 4</t>
  </si>
  <si>
    <t>1.06%</t>
  </si>
  <si>
    <t>London Interbank Offered Rate (LIBOR) | Interest Rate Swap 5</t>
  </si>
  <si>
    <t>0.93%</t>
  </si>
  <si>
    <t>London Interbank Offered Rate (LIBOR) | Interest Rate Swap 6</t>
  </si>
  <si>
    <t>1.12%</t>
  </si>
  <si>
    <t>London Interbank Offered Rate (LIBOR) | Interest Rate Swap 7</t>
  </si>
  <si>
    <t>London Interbank Offered Rate (LIBOR) | Interest Rate Swap 8</t>
  </si>
  <si>
    <t>1.47%</t>
  </si>
  <si>
    <t>London Interbank Offered Rate (LIBOR) | Interest Rate Swap 9</t>
  </si>
  <si>
    <t>1.97%</t>
  </si>
  <si>
    <t>London Interbank Offered Rate (LIBOR) | Interest Rate Swap 10</t>
  </si>
  <si>
    <t>London Interbank Offered Rate (LIBOR) | Interest Rate Swap 11</t>
  </si>
  <si>
    <t>1.04%</t>
  </si>
  <si>
    <t>London Interbank Offered Rate (LIBOR) | Interest Rate Swap 12</t>
  </si>
  <si>
    <t>London Interbank Offered Rate (LIBOR) | Interest Rate Swap 13</t>
  </si>
  <si>
    <t>1.93%</t>
  </si>
  <si>
    <t>London Interbank Offered Rate (LIBOR) | Interest Rate Swap 14</t>
  </si>
  <si>
    <t>2.13%</t>
  </si>
  <si>
    <t>London Interbank Offered Rate (LIBOR) | Interest Rate Swap 15</t>
  </si>
  <si>
    <t>2.23%</t>
  </si>
  <si>
    <t>London Interbank Offered Rate (LIBOR) | Interest Rate Swap 16</t>
  </si>
  <si>
    <t>1.59%</t>
  </si>
  <si>
    <t>London Interbank Offered Rate (LIBOR) | Interest Rate Swap 17</t>
  </si>
  <si>
    <t>1.63%</t>
  </si>
  <si>
    <t>London Interbank Offered Rate (LIBOR) | Interest Rate Swap 18</t>
  </si>
  <si>
    <t>1.60%</t>
  </si>
  <si>
    <t>London Interbank Offered Rate (LIBOR) | Interest Rate Swap 19</t>
  </si>
  <si>
    <t>2.21%</t>
  </si>
  <si>
    <t>Derivative Instruments - Fair Values of Derivative Instruments on the Condensed Consolidated Balance Sheets (Details) - USD ($) $ in Thousands</t>
  </si>
  <si>
    <t>Not Designated as Hedging Instrument | Other Assets</t>
  </si>
  <si>
    <t>Derivatives, Fair Value [Line Items]</t>
  </si>
  <si>
    <t>Derivative asset, fair value, gross asset</t>
  </si>
  <si>
    <t>Not Designated as Hedging Instrument | Other Liabilities</t>
  </si>
  <si>
    <t>Derivative liability, fair value, gross liability</t>
  </si>
  <si>
    <t>Interest Rate Swap | Designated as Hedging Instrument | Other Assets</t>
  </si>
  <si>
    <t>Interest Rate Swap | Designated as Hedging Instrument | Other Liabilities</t>
  </si>
  <si>
    <t>Interest Rate Swap | Not Designated as Hedging Instrument | Other Assets</t>
  </si>
  <si>
    <t>Interest Rate Swap | Not Designated as Hedging Instrument | Other Liabilities</t>
  </si>
  <si>
    <t>Interest Rate Cap | Not Designated as Hedging Instrument | Other Assets</t>
  </si>
  <si>
    <t>Interest Rate Cap | Not Designated as Hedging Instrument | Other Liabilities</t>
  </si>
  <si>
    <t>Derivative Instruments - Effect of Derivative Instruments on the Condensed Consolidated Statements of Operations (Details) - USD ($) $ in Thousands</t>
  </si>
  <si>
    <t>Derivative Instruments and Hedging Activities Disclosures [Line Items]</t>
  </si>
  <si>
    <t>Total Amount of Interest Expense Presented in the Consolidated Statements of Operations</t>
  </si>
  <si>
    <t>Amount of Gain (Loss) Recognized in Net Loss on Derivative</t>
  </si>
  <si>
    <t>Interest Rate Cap</t>
  </si>
  <si>
    <t>Cash Flow Hedging | Interest Rate Swap</t>
  </si>
  <si>
    <t>Amount of Gain (Loss) Recognized in OCI on Derivative</t>
  </si>
  <si>
    <t>Amount of Gain (Loss) Reclassified from Accumulated OCI into Net Loss</t>
  </si>
  <si>
    <t>Equity (Details)</t>
  </si>
  <si>
    <t>Feb. 28, 2018$ / shares</t>
  </si>
  <si>
    <t>Feb. 02, 2018$ / shares</t>
  </si>
  <si>
    <t>Nov. 07, 2017$ / shares</t>
  </si>
  <si>
    <t>Oct. 24, 2017$ / shares</t>
  </si>
  <si>
    <t>Aug. 31, 2017$ / shares</t>
  </si>
  <si>
    <t>Aug. 15, 2017$ / shares</t>
  </si>
  <si>
    <t>May 31, 2017$ / shares</t>
  </si>
  <si>
    <t>May 15, 2017$ / shares</t>
  </si>
  <si>
    <t>Feb. 06, 2017shares</t>
  </si>
  <si>
    <t>Jan. 05, 2017USD ($)</t>
  </si>
  <si>
    <t>Dec. 31, 2017USD ($)$ / sharesshares</t>
  </si>
  <si>
    <t>Dec. 31, 2017USD ($)shares</t>
  </si>
  <si>
    <t>Dec. 31, 2016USD ($)shares</t>
  </si>
  <si>
    <t>Class of Stock [Line Items]</t>
  </si>
  <si>
    <t>Issuance of common stock (in shares) | shares</t>
  </si>
  <si>
    <t>Proceeds from initial offering | $</t>
  </si>
  <si>
    <t>Offering costs paid | $</t>
  </si>
  <si>
    <t>Common stock, dividends, per share, declared (in dollars per share) | $ / shares</t>
  </si>
  <si>
    <t>Common stock, dividends per share paid (in dollars per share) | $ / shares</t>
  </si>
  <si>
    <t>Common stock, shares outstanding (in shares) | shares</t>
  </si>
  <si>
    <t>Preferred shares, shares outstanding (in shares) | shares</t>
  </si>
  <si>
    <t>Contributions by investors | $</t>
  </si>
  <si>
    <t>Payments of dividends | $</t>
  </si>
  <si>
    <t>Proceeds from contributed capital | $</t>
  </si>
  <si>
    <t>Profit interests, notes receivable issued | $</t>
  </si>
  <si>
    <t>Profit interests, cancellations | $</t>
  </si>
  <si>
    <t>Profit interests, distributions | $</t>
  </si>
  <si>
    <t>Class B Units</t>
  </si>
  <si>
    <t>Profit interests, notes receivable distributed | $</t>
  </si>
  <si>
    <t>Profit interests, notes receivable accrued interest | $</t>
  </si>
  <si>
    <t>Restricted Stock Units (RSUs)</t>
  </si>
  <si>
    <t>Granted (in shares) | shares</t>
  </si>
  <si>
    <t>Fully vested RSUs (in shares) | shares</t>
  </si>
  <si>
    <t>IH2</t>
  </si>
  <si>
    <t>Common stock, shares issued (in shares) | shares</t>
  </si>
  <si>
    <t>Preferred shares, shares issued (in shares) | shares</t>
  </si>
  <si>
    <t>Preferred stock, dividend rate, percentage</t>
  </si>
  <si>
    <t>12.00%</t>
  </si>
  <si>
    <t>Dividends, preferred stock, cash paid | $</t>
  </si>
  <si>
    <t>IH1 | Class B Units</t>
  </si>
  <si>
    <t>Minimum | Class B Units</t>
  </si>
  <si>
    <t>Profit interests, notes receivable applicable interest rate</t>
  </si>
  <si>
    <t>1.57%</t>
  </si>
  <si>
    <t>Maximum | Class B Units</t>
  </si>
  <si>
    <t>Subsequent Event</t>
  </si>
  <si>
    <t>Restricted share units, net of tax (in shares) | shares</t>
  </si>
  <si>
    <t>IPO | Restricted Stock Units (RSUs)</t>
  </si>
  <si>
    <t>Units issued (in units) | shares</t>
  </si>
  <si>
    <t>Conversion ratio from units to shares</t>
  </si>
  <si>
    <t>Equity - Summary of Dividends Declared (Details) - USD ($) $ / shares in Units, $ in Thousands</t>
  </si>
  <si>
    <t>Nov. 07, 2017</t>
  </si>
  <si>
    <t>Aug. 31, 2017</t>
  </si>
  <si>
    <t>May 31, 2017</t>
  </si>
  <si>
    <t>Common stock, dividends, per share, declared (in dollars per share)</t>
  </si>
  <si>
    <t>Common stock, dividends per share paid (in dollars per share)</t>
  </si>
  <si>
    <t>Dividends, total amount paid</t>
  </si>
  <si>
    <t>Related Party Transactions (Details) - USD ($) $ in Thousands</t>
  </si>
  <si>
    <t>Management fees earned</t>
  </si>
  <si>
    <t>Repayment of related party debt</t>
  </si>
  <si>
    <t>Share-Based Compensation - Narrative (Details)</t>
  </si>
  <si>
    <t>Jun. 23, 2017</t>
  </si>
  <si>
    <t>Feb. 01, 2017shares</t>
  </si>
  <si>
    <t>Jan. 31, 2017USD ($)employeeshares</t>
  </si>
  <si>
    <t>Share-based Compensation Arrangement by Share-based Payment Award [Line Items]</t>
  </si>
  <si>
    <t>Share-based compensation arrangement, number of employees that elected not to convert shares | employee</t>
  </si>
  <si>
    <t>Share-based compensation arrangement, allocated share-based compensation expense | $</t>
  </si>
  <si>
    <t>General and Administrative</t>
  </si>
  <si>
    <t>Omnibus Incentive Plan</t>
  </si>
  <si>
    <t>Share-based compensation arrangement, number of shares authorized (in shares)</t>
  </si>
  <si>
    <t>Share-based compensation arrangement, equity instruments other than options, nonvested, number (in shares)</t>
  </si>
  <si>
    <t>Restricted Stock</t>
  </si>
  <si>
    <t>Share-based compensation arrangement by share-based payment award, equity instrument other than options, shares granted (in shares)</t>
  </si>
  <si>
    <t>Share-based compensation arrangement, equity instruments other than options, fully vested RSUs (in shares)</t>
  </si>
  <si>
    <t>Restricted Stock | General and Administrative</t>
  </si>
  <si>
    <t>Share-based compensation arrangement, compensation cost | $</t>
  </si>
  <si>
    <t>Share-based compensation arrangement, accelerated compensation cost | $</t>
  </si>
  <si>
    <t>Share-based compensation arrangement, vested and excluded from conversion or cancellation (in shares)</t>
  </si>
  <si>
    <t>Share-based compensation arrangement, units converted (in shares)</t>
  </si>
  <si>
    <t>Share-based compensation arrangement, forfeited (in shares)</t>
  </si>
  <si>
    <t>Share-based compensation arrangement, vested, number (in shares)</t>
  </si>
  <si>
    <t>Share-based compensation arrangement, outstanding, number (in shares)</t>
  </si>
  <si>
    <t>Share-based compensation arrangement, equity instruments other than options, issued (in shares)</t>
  </si>
  <si>
    <t>Share-based compensation arrangement, accelerated vesting, number of shares (in shares)</t>
  </si>
  <si>
    <t>Class B Units | General and Administrative</t>
  </si>
  <si>
    <t>Class B Units | IH6</t>
  </si>
  <si>
    <t>Class B Units | IH1, IH2, IH3</t>
  </si>
  <si>
    <t>Restricted Stock Units (RSUs) | General and Administrative</t>
  </si>
  <si>
    <t>Restricted Stock Units (RSUs) | IH6 Bonus Awards</t>
  </si>
  <si>
    <t>Share-based compensation arrangement, aggregate fair value granted during period | $</t>
  </si>
  <si>
    <t>Restricted Stock Units (RSUs) | Supplemental Bonus Plan</t>
  </si>
  <si>
    <t>Restricted Stock Units (RSUs) | LTIP Agreement</t>
  </si>
  <si>
    <t>Share-based compensation arrangement, service-based component of award</t>
  </si>
  <si>
    <t>Share-based compensation arrangement, market-based component</t>
  </si>
  <si>
    <t>Share-based compensation arrangement, performance-based component of award</t>
  </si>
  <si>
    <t>50.00%</t>
  </si>
  <si>
    <t>Restricted Stock Units (RSUs) - Performance-Based and Market-Based</t>
  </si>
  <si>
    <t>Restricted Stock Units (RSUs) - Service-Based | Retention Award Agreement</t>
  </si>
  <si>
    <t>Restricted Stock Units (RSUs) - Service-Based | Minimum | Retention Award Agreement</t>
  </si>
  <si>
    <t>Share-based compensation arrangement, award vesting period</t>
  </si>
  <si>
    <t>Restricted Stock Units (RSUs) - Service-Based | Maximum | Retention Award Agreement</t>
  </si>
  <si>
    <t>4 years</t>
  </si>
  <si>
    <t>Restricted Stock and Restricted Stock Units</t>
  </si>
  <si>
    <t>Share-based compensation arrangement by share-based payment award, fair value of units vested | $</t>
  </si>
  <si>
    <t>Tranche one | Restricted Stock Units (RSUs)</t>
  </si>
  <si>
    <t>Share-based compensation arrangement, award vesting rights, percentage</t>
  </si>
  <si>
    <t>33.00%</t>
  </si>
  <si>
    <t>Tranche one | Restricted Stock Units (RSUs) | LTIP Agreement</t>
  </si>
  <si>
    <t>Tranche one | Restricted Stock Units (RSUs) - Performance-Based and Market-Based | LTIP Agreement</t>
  </si>
  <si>
    <t>Tranche two | Restricted Stock Units (RSUs)</t>
  </si>
  <si>
    <t>Tranche two | Restricted Stock Units (RSUs) | LTIP Agreement</t>
  </si>
  <si>
    <t>Tranche two | Restricted Stock Units (RSUs) - Performance-Based and Market-Based | LTIP Agreement</t>
  </si>
  <si>
    <t>Tranche three | Restricted Stock Units (RSUs)</t>
  </si>
  <si>
    <t>Tranche three | Restricted Stock Units (RSUs) | LTIP Agreement</t>
  </si>
  <si>
    <t>Tranche three | Restricted Stock Units (RSUs) - Performance-Based and Market-Based | LTIP Agreement</t>
  </si>
  <si>
    <t>Tranche two, anniversary one | Restricted Stock Units (RSUs) | LTIP Agreement</t>
  </si>
  <si>
    <t>Tranche two, anniversary two | Restricted Stock Units (RSUs) | LTIP Agreement</t>
  </si>
  <si>
    <t>Tranche three, anniversary one | Restricted Stock Units (RSUs) | LTIP Agreement</t>
  </si>
  <si>
    <t>Tranche three, anniversary one | Restricted Stock Units (RSUs) - Market-Based | LTIP Agreement</t>
  </si>
  <si>
    <t>Tranche three, anniversary one | Restricted Stock Units (RSUs) - Performance-Based | LTIP Agreement</t>
  </si>
  <si>
    <t>Tranche three, anniversary two | Restricted Stock Units (RSUs) | LTIP Agreement</t>
  </si>
  <si>
    <t>Tranche three, anniversary two | Restricted Stock Units (RSUs) - Market-Based | LTIP Agreement</t>
  </si>
  <si>
    <t>Tranche three, anniversary two | Restricted Stock Units (RSUs) - Performance-Based | LTIP Agreement</t>
  </si>
  <si>
    <t>Tranche three, anniversary three | Restricted Stock Units (RSUs) | LTIP Agreement</t>
  </si>
  <si>
    <t>Tranche three, anniversary four | Restricted Stock Units (RSUs) | LTIP Agreement</t>
  </si>
  <si>
    <t>Merger with Starwood Waypoint Homes | Restricted Stock Units (RSUs)</t>
  </si>
  <si>
    <t>Share-based compensation arrangement, equity instruments other than options, assumed in business combination</t>
  </si>
  <si>
    <t>Merger with Starwood Waypoint Homes | Restricted Stock Units (RSUs) | Minimum</t>
  </si>
  <si>
    <t>Share based compensation arrangement, equity instruments other than options, assumed in business combination, award vesting period</t>
  </si>
  <si>
    <t>Merger with Starwood Waypoint Homes | Restricted Stock Units (RSUs) | Maximum</t>
  </si>
  <si>
    <t>Director | Restricted Stock Units (RSUs)</t>
  </si>
  <si>
    <t>Share-Based Compensation - Summary of Class B Unit Activity (Details) - Class B Units - $ / shares</t>
  </si>
  <si>
    <t>Jan. 31, 2017</t>
  </si>
  <si>
    <t>Class B Units Activity</t>
  </si>
  <si>
    <t>Units outstanding, beginning balance (in shares)</t>
  </si>
  <si>
    <t>Granted (in shares)</t>
  </si>
  <si>
    <t>Units converted (in shares)</t>
  </si>
  <si>
    <t>Canceled (in shares)</t>
  </si>
  <si>
    <t>Units outstanding, ending balance (in shares)</t>
  </si>
  <si>
    <t>Class B Units Weighted Average Grant Date Fair Value</t>
  </si>
  <si>
    <t>Beginning balance (in dollars per share)</t>
  </si>
  <si>
    <t>Granted (in dollars per share)</t>
  </si>
  <si>
    <t>Units converted (in dollars per share)</t>
  </si>
  <si>
    <t>Canceled (in dollars per share)</t>
  </si>
  <si>
    <t>Ending balance (in dollars per share)</t>
  </si>
  <si>
    <t>Affiliated Entity</t>
  </si>
  <si>
    <t>Employee</t>
  </si>
  <si>
    <t>Employee | Affiliated Entity</t>
  </si>
  <si>
    <t>Non-employee</t>
  </si>
  <si>
    <t>Non-employee | Affiliated Entity</t>
  </si>
  <si>
    <t>Share-Based Compensation - Summary of RSAs and RSUs (Details) - $ / shares</t>
  </si>
  <si>
    <t>Restricted Stock and Restricted Stock Units Outstanding</t>
  </si>
  <si>
    <t>Balance, January 1, 2017 (in shares)</t>
  </si>
  <si>
    <t>Assumed in the Merger (in shares)</t>
  </si>
  <si>
    <t>Vested (in shares)</t>
  </si>
  <si>
    <t>Forfeited (in shares)</t>
  </si>
  <si>
    <t>Balance, December 31, 2017 (in shares)</t>
  </si>
  <si>
    <t>Restricted Stock and Restricted Stock Units Weighted Average Grant Date Fair Value</t>
  </si>
  <si>
    <t>Balance, January 1, 2017 (in dollars per share)</t>
  </si>
  <si>
    <t>Assumed in the Merger (in dollars per share)</t>
  </si>
  <si>
    <t>Vested (in dollars per share)</t>
  </si>
  <si>
    <t>Forfeited (in dollars per share)</t>
  </si>
  <si>
    <t>Balance, December 31, 2017 (in dollars per share)</t>
  </si>
  <si>
    <t>Share-Based Compensation - Fair Value Inputs (Details)</t>
  </si>
  <si>
    <t>Fair Value Assumptions</t>
  </si>
  <si>
    <t>Expected volatility</t>
  </si>
  <si>
    <t>Risk-free rate</t>
  </si>
  <si>
    <t>1.40%</t>
  </si>
  <si>
    <t>Expected holding period (years)</t>
  </si>
  <si>
    <t>6 months 7 days</t>
  </si>
  <si>
    <t>Maximum</t>
  </si>
  <si>
    <t>2 years 6 months 7 days</t>
  </si>
  <si>
    <t>Share-Based Compensation - Summary of Total Share-Based Compensation Expense (Details) - USD ($) $ in Thousands</t>
  </si>
  <si>
    <t>Share-based Compensation Arrangement by Share-based Payment Award, Compensation Cost [Line Items]</t>
  </si>
  <si>
    <t>Share-based compensation arrangement, allocated share-based compensation expense</t>
  </si>
  <si>
    <t>Employee service share-based compensation, compensation not yet recognized</t>
  </si>
  <si>
    <t>Property Management Expense</t>
  </si>
  <si>
    <t>Class B Units | Property Management Expense</t>
  </si>
  <si>
    <t>Restricted Stock Units (RSUs) | Property Management Expense</t>
  </si>
  <si>
    <t>Restricted Stock | Property Management Expense</t>
  </si>
  <si>
    <t>Share-based compensation arrangement, weighted average remaining contractual terms</t>
  </si>
  <si>
    <t>1 year 8 months 35 days</t>
  </si>
  <si>
    <t>Fair Value Measurements - Carrying Values and Fair Values of Financial Instruments (Details) - USD ($) $ in Thousands</t>
  </si>
  <si>
    <t>Liabilities carried at historical cost on the consolidated balance sheets</t>
  </si>
  <si>
    <t>Carrying Value | Level 2</t>
  </si>
  <si>
    <t>Assets carried at historical cost on the consolidated balance sheets</t>
  </si>
  <si>
    <t>Investments in debt securities</t>
  </si>
  <si>
    <t>Fair Value | Level 2</t>
  </si>
  <si>
    <t>Mortgage Loans | Carrying Value | Level 2</t>
  </si>
  <si>
    <t>Liabilities carried at historical cost</t>
  </si>
  <si>
    <t>Mortgage Loans | Fair Value | Level 2</t>
  </si>
  <si>
    <t>Term Loan Facility | Carrying Value | Level 3</t>
  </si>
  <si>
    <t>Term Loan Facility | Fair Value | Level 3</t>
  </si>
  <si>
    <t>Revolving Credit Facility | Carrying Value | Level 3</t>
  </si>
  <si>
    <t>Revolving Credit Facility | Fair Value | Level 3</t>
  </si>
  <si>
    <t>Convertible Senior Notes | Carrying Value | Level 3</t>
  </si>
  <si>
    <t>Convertible Senior Notes | Fair Value | Level 3</t>
  </si>
  <si>
    <t>Credit facilities | Carrying Value | Level 3</t>
  </si>
  <si>
    <t>Credit facilities | Fair Value | Level 3</t>
  </si>
  <si>
    <t>Fair Value Measurements - Impaired Assets, Measured at Fair Value on a Nonrecurring Basis (Details) - USD ($) $ in Thousands</t>
  </si>
  <si>
    <t>Investments in single-family residential properties, net held for use and held for sale impairment adjustments</t>
  </si>
  <si>
    <t>Total impairments</t>
  </si>
  <si>
    <t>Rental Properties | Fair Value, Measurements, Nonrecurring | Level 3</t>
  </si>
  <si>
    <t>Pre-impairment amount</t>
  </si>
  <si>
    <t>Fair value</t>
  </si>
  <si>
    <t>Earnings per Share (Details) - USD ($) $ / shares in Units, $ in Thousands</t>
  </si>
  <si>
    <t>3 Months Ended</t>
  </si>
  <si>
    <t>11 Months Ended</t>
  </si>
  <si>
    <t>Sep. 30, 2017</t>
  </si>
  <si>
    <t>Mar. 31, 2017</t>
  </si>
  <si>
    <t>Sep. 30, 2016</t>
  </si>
  <si>
    <t>Jun. 30, 2016</t>
  </si>
  <si>
    <t>Mar. 31, 2016</t>
  </si>
  <si>
    <t>Antidilutive Securities Excluded from Computation of Earnings Per Share [Line Items]</t>
  </si>
  <si>
    <t>Earnings per share, period used to compute earnings per share</t>
  </si>
  <si>
    <t>334 days</t>
  </si>
  <si>
    <t>Numerator:</t>
  </si>
  <si>
    <t>Net loss available to common shareholders — basic</t>
  </si>
  <si>
    <t>Net loss available to common shareholders — diluted</t>
  </si>
  <si>
    <t>Denominator:</t>
  </si>
  <si>
    <t>Weighted average common shares outstanding — basic (in shares)</t>
  </si>
  <si>
    <t>Weighted average common shares outstanding — diluted (in shares)</t>
  </si>
  <si>
    <t>Net loss per common share — basic (in dollars per share)</t>
  </si>
  <si>
    <t>Net loss per common share — diluted (in dollars per share)</t>
  </si>
  <si>
    <t>Incremental common shares attributable to dilutive effect of share-based payment arrangements (in shares)</t>
  </si>
  <si>
    <t>Income Tax (Details) $ in Thousands</t>
  </si>
  <si>
    <t>Income tax expense recognized in gain (loss) on sale of property</t>
  </si>
  <si>
    <t>Commitments and Contingencies - Narrative (Details)</t>
  </si>
  <si>
    <t>Loss Contingencies [Line Items]</t>
  </si>
  <si>
    <t>Rent and other related occupancy expenses</t>
  </si>
  <si>
    <t>Material uninsured losses</t>
  </si>
  <si>
    <t>Agreement to purchase properties, number of properties | property</t>
  </si>
  <si>
    <t>Agreement to purchase properties, total purchase price</t>
  </si>
  <si>
    <t>Loss from Catastrophes [Member]</t>
  </si>
  <si>
    <t>Insurance receivable due to hurricanes</t>
  </si>
  <si>
    <t>Estimated remaining damages caused by hurricanes</t>
  </si>
  <si>
    <t>Commitments and Contingencies - Schedule of Future Minimum Rental Payments for Operating Leases (Details) $ in Thousands</t>
  </si>
  <si>
    <t>Thereafter</t>
  </si>
  <si>
    <t>Business Combinations - Narrative (Details) - Starwood Waypoint Homes - USD ($) $ / shares in Units, $ in Thousands</t>
  </si>
  <si>
    <t>Nov. 16, 2017</t>
  </si>
  <si>
    <t>Nov. 15, 2017</t>
  </si>
  <si>
    <t>Business Acquisition [Line Items]</t>
  </si>
  <si>
    <t>Consideration transferred</t>
  </si>
  <si>
    <t>Share price (in dollars per share)</t>
  </si>
  <si>
    <t>Consideration made up of the equity component of Convertible Senior Notes</t>
  </si>
  <si>
    <t>Consideration made up of precombination service related to exchange of RSUs</t>
  </si>
  <si>
    <t>Merger and transaction related expenses</t>
  </si>
  <si>
    <t>Employee severance</t>
  </si>
  <si>
    <t>Shares issued as consideration (in shares)</t>
  </si>
  <si>
    <t>Fair value of interest rate swaps obtained in merger</t>
  </si>
  <si>
    <t>Other Assets | In-place lease intangible assets</t>
  </si>
  <si>
    <t>Fair value of in-place leases obtained in merger</t>
  </si>
  <si>
    <t>Business Combinations - Purchase Price Allocation (Details) - USD ($) $ in Thousands</t>
  </si>
  <si>
    <t>Liabilities assumed:</t>
  </si>
  <si>
    <t>Assets acquired:</t>
  </si>
  <si>
    <t>Buildings and improvements</t>
  </si>
  <si>
    <t>Other assets</t>
  </si>
  <si>
    <t>Net assets acquired</t>
  </si>
  <si>
    <t>Business Combinations - Pro Forma Information (Details) - Starwood Waypoint Homes - USD ($) $ in Thousands</t>
  </si>
  <si>
    <t>2 Months Ended</t>
  </si>
  <si>
    <t>Revenue contributed following merger</t>
  </si>
  <si>
    <t>Net loss contributed following merger</t>
  </si>
  <si>
    <t>Total revenue</t>
  </si>
  <si>
    <t>Transaction costs included in pro forma net loss</t>
  </si>
  <si>
    <t>Summarized Quarterly Financial Data (Unaudited) (Details) - USD ($) $ / shares in Units, $ in Thousands</t>
  </si>
  <si>
    <t>1 Months Ended</t>
  </si>
  <si>
    <t>Net income (loss) available to common stockholders</t>
  </si>
  <si>
    <t>Net income (loss) per share — basic and diluted (in dollars per share)</t>
  </si>
  <si>
    <t>Shares used in calculation — diluted (in shares)</t>
  </si>
  <si>
    <t>Subsequent Events (Details) $ / shares in Units, $ in Thousands</t>
  </si>
  <si>
    <t>Feb. 28, 2018$ / sharesshares</t>
  </si>
  <si>
    <t>Feb. 08, 2018USD ($)extensionloan</t>
  </si>
  <si>
    <t>Subsequent Event [Line Items]</t>
  </si>
  <si>
    <t>Long-term debt, maturities, repayments of principal in year three | $</t>
  </si>
  <si>
    <t>Common stock, dividends per share (in dollars per share)</t>
  </si>
  <si>
    <t>Subsequent Event | IH 2018-1 | Secured Debt</t>
  </si>
  <si>
    <t>Pass-Through Certificate | Subsequent Event | IH 2018-1 | Secured Debt</t>
  </si>
  <si>
    <t>Debt instrument, loan principal | $</t>
  </si>
  <si>
    <t>Weighted Average | Subsequent Event | London Interbank Offered Rate (LIBOR) | IH 2018-1 | Secured Debt</t>
  </si>
  <si>
    <t>Debt instrument, basis spread</t>
  </si>
  <si>
    <t>1.24%</t>
  </si>
  <si>
    <t>Minimum | Subsequent Event | London Interbank Offered Rate (LIBOR) | IH 2018-1 | Secured Debt</t>
  </si>
  <si>
    <t>0.76%</t>
  </si>
  <si>
    <t>Maximum | Subsequent Event | London Interbank Offered Rate (LIBOR) | IH 2018-1 | Secured Debt</t>
  </si>
  <si>
    <t>2.56%</t>
  </si>
  <si>
    <t>Share-based compensation arrangement by share-based payment award, equity instrument other than options, shares granted (in shares) | shares</t>
  </si>
  <si>
    <t>Restricted Stock Units (RSUs) | Omnibus Incentive Plan | Subsequent Event</t>
  </si>
  <si>
    <t>Restricted Stock Units (RSUs) - Performance-Based and Market-Based | Omnibus Incentive Plan | Subsequent Event</t>
  </si>
  <si>
    <t>Share-based Compensation Arrangement By Share-based Payment Award, Equity Instruments Other Than Options, Prior Grants Receiving Vesting Conditions | shares</t>
  </si>
  <si>
    <t>Schedule III Real Estate and Accumulated Depreciation - Summary of Properties (Details) $ in Thousands</t>
  </si>
  <si>
    <t>Dec. 31, 2014USD ($)</t>
  </si>
  <si>
    <t>SEC Schedule III, Real Estate and Accumulated Depreciation [Line Items]</t>
  </si>
  <si>
    <t>Number of Properties | property</t>
  </si>
  <si>
    <t>Number of Encumbered Properties | property</t>
  </si>
  <si>
    <t>Encumbrances</t>
  </si>
  <si>
    <t>Initial cost to company</t>
  </si>
  <si>
    <t>Depreciable Properties</t>
  </si>
  <si>
    <t>Cost capitalized subsequent to acquisition</t>
  </si>
  <si>
    <t>Gross amount at which carried at close of period</t>
  </si>
  <si>
    <t>Accumulated Depreciation</t>
  </si>
  <si>
    <t>Atlanta</t>
  </si>
  <si>
    <t>Charlotte</t>
  </si>
  <si>
    <t>Chicago</t>
  </si>
  <si>
    <t>Dallas</t>
  </si>
  <si>
    <t>Denver</t>
  </si>
  <si>
    <t>Houston</t>
  </si>
  <si>
    <t>Jacksonville</t>
  </si>
  <si>
    <t>Las Vegas</t>
  </si>
  <si>
    <t>Minneapolis</t>
  </si>
  <si>
    <t>Nashville</t>
  </si>
  <si>
    <t>Northern California</t>
  </si>
  <si>
    <t>Orlando</t>
  </si>
  <si>
    <t>Phoenix</t>
  </si>
  <si>
    <t>Seattle</t>
  </si>
  <si>
    <t>South Florida</t>
  </si>
  <si>
    <t>Southern California</t>
  </si>
  <si>
    <t>Tampa</t>
  </si>
  <si>
    <t>Minimum | Atlanta</t>
  </si>
  <si>
    <t>Depreciable Period</t>
  </si>
  <si>
    <t>Minimum | Charlotte</t>
  </si>
  <si>
    <t>Minimum | Chicago</t>
  </si>
  <si>
    <t>Minimum | Dallas</t>
  </si>
  <si>
    <t>Minimum | Denver</t>
  </si>
  <si>
    <t>Minimum | Houston</t>
  </si>
  <si>
    <t>Minimum | Jacksonville</t>
  </si>
  <si>
    <t>Minimum | Las Vegas</t>
  </si>
  <si>
    <t>Minimum | Minneapolis</t>
  </si>
  <si>
    <t>Minimum | Nashville</t>
  </si>
  <si>
    <t>Minimum | Northern California</t>
  </si>
  <si>
    <t>Minimum | Orlando</t>
  </si>
  <si>
    <t>Minimum | Phoenix</t>
  </si>
  <si>
    <t>Minimum | Seattle</t>
  </si>
  <si>
    <t>Minimum | South Florida</t>
  </si>
  <si>
    <t>Minimum | Southern California</t>
  </si>
  <si>
    <t>Minimum | Tampa</t>
  </si>
  <si>
    <t>Maximum | Atlanta</t>
  </si>
  <si>
    <t>Maximum | Charlotte</t>
  </si>
  <si>
    <t>Maximum | Chicago</t>
  </si>
  <si>
    <t>Maximum | Dallas</t>
  </si>
  <si>
    <t>Maximum | Denver</t>
  </si>
  <si>
    <t>Maximum | Houston</t>
  </si>
  <si>
    <t>Maximum | Jacksonville</t>
  </si>
  <si>
    <t>Maximum | Las Vegas</t>
  </si>
  <si>
    <t>Maximum | Minneapolis</t>
  </si>
  <si>
    <t>Maximum | Nashville</t>
  </si>
  <si>
    <t>Maximum | Northern California</t>
  </si>
  <si>
    <t>Maximum | Orlando</t>
  </si>
  <si>
    <t>Maximum | Phoenix</t>
  </si>
  <si>
    <t>Maximum | Seattle</t>
  </si>
  <si>
    <t>Maximum | South Florida</t>
  </si>
  <si>
    <t>Maximum | Southern California</t>
  </si>
  <si>
    <t>Maximum | Tampa</t>
  </si>
  <si>
    <t>Schedule III Real Estate and Accumulated Depreciation - Narrative (Details) $ in Thousands</t>
  </si>
  <si>
    <t>Number of properties owned</t>
  </si>
  <si>
    <t>Number of properties held-for-sale</t>
  </si>
  <si>
    <t>Number of encumbered units held-for-sale</t>
  </si>
  <si>
    <t>Amount of encumbrances held for sale | $</t>
  </si>
  <si>
    <t>Gross aggregate real estate for federal income tax purposes | $</t>
  </si>
  <si>
    <t>Schedule III Real Estate and Accumulated Depreciation - Residential Real Estate (Details) - USD ($) $ in Thousands</t>
  </si>
  <si>
    <t>Balance at beginning of period</t>
  </si>
  <si>
    <t>Additions during the period</t>
  </si>
  <si>
    <t>Acquisitions related to the Mergers</t>
  </si>
  <si>
    <t>Acquisitions</t>
  </si>
  <si>
    <t>Initial renovations</t>
  </si>
  <si>
    <t>Other capital expenditures</t>
  </si>
  <si>
    <t>Deductions during the period</t>
  </si>
  <si>
    <t>Dispositions and other</t>
  </si>
  <si>
    <t>Reclassifications</t>
  </si>
  <si>
    <t>Properties held for sale, net of dispositions</t>
  </si>
  <si>
    <t>Balance at close of period</t>
  </si>
  <si>
    <t>Depreciation expens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872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520364636</v>
      </c>
    </row>
    <row r="14" spans="1:4">
      <c r="A14" s="4" t="s">
        <v>23</v>
      </c>
      <c r="B14" s="4" t="s">
        <v>24</v>
      </c>
    </row>
    <row r="15" spans="1:4">
      <c r="A15" s="4" t="s">
        <v>25</v>
      </c>
      <c r="B15" s="4" t="s">
        <v>26</v>
      </c>
    </row>
    <row r="16" spans="1:4">
      <c r="A16" s="4" t="s">
        <v>27</v>
      </c>
      <c r="B16" s="4" t="s">
        <v>24</v>
      </c>
    </row>
    <row r="17" spans="1:4">
      <c r="A17" s="4" t="s">
        <v>28</v>
      </c>
      <c r="D17" s="6" t="n">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646917</v>
      </c>
      <c r="C3" s="7" t="n">
        <v>2703388</v>
      </c>
    </row>
    <row r="4" spans="1:3">
      <c r="A4" s="4" t="s">
        <v>33</v>
      </c>
      <c r="B4" s="5" t="n">
        <v>13740981</v>
      </c>
      <c r="C4" s="5" t="n">
        <v>7091457</v>
      </c>
    </row>
    <row r="5" spans="1:3">
      <c r="A5" s="4" t="s">
        <v>34</v>
      </c>
      <c r="B5" s="5" t="n">
        <v>18387898</v>
      </c>
      <c r="C5" s="5" t="n">
        <v>9794845</v>
      </c>
    </row>
    <row r="6" spans="1:3">
      <c r="A6" s="4" t="s">
        <v>35</v>
      </c>
      <c r="B6" s="5" t="n">
        <v>-1075634</v>
      </c>
      <c r="C6" s="5" t="n">
        <v>-792330</v>
      </c>
    </row>
    <row r="7" spans="1:3">
      <c r="A7" s="4" t="s">
        <v>36</v>
      </c>
      <c r="B7" s="5" t="n">
        <v>17312264</v>
      </c>
      <c r="C7" s="5" t="n">
        <v>9002515</v>
      </c>
    </row>
    <row r="8" spans="1:3">
      <c r="A8" s="4" t="s">
        <v>37</v>
      </c>
      <c r="B8" s="5" t="n">
        <v>179878</v>
      </c>
      <c r="C8" s="5" t="n">
        <v>198119</v>
      </c>
    </row>
    <row r="9" spans="1:3">
      <c r="A9" s="4" t="s">
        <v>38</v>
      </c>
      <c r="B9" s="5" t="n">
        <v>236684</v>
      </c>
      <c r="C9" s="5" t="n">
        <v>222092</v>
      </c>
    </row>
    <row r="10" spans="1:3">
      <c r="A10" s="4" t="s">
        <v>39</v>
      </c>
      <c r="B10" s="5" t="n">
        <v>258207</v>
      </c>
      <c r="C10" s="5" t="n">
        <v>0</v>
      </c>
    </row>
    <row r="11" spans="1:3">
      <c r="A11" s="4" t="s">
        <v>40</v>
      </c>
      <c r="B11" s="5" t="n">
        <v>696605</v>
      </c>
      <c r="C11" s="5" t="n">
        <v>309625</v>
      </c>
    </row>
    <row r="12" spans="1:3">
      <c r="A12" s="4" t="s">
        <v>41</v>
      </c>
      <c r="B12" s="5" t="n">
        <v>18683638</v>
      </c>
      <c r="C12" s="5" t="n">
        <v>9732351</v>
      </c>
    </row>
    <row r="13" spans="1:3">
      <c r="A13" s="3" t="s">
        <v>42</v>
      </c>
    </row>
    <row r="14" spans="1:3">
      <c r="A14" s="4" t="s">
        <v>43</v>
      </c>
      <c r="B14" s="5" t="n">
        <v>7580153</v>
      </c>
      <c r="C14" s="5" t="n">
        <v>5254738</v>
      </c>
    </row>
    <row r="15" spans="1:3">
      <c r="A15" s="4" t="s">
        <v>44</v>
      </c>
      <c r="B15" s="5" t="n">
        <v>1487973</v>
      </c>
      <c r="C15" s="5" t="n">
        <v>0</v>
      </c>
    </row>
    <row r="16" spans="1:3">
      <c r="A16" s="4" t="s">
        <v>45</v>
      </c>
      <c r="B16" s="5" t="n">
        <v>35000</v>
      </c>
      <c r="C16" s="5" t="n">
        <v>0</v>
      </c>
    </row>
    <row r="17" spans="1:3">
      <c r="A17" s="4" t="s">
        <v>46</v>
      </c>
      <c r="B17" s="5" t="n">
        <v>0</v>
      </c>
      <c r="C17" s="5" t="n">
        <v>2315541</v>
      </c>
    </row>
    <row r="18" spans="1:3">
      <c r="A18" s="4" t="s">
        <v>47</v>
      </c>
      <c r="B18" s="5" t="n">
        <v>548536</v>
      </c>
      <c r="C18" s="5" t="n">
        <v>0</v>
      </c>
    </row>
    <row r="19" spans="1:3">
      <c r="A19" s="4" t="s">
        <v>48</v>
      </c>
      <c r="B19" s="5" t="n">
        <v>193413</v>
      </c>
      <c r="C19" s="5" t="n">
        <v>88052</v>
      </c>
    </row>
    <row r="20" spans="1:3">
      <c r="A20" s="4" t="s">
        <v>49</v>
      </c>
      <c r="B20" s="5" t="n">
        <v>146689</v>
      </c>
      <c r="C20" s="5" t="n">
        <v>86513</v>
      </c>
    </row>
    <row r="21" spans="1:3">
      <c r="A21" s="4" t="s">
        <v>50</v>
      </c>
      <c r="B21" s="5" t="n">
        <v>41999</v>
      </c>
      <c r="C21" s="5" t="n">
        <v>30084</v>
      </c>
    </row>
    <row r="22" spans="1:3">
      <c r="A22" s="4" t="s">
        <v>51</v>
      </c>
      <c r="B22" s="5" t="n">
        <v>10033763</v>
      </c>
      <c r="C22" s="5" t="n">
        <v>7774928</v>
      </c>
    </row>
    <row r="23" spans="1:3">
      <c r="A23" s="3" t="s">
        <v>52</v>
      </c>
    </row>
    <row r="24" spans="1:3">
      <c r="A24" s="4" t="s">
        <v>53</v>
      </c>
      <c r="B24" s="5" t="n">
        <v>0</v>
      </c>
    </row>
    <row r="25" spans="1:3">
      <c r="A25" s="4" t="s">
        <v>54</v>
      </c>
      <c r="B25" s="5" t="n">
        <v>5192</v>
      </c>
    </row>
    <row r="26" spans="1:3">
      <c r="A26" s="4" t="s">
        <v>55</v>
      </c>
      <c r="B26" s="5" t="n">
        <v>8602603</v>
      </c>
    </row>
    <row r="27" spans="1:3">
      <c r="A27" s="4" t="s">
        <v>56</v>
      </c>
      <c r="B27" s="5" t="n">
        <v>-157595</v>
      </c>
    </row>
    <row r="28" spans="1:3">
      <c r="A28" s="4" t="s">
        <v>57</v>
      </c>
      <c r="B28" s="5" t="n">
        <v>47885</v>
      </c>
    </row>
    <row r="29" spans="1:3">
      <c r="A29" s="4" t="s">
        <v>58</v>
      </c>
      <c r="B29" s="5" t="n">
        <v>8498085</v>
      </c>
    </row>
    <row r="30" spans="1:3">
      <c r="A30" s="4" t="s">
        <v>59</v>
      </c>
      <c r="B30" s="5" t="n">
        <v>151790</v>
      </c>
    </row>
    <row r="31" spans="1:3">
      <c r="A31" s="4" t="s">
        <v>60</v>
      </c>
      <c r="B31" s="5" t="n">
        <v>8649875</v>
      </c>
      <c r="C31" s="5" t="n">
        <v>1957423</v>
      </c>
    </row>
    <row r="32" spans="1:3">
      <c r="A32" s="4" t="s">
        <v>61</v>
      </c>
      <c r="B32" s="7" t="n">
        <v>18683638</v>
      </c>
      <c r="C32" s="7" t="n">
        <v>97323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19</v>
      </c>
    </row>
    <row r="4" spans="1:2">
      <c r="A4" s="4" t="s">
        <v>271</v>
      </c>
      <c r="B4" s="4" t="s">
        <v>272</v>
      </c>
    </row>
    <row r="5" spans="1:2">
      <c r="A5" s="4" t="s">
        <v>273</v>
      </c>
      <c r="B5" s="4" t="s">
        <v>274</v>
      </c>
    </row>
    <row r="6" spans="1:2">
      <c r="A6" s="4" t="s">
        <v>275</v>
      </c>
      <c r="B6" s="4" t="s">
        <v>276</v>
      </c>
    </row>
    <row r="7" spans="1:2">
      <c r="A7" s="4" t="s">
        <v>221</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288</v>
      </c>
      <c r="B13" s="4" t="s">
        <v>289</v>
      </c>
    </row>
    <row r="14" spans="1:2">
      <c r="A14" s="4" t="s">
        <v>290</v>
      </c>
      <c r="B14" s="4" t="s">
        <v>291</v>
      </c>
    </row>
    <row r="15" spans="1:2">
      <c r="A15" s="4" t="s">
        <v>292</v>
      </c>
      <c r="B15" s="4" t="s">
        <v>293</v>
      </c>
    </row>
    <row r="16" spans="1:2">
      <c r="A16" s="4" t="s">
        <v>294</v>
      </c>
      <c r="B16" s="4" t="s">
        <v>295</v>
      </c>
    </row>
    <row r="17" spans="1:2">
      <c r="A17" s="4" t="s">
        <v>39</v>
      </c>
      <c r="B17" s="4" t="s">
        <v>296</v>
      </c>
    </row>
    <row r="18" spans="1:2">
      <c r="A18" s="4" t="s">
        <v>246</v>
      </c>
      <c r="B18" s="4" t="s">
        <v>297</v>
      </c>
    </row>
    <row r="19" spans="1:2">
      <c r="A19" s="4" t="s">
        <v>249</v>
      </c>
      <c r="B19" s="4" t="s">
        <v>298</v>
      </c>
    </row>
    <row r="20" spans="1:2">
      <c r="A20" s="4" t="s">
        <v>299</v>
      </c>
      <c r="B20" s="4" t="s">
        <v>300</v>
      </c>
    </row>
    <row r="21" spans="1:2">
      <c r="A21" s="4" t="s">
        <v>301</v>
      </c>
      <c r="B21" s="4" t="s">
        <v>302</v>
      </c>
    </row>
    <row r="22" spans="1:2">
      <c r="A22" s="4" t="s">
        <v>303</v>
      </c>
      <c r="B22" s="4" t="s">
        <v>304</v>
      </c>
    </row>
    <row r="23" spans="1:2">
      <c r="A23" s="4" t="s">
        <v>305</v>
      </c>
      <c r="B23"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3" t="s">
        <v>222</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3" t="s">
        <v>225</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63</v>
      </c>
    </row>
    <row r="2" spans="1:3">
      <c r="A2" s="3" t="s">
        <v>64</v>
      </c>
    </row>
    <row r="3" spans="1:3">
      <c r="A3" s="4" t="s">
        <v>65</v>
      </c>
      <c r="B3" s="8" t="n">
        <v>0.01</v>
      </c>
      <c r="C3" s="8" t="n">
        <v>0.01</v>
      </c>
    </row>
    <row r="4" spans="1:3">
      <c r="A4" s="4" t="s">
        <v>66</v>
      </c>
      <c r="B4" s="5" t="n">
        <v>900000000</v>
      </c>
      <c r="C4" s="5" t="n">
        <v>900000000</v>
      </c>
    </row>
    <row r="5" spans="1:3">
      <c r="A5" s="4" t="s">
        <v>67</v>
      </c>
      <c r="B5" s="5" t="n">
        <v>0</v>
      </c>
    </row>
    <row r="6" spans="1:3">
      <c r="A6" s="4" t="s">
        <v>68</v>
      </c>
      <c r="B6" s="8" t="n">
        <v>0.01</v>
      </c>
      <c r="C6" s="8" t="n">
        <v>0.01</v>
      </c>
    </row>
    <row r="7" spans="1:3">
      <c r="A7" s="4" t="s">
        <v>69</v>
      </c>
      <c r="B7" s="5" t="n">
        <v>9000000000</v>
      </c>
      <c r="C7" s="5" t="n">
        <v>9000000000</v>
      </c>
    </row>
    <row r="8" spans="1:3">
      <c r="A8" s="4" t="s">
        <v>70</v>
      </c>
      <c r="B8" s="5" t="n">
        <v>5191731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28</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3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4</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0</v>
      </c>
      <c r="B1" s="2" t="s">
        <v>1</v>
      </c>
    </row>
    <row r="2" spans="1:2">
      <c r="B2" s="2" t="s">
        <v>2</v>
      </c>
    </row>
    <row r="3" spans="1:2">
      <c r="A3" s="3" t="s">
        <v>237</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43</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2</v>
      </c>
      <c r="B1" s="2" t="s">
        <v>1</v>
      </c>
    </row>
    <row r="2" spans="1:2">
      <c r="B2" s="2" t="s">
        <v>2</v>
      </c>
    </row>
    <row r="3" spans="1:2">
      <c r="A3" s="3" t="s">
        <v>247</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7</v>
      </c>
      <c r="B1" s="2" t="s">
        <v>1</v>
      </c>
    </row>
    <row r="2" spans="1:2">
      <c r="B2" s="2" t="s">
        <v>2</v>
      </c>
    </row>
    <row r="3" spans="1:2">
      <c r="A3" s="3" t="s">
        <v>250</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256</v>
      </c>
    </row>
    <row r="4" spans="1:2">
      <c r="A4" s="4" t="s">
        <v>351</v>
      </c>
      <c r="B4"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2</v>
      </c>
    </row>
    <row r="3" spans="1:2">
      <c r="A3" s="3" t="s">
        <v>25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3" t="s">
        <v>262</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7" t="n">
        <v>994921</v>
      </c>
      <c r="C4" s="7" t="n">
        <v>877991</v>
      </c>
      <c r="D4" s="7" t="n">
        <v>800210</v>
      </c>
    </row>
    <row r="5" spans="1:4">
      <c r="A5" s="4" t="s">
        <v>75</v>
      </c>
      <c r="B5" s="5" t="n">
        <v>59535</v>
      </c>
      <c r="C5" s="5" t="n">
        <v>44596</v>
      </c>
      <c r="D5" s="5" t="n">
        <v>35839</v>
      </c>
    </row>
    <row r="6" spans="1:4">
      <c r="A6" s="4" t="s">
        <v>76</v>
      </c>
      <c r="B6" s="5" t="n">
        <v>1054456</v>
      </c>
      <c r="C6" s="5" t="n">
        <v>922587</v>
      </c>
      <c r="D6" s="5" t="n">
        <v>836049</v>
      </c>
    </row>
    <row r="7" spans="1:4">
      <c r="A7" s="3" t="s">
        <v>77</v>
      </c>
    </row>
    <row r="8" spans="1:4">
      <c r="A8" s="4" t="s">
        <v>78</v>
      </c>
      <c r="B8" s="5" t="n">
        <v>391495</v>
      </c>
      <c r="C8" s="5" t="n">
        <v>360327</v>
      </c>
      <c r="D8" s="5" t="n">
        <v>347962</v>
      </c>
    </row>
    <row r="9" spans="1:4">
      <c r="A9" s="4" t="s">
        <v>79</v>
      </c>
      <c r="B9" s="5" t="n">
        <v>43344</v>
      </c>
      <c r="C9" s="5" t="n">
        <v>30493</v>
      </c>
      <c r="D9" s="5" t="n">
        <v>39459</v>
      </c>
    </row>
    <row r="10" spans="1:4">
      <c r="A10" s="4" t="s">
        <v>80</v>
      </c>
      <c r="B10" s="5" t="n">
        <v>167739</v>
      </c>
      <c r="C10" s="5" t="n">
        <v>69102</v>
      </c>
      <c r="D10" s="5" t="n">
        <v>79428</v>
      </c>
    </row>
    <row r="11" spans="1:4">
      <c r="A11" s="4" t="s">
        <v>81</v>
      </c>
      <c r="B11" s="5" t="n">
        <v>309578</v>
      </c>
      <c r="C11" s="5" t="n">
        <v>267681</v>
      </c>
      <c r="D11" s="5" t="n">
        <v>250239</v>
      </c>
    </row>
    <row r="12" spans="1:4">
      <c r="A12" s="4" t="s">
        <v>82</v>
      </c>
      <c r="B12" s="5" t="n">
        <v>24093</v>
      </c>
      <c r="C12" s="5" t="n">
        <v>4207</v>
      </c>
      <c r="D12" s="5" t="n">
        <v>4584</v>
      </c>
    </row>
    <row r="13" spans="1:4">
      <c r="A13" s="4" t="s">
        <v>83</v>
      </c>
      <c r="B13" s="5" t="n">
        <v>936249</v>
      </c>
      <c r="C13" s="5" t="n">
        <v>731810</v>
      </c>
      <c r="D13" s="5" t="n">
        <v>721672</v>
      </c>
    </row>
    <row r="14" spans="1:4">
      <c r="A14" s="4" t="s">
        <v>84</v>
      </c>
      <c r="B14" s="5" t="n">
        <v>118207</v>
      </c>
      <c r="C14" s="5" t="n">
        <v>190777</v>
      </c>
      <c r="D14" s="5" t="n">
        <v>114377</v>
      </c>
    </row>
    <row r="15" spans="1:4">
      <c r="A15" s="3" t="s">
        <v>85</v>
      </c>
    </row>
    <row r="16" spans="1:4">
      <c r="A16" s="4" t="s">
        <v>86</v>
      </c>
      <c r="B16" s="5" t="n">
        <v>-256970</v>
      </c>
      <c r="C16" s="5" t="n">
        <v>-286048</v>
      </c>
      <c r="D16" s="5" t="n">
        <v>-273736</v>
      </c>
    </row>
    <row r="17" spans="1:4">
      <c r="A17" s="4" t="s">
        <v>87</v>
      </c>
      <c r="B17" s="5" t="n">
        <v>-959</v>
      </c>
      <c r="C17" s="5" t="n">
        <v>-1558</v>
      </c>
      <c r="D17" s="5" t="n">
        <v>-3121</v>
      </c>
    </row>
    <row r="18" spans="1:4">
      <c r="A18" s="4" t="s">
        <v>88</v>
      </c>
      <c r="B18" s="5" t="n">
        <v>-257929</v>
      </c>
      <c r="C18" s="5" t="n">
        <v>-287606</v>
      </c>
      <c r="D18" s="5" t="n">
        <v>-276857</v>
      </c>
    </row>
    <row r="19" spans="1:4">
      <c r="A19" s="4" t="s">
        <v>89</v>
      </c>
      <c r="B19" s="5" t="n">
        <v>-139722</v>
      </c>
      <c r="C19" s="5" t="n">
        <v>-96829</v>
      </c>
      <c r="D19" s="5" t="n">
        <v>-162480</v>
      </c>
    </row>
    <row r="20" spans="1:4">
      <c r="A20" s="4" t="s">
        <v>90</v>
      </c>
      <c r="B20" s="5" t="n">
        <v>33896</v>
      </c>
      <c r="C20" s="5" t="n">
        <v>18590</v>
      </c>
      <c r="D20" s="5" t="n">
        <v>2272</v>
      </c>
    </row>
    <row r="21" spans="1:4">
      <c r="A21" s="4" t="s">
        <v>91</v>
      </c>
      <c r="B21" s="5" t="n">
        <v>-105826</v>
      </c>
      <c r="C21" s="5" t="n">
        <v>-78239</v>
      </c>
      <c r="D21" s="5" t="n">
        <v>-160208</v>
      </c>
    </row>
    <row r="22" spans="1:4">
      <c r="A22" s="4" t="s">
        <v>92</v>
      </c>
      <c r="B22" s="5" t="n">
        <v>489</v>
      </c>
      <c r="C22" s="5" t="n">
        <v>0</v>
      </c>
      <c r="D22" s="5" t="n">
        <v>0</v>
      </c>
    </row>
    <row r="23" spans="1:4">
      <c r="A23" s="4" t="s">
        <v>93</v>
      </c>
      <c r="B23" s="7" t="n">
        <v>-105337</v>
      </c>
      <c r="C23" s="7" t="n">
        <v>-78239</v>
      </c>
      <c r="D23" s="7" t="n">
        <v>-1602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30"/>
  </cols>
  <sheetData>
    <row r="1" spans="1:5">
      <c r="A1" s="1" t="s">
        <v>361</v>
      </c>
      <c r="B1" s="2" t="s">
        <v>362</v>
      </c>
      <c r="C1" s="2" t="s">
        <v>363</v>
      </c>
      <c r="D1" s="2" t="s">
        <v>364</v>
      </c>
      <c r="E1" s="2" t="s">
        <v>365</v>
      </c>
    </row>
    <row r="2" spans="1:5">
      <c r="A2" s="3" t="s">
        <v>366</v>
      </c>
    </row>
    <row r="3" spans="1:5">
      <c r="A3" s="4" t="s">
        <v>367</v>
      </c>
      <c r="C3" s="5" t="n">
        <v>310376634</v>
      </c>
    </row>
    <row r="4" spans="1:5">
      <c r="A4" s="4" t="s">
        <v>69</v>
      </c>
      <c r="C4" s="5" t="n">
        <v>9000000000</v>
      </c>
      <c r="E4" s="5" t="n">
        <v>9000000000</v>
      </c>
    </row>
    <row r="5" spans="1:5">
      <c r="A5" s="4" t="s">
        <v>66</v>
      </c>
      <c r="C5" s="5" t="n">
        <v>900000000</v>
      </c>
      <c r="E5" s="5" t="n">
        <v>900000000</v>
      </c>
    </row>
    <row r="6" spans="1:5">
      <c r="A6" s="4" t="s">
        <v>368</v>
      </c>
      <c r="C6" s="8" t="n">
        <v>0.01</v>
      </c>
      <c r="E6" s="8" t="n">
        <v>0.01</v>
      </c>
    </row>
    <row r="7" spans="1:5">
      <c r="A7" s="4" t="s">
        <v>369</v>
      </c>
      <c r="C7" s="8" t="n">
        <v>0.01</v>
      </c>
      <c r="E7" s="8" t="n">
        <v>0.01</v>
      </c>
    </row>
    <row r="8" spans="1:5">
      <c r="A8" s="4" t="s">
        <v>370</v>
      </c>
    </row>
    <row r="9" spans="1:5">
      <c r="A9" s="3" t="s">
        <v>366</v>
      </c>
    </row>
    <row r="10" spans="1:5">
      <c r="A10" s="4" t="s">
        <v>367</v>
      </c>
      <c r="C10" s="5" t="n">
        <v>88550000</v>
      </c>
    </row>
    <row r="11" spans="1:5">
      <c r="A11" s="4" t="s">
        <v>371</v>
      </c>
      <c r="C11" s="7" t="n">
        <v>20</v>
      </c>
    </row>
    <row r="12" spans="1:5">
      <c r="A12" s="4" t="s">
        <v>372</v>
      </c>
    </row>
    <row r="13" spans="1:5">
      <c r="A13" s="3" t="s">
        <v>366</v>
      </c>
    </row>
    <row r="14" spans="1:5">
      <c r="A14" s="4" t="s">
        <v>367</v>
      </c>
      <c r="D14" s="5" t="n">
        <v>221826634</v>
      </c>
    </row>
    <row r="15" spans="1:5">
      <c r="A15" s="4" t="s">
        <v>373</v>
      </c>
    </row>
    <row r="16" spans="1:5">
      <c r="A16" s="3" t="s">
        <v>366</v>
      </c>
    </row>
    <row r="17" spans="1:5">
      <c r="A17" s="4" t="s">
        <v>367</v>
      </c>
      <c r="B17" s="5" t="n">
        <v>207448958</v>
      </c>
    </row>
    <row r="18" spans="1:5">
      <c r="A18" s="4" t="s">
        <v>374</v>
      </c>
    </row>
    <row r="19" spans="1:5">
      <c r="A19" s="3" t="s">
        <v>366</v>
      </c>
    </row>
    <row r="20" spans="1:5">
      <c r="A20" s="4" t="s">
        <v>375</v>
      </c>
      <c r="E20" s="4" t="s">
        <v>376</v>
      </c>
    </row>
    <row r="21" spans="1:5">
      <c r="A21" s="4" t="s">
        <v>377</v>
      </c>
    </row>
    <row r="22" spans="1:5">
      <c r="A22" s="3" t="s">
        <v>366</v>
      </c>
    </row>
    <row r="23" spans="1:5">
      <c r="A23" s="4" t="s">
        <v>378</v>
      </c>
      <c r="B23" s="9" t="n">
        <v>1.614</v>
      </c>
    </row>
    <row r="24" spans="1:5">
      <c r="A24" s="4" t="s">
        <v>379</v>
      </c>
    </row>
    <row r="25" spans="1:5">
      <c r="A25" s="3" t="s">
        <v>366</v>
      </c>
    </row>
    <row r="26" spans="1:5">
      <c r="A26" s="4" t="s">
        <v>378</v>
      </c>
      <c r="B26" s="10" t="n">
        <v>1.6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28"/>
    <col customWidth="1" max="3" min="3" width="21"/>
  </cols>
  <sheetData>
    <row r="1" spans="1:3">
      <c r="A1" s="1" t="s">
        <v>380</v>
      </c>
      <c r="B1" s="2" t="s">
        <v>1</v>
      </c>
    </row>
    <row r="2" spans="1:3">
      <c r="B2" s="2" t="s">
        <v>381</v>
      </c>
      <c r="C2" s="2" t="s">
        <v>382</v>
      </c>
    </row>
    <row r="3" spans="1:3">
      <c r="A3" s="3" t="s">
        <v>383</v>
      </c>
    </row>
    <row r="4" spans="1:3">
      <c r="A4" s="4" t="s">
        <v>384</v>
      </c>
      <c r="B4" s="7" t="n">
        <v>46814</v>
      </c>
      <c r="C4" s="7" t="n">
        <v>45062</v>
      </c>
    </row>
    <row r="5" spans="1:3">
      <c r="A5" s="4" t="s">
        <v>385</v>
      </c>
      <c r="B5" s="5" t="n">
        <v>1</v>
      </c>
    </row>
    <row r="6" spans="1:3">
      <c r="A6" s="4" t="s">
        <v>386</v>
      </c>
    </row>
    <row r="7" spans="1:3">
      <c r="A7" s="3" t="s">
        <v>383</v>
      </c>
    </row>
    <row r="8" spans="1:3">
      <c r="A8" s="4" t="s">
        <v>387</v>
      </c>
      <c r="B8" s="4" t="s">
        <v>388</v>
      </c>
    </row>
    <row r="9" spans="1:3">
      <c r="A9" s="4" t="s">
        <v>389</v>
      </c>
    </row>
    <row r="10" spans="1:3">
      <c r="A10" s="3" t="s">
        <v>383</v>
      </c>
    </row>
    <row r="11" spans="1:3">
      <c r="A11" s="4" t="s">
        <v>387</v>
      </c>
      <c r="B11"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3" t="s">
        <v>222</v>
      </c>
    </row>
    <row r="3" spans="1:3">
      <c r="A3" s="4" t="s">
        <v>32</v>
      </c>
      <c r="B3" s="7" t="n">
        <v>4646917</v>
      </c>
      <c r="C3" s="7" t="n">
        <v>2703388</v>
      </c>
    </row>
    <row r="4" spans="1:3">
      <c r="A4" s="4" t="s">
        <v>392</v>
      </c>
      <c r="B4" s="5" t="n">
        <v>13084156</v>
      </c>
      <c r="C4" s="5" t="n">
        <v>6829579</v>
      </c>
    </row>
    <row r="5" spans="1:3">
      <c r="A5" s="4" t="s">
        <v>393</v>
      </c>
      <c r="B5" s="5" t="n">
        <v>536297</v>
      </c>
      <c r="C5" s="5" t="n">
        <v>229890</v>
      </c>
    </row>
    <row r="6" spans="1:3">
      <c r="A6" s="4" t="s">
        <v>394</v>
      </c>
      <c r="B6" s="5" t="n">
        <v>120528</v>
      </c>
      <c r="C6" s="5" t="n">
        <v>31988</v>
      </c>
    </row>
    <row r="7" spans="1:3">
      <c r="A7" s="4" t="s">
        <v>34</v>
      </c>
      <c r="B7" s="5" t="n">
        <v>18387898</v>
      </c>
      <c r="C7" s="5" t="n">
        <v>9794845</v>
      </c>
    </row>
    <row r="8" spans="1:3">
      <c r="A8" s="4" t="s">
        <v>35</v>
      </c>
      <c r="B8" s="5" t="n">
        <v>-1075634</v>
      </c>
      <c r="C8" s="5" t="n">
        <v>-792330</v>
      </c>
    </row>
    <row r="9" spans="1:3">
      <c r="A9" s="4" t="s">
        <v>36</v>
      </c>
      <c r="B9" s="7" t="n">
        <v>17312264</v>
      </c>
      <c r="C9" s="7" t="n">
        <v>90025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0</v>
      </c>
      <c r="D2" s="2" t="s">
        <v>72</v>
      </c>
    </row>
    <row r="3" spans="1:4">
      <c r="A3" s="3" t="s">
        <v>396</v>
      </c>
    </row>
    <row r="4" spans="1:4">
      <c r="A4" s="4" t="s">
        <v>397</v>
      </c>
      <c r="B4" s="7" t="n">
        <v>125903</v>
      </c>
      <c r="C4" s="7" t="n">
        <v>122009</v>
      </c>
    </row>
    <row r="5" spans="1:4">
      <c r="A5" s="4" t="s">
        <v>398</v>
      </c>
      <c r="B5" s="5" t="n">
        <v>62938</v>
      </c>
      <c r="C5" s="5" t="n">
        <v>62169</v>
      </c>
    </row>
    <row r="6" spans="1:4">
      <c r="A6" s="4" t="s">
        <v>399</v>
      </c>
      <c r="B6" s="5" t="n">
        <v>25966</v>
      </c>
      <c r="C6" s="5" t="n">
        <v>26050</v>
      </c>
    </row>
    <row r="7" spans="1:4">
      <c r="A7" s="4" t="s">
        <v>400</v>
      </c>
      <c r="B7" s="5" t="n">
        <v>4727</v>
      </c>
      <c r="C7" s="5" t="n">
        <v>4764</v>
      </c>
    </row>
    <row r="8" spans="1:4">
      <c r="A8" s="4" t="s">
        <v>401</v>
      </c>
      <c r="B8" s="5" t="n">
        <v>2818</v>
      </c>
      <c r="C8" s="5" t="n">
        <v>2890</v>
      </c>
    </row>
    <row r="9" spans="1:4">
      <c r="A9" s="4" t="s">
        <v>280</v>
      </c>
      <c r="B9" s="5" t="n">
        <v>297627</v>
      </c>
      <c r="C9" s="5" t="n">
        <v>263093</v>
      </c>
      <c r="D9" s="7" t="n">
        <v>245065</v>
      </c>
    </row>
    <row r="10" spans="1:4">
      <c r="A10" s="4" t="s">
        <v>81</v>
      </c>
      <c r="B10" s="5" t="n">
        <v>309578</v>
      </c>
      <c r="C10" s="5" t="n">
        <v>267681</v>
      </c>
      <c r="D10" s="5" t="n">
        <v>250239</v>
      </c>
    </row>
    <row r="11" spans="1:4">
      <c r="A11" s="4" t="s">
        <v>82</v>
      </c>
      <c r="B11" s="5" t="n">
        <v>2231</v>
      </c>
      <c r="C11" s="5" t="n">
        <v>2282</v>
      </c>
      <c r="D11" s="5" t="n">
        <v>1448</v>
      </c>
    </row>
    <row r="12" spans="1:4">
      <c r="A12" s="4" t="s">
        <v>402</v>
      </c>
    </row>
    <row r="13" spans="1:4">
      <c r="A13" s="3" t="s">
        <v>396</v>
      </c>
    </row>
    <row r="14" spans="1:4">
      <c r="A14" s="4" t="s">
        <v>81</v>
      </c>
      <c r="B14" s="5" t="n">
        <v>3728</v>
      </c>
      <c r="C14" s="5" t="n">
        <v>4588</v>
      </c>
      <c r="D14" s="5" t="n">
        <v>4573</v>
      </c>
    </row>
    <row r="15" spans="1:4">
      <c r="A15" s="4" t="s">
        <v>403</v>
      </c>
    </row>
    <row r="16" spans="1:4">
      <c r="A16" s="3" t="s">
        <v>396</v>
      </c>
    </row>
    <row r="17" spans="1:4">
      <c r="A17" s="4" t="s">
        <v>404</v>
      </c>
      <c r="B17" s="7" t="n">
        <v>8223</v>
      </c>
      <c r="C17" s="7" t="n">
        <v>0</v>
      </c>
      <c r="D17" s="7" t="n">
        <v>6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5</v>
      </c>
      <c r="B1" s="2" t="s">
        <v>2</v>
      </c>
      <c r="C1" s="2" t="s">
        <v>30</v>
      </c>
    </row>
    <row r="2" spans="1:3">
      <c r="A2" s="3" t="s">
        <v>406</v>
      </c>
    </row>
    <row r="3" spans="1:3">
      <c r="A3" s="4" t="s">
        <v>38</v>
      </c>
      <c r="B3" s="7" t="n">
        <v>236684</v>
      </c>
      <c r="C3" s="7" t="n">
        <v>222092</v>
      </c>
    </row>
    <row r="4" spans="1:3">
      <c r="A4" s="4" t="s">
        <v>49</v>
      </c>
    </row>
    <row r="5" spans="1:3">
      <c r="A5" s="3" t="s">
        <v>406</v>
      </c>
    </row>
    <row r="6" spans="1:3">
      <c r="A6" s="4" t="s">
        <v>38</v>
      </c>
      <c r="B6" s="5" t="n">
        <v>147098</v>
      </c>
      <c r="C6" s="5" t="n">
        <v>86239</v>
      </c>
    </row>
    <row r="7" spans="1:3">
      <c r="A7" s="4" t="s">
        <v>407</v>
      </c>
    </row>
    <row r="8" spans="1:3">
      <c r="A8" s="3" t="s">
        <v>406</v>
      </c>
    </row>
    <row r="9" spans="1:3">
      <c r="A9" s="4" t="s">
        <v>38</v>
      </c>
      <c r="B9" s="5" t="n">
        <v>40607</v>
      </c>
      <c r="C9" s="5" t="n">
        <v>42767</v>
      </c>
    </row>
    <row r="10" spans="1:3">
      <c r="A10" s="4" t="s">
        <v>408</v>
      </c>
    </row>
    <row r="11" spans="1:3">
      <c r="A11" s="3" t="s">
        <v>406</v>
      </c>
    </row>
    <row r="12" spans="1:3">
      <c r="A12" s="4" t="s">
        <v>38</v>
      </c>
      <c r="B12" s="5" t="n">
        <v>20785</v>
      </c>
      <c r="C12" s="5" t="n">
        <v>52256</v>
      </c>
    </row>
    <row r="13" spans="1:3">
      <c r="A13" s="4" t="s">
        <v>214</v>
      </c>
    </row>
    <row r="14" spans="1:3">
      <c r="A14" s="3" t="s">
        <v>406</v>
      </c>
    </row>
    <row r="15" spans="1:3">
      <c r="A15" s="4" t="s">
        <v>38</v>
      </c>
      <c r="B15" s="5" t="n">
        <v>15120</v>
      </c>
      <c r="C15" s="5" t="n">
        <v>0</v>
      </c>
    </row>
    <row r="16" spans="1:3">
      <c r="A16" s="4" t="s">
        <v>409</v>
      </c>
    </row>
    <row r="17" spans="1:3">
      <c r="A17" s="3" t="s">
        <v>406</v>
      </c>
    </row>
    <row r="18" spans="1:3">
      <c r="A18" s="4" t="s">
        <v>38</v>
      </c>
      <c r="B18" s="5" t="n">
        <v>5257</v>
      </c>
      <c r="C18" s="5" t="n">
        <v>24409</v>
      </c>
    </row>
    <row r="19" spans="1:3">
      <c r="A19" s="4" t="s">
        <v>410</v>
      </c>
    </row>
    <row r="20" spans="1:3">
      <c r="A20" s="3" t="s">
        <v>406</v>
      </c>
    </row>
    <row r="21" spans="1:3">
      <c r="A21" s="4" t="s">
        <v>38</v>
      </c>
      <c r="B21" s="5" t="n">
        <v>4250</v>
      </c>
      <c r="C21" s="5" t="n">
        <v>4432</v>
      </c>
    </row>
    <row r="22" spans="1:3">
      <c r="A22" s="4" t="s">
        <v>411</v>
      </c>
    </row>
    <row r="23" spans="1:3">
      <c r="A23" s="3" t="s">
        <v>406</v>
      </c>
    </row>
    <row r="24" spans="1:3">
      <c r="A24" s="4" t="s">
        <v>38</v>
      </c>
      <c r="B24" s="5" t="n">
        <v>2994</v>
      </c>
      <c r="C24" s="5" t="n">
        <v>2681</v>
      </c>
    </row>
    <row r="25" spans="1:3">
      <c r="A25" s="4" t="s">
        <v>412</v>
      </c>
    </row>
    <row r="26" spans="1:3">
      <c r="A26" s="3" t="s">
        <v>406</v>
      </c>
    </row>
    <row r="27" spans="1:3">
      <c r="A27" s="4" t="s">
        <v>38</v>
      </c>
      <c r="B27" s="5" t="n">
        <v>573</v>
      </c>
      <c r="C27" s="5" t="n">
        <v>9274</v>
      </c>
    </row>
    <row r="28" spans="1:3">
      <c r="A28" s="4" t="s">
        <v>413</v>
      </c>
    </row>
    <row r="29" spans="1:3">
      <c r="A29" s="3" t="s">
        <v>406</v>
      </c>
    </row>
    <row r="30" spans="1:3">
      <c r="A30" s="4" t="s">
        <v>38</v>
      </c>
      <c r="B30" s="7" t="n">
        <v>0</v>
      </c>
      <c r="C30" s="7" t="n">
        <v>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4</v>
      </c>
      <c r="B1" s="2" t="s">
        <v>2</v>
      </c>
      <c r="C1" s="2" t="s">
        <v>30</v>
      </c>
    </row>
    <row r="2" spans="1:3">
      <c r="A2" s="3" t="s">
        <v>228</v>
      </c>
    </row>
    <row r="3" spans="1:3">
      <c r="A3" s="4" t="s">
        <v>415</v>
      </c>
      <c r="B3" s="7" t="n">
        <v>378545</v>
      </c>
      <c r="C3" s="7" t="n">
        <v>209337</v>
      </c>
    </row>
    <row r="4" spans="1:3">
      <c r="A4" s="4" t="s">
        <v>416</v>
      </c>
      <c r="B4" s="5" t="n">
        <v>57612</v>
      </c>
      <c r="C4" s="5" t="n">
        <v>0</v>
      </c>
    </row>
    <row r="5" spans="1:3">
      <c r="A5" s="4" t="s">
        <v>417</v>
      </c>
      <c r="B5" s="5" t="n">
        <v>57078</v>
      </c>
      <c r="C5" s="5" t="n">
        <v>0</v>
      </c>
    </row>
    <row r="6" spans="1:3">
      <c r="A6" s="4" t="s">
        <v>418</v>
      </c>
      <c r="B6" s="5" t="n">
        <v>46814</v>
      </c>
      <c r="C6" s="5" t="n">
        <v>45062</v>
      </c>
    </row>
    <row r="7" spans="1:3">
      <c r="A7" s="4" t="s">
        <v>419</v>
      </c>
      <c r="B7" s="5" t="n">
        <v>37869</v>
      </c>
      <c r="C7" s="5" t="n">
        <v>21883</v>
      </c>
    </row>
    <row r="8" spans="1:3">
      <c r="A8" s="4" t="s">
        <v>420</v>
      </c>
      <c r="B8" s="5" t="n">
        <v>37517</v>
      </c>
      <c r="C8" s="5" t="n">
        <v>0</v>
      </c>
    </row>
    <row r="9" spans="1:3">
      <c r="A9" s="4" t="s">
        <v>421</v>
      </c>
      <c r="B9" s="5" t="n">
        <v>24525</v>
      </c>
      <c r="C9" s="5" t="n">
        <v>11604</v>
      </c>
    </row>
    <row r="10" spans="1:3">
      <c r="A10" s="4" t="s">
        <v>422</v>
      </c>
      <c r="B10" s="5" t="n">
        <v>16595</v>
      </c>
      <c r="C10" s="5" t="n">
        <v>6247</v>
      </c>
    </row>
    <row r="11" spans="1:3">
      <c r="A11" s="4" t="s">
        <v>423</v>
      </c>
      <c r="B11" s="5" t="n">
        <v>12598</v>
      </c>
      <c r="C11" s="5" t="n">
        <v>1260</v>
      </c>
    </row>
    <row r="12" spans="1:3">
      <c r="A12" s="4" t="s">
        <v>424</v>
      </c>
      <c r="B12" s="5" t="n">
        <v>7504</v>
      </c>
      <c r="C12" s="5" t="n">
        <v>0</v>
      </c>
    </row>
    <row r="13" spans="1:3">
      <c r="A13" s="4" t="s">
        <v>425</v>
      </c>
      <c r="B13" s="5" t="n">
        <v>7018</v>
      </c>
      <c r="C13" s="5" t="n">
        <v>7710</v>
      </c>
    </row>
    <row r="14" spans="1:3">
      <c r="A14" s="4" t="s">
        <v>426</v>
      </c>
      <c r="B14" s="5" t="n">
        <v>12930</v>
      </c>
      <c r="C14" s="5" t="n">
        <v>6522</v>
      </c>
    </row>
    <row r="15" spans="1:3">
      <c r="A15" s="4" t="s">
        <v>427</v>
      </c>
      <c r="B15" s="7" t="n">
        <v>696605</v>
      </c>
      <c r="C15" s="7" t="n">
        <v>3096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1"/>
  </cols>
  <sheetData>
    <row r="1" spans="1:6">
      <c r="A1" s="1" t="s">
        <v>428</v>
      </c>
      <c r="B1" s="2" t="s">
        <v>429</v>
      </c>
      <c r="C1" s="2" t="s">
        <v>430</v>
      </c>
      <c r="D1" s="2" t="s">
        <v>430</v>
      </c>
      <c r="E1" s="2" t="s">
        <v>431</v>
      </c>
      <c r="F1" s="2" t="s">
        <v>432</v>
      </c>
    </row>
    <row r="2" spans="1:6">
      <c r="A2" s="3" t="s">
        <v>433</v>
      </c>
    </row>
    <row r="3" spans="1:6">
      <c r="A3" s="4" t="s">
        <v>434</v>
      </c>
      <c r="C3" s="5" t="n">
        <v>236</v>
      </c>
      <c r="D3" s="5" t="n">
        <v>236</v>
      </c>
      <c r="E3" s="5" t="n">
        <v>391</v>
      </c>
    </row>
    <row r="4" spans="1:6">
      <c r="A4" s="4" t="s">
        <v>415</v>
      </c>
      <c r="C4" s="7" t="n">
        <v>378545000</v>
      </c>
      <c r="D4" s="7" t="n">
        <v>378545000</v>
      </c>
      <c r="E4" s="7" t="n">
        <v>209337000</v>
      </c>
    </row>
    <row r="5" spans="1:6">
      <c r="A5" s="4" t="s">
        <v>435</v>
      </c>
      <c r="C5" s="5" t="n">
        <v>0</v>
      </c>
      <c r="D5" s="5" t="n">
        <v>0</v>
      </c>
      <c r="E5" s="5" t="n">
        <v>0</v>
      </c>
    </row>
    <row r="6" spans="1:6">
      <c r="A6" s="4" t="s">
        <v>436</v>
      </c>
      <c r="C6" s="5" t="n">
        <v>0</v>
      </c>
      <c r="D6" s="5" t="n">
        <v>0</v>
      </c>
      <c r="E6" s="5" t="n">
        <v>0</v>
      </c>
    </row>
    <row r="7" spans="1:6">
      <c r="A7" s="4" t="s">
        <v>437</v>
      </c>
      <c r="D7" s="5" t="n">
        <v>0</v>
      </c>
      <c r="E7" s="5" t="n">
        <v>0</v>
      </c>
    </row>
    <row r="8" spans="1:6">
      <c r="A8" s="4" t="s">
        <v>438</v>
      </c>
      <c r="C8" s="5" t="n">
        <v>4094000</v>
      </c>
      <c r="D8" s="5" t="n">
        <v>4094000</v>
      </c>
      <c r="E8" s="5" t="n">
        <v>1183000</v>
      </c>
    </row>
    <row r="9" spans="1:6">
      <c r="A9" s="4" t="s">
        <v>439</v>
      </c>
      <c r="C9" s="5" t="n">
        <v>9673000</v>
      </c>
      <c r="D9" s="5" t="n">
        <v>9673000</v>
      </c>
    </row>
    <row r="10" spans="1:6">
      <c r="A10" s="4" t="s">
        <v>440</v>
      </c>
      <c r="C10" s="5" t="n">
        <v>7504000</v>
      </c>
      <c r="D10" s="5" t="n">
        <v>7504000</v>
      </c>
      <c r="E10" s="5" t="n">
        <v>0</v>
      </c>
    </row>
    <row r="11" spans="1:6">
      <c r="A11" s="4" t="s">
        <v>441</v>
      </c>
    </row>
    <row r="12" spans="1:6">
      <c r="A12" s="3" t="s">
        <v>433</v>
      </c>
    </row>
    <row r="13" spans="1:6">
      <c r="A13" s="4" t="s">
        <v>415</v>
      </c>
      <c r="C13" s="5" t="n">
        <v>225430000</v>
      </c>
      <c r="D13" s="5" t="n">
        <v>225430000</v>
      </c>
    </row>
    <row r="14" spans="1:6">
      <c r="A14" s="4" t="s">
        <v>442</v>
      </c>
      <c r="C14" s="5" t="n">
        <v>3345000</v>
      </c>
      <c r="D14" s="7" t="n">
        <v>3345000</v>
      </c>
    </row>
    <row r="15" spans="1:6">
      <c r="A15" s="4" t="s">
        <v>443</v>
      </c>
    </row>
    <row r="16" spans="1:6">
      <c r="A16" s="3" t="s">
        <v>433</v>
      </c>
    </row>
    <row r="17" spans="1:6">
      <c r="A17" s="4" t="s">
        <v>444</v>
      </c>
      <c r="D17" s="4" t="s">
        <v>445</v>
      </c>
    </row>
    <row r="18" spans="1:6">
      <c r="A18" s="4" t="s">
        <v>446</v>
      </c>
    </row>
    <row r="19" spans="1:6">
      <c r="A19" s="3" t="s">
        <v>433</v>
      </c>
    </row>
    <row r="20" spans="1:6">
      <c r="A20" s="4" t="s">
        <v>447</v>
      </c>
      <c r="D20" s="4" t="s">
        <v>448</v>
      </c>
    </row>
    <row r="21" spans="1:6">
      <c r="A21" s="4" t="s">
        <v>449</v>
      </c>
    </row>
    <row r="22" spans="1:6">
      <c r="A22" s="3" t="s">
        <v>433</v>
      </c>
    </row>
    <row r="23" spans="1:6">
      <c r="A23" s="4" t="s">
        <v>447</v>
      </c>
      <c r="D23" s="4" t="s">
        <v>450</v>
      </c>
    </row>
    <row r="24" spans="1:6">
      <c r="A24" s="4" t="s">
        <v>451</v>
      </c>
    </row>
    <row r="25" spans="1:6">
      <c r="A25" s="3" t="s">
        <v>433</v>
      </c>
    </row>
    <row r="26" spans="1:6">
      <c r="A26" s="4" t="s">
        <v>415</v>
      </c>
      <c r="C26" s="5" t="n">
        <v>153115000</v>
      </c>
      <c r="D26" s="7" t="n">
        <v>153115000</v>
      </c>
    </row>
    <row r="27" spans="1:6">
      <c r="A27" s="4" t="s">
        <v>403</v>
      </c>
    </row>
    <row r="28" spans="1:6">
      <c r="A28" s="3" t="s">
        <v>433</v>
      </c>
    </row>
    <row r="29" spans="1:6">
      <c r="A29" s="4" t="s">
        <v>404</v>
      </c>
      <c r="D29" s="5" t="n">
        <v>8223000</v>
      </c>
      <c r="E29" s="7" t="n">
        <v>0</v>
      </c>
      <c r="F29" s="7" t="n">
        <v>601000</v>
      </c>
    </row>
    <row r="30" spans="1:6">
      <c r="A30" s="4" t="s">
        <v>452</v>
      </c>
    </row>
    <row r="31" spans="1:6">
      <c r="A31" s="3" t="s">
        <v>433</v>
      </c>
    </row>
    <row r="32" spans="1:6">
      <c r="A32" s="4" t="s">
        <v>453</v>
      </c>
      <c r="B32" s="7" t="n">
        <v>45740000</v>
      </c>
    </row>
    <row r="33" spans="1:6">
      <c r="A33" s="4" t="s">
        <v>454</v>
      </c>
      <c r="B33" s="4" t="s">
        <v>455</v>
      </c>
    </row>
    <row r="34" spans="1:6">
      <c r="A34" s="4" t="s">
        <v>404</v>
      </c>
      <c r="C34" s="5" t="n">
        <v>8223000</v>
      </c>
    </row>
    <row r="35" spans="1:6">
      <c r="A35" s="4" t="s">
        <v>420</v>
      </c>
      <c r="C35" s="7" t="n">
        <v>37517000</v>
      </c>
      <c r="D35" s="7" t="n">
        <v>37517000</v>
      </c>
    </row>
    <row r="36" spans="1:6">
      <c r="A36" s="4" t="s">
        <v>456</v>
      </c>
    </row>
    <row r="37" spans="1:6">
      <c r="A37" s="3" t="s">
        <v>433</v>
      </c>
    </row>
    <row r="38" spans="1:6">
      <c r="A38" s="4" t="s">
        <v>457</v>
      </c>
      <c r="B38" s="4" t="s">
        <v>458</v>
      </c>
    </row>
    <row r="39" spans="1:6">
      <c r="A39" s="4" t="s">
        <v>459</v>
      </c>
      <c r="C39" s="5" t="n">
        <v>776</v>
      </c>
      <c r="D39" s="5" t="n">
        <v>7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60</v>
      </c>
      <c r="B1" s="2" t="s">
        <v>1</v>
      </c>
    </row>
    <row r="2" spans="1:3">
      <c r="B2" s="2" t="s">
        <v>461</v>
      </c>
      <c r="C2" s="2" t="s">
        <v>382</v>
      </c>
    </row>
    <row r="3" spans="1:3">
      <c r="A3" s="3" t="s">
        <v>462</v>
      </c>
    </row>
    <row r="4" spans="1:3">
      <c r="A4" s="4" t="s">
        <v>463</v>
      </c>
      <c r="B4" s="7" t="n">
        <v>-40102</v>
      </c>
    </row>
    <row r="5" spans="1:3">
      <c r="A5" s="4" t="s">
        <v>464</v>
      </c>
      <c r="B5" s="5" t="n">
        <v>9651662</v>
      </c>
    </row>
    <row r="6" spans="1:3">
      <c r="A6" s="4" t="s">
        <v>465</v>
      </c>
      <c r="B6" s="7" t="n">
        <v>26464</v>
      </c>
    </row>
    <row r="7" spans="1:3">
      <c r="A7" s="4" t="s">
        <v>466</v>
      </c>
    </row>
    <row r="8" spans="1:3">
      <c r="A8" s="3" t="s">
        <v>462</v>
      </c>
    </row>
    <row r="9" spans="1:3">
      <c r="A9" s="4" t="s">
        <v>467</v>
      </c>
      <c r="B9" s="4" t="s">
        <v>468</v>
      </c>
    </row>
    <row r="10" spans="1:3">
      <c r="A10" s="4" t="s">
        <v>469</v>
      </c>
    </row>
    <row r="11" spans="1:3">
      <c r="A11" s="3" t="s">
        <v>462</v>
      </c>
    </row>
    <row r="12" spans="1:3">
      <c r="A12" s="4" t="s">
        <v>464</v>
      </c>
      <c r="B12" s="7" t="n">
        <v>7608228</v>
      </c>
      <c r="C12" s="7" t="n">
        <v>5263994</v>
      </c>
    </row>
    <row r="13" spans="1:3">
      <c r="A13" s="4" t="s">
        <v>463</v>
      </c>
      <c r="B13" s="5" t="n">
        <v>-28075</v>
      </c>
      <c r="C13" s="5" t="n">
        <v>-9256</v>
      </c>
    </row>
    <row r="14" spans="1:3">
      <c r="A14" s="4" t="s">
        <v>464</v>
      </c>
      <c r="B14" s="5" t="n">
        <v>7580153</v>
      </c>
      <c r="C14" s="5" t="n">
        <v>5254738</v>
      </c>
    </row>
    <row r="15" spans="1:3">
      <c r="A15" s="4" t="s">
        <v>465</v>
      </c>
      <c r="B15" s="5" t="n">
        <v>0</v>
      </c>
    </row>
    <row r="16" spans="1:3">
      <c r="A16" s="4" t="s">
        <v>470</v>
      </c>
    </row>
    <row r="17" spans="1:3">
      <c r="A17" s="3" t="s">
        <v>462</v>
      </c>
    </row>
    <row r="18" spans="1:3">
      <c r="A18" s="4" t="s">
        <v>464</v>
      </c>
      <c r="B18" s="5" t="n">
        <v>0</v>
      </c>
      <c r="C18" s="7" t="n">
        <v>462431</v>
      </c>
    </row>
    <row r="19" spans="1:3">
      <c r="A19" s="4" t="s">
        <v>471</v>
      </c>
    </row>
    <row r="20" spans="1:3">
      <c r="A20" s="3" t="s">
        <v>462</v>
      </c>
    </row>
    <row r="21" spans="1:3">
      <c r="A21" s="4" t="s">
        <v>472</v>
      </c>
      <c r="C21" s="4" t="s">
        <v>473</v>
      </c>
    </row>
    <row r="22" spans="1:3">
      <c r="A22" s="4" t="s">
        <v>474</v>
      </c>
    </row>
    <row r="23" spans="1:3">
      <c r="A23" s="3" t="s">
        <v>462</v>
      </c>
    </row>
    <row r="24" spans="1:3">
      <c r="A24" s="4" t="s">
        <v>472</v>
      </c>
      <c r="C24" s="4" t="s">
        <v>475</v>
      </c>
    </row>
    <row r="25" spans="1:3">
      <c r="A25" s="4" t="s">
        <v>476</v>
      </c>
    </row>
    <row r="26" spans="1:3">
      <c r="A26" s="3" t="s">
        <v>462</v>
      </c>
    </row>
    <row r="27" spans="1:3">
      <c r="A27" s="4" t="s">
        <v>464</v>
      </c>
      <c r="B27" s="5" t="n">
        <v>0</v>
      </c>
      <c r="C27" s="7" t="n">
        <v>978231</v>
      </c>
    </row>
    <row r="28" spans="1:3">
      <c r="A28" s="4" t="s">
        <v>477</v>
      </c>
    </row>
    <row r="29" spans="1:3">
      <c r="A29" s="3" t="s">
        <v>462</v>
      </c>
    </row>
    <row r="30" spans="1:3">
      <c r="A30" s="4" t="s">
        <v>472</v>
      </c>
      <c r="C30" s="4" t="s">
        <v>478</v>
      </c>
    </row>
    <row r="31" spans="1:3">
      <c r="A31" s="4" t="s">
        <v>479</v>
      </c>
    </row>
    <row r="32" spans="1:3">
      <c r="A32" s="3" t="s">
        <v>462</v>
      </c>
    </row>
    <row r="33" spans="1:3">
      <c r="A33" s="4" t="s">
        <v>472</v>
      </c>
      <c r="C33" s="4" t="s">
        <v>480</v>
      </c>
    </row>
    <row r="34" spans="1:3">
      <c r="A34" s="4" t="s">
        <v>481</v>
      </c>
    </row>
    <row r="35" spans="1:3">
      <c r="A35" s="3" t="s">
        <v>462</v>
      </c>
    </row>
    <row r="36" spans="1:3">
      <c r="A36" s="4" t="s">
        <v>464</v>
      </c>
      <c r="B36" s="5" t="n">
        <v>0</v>
      </c>
      <c r="C36" s="7" t="n">
        <v>710664</v>
      </c>
    </row>
    <row r="37" spans="1:3">
      <c r="A37" s="4" t="s">
        <v>482</v>
      </c>
    </row>
    <row r="38" spans="1:3">
      <c r="A38" s="3" t="s">
        <v>462</v>
      </c>
    </row>
    <row r="39" spans="1:3">
      <c r="A39" s="4" t="s">
        <v>472</v>
      </c>
      <c r="C39" s="4" t="s">
        <v>483</v>
      </c>
    </row>
    <row r="40" spans="1:3">
      <c r="A40" s="4" t="s">
        <v>484</v>
      </c>
    </row>
    <row r="41" spans="1:3">
      <c r="A41" s="3" t="s">
        <v>462</v>
      </c>
    </row>
    <row r="42" spans="1:3">
      <c r="A42" s="4" t="s">
        <v>472</v>
      </c>
      <c r="C42" s="4" t="s">
        <v>485</v>
      </c>
    </row>
    <row r="43" spans="1:3">
      <c r="A43" s="4" t="s">
        <v>486</v>
      </c>
    </row>
    <row r="44" spans="1:3">
      <c r="A44" s="3" t="s">
        <v>462</v>
      </c>
    </row>
    <row r="45" spans="1:3">
      <c r="A45" s="4" t="s">
        <v>464</v>
      </c>
      <c r="B45" s="7" t="n">
        <v>0</v>
      </c>
      <c r="C45" s="7" t="n">
        <v>766753</v>
      </c>
    </row>
    <row r="46" spans="1:3">
      <c r="A46" s="4" t="s">
        <v>487</v>
      </c>
    </row>
    <row r="47" spans="1:3">
      <c r="A47" s="3" t="s">
        <v>462</v>
      </c>
    </row>
    <row r="48" spans="1:3">
      <c r="A48" s="4" t="s">
        <v>472</v>
      </c>
      <c r="C48" s="4" t="s">
        <v>488</v>
      </c>
    </row>
    <row r="49" spans="1:3">
      <c r="A49" s="4" t="s">
        <v>489</v>
      </c>
    </row>
    <row r="50" spans="1:3">
      <c r="A50" s="3" t="s">
        <v>462</v>
      </c>
    </row>
    <row r="51" spans="1:3">
      <c r="A51" s="4" t="s">
        <v>472</v>
      </c>
      <c r="C51" s="4" t="s">
        <v>490</v>
      </c>
    </row>
    <row r="52" spans="1:3">
      <c r="A52" s="4" t="s">
        <v>491</v>
      </c>
    </row>
    <row r="53" spans="1:3">
      <c r="A53" s="3" t="s">
        <v>462</v>
      </c>
    </row>
    <row r="54" spans="1:3">
      <c r="A54" s="4" t="s">
        <v>492</v>
      </c>
      <c r="B54" s="4" t="s">
        <v>493</v>
      </c>
    </row>
    <row r="55" spans="1:3">
      <c r="A55" s="4" t="s">
        <v>464</v>
      </c>
      <c r="B55" s="7" t="n">
        <v>528795</v>
      </c>
      <c r="C55" s="7" t="n">
        <v>531318</v>
      </c>
    </row>
    <row r="56" spans="1:3">
      <c r="A56" s="4" t="s">
        <v>465</v>
      </c>
      <c r="B56" s="7" t="n">
        <v>0</v>
      </c>
      <c r="C56" s="5" t="n">
        <v>55</v>
      </c>
    </row>
    <row r="57" spans="1:3">
      <c r="A57" s="4" t="s">
        <v>494</v>
      </c>
    </row>
    <row r="58" spans="1:3">
      <c r="A58" s="3" t="s">
        <v>462</v>
      </c>
    </row>
    <row r="59" spans="1:3">
      <c r="A59" s="4" t="s">
        <v>472</v>
      </c>
      <c r="B59" s="4" t="s">
        <v>495</v>
      </c>
    </row>
    <row r="60" spans="1:3">
      <c r="A60" s="4" t="s">
        <v>496</v>
      </c>
    </row>
    <row r="61" spans="1:3">
      <c r="A61" s="3" t="s">
        <v>462</v>
      </c>
    </row>
    <row r="62" spans="1:3">
      <c r="A62" s="4" t="s">
        <v>472</v>
      </c>
      <c r="B62" s="4" t="s">
        <v>497</v>
      </c>
    </row>
    <row r="63" spans="1:3">
      <c r="A63" s="4" t="s">
        <v>498</v>
      </c>
    </row>
    <row r="64" spans="1:3">
      <c r="A64" s="3" t="s">
        <v>462</v>
      </c>
    </row>
    <row r="65" spans="1:3">
      <c r="A65" s="4" t="s">
        <v>492</v>
      </c>
      <c r="B65" s="4" t="s">
        <v>499</v>
      </c>
    </row>
    <row r="66" spans="1:3">
      <c r="A66" s="4" t="s">
        <v>464</v>
      </c>
      <c r="B66" s="7" t="n">
        <v>627259</v>
      </c>
      <c r="C66" s="5" t="n">
        <v>630283</v>
      </c>
    </row>
    <row r="67" spans="1:3">
      <c r="A67" s="4" t="s">
        <v>500</v>
      </c>
    </row>
    <row r="68" spans="1:3">
      <c r="A68" s="3" t="s">
        <v>462</v>
      </c>
    </row>
    <row r="69" spans="1:3">
      <c r="A69" s="4" t="s">
        <v>472</v>
      </c>
      <c r="B69" s="4" t="s">
        <v>501</v>
      </c>
    </row>
    <row r="70" spans="1:3">
      <c r="A70" s="4" t="s">
        <v>502</v>
      </c>
    </row>
    <row r="71" spans="1:3">
      <c r="A71" s="3" t="s">
        <v>462</v>
      </c>
    </row>
    <row r="72" spans="1:3">
      <c r="A72" s="4" t="s">
        <v>472</v>
      </c>
      <c r="B72" s="4" t="s">
        <v>503</v>
      </c>
    </row>
    <row r="73" spans="1:3">
      <c r="A73" s="4" t="s">
        <v>504</v>
      </c>
    </row>
    <row r="74" spans="1:3">
      <c r="A74" s="3" t="s">
        <v>462</v>
      </c>
    </row>
    <row r="75" spans="1:3">
      <c r="A75" s="4" t="s">
        <v>492</v>
      </c>
      <c r="B75" s="4" t="s">
        <v>505</v>
      </c>
    </row>
    <row r="76" spans="1:3">
      <c r="A76" s="4" t="s">
        <v>464</v>
      </c>
      <c r="B76" s="7" t="n">
        <v>1165886</v>
      </c>
      <c r="C76" s="5" t="n">
        <v>1184314</v>
      </c>
    </row>
    <row r="77" spans="1:3">
      <c r="A77" s="4" t="s">
        <v>506</v>
      </c>
    </row>
    <row r="78" spans="1:3">
      <c r="A78" s="3" t="s">
        <v>462</v>
      </c>
    </row>
    <row r="79" spans="1:3">
      <c r="A79" s="4" t="s">
        <v>472</v>
      </c>
      <c r="B79" s="4" t="s">
        <v>507</v>
      </c>
    </row>
    <row r="80" spans="1:3">
      <c r="A80" s="4" t="s">
        <v>508</v>
      </c>
    </row>
    <row r="81" spans="1:3">
      <c r="A81" s="3" t="s">
        <v>462</v>
      </c>
    </row>
    <row r="82" spans="1:3">
      <c r="A82" s="4" t="s">
        <v>472</v>
      </c>
      <c r="B82" s="4" t="s">
        <v>509</v>
      </c>
    </row>
    <row r="83" spans="1:3">
      <c r="A83" s="4" t="s">
        <v>510</v>
      </c>
    </row>
    <row r="84" spans="1:3">
      <c r="A84" s="3" t="s">
        <v>462</v>
      </c>
    </row>
    <row r="85" spans="1:3">
      <c r="A85" s="4" t="s">
        <v>492</v>
      </c>
      <c r="B85" s="4" t="s">
        <v>511</v>
      </c>
    </row>
    <row r="86" spans="1:3">
      <c r="A86" s="4" t="s">
        <v>464</v>
      </c>
      <c r="B86" s="7" t="n">
        <v>996453</v>
      </c>
      <c r="C86" s="5" t="n">
        <v>0</v>
      </c>
    </row>
    <row r="87" spans="1:3">
      <c r="A87" s="4" t="s">
        <v>512</v>
      </c>
      <c r="B87" s="4" t="s">
        <v>513</v>
      </c>
    </row>
    <row r="88" spans="1:3">
      <c r="A88" s="4" t="s">
        <v>465</v>
      </c>
      <c r="B88" s="7" t="n">
        <v>3345</v>
      </c>
    </row>
    <row r="89" spans="1:3">
      <c r="A89" s="4" t="s">
        <v>514</v>
      </c>
    </row>
    <row r="90" spans="1:3">
      <c r="A90" s="3" t="s">
        <v>462</v>
      </c>
    </row>
    <row r="91" spans="1:3">
      <c r="A91" s="4" t="s">
        <v>492</v>
      </c>
      <c r="B91" s="4" t="s">
        <v>515</v>
      </c>
    </row>
    <row r="92" spans="1:3">
      <c r="A92" s="4" t="s">
        <v>464</v>
      </c>
      <c r="B92" s="7" t="n">
        <v>863413</v>
      </c>
      <c r="C92" s="5" t="n">
        <v>0</v>
      </c>
    </row>
    <row r="93" spans="1:3">
      <c r="A93" s="4" t="s">
        <v>516</v>
      </c>
    </row>
    <row r="94" spans="1:3">
      <c r="A94" s="3" t="s">
        <v>462</v>
      </c>
    </row>
    <row r="95" spans="1:3">
      <c r="A95" s="4" t="s">
        <v>472</v>
      </c>
      <c r="B95" s="4" t="s">
        <v>517</v>
      </c>
    </row>
    <row r="96" spans="1:3">
      <c r="A96" s="4" t="s">
        <v>518</v>
      </c>
    </row>
    <row r="97" spans="1:3">
      <c r="A97" s="3" t="s">
        <v>462</v>
      </c>
    </row>
    <row r="98" spans="1:3">
      <c r="A98" s="4" t="s">
        <v>472</v>
      </c>
      <c r="B98" s="4" t="s">
        <v>515</v>
      </c>
    </row>
    <row r="99" spans="1:3">
      <c r="A99" s="4" t="s">
        <v>519</v>
      </c>
    </row>
    <row r="100" spans="1:3">
      <c r="A100" s="3" t="s">
        <v>462</v>
      </c>
    </row>
    <row r="101" spans="1:3">
      <c r="A101" s="4" t="s">
        <v>492</v>
      </c>
      <c r="B101" s="4" t="s">
        <v>520</v>
      </c>
    </row>
    <row r="102" spans="1:3">
      <c r="A102" s="4" t="s">
        <v>464</v>
      </c>
      <c r="B102" s="7" t="n">
        <v>473384</v>
      </c>
      <c r="C102" s="5" t="n">
        <v>0</v>
      </c>
    </row>
    <row r="103" spans="1:3">
      <c r="A103" s="4" t="s">
        <v>521</v>
      </c>
    </row>
    <row r="104" spans="1:3">
      <c r="A104" s="3" t="s">
        <v>462</v>
      </c>
    </row>
    <row r="105" spans="1:3">
      <c r="A105" s="4" t="s">
        <v>472</v>
      </c>
      <c r="B105" s="4" t="s">
        <v>473</v>
      </c>
    </row>
    <row r="106" spans="1:3">
      <c r="A106" s="4" t="s">
        <v>522</v>
      </c>
    </row>
    <row r="107" spans="1:3">
      <c r="A107" s="3" t="s">
        <v>462</v>
      </c>
    </row>
    <row r="108" spans="1:3">
      <c r="A108" s="4" t="s">
        <v>472</v>
      </c>
      <c r="B108" s="4" t="s">
        <v>523</v>
      </c>
    </row>
    <row r="109" spans="1:3">
      <c r="A109" s="4" t="s">
        <v>524</v>
      </c>
    </row>
    <row r="110" spans="1:3">
      <c r="A110" s="3" t="s">
        <v>462</v>
      </c>
    </row>
    <row r="111" spans="1:3">
      <c r="A111" s="4" t="s">
        <v>492</v>
      </c>
      <c r="B111" s="4" t="s">
        <v>525</v>
      </c>
    </row>
    <row r="112" spans="1:3">
      <c r="A112" s="4" t="s">
        <v>464</v>
      </c>
      <c r="B112" s="7" t="n">
        <v>385401</v>
      </c>
      <c r="C112" s="5" t="n">
        <v>0</v>
      </c>
    </row>
    <row r="113" spans="1:3">
      <c r="A113" s="4" t="s">
        <v>526</v>
      </c>
    </row>
    <row r="114" spans="1:3">
      <c r="A114" s="3" t="s">
        <v>462</v>
      </c>
    </row>
    <row r="115" spans="1:3">
      <c r="A115" s="4" t="s">
        <v>472</v>
      </c>
      <c r="B115" s="4" t="s">
        <v>527</v>
      </c>
    </row>
    <row r="116" spans="1:3">
      <c r="A116" s="4" t="s">
        <v>528</v>
      </c>
    </row>
    <row r="117" spans="1:3">
      <c r="A117" s="3" t="s">
        <v>462</v>
      </c>
    </row>
    <row r="118" spans="1:3">
      <c r="A118" s="4" t="s">
        <v>472</v>
      </c>
      <c r="B118" s="4" t="s">
        <v>529</v>
      </c>
    </row>
    <row r="119" spans="1:3">
      <c r="A119" s="4" t="s">
        <v>530</v>
      </c>
    </row>
    <row r="120" spans="1:3">
      <c r="A120" s="3" t="s">
        <v>462</v>
      </c>
    </row>
    <row r="121" spans="1:3">
      <c r="A121" s="4" t="s">
        <v>492</v>
      </c>
      <c r="B121" s="4" t="s">
        <v>529</v>
      </c>
    </row>
    <row r="122" spans="1:3">
      <c r="A122" s="4" t="s">
        <v>464</v>
      </c>
      <c r="B122" s="7" t="n">
        <v>656551</v>
      </c>
      <c r="C122" s="5" t="n">
        <v>0</v>
      </c>
    </row>
    <row r="123" spans="1:3">
      <c r="A123" s="4" t="s">
        <v>531</v>
      </c>
    </row>
    <row r="124" spans="1:3">
      <c r="A124" s="3" t="s">
        <v>462</v>
      </c>
    </row>
    <row r="125" spans="1:3">
      <c r="A125" s="4" t="s">
        <v>472</v>
      </c>
      <c r="B125" s="4" t="s">
        <v>532</v>
      </c>
    </row>
    <row r="126" spans="1:3">
      <c r="A126" s="4" t="s">
        <v>533</v>
      </c>
    </row>
    <row r="127" spans="1:3">
      <c r="A127" s="3" t="s">
        <v>462</v>
      </c>
    </row>
    <row r="128" spans="1:3">
      <c r="A128" s="4" t="s">
        <v>472</v>
      </c>
      <c r="B128" s="4" t="s">
        <v>534</v>
      </c>
    </row>
    <row r="129" spans="1:3">
      <c r="A129" s="4" t="s">
        <v>535</v>
      </c>
    </row>
    <row r="130" spans="1:3">
      <c r="A130" s="3" t="s">
        <v>462</v>
      </c>
    </row>
    <row r="131" spans="1:3">
      <c r="A131" s="4" t="s">
        <v>492</v>
      </c>
      <c r="B131" s="4" t="s">
        <v>536</v>
      </c>
    </row>
    <row r="132" spans="1:3">
      <c r="A132" s="4" t="s">
        <v>464</v>
      </c>
      <c r="B132" s="7" t="n">
        <v>531517</v>
      </c>
      <c r="C132" s="5" t="n">
        <v>0</v>
      </c>
    </row>
    <row r="133" spans="1:3">
      <c r="A133" s="4" t="s">
        <v>537</v>
      </c>
    </row>
    <row r="134" spans="1:3">
      <c r="A134" s="3" t="s">
        <v>462</v>
      </c>
    </row>
    <row r="135" spans="1:3">
      <c r="A135" s="4" t="s">
        <v>472</v>
      </c>
      <c r="B135" s="4" t="s">
        <v>538</v>
      </c>
    </row>
    <row r="136" spans="1:3">
      <c r="A136" s="4" t="s">
        <v>539</v>
      </c>
    </row>
    <row r="137" spans="1:3">
      <c r="A137" s="3" t="s">
        <v>462</v>
      </c>
    </row>
    <row r="138" spans="1:3">
      <c r="A138" s="4" t="s">
        <v>472</v>
      </c>
      <c r="B138" s="4" t="s">
        <v>540</v>
      </c>
    </row>
    <row r="139" spans="1:3">
      <c r="A139" s="4" t="s">
        <v>541</v>
      </c>
    </row>
    <row r="140" spans="1:3">
      <c r="A140" s="3" t="s">
        <v>462</v>
      </c>
    </row>
    <row r="141" spans="1:3">
      <c r="A141" s="4" t="s">
        <v>492</v>
      </c>
      <c r="B141" s="4" t="s">
        <v>542</v>
      </c>
    </row>
    <row r="142" spans="1:3">
      <c r="A142" s="4" t="s">
        <v>464</v>
      </c>
      <c r="B142" s="7" t="n">
        <v>609815</v>
      </c>
      <c r="C142" s="5" t="n">
        <v>0</v>
      </c>
    </row>
    <row r="143" spans="1:3">
      <c r="A143" s="4" t="s">
        <v>543</v>
      </c>
    </row>
    <row r="144" spans="1:3">
      <c r="A144" s="3" t="s">
        <v>462</v>
      </c>
    </row>
    <row r="145" spans="1:3">
      <c r="A145" s="4" t="s">
        <v>472</v>
      </c>
      <c r="B145" s="4" t="s">
        <v>544</v>
      </c>
    </row>
    <row r="146" spans="1:3">
      <c r="A146" s="4" t="s">
        <v>545</v>
      </c>
    </row>
    <row r="147" spans="1:3">
      <c r="A147" s="3" t="s">
        <v>462</v>
      </c>
    </row>
    <row r="148" spans="1:3">
      <c r="A148" s="4" t="s">
        <v>472</v>
      </c>
      <c r="B148" s="4" t="s">
        <v>511</v>
      </c>
    </row>
    <row r="149" spans="1:3">
      <c r="A149" s="4" t="s">
        <v>546</v>
      </c>
    </row>
    <row r="150" spans="1:3">
      <c r="A150" s="3" t="s">
        <v>462</v>
      </c>
    </row>
    <row r="151" spans="1:3">
      <c r="A151" s="4" t="s">
        <v>492</v>
      </c>
      <c r="B151" s="4" t="s">
        <v>547</v>
      </c>
    </row>
    <row r="152" spans="1:3">
      <c r="A152" s="4" t="s">
        <v>464</v>
      </c>
      <c r="B152" s="7" t="n">
        <v>769754</v>
      </c>
      <c r="C152" s="7" t="n">
        <v>0</v>
      </c>
    </row>
    <row r="153" spans="1:3">
      <c r="A153" s="4" t="s">
        <v>548</v>
      </c>
    </row>
    <row r="154" spans="1:3">
      <c r="A154" s="3" t="s">
        <v>462</v>
      </c>
    </row>
    <row r="155" spans="1:3">
      <c r="A155" s="4" t="s">
        <v>472</v>
      </c>
      <c r="B155" s="4" t="s">
        <v>549</v>
      </c>
    </row>
    <row r="156" spans="1:3">
      <c r="A156" s="4" t="s">
        <v>550</v>
      </c>
    </row>
    <row r="157" spans="1:3">
      <c r="A157" s="3" t="s">
        <v>462</v>
      </c>
    </row>
    <row r="158" spans="1:3">
      <c r="A158" s="4" t="s">
        <v>472</v>
      </c>
      <c r="B158" s="4" t="s">
        <v>551</v>
      </c>
    </row>
    <row r="159" spans="1:3">
      <c r="A159" s="4" t="s">
        <v>552</v>
      </c>
    </row>
    <row r="160" spans="1:3">
      <c r="A160" s="3" t="s">
        <v>462</v>
      </c>
    </row>
    <row r="161" spans="1:3">
      <c r="A161" s="4" t="s">
        <v>553</v>
      </c>
      <c r="B161" s="4" t="s">
        <v>554</v>
      </c>
    </row>
    <row r="162" spans="1:3">
      <c r="A162" s="4" t="s">
        <v>555</v>
      </c>
    </row>
    <row r="163" spans="1:3">
      <c r="A163" s="3" t="s">
        <v>462</v>
      </c>
    </row>
    <row r="164" spans="1:3">
      <c r="A164" s="4" t="s">
        <v>467</v>
      </c>
      <c r="B164" s="4" t="s">
        <v>468</v>
      </c>
    </row>
    <row r="165" spans="1:3">
      <c r="A165" s="4" t="s">
        <v>556</v>
      </c>
    </row>
    <row r="166" spans="1:3">
      <c r="A166" s="3" t="s">
        <v>462</v>
      </c>
    </row>
    <row r="167" spans="1:3">
      <c r="A167" s="4" t="s">
        <v>512</v>
      </c>
      <c r="B167" s="4" t="s">
        <v>557</v>
      </c>
    </row>
    <row r="168" spans="1:3">
      <c r="A168" s="4" t="s">
        <v>558</v>
      </c>
      <c r="B168" s="5" t="n">
        <v>2</v>
      </c>
    </row>
    <row r="169" spans="1:3">
      <c r="A169" s="4" t="s">
        <v>559</v>
      </c>
    </row>
    <row r="170" spans="1:3">
      <c r="A170" s="3" t="s">
        <v>462</v>
      </c>
    </row>
    <row r="171" spans="1:3">
      <c r="A171" s="4" t="s">
        <v>512</v>
      </c>
      <c r="B171" s="4" t="s">
        <v>560</v>
      </c>
    </row>
    <row r="172" spans="1:3">
      <c r="A172" s="4" t="s">
        <v>558</v>
      </c>
      <c r="B172" s="5" t="n">
        <v>5</v>
      </c>
    </row>
    <row r="173" spans="1:3">
      <c r="A173" s="4" t="s">
        <v>561</v>
      </c>
    </row>
    <row r="174" spans="1:3">
      <c r="A174" s="3" t="s">
        <v>462</v>
      </c>
    </row>
    <row r="175" spans="1:3">
      <c r="A175" s="4" t="s">
        <v>553</v>
      </c>
      <c r="B175" s="4" t="s">
        <v>554</v>
      </c>
    </row>
    <row r="176" spans="1:3">
      <c r="A176" s="4" t="s">
        <v>562</v>
      </c>
    </row>
    <row r="177" spans="1:3">
      <c r="A177" s="3" t="s">
        <v>462</v>
      </c>
    </row>
    <row r="178" spans="1:3">
      <c r="A178" s="4" t="s">
        <v>512</v>
      </c>
      <c r="B178" s="4" t="s">
        <v>557</v>
      </c>
    </row>
    <row r="179" spans="1:3">
      <c r="A179" s="4" t="s">
        <v>558</v>
      </c>
      <c r="B179" s="5" t="n">
        <v>2</v>
      </c>
    </row>
    <row r="180" spans="1:3">
      <c r="A180" s="4" t="s">
        <v>563</v>
      </c>
    </row>
    <row r="181" spans="1:3">
      <c r="A181" s="3" t="s">
        <v>462</v>
      </c>
    </row>
    <row r="182" spans="1:3">
      <c r="A182" s="4" t="s">
        <v>512</v>
      </c>
      <c r="B182" s="4" t="s">
        <v>560</v>
      </c>
    </row>
    <row r="183" spans="1:3">
      <c r="A183" s="4" t="s">
        <v>558</v>
      </c>
      <c r="B183" s="5" t="n">
        <v>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42"/>
    <col customWidth="1" max="3" min="3" width="29"/>
    <col customWidth="1" max="4" min="4" width="21"/>
    <col customWidth="1" max="5" min="5" width="14"/>
  </cols>
  <sheetData>
    <row r="1" spans="1:5">
      <c r="A1" s="1" t="s">
        <v>564</v>
      </c>
      <c r="B1" s="2" t="s">
        <v>1</v>
      </c>
    </row>
    <row r="2" spans="1:5">
      <c r="B2" s="2" t="s">
        <v>565</v>
      </c>
      <c r="C2" s="2" t="s">
        <v>431</v>
      </c>
      <c r="D2" s="2" t="s">
        <v>432</v>
      </c>
      <c r="E2" s="2" t="s">
        <v>566</v>
      </c>
    </row>
    <row r="3" spans="1:5">
      <c r="A3" s="3" t="s">
        <v>462</v>
      </c>
    </row>
    <row r="4" spans="1:5">
      <c r="A4" s="4" t="s">
        <v>465</v>
      </c>
      <c r="B4" s="7" t="n">
        <v>26464</v>
      </c>
    </row>
    <row r="5" spans="1:5">
      <c r="A5" s="4" t="s">
        <v>415</v>
      </c>
      <c r="B5" s="5" t="n">
        <v>378545</v>
      </c>
      <c r="C5" s="7" t="n">
        <v>209337</v>
      </c>
    </row>
    <row r="6" spans="1:5">
      <c r="A6" s="4" t="s">
        <v>190</v>
      </c>
      <c r="B6" s="5" t="n">
        <v>2951008</v>
      </c>
      <c r="C6" s="5" t="n">
        <v>46817</v>
      </c>
      <c r="D6" s="7" t="n">
        <v>17964</v>
      </c>
    </row>
    <row r="7" spans="1:5">
      <c r="A7" s="4" t="s">
        <v>469</v>
      </c>
    </row>
    <row r="8" spans="1:5">
      <c r="A8" s="3" t="s">
        <v>462</v>
      </c>
    </row>
    <row r="9" spans="1:5">
      <c r="A9" s="4" t="s">
        <v>465</v>
      </c>
      <c r="B9" s="5" t="n">
        <v>0</v>
      </c>
    </row>
    <row r="10" spans="1:5">
      <c r="A10" s="4" t="s">
        <v>190</v>
      </c>
      <c r="B10" s="5" t="n">
        <v>2951008</v>
      </c>
      <c r="C10" s="5" t="n">
        <v>42099</v>
      </c>
      <c r="D10" s="7" t="n">
        <v>13173</v>
      </c>
    </row>
    <row r="11" spans="1:5">
      <c r="A11" s="4" t="s">
        <v>567</v>
      </c>
    </row>
    <row r="12" spans="1:5">
      <c r="A12" s="3" t="s">
        <v>462</v>
      </c>
    </row>
    <row r="13" spans="1:5">
      <c r="A13" s="4" t="s">
        <v>465</v>
      </c>
      <c r="B13" s="7" t="n">
        <v>0</v>
      </c>
      <c r="C13" s="7" t="n">
        <v>55</v>
      </c>
    </row>
    <row r="14" spans="1:5">
      <c r="A14" s="4" t="s">
        <v>568</v>
      </c>
    </row>
    <row r="15" spans="1:5">
      <c r="A15" s="3" t="s">
        <v>462</v>
      </c>
    </row>
    <row r="16" spans="1:5">
      <c r="A16" s="4" t="s">
        <v>569</v>
      </c>
      <c r="B16" s="5" t="n">
        <v>2</v>
      </c>
    </row>
    <row r="17" spans="1:5">
      <c r="A17" s="4" t="s">
        <v>512</v>
      </c>
      <c r="B17" s="4" t="s">
        <v>513</v>
      </c>
    </row>
    <row r="18" spans="1:5">
      <c r="A18" s="4" t="s">
        <v>465</v>
      </c>
      <c r="B18" s="7" t="n">
        <v>3345</v>
      </c>
    </row>
    <row r="19" spans="1:5">
      <c r="A19" s="4" t="s">
        <v>570</v>
      </c>
      <c r="B19" s="4" t="s">
        <v>511</v>
      </c>
    </row>
    <row r="20" spans="1:5">
      <c r="A20" s="4" t="s">
        <v>571</v>
      </c>
    </row>
    <row r="21" spans="1:5">
      <c r="A21" s="3" t="s">
        <v>462</v>
      </c>
    </row>
    <row r="22" spans="1:5">
      <c r="A22" s="4" t="s">
        <v>553</v>
      </c>
      <c r="B22" s="4" t="s">
        <v>554</v>
      </c>
    </row>
    <row r="23" spans="1:5">
      <c r="A23" s="4" t="s">
        <v>572</v>
      </c>
    </row>
    <row r="24" spans="1:5">
      <c r="A24" s="3" t="s">
        <v>462</v>
      </c>
    </row>
    <row r="25" spans="1:5">
      <c r="A25" s="4" t="s">
        <v>573</v>
      </c>
      <c r="E25" s="4" t="s">
        <v>574</v>
      </c>
    </row>
    <row r="26" spans="1:5">
      <c r="A26" s="4" t="s">
        <v>570</v>
      </c>
      <c r="B26" s="4" t="s">
        <v>575</v>
      </c>
    </row>
    <row r="27" spans="1:5">
      <c r="A27" s="4" t="s">
        <v>576</v>
      </c>
    </row>
    <row r="28" spans="1:5">
      <c r="A28" s="3" t="s">
        <v>462</v>
      </c>
    </row>
    <row r="29" spans="1:5">
      <c r="A29" s="4" t="s">
        <v>570</v>
      </c>
      <c r="B29" s="4" t="s">
        <v>511</v>
      </c>
    </row>
    <row r="30" spans="1:5">
      <c r="A30" s="4" t="s">
        <v>577</v>
      </c>
    </row>
    <row r="31" spans="1:5">
      <c r="A31" s="3" t="s">
        <v>462</v>
      </c>
    </row>
    <row r="32" spans="1:5">
      <c r="A32" s="4" t="s">
        <v>472</v>
      </c>
      <c r="B32" s="4" t="s">
        <v>495</v>
      </c>
    </row>
    <row r="33" spans="1:5">
      <c r="A33" s="4" t="s">
        <v>578</v>
      </c>
    </row>
    <row r="34" spans="1:5">
      <c r="A34" s="3" t="s">
        <v>462</v>
      </c>
    </row>
    <row r="35" spans="1:5">
      <c r="A35" s="4" t="s">
        <v>569</v>
      </c>
      <c r="B35" s="5" t="n">
        <v>5</v>
      </c>
    </row>
    <row r="36" spans="1:5">
      <c r="A36" s="4" t="s">
        <v>512</v>
      </c>
      <c r="B36" s="4" t="s">
        <v>557</v>
      </c>
    </row>
    <row r="37" spans="1:5">
      <c r="A37" s="4" t="s">
        <v>558</v>
      </c>
      <c r="B37" s="5" t="n">
        <v>2</v>
      </c>
    </row>
    <row r="38" spans="1:5">
      <c r="A38" s="4" t="s">
        <v>579</v>
      </c>
    </row>
    <row r="39" spans="1:5">
      <c r="A39" s="3" t="s">
        <v>462</v>
      </c>
    </row>
    <row r="40" spans="1:5">
      <c r="A40" s="4" t="s">
        <v>472</v>
      </c>
      <c r="B40" s="4" t="s">
        <v>517</v>
      </c>
    </row>
    <row r="41" spans="1:5">
      <c r="A41" s="4" t="s">
        <v>580</v>
      </c>
    </row>
    <row r="42" spans="1:5">
      <c r="A42" s="3" t="s">
        <v>462</v>
      </c>
    </row>
    <row r="43" spans="1:5">
      <c r="A43" s="4" t="s">
        <v>570</v>
      </c>
      <c r="B43" s="4" t="s">
        <v>581</v>
      </c>
    </row>
    <row r="44" spans="1:5">
      <c r="A44" s="4" t="s">
        <v>582</v>
      </c>
    </row>
    <row r="45" spans="1:5">
      <c r="A45" s="3" t="s">
        <v>462</v>
      </c>
    </row>
    <row r="46" spans="1:5">
      <c r="A46" s="4" t="s">
        <v>472</v>
      </c>
      <c r="B46" s="4" t="s">
        <v>497</v>
      </c>
    </row>
    <row r="47" spans="1:5">
      <c r="A47" s="4" t="s">
        <v>583</v>
      </c>
    </row>
    <row r="48" spans="1:5">
      <c r="A48" s="3" t="s">
        <v>462</v>
      </c>
    </row>
    <row r="49" spans="1:5">
      <c r="A49" s="4" t="s">
        <v>569</v>
      </c>
      <c r="B49" s="5" t="n">
        <v>7</v>
      </c>
    </row>
    <row r="50" spans="1:5">
      <c r="A50" s="4" t="s">
        <v>512</v>
      </c>
      <c r="B50" s="4" t="s">
        <v>560</v>
      </c>
    </row>
    <row r="51" spans="1:5">
      <c r="A51" s="4" t="s">
        <v>558</v>
      </c>
      <c r="B51" s="5" t="n">
        <v>5</v>
      </c>
    </row>
    <row r="52" spans="1:5">
      <c r="A52" s="4" t="s">
        <v>584</v>
      </c>
    </row>
    <row r="53" spans="1:5">
      <c r="A53" s="3" t="s">
        <v>462</v>
      </c>
    </row>
    <row r="54" spans="1:5">
      <c r="A54" s="4" t="s">
        <v>472</v>
      </c>
      <c r="B54" s="4" t="s">
        <v>551</v>
      </c>
    </row>
    <row r="55" spans="1:5">
      <c r="A55" s="4" t="s">
        <v>585</v>
      </c>
    </row>
    <row r="56" spans="1:5">
      <c r="A56" s="3" t="s">
        <v>462</v>
      </c>
    </row>
    <row r="57" spans="1:5">
      <c r="A57" s="4" t="s">
        <v>570</v>
      </c>
      <c r="B57" s="4" t="s">
        <v>540</v>
      </c>
    </row>
    <row r="58" spans="1:5">
      <c r="A58" s="4" t="s">
        <v>586</v>
      </c>
    </row>
    <row r="59" spans="1:5">
      <c r="A59" s="3" t="s">
        <v>462</v>
      </c>
    </row>
    <row r="60" spans="1:5">
      <c r="A60" s="4" t="s">
        <v>587</v>
      </c>
      <c r="B60" s="5" t="n">
        <v>47616</v>
      </c>
      <c r="C60" s="5" t="n">
        <v>309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8</v>
      </c>
      <c r="B1" s="2" t="s">
        <v>589</v>
      </c>
      <c r="C1" s="2" t="s">
        <v>590</v>
      </c>
    </row>
    <row r="2" spans="1:3">
      <c r="A2" s="3" t="s">
        <v>591</v>
      </c>
    </row>
    <row r="3" spans="1:3">
      <c r="A3" s="4" t="s">
        <v>592</v>
      </c>
      <c r="B3" s="7" t="n">
        <v>2500000000</v>
      </c>
    </row>
    <row r="4" spans="1:3">
      <c r="A4" s="4" t="s">
        <v>593</v>
      </c>
      <c r="B4" s="4" t="s">
        <v>554</v>
      </c>
    </row>
    <row r="5" spans="1:3">
      <c r="A5" s="4" t="s">
        <v>594</v>
      </c>
      <c r="C5" s="7" t="n">
        <v>9718228000</v>
      </c>
    </row>
    <row r="6" spans="1:3">
      <c r="A6" s="4" t="s">
        <v>463</v>
      </c>
      <c r="C6" s="5" t="n">
        <v>-40102000</v>
      </c>
    </row>
    <row r="7" spans="1:3">
      <c r="A7" s="4" t="s">
        <v>464</v>
      </c>
      <c r="C7" s="5" t="n">
        <v>9651662000</v>
      </c>
    </row>
    <row r="8" spans="1:3">
      <c r="A8" s="4" t="s">
        <v>595</v>
      </c>
    </row>
    <row r="9" spans="1:3">
      <c r="A9" s="3" t="s">
        <v>591</v>
      </c>
    </row>
    <row r="10" spans="1:3">
      <c r="A10" s="4" t="s">
        <v>596</v>
      </c>
      <c r="B10" s="7" t="n">
        <v>1500000000</v>
      </c>
    </row>
    <row r="11" spans="1:3">
      <c r="A11" s="4" t="s">
        <v>594</v>
      </c>
      <c r="C11" s="5" t="n">
        <v>35000000</v>
      </c>
    </row>
    <row r="12" spans="1:3">
      <c r="A12" s="4" t="s">
        <v>463</v>
      </c>
      <c r="C12" s="5" t="n">
        <v>0</v>
      </c>
    </row>
    <row r="13" spans="1:3">
      <c r="A13" s="4" t="s">
        <v>464</v>
      </c>
      <c r="C13" s="7" t="n">
        <v>35000000</v>
      </c>
    </row>
    <row r="14" spans="1:3">
      <c r="A14" s="4" t="s">
        <v>597</v>
      </c>
      <c r="C14" s="5" t="n">
        <v>8</v>
      </c>
    </row>
    <row r="15" spans="1:3">
      <c r="A15" s="4" t="s">
        <v>598</v>
      </c>
    </row>
    <row r="16" spans="1:3">
      <c r="A16" s="3" t="s">
        <v>591</v>
      </c>
    </row>
    <row r="17" spans="1:3">
      <c r="A17" s="4" t="s">
        <v>592</v>
      </c>
      <c r="B17" s="5" t="n">
        <v>1000000000</v>
      </c>
    </row>
    <row r="18" spans="1:3">
      <c r="A18" s="4" t="s">
        <v>599</v>
      </c>
      <c r="C18" s="4" t="s">
        <v>600</v>
      </c>
    </row>
    <row r="19" spans="1:3">
      <c r="A19" s="4" t="s">
        <v>594</v>
      </c>
      <c r="C19" s="7" t="n">
        <v>35000000</v>
      </c>
    </row>
    <row r="20" spans="1:3">
      <c r="A20" s="4" t="s">
        <v>601</v>
      </c>
    </row>
    <row r="21" spans="1:3">
      <c r="A21" s="3" t="s">
        <v>591</v>
      </c>
    </row>
    <row r="22" spans="1:3">
      <c r="A22" s="4" t="s">
        <v>592</v>
      </c>
      <c r="B22" s="7" t="n">
        <v>1500000000</v>
      </c>
    </row>
    <row r="23" spans="1:3">
      <c r="A23" s="4" t="s">
        <v>599</v>
      </c>
      <c r="C23" s="4" t="s">
        <v>602</v>
      </c>
    </row>
    <row r="24" spans="1:3">
      <c r="A24" s="4" t="s">
        <v>594</v>
      </c>
      <c r="C24" s="7" t="n">
        <v>1500000000</v>
      </c>
    </row>
    <row r="25" spans="1:3">
      <c r="A25" s="4" t="s">
        <v>463</v>
      </c>
      <c r="C25" s="5" t="n">
        <v>-12027000</v>
      </c>
    </row>
    <row r="26" spans="1:3">
      <c r="A26" s="4" t="s">
        <v>464</v>
      </c>
      <c r="C26" s="7" t="n">
        <v>1487973000</v>
      </c>
    </row>
    <row r="27" spans="1:3">
      <c r="A27" s="4" t="s">
        <v>466</v>
      </c>
    </row>
    <row r="28" spans="1:3">
      <c r="A28" s="3" t="s">
        <v>591</v>
      </c>
    </row>
    <row r="29" spans="1:3">
      <c r="A29" s="4" t="s">
        <v>467</v>
      </c>
      <c r="C29" s="4" t="s">
        <v>468</v>
      </c>
    </row>
    <row r="30" spans="1:3">
      <c r="A30" s="4" t="s">
        <v>603</v>
      </c>
    </row>
    <row r="31" spans="1:3">
      <c r="A31" s="3" t="s">
        <v>591</v>
      </c>
    </row>
    <row r="32" spans="1:3">
      <c r="A32" s="4" t="s">
        <v>472</v>
      </c>
      <c r="C32" s="4" t="s">
        <v>604</v>
      </c>
    </row>
    <row r="33" spans="1:3">
      <c r="A33" s="4" t="s">
        <v>605</v>
      </c>
    </row>
    <row r="34" spans="1:3">
      <c r="A34" s="3" t="s">
        <v>591</v>
      </c>
    </row>
    <row r="35" spans="1:3">
      <c r="A35" s="4" t="s">
        <v>472</v>
      </c>
      <c r="C35" s="4" t="s">
        <v>606</v>
      </c>
    </row>
    <row r="36" spans="1:3">
      <c r="A36" s="4" t="s">
        <v>607</v>
      </c>
    </row>
    <row r="37" spans="1:3">
      <c r="A37" s="3" t="s">
        <v>591</v>
      </c>
    </row>
    <row r="38" spans="1:3">
      <c r="A38" s="4" t="s">
        <v>472</v>
      </c>
      <c r="C38" s="4" t="s">
        <v>608</v>
      </c>
    </row>
    <row r="39" spans="1:3">
      <c r="A39" s="4" t="s">
        <v>609</v>
      </c>
    </row>
    <row r="40" spans="1:3">
      <c r="A40" s="3" t="s">
        <v>591</v>
      </c>
    </row>
    <row r="41" spans="1:3">
      <c r="A41" s="4" t="s">
        <v>472</v>
      </c>
      <c r="C41" s="4" t="s">
        <v>610</v>
      </c>
    </row>
    <row r="42" spans="1:3">
      <c r="A42" s="4" t="s">
        <v>611</v>
      </c>
    </row>
    <row r="43" spans="1:3">
      <c r="A43" s="3" t="s">
        <v>591</v>
      </c>
    </row>
    <row r="44" spans="1:3">
      <c r="A44" s="4" t="s">
        <v>612</v>
      </c>
      <c r="C44" s="4" t="s">
        <v>613</v>
      </c>
    </row>
    <row r="45" spans="1:3">
      <c r="A45" s="4" t="s">
        <v>614</v>
      </c>
      <c r="C45" s="4" t="s">
        <v>615</v>
      </c>
    </row>
    <row r="46" spans="1:3">
      <c r="A46" s="4" t="s">
        <v>616</v>
      </c>
    </row>
    <row r="47" spans="1:3">
      <c r="A47" s="3" t="s">
        <v>591</v>
      </c>
    </row>
    <row r="48" spans="1:3">
      <c r="A48" s="4" t="s">
        <v>472</v>
      </c>
      <c r="C48" s="4" t="s">
        <v>606</v>
      </c>
    </row>
    <row r="49" spans="1:3">
      <c r="A49" s="4" t="s">
        <v>617</v>
      </c>
    </row>
    <row r="50" spans="1:3">
      <c r="A50" s="3" t="s">
        <v>591</v>
      </c>
    </row>
    <row r="51" spans="1:3">
      <c r="A51" s="4" t="s">
        <v>472</v>
      </c>
      <c r="C51" s="4" t="s">
        <v>608</v>
      </c>
    </row>
    <row r="52" spans="1:3">
      <c r="A52" s="4" t="s">
        <v>618</v>
      </c>
    </row>
    <row r="53" spans="1:3">
      <c r="A53" s="3" t="s">
        <v>591</v>
      </c>
    </row>
    <row r="54" spans="1:3">
      <c r="A54" s="4" t="s">
        <v>472</v>
      </c>
      <c r="C54" s="4" t="s">
        <v>619</v>
      </c>
    </row>
    <row r="55" spans="1:3">
      <c r="A55" s="4" t="s">
        <v>620</v>
      </c>
    </row>
    <row r="56" spans="1:3">
      <c r="A56" s="3" t="s">
        <v>591</v>
      </c>
    </row>
    <row r="57" spans="1:3">
      <c r="A57" s="4" t="s">
        <v>472</v>
      </c>
      <c r="C57" s="4" t="s">
        <v>621</v>
      </c>
    </row>
    <row r="58" spans="1:3">
      <c r="A58" s="4" t="s">
        <v>622</v>
      </c>
    </row>
    <row r="59" spans="1:3">
      <c r="A59" s="3" t="s">
        <v>591</v>
      </c>
    </row>
    <row r="60" spans="1:3">
      <c r="A60" s="4" t="s">
        <v>612</v>
      </c>
      <c r="C60" s="4" t="s">
        <v>623</v>
      </c>
    </row>
    <row r="61" spans="1:3">
      <c r="A61" s="4" t="s">
        <v>614</v>
      </c>
      <c r="C61" s="4" t="s">
        <v>624</v>
      </c>
    </row>
    <row r="62" spans="1:3">
      <c r="A62" s="4" t="s">
        <v>625</v>
      </c>
    </row>
    <row r="63" spans="1:3">
      <c r="A63" s="3" t="s">
        <v>591</v>
      </c>
    </row>
    <row r="64" spans="1:3">
      <c r="A64" s="4" t="s">
        <v>472</v>
      </c>
      <c r="C64" s="4" t="s">
        <v>626</v>
      </c>
    </row>
    <row r="65" spans="1:3">
      <c r="A65" s="4" t="s">
        <v>627</v>
      </c>
    </row>
    <row r="66" spans="1:3">
      <c r="A66" s="3" t="s">
        <v>591</v>
      </c>
    </row>
    <row r="67" spans="1:3">
      <c r="A67" s="4" t="s">
        <v>472</v>
      </c>
      <c r="C67" s="4" t="s">
        <v>626</v>
      </c>
    </row>
    <row r="68" spans="1:3">
      <c r="A68" s="4" t="s">
        <v>628</v>
      </c>
    </row>
    <row r="69" spans="1:3">
      <c r="A69" s="3" t="s">
        <v>591</v>
      </c>
    </row>
    <row r="70" spans="1:3">
      <c r="A70" s="4" t="s">
        <v>472</v>
      </c>
      <c r="C70" s="4" t="s">
        <v>629</v>
      </c>
    </row>
    <row r="71" spans="1:3">
      <c r="A71" s="4" t="s">
        <v>630</v>
      </c>
    </row>
    <row r="72" spans="1:3">
      <c r="A72" s="3" t="s">
        <v>591</v>
      </c>
    </row>
    <row r="73" spans="1:3">
      <c r="A73" s="4" t="s">
        <v>472</v>
      </c>
      <c r="C73" s="4" t="s">
        <v>6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0</v>
      </c>
      <c r="D2" s="2" t="s">
        <v>72</v>
      </c>
    </row>
    <row r="3" spans="1:4">
      <c r="A3" s="3" t="s">
        <v>95</v>
      </c>
    </row>
    <row r="4" spans="1:4">
      <c r="A4" s="4" t="s">
        <v>91</v>
      </c>
      <c r="B4" s="7" t="n">
        <v>-105826</v>
      </c>
      <c r="C4" s="7" t="n">
        <v>-78239</v>
      </c>
      <c r="D4" s="7" t="n">
        <v>-160208</v>
      </c>
    </row>
    <row r="5" spans="1:4">
      <c r="A5" s="3" t="s">
        <v>96</v>
      </c>
    </row>
    <row r="6" spans="1:4">
      <c r="A6" s="4" t="s">
        <v>97</v>
      </c>
      <c r="B6" s="5" t="n">
        <v>31636</v>
      </c>
      <c r="C6" s="5" t="n">
        <v>0</v>
      </c>
      <c r="D6" s="5" t="n">
        <v>0</v>
      </c>
    </row>
    <row r="7" spans="1:4">
      <c r="A7" s="4" t="s">
        <v>98</v>
      </c>
      <c r="B7" s="5" t="n">
        <v>16708</v>
      </c>
      <c r="C7" s="5" t="n">
        <v>0</v>
      </c>
      <c r="D7" s="5" t="n">
        <v>0</v>
      </c>
    </row>
    <row r="8" spans="1:4">
      <c r="A8" s="4" t="s">
        <v>99</v>
      </c>
      <c r="B8" s="5" t="n">
        <v>48344</v>
      </c>
      <c r="C8" s="5" t="n">
        <v>0</v>
      </c>
      <c r="D8" s="5" t="n">
        <v>0</v>
      </c>
    </row>
    <row r="9" spans="1:4">
      <c r="A9" s="4" t="s">
        <v>100</v>
      </c>
      <c r="B9" s="5" t="n">
        <v>-57482</v>
      </c>
      <c r="C9" s="5" t="n">
        <v>-78239</v>
      </c>
      <c r="D9" s="5" t="n">
        <v>-160208</v>
      </c>
    </row>
    <row r="10" spans="1:4">
      <c r="A10" s="4" t="s">
        <v>101</v>
      </c>
      <c r="B10" s="5" t="n">
        <v>30</v>
      </c>
      <c r="C10" s="5" t="n">
        <v>0</v>
      </c>
      <c r="D10" s="5" t="n">
        <v>0</v>
      </c>
    </row>
    <row r="11" spans="1:4">
      <c r="A11" s="4" t="s">
        <v>102</v>
      </c>
      <c r="B11" s="7" t="n">
        <v>-57452</v>
      </c>
      <c r="C11" s="7" t="n">
        <v>-78239</v>
      </c>
      <c r="D11" s="7" t="n">
        <v>-1602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1"/>
    <col customWidth="1" max="6" min="6" width="21"/>
  </cols>
  <sheetData>
    <row r="1" spans="1:6">
      <c r="A1" s="1" t="s">
        <v>631</v>
      </c>
      <c r="B1" s="2" t="s">
        <v>632</v>
      </c>
      <c r="C1" s="2" t="s">
        <v>632</v>
      </c>
      <c r="D1" s="2" t="s">
        <v>429</v>
      </c>
      <c r="E1" s="2" t="s">
        <v>633</v>
      </c>
      <c r="F1" s="2" t="s">
        <v>634</v>
      </c>
    </row>
    <row r="2" spans="1:6">
      <c r="A2" s="3" t="s">
        <v>462</v>
      </c>
    </row>
    <row r="3" spans="1:6">
      <c r="A3" s="4" t="s">
        <v>635</v>
      </c>
      <c r="B3" s="7" t="n">
        <v>575000000</v>
      </c>
      <c r="C3" s="7" t="n">
        <v>575000000</v>
      </c>
    </row>
    <row r="4" spans="1:6">
      <c r="A4" s="4" t="s">
        <v>636</v>
      </c>
      <c r="B4" s="7" t="n">
        <v>1000</v>
      </c>
      <c r="C4" s="7" t="n">
        <v>1000</v>
      </c>
    </row>
    <row r="5" spans="1:6">
      <c r="A5" s="4" t="s">
        <v>637</v>
      </c>
      <c r="B5" s="4" t="s">
        <v>638</v>
      </c>
      <c r="C5" s="4" t="s">
        <v>638</v>
      </c>
    </row>
    <row r="6" spans="1:6">
      <c r="A6" s="4" t="s">
        <v>639</v>
      </c>
      <c r="B6" s="4" t="s">
        <v>640</v>
      </c>
      <c r="C6" s="4" t="s">
        <v>640</v>
      </c>
    </row>
    <row r="7" spans="1:6">
      <c r="A7" s="4" t="s">
        <v>641</v>
      </c>
      <c r="B7" s="4" t="s">
        <v>638</v>
      </c>
      <c r="C7" s="4" t="s">
        <v>638</v>
      </c>
    </row>
    <row r="8" spans="1:6">
      <c r="A8" s="4" t="s">
        <v>642</v>
      </c>
    </row>
    <row r="9" spans="1:6">
      <c r="A9" s="3" t="s">
        <v>462</v>
      </c>
    </row>
    <row r="10" spans="1:6">
      <c r="A10" s="4" t="s">
        <v>635</v>
      </c>
      <c r="B10" s="7" t="n">
        <v>230000000</v>
      </c>
      <c r="C10" s="7" t="n">
        <v>230000000</v>
      </c>
      <c r="F10" s="7" t="n">
        <v>230000000</v>
      </c>
    </row>
    <row r="11" spans="1:6">
      <c r="A11" s="4" t="s">
        <v>570</v>
      </c>
      <c r="B11" s="4" t="s">
        <v>643</v>
      </c>
      <c r="C11" s="4" t="s">
        <v>643</v>
      </c>
      <c r="F11" s="4" t="s">
        <v>643</v>
      </c>
    </row>
    <row r="12" spans="1:6">
      <c r="A12" s="4" t="s">
        <v>644</v>
      </c>
      <c r="D12" s="7" t="n">
        <v>223185000</v>
      </c>
    </row>
    <row r="13" spans="1:6">
      <c r="A13" s="4" t="s">
        <v>636</v>
      </c>
      <c r="B13" s="7" t="n">
        <v>1000</v>
      </c>
      <c r="C13" s="7" t="n">
        <v>1000</v>
      </c>
    </row>
    <row r="14" spans="1:6">
      <c r="A14" s="4" t="s">
        <v>645</v>
      </c>
      <c r="B14" s="10" t="n">
        <v>53.0969</v>
      </c>
      <c r="C14" s="10" t="n">
        <v>53.0969</v>
      </c>
    </row>
    <row r="15" spans="1:6">
      <c r="A15" s="4" t="s">
        <v>646</v>
      </c>
      <c r="B15" s="8" t="n">
        <v>18.83</v>
      </c>
      <c r="C15" s="8" t="n">
        <v>18.83</v>
      </c>
    </row>
    <row r="16" spans="1:6">
      <c r="A16" s="4" t="s">
        <v>647</v>
      </c>
      <c r="B16" s="4" t="s">
        <v>648</v>
      </c>
    </row>
    <row r="17" spans="1:6">
      <c r="A17" s="4" t="s">
        <v>649</v>
      </c>
    </row>
    <row r="18" spans="1:6">
      <c r="A18" s="3" t="s">
        <v>462</v>
      </c>
    </row>
    <row r="19" spans="1:6">
      <c r="A19" s="4" t="s">
        <v>635</v>
      </c>
      <c r="B19" s="7" t="n">
        <v>345000000</v>
      </c>
      <c r="C19" s="7" t="n">
        <v>345000000</v>
      </c>
      <c r="E19" s="7" t="n">
        <v>345000000</v>
      </c>
    </row>
    <row r="20" spans="1:6">
      <c r="A20" s="4" t="s">
        <v>570</v>
      </c>
      <c r="B20" s="4" t="s">
        <v>650</v>
      </c>
      <c r="C20" s="4" t="s">
        <v>650</v>
      </c>
      <c r="E20" s="4" t="s">
        <v>650</v>
      </c>
    </row>
    <row r="21" spans="1:6">
      <c r="A21" s="4" t="s">
        <v>644</v>
      </c>
      <c r="D21" s="7" t="n">
        <v>324252000</v>
      </c>
    </row>
    <row r="22" spans="1:6">
      <c r="A22" s="4" t="s">
        <v>636</v>
      </c>
      <c r="B22" s="7" t="n">
        <v>1000</v>
      </c>
      <c r="C22" s="7" t="n">
        <v>1000</v>
      </c>
    </row>
    <row r="23" spans="1:6">
      <c r="A23" s="4" t="s">
        <v>645</v>
      </c>
      <c r="B23" s="10" t="n">
        <v>43.7694</v>
      </c>
      <c r="C23" s="10" t="n">
        <v>43.7694</v>
      </c>
    </row>
    <row r="24" spans="1:6">
      <c r="A24" s="4" t="s">
        <v>646</v>
      </c>
      <c r="B24" s="8" t="n">
        <v>22.85</v>
      </c>
      <c r="C24" s="8" t="n">
        <v>22.85</v>
      </c>
    </row>
    <row r="25" spans="1:6">
      <c r="A25" s="4" t="s">
        <v>647</v>
      </c>
      <c r="B25" s="4" t="s">
        <v>6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s>
  <sheetData>
    <row r="1" spans="1:6">
      <c r="A1" s="1" t="s">
        <v>651</v>
      </c>
      <c r="B1" s="2" t="s">
        <v>590</v>
      </c>
      <c r="C1" s="2" t="s">
        <v>590</v>
      </c>
      <c r="D1" s="2" t="s">
        <v>633</v>
      </c>
      <c r="E1" s="2" t="s">
        <v>382</v>
      </c>
      <c r="F1" s="2" t="s">
        <v>634</v>
      </c>
    </row>
    <row r="2" spans="1:6">
      <c r="A2" s="3" t="s">
        <v>652</v>
      </c>
    </row>
    <row r="3" spans="1:6">
      <c r="A3" s="4" t="s">
        <v>635</v>
      </c>
      <c r="B3" s="7" t="n">
        <v>575000000</v>
      </c>
      <c r="C3" s="7" t="n">
        <v>575000000</v>
      </c>
    </row>
    <row r="4" spans="1:6">
      <c r="A4" s="4" t="s">
        <v>653</v>
      </c>
      <c r="B4" s="5" t="n">
        <v>-26464000</v>
      </c>
      <c r="C4" s="5" t="n">
        <v>-26464000</v>
      </c>
    </row>
    <row r="5" spans="1:6">
      <c r="A5" s="4" t="s">
        <v>104</v>
      </c>
      <c r="B5" s="7" t="n">
        <v>548536000</v>
      </c>
      <c r="C5" s="7" t="n">
        <v>548536000</v>
      </c>
      <c r="E5" s="7" t="n">
        <v>0</v>
      </c>
    </row>
    <row r="6" spans="1:6">
      <c r="A6" s="4" t="s">
        <v>654</v>
      </c>
    </row>
    <row r="7" spans="1:6">
      <c r="A7" s="3" t="s">
        <v>652</v>
      </c>
    </row>
    <row r="8" spans="1:6">
      <c r="A8" s="4" t="s">
        <v>570</v>
      </c>
      <c r="B8" s="4" t="s">
        <v>643</v>
      </c>
      <c r="C8" s="4" t="s">
        <v>643</v>
      </c>
      <c r="F8" s="4" t="s">
        <v>643</v>
      </c>
    </row>
    <row r="9" spans="1:6">
      <c r="A9" s="4" t="s">
        <v>655</v>
      </c>
      <c r="B9" s="4" t="s">
        <v>656</v>
      </c>
      <c r="C9" s="4" t="s">
        <v>656</v>
      </c>
    </row>
    <row r="10" spans="1:6">
      <c r="A10" s="4" t="s">
        <v>657</v>
      </c>
      <c r="B10" s="10" t="n">
        <v>53.0969</v>
      </c>
      <c r="C10" s="10" t="n">
        <v>53.0969</v>
      </c>
    </row>
    <row r="11" spans="1:6">
      <c r="A11" s="4" t="s">
        <v>658</v>
      </c>
      <c r="C11" s="4" t="s">
        <v>659</v>
      </c>
    </row>
    <row r="12" spans="1:6">
      <c r="A12" s="4" t="s">
        <v>635</v>
      </c>
      <c r="B12" s="7" t="n">
        <v>230000000</v>
      </c>
      <c r="C12" s="7" t="n">
        <v>230000000</v>
      </c>
      <c r="F12" s="7" t="n">
        <v>230000000</v>
      </c>
    </row>
    <row r="13" spans="1:6">
      <c r="A13" s="4" t="s">
        <v>660</v>
      </c>
    </row>
    <row r="14" spans="1:6">
      <c r="A14" s="3" t="s">
        <v>652</v>
      </c>
    </row>
    <row r="15" spans="1:6">
      <c r="A15" s="4" t="s">
        <v>570</v>
      </c>
      <c r="B15" s="4" t="s">
        <v>650</v>
      </c>
      <c r="C15" s="4" t="s">
        <v>650</v>
      </c>
      <c r="D15" s="4" t="s">
        <v>650</v>
      </c>
    </row>
    <row r="16" spans="1:6">
      <c r="A16" s="4" t="s">
        <v>655</v>
      </c>
      <c r="B16" s="4" t="s">
        <v>661</v>
      </c>
      <c r="C16" s="4" t="s">
        <v>661</v>
      </c>
    </row>
    <row r="17" spans="1:6">
      <c r="A17" s="4" t="s">
        <v>657</v>
      </c>
      <c r="B17" s="10" t="n">
        <v>43.7694</v>
      </c>
      <c r="C17" s="10" t="n">
        <v>43.7694</v>
      </c>
    </row>
    <row r="18" spans="1:6">
      <c r="A18" s="4" t="s">
        <v>658</v>
      </c>
      <c r="C18" s="4" t="s">
        <v>662</v>
      </c>
    </row>
    <row r="19" spans="1:6">
      <c r="A19" s="4" t="s">
        <v>635</v>
      </c>
      <c r="B19" s="7" t="n">
        <v>345000000</v>
      </c>
      <c r="C19" s="7" t="n">
        <v>345000000</v>
      </c>
      <c r="D19" s="7" t="n">
        <v>34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63</v>
      </c>
      <c r="B1" s="2" t="s">
        <v>1</v>
      </c>
    </row>
    <row r="2" spans="1:3">
      <c r="B2" s="2" t="s">
        <v>30</v>
      </c>
      <c r="C2" s="2" t="s">
        <v>2</v>
      </c>
    </row>
    <row r="3" spans="1:3">
      <c r="A3" s="3" t="s">
        <v>591</v>
      </c>
    </row>
    <row r="4" spans="1:3">
      <c r="A4" s="4" t="s">
        <v>664</v>
      </c>
      <c r="C4" s="7" t="n">
        <v>9718228</v>
      </c>
    </row>
    <row r="5" spans="1:3">
      <c r="A5" s="4" t="s">
        <v>463</v>
      </c>
      <c r="C5" s="5" t="n">
        <v>-40102</v>
      </c>
    </row>
    <row r="6" spans="1:3">
      <c r="A6" s="4" t="s">
        <v>464</v>
      </c>
      <c r="C6" s="5" t="n">
        <v>9651662</v>
      </c>
    </row>
    <row r="7" spans="1:3">
      <c r="A7" s="4" t="s">
        <v>665</v>
      </c>
    </row>
    <row r="8" spans="1:3">
      <c r="A8" s="3" t="s">
        <v>591</v>
      </c>
    </row>
    <row r="9" spans="1:3">
      <c r="A9" s="4" t="s">
        <v>664</v>
      </c>
      <c r="B9" s="7" t="n">
        <v>2321585</v>
      </c>
      <c r="C9" s="5" t="n">
        <v>0</v>
      </c>
    </row>
    <row r="10" spans="1:3">
      <c r="A10" s="4" t="s">
        <v>463</v>
      </c>
      <c r="B10" s="5" t="n">
        <v>-6044</v>
      </c>
      <c r="C10" s="5" t="n">
        <v>0</v>
      </c>
    </row>
    <row r="11" spans="1:3">
      <c r="A11" s="4" t="s">
        <v>464</v>
      </c>
      <c r="B11" s="5" t="n">
        <v>2315541</v>
      </c>
      <c r="C11" s="5" t="n">
        <v>0</v>
      </c>
    </row>
    <row r="12" spans="1:3">
      <c r="A12" s="4" t="s">
        <v>666</v>
      </c>
    </row>
    <row r="13" spans="1:3">
      <c r="A13" s="3" t="s">
        <v>591</v>
      </c>
    </row>
    <row r="14" spans="1:3">
      <c r="A14" s="4" t="s">
        <v>664</v>
      </c>
      <c r="B14" s="5" t="n">
        <v>85492</v>
      </c>
      <c r="C14" s="5" t="n">
        <v>0</v>
      </c>
    </row>
    <row r="15" spans="1:3">
      <c r="A15" s="4" t="s">
        <v>667</v>
      </c>
    </row>
    <row r="16" spans="1:3">
      <c r="A16" s="3" t="s">
        <v>591</v>
      </c>
    </row>
    <row r="17" spans="1:3">
      <c r="A17" s="4" t="s">
        <v>664</v>
      </c>
      <c r="B17" s="5" t="n">
        <v>43859</v>
      </c>
      <c r="C17" s="5" t="n">
        <v>0</v>
      </c>
    </row>
    <row r="18" spans="1:3">
      <c r="A18" s="4" t="s">
        <v>668</v>
      </c>
    </row>
    <row r="19" spans="1:3">
      <c r="A19" s="3" t="s">
        <v>591</v>
      </c>
    </row>
    <row r="20" spans="1:3">
      <c r="A20" s="4" t="s">
        <v>664</v>
      </c>
      <c r="B20" s="5" t="n">
        <v>932583</v>
      </c>
      <c r="C20" s="5" t="n">
        <v>0</v>
      </c>
    </row>
    <row r="21" spans="1:3">
      <c r="A21" s="4" t="s">
        <v>669</v>
      </c>
    </row>
    <row r="22" spans="1:3">
      <c r="A22" s="3" t="s">
        <v>591</v>
      </c>
    </row>
    <row r="23" spans="1:3">
      <c r="A23" s="4" t="s">
        <v>664</v>
      </c>
      <c r="B23" s="5" t="n">
        <v>529866</v>
      </c>
      <c r="C23" s="5" t="n">
        <v>0</v>
      </c>
    </row>
    <row r="24" spans="1:3">
      <c r="A24" s="4" t="s">
        <v>670</v>
      </c>
    </row>
    <row r="25" spans="1:3">
      <c r="A25" s="3" t="s">
        <v>591</v>
      </c>
    </row>
    <row r="26" spans="1:3">
      <c r="A26" s="4" t="s">
        <v>664</v>
      </c>
      <c r="B26" s="5" t="n">
        <v>564348</v>
      </c>
      <c r="C26" s="5" t="n">
        <v>0</v>
      </c>
    </row>
    <row r="27" spans="1:3">
      <c r="A27" s="4" t="s">
        <v>671</v>
      </c>
    </row>
    <row r="28" spans="1:3">
      <c r="A28" s="3" t="s">
        <v>591</v>
      </c>
    </row>
    <row r="29" spans="1:3">
      <c r="A29" s="4" t="s">
        <v>664</v>
      </c>
      <c r="B29" s="7" t="n">
        <v>165437</v>
      </c>
      <c r="C29" s="7" t="n">
        <v>0</v>
      </c>
    </row>
    <row r="30" spans="1:3">
      <c r="A30" s="4" t="s">
        <v>672</v>
      </c>
    </row>
    <row r="31" spans="1:3">
      <c r="A31" s="3" t="s">
        <v>591</v>
      </c>
    </row>
    <row r="32" spans="1:3">
      <c r="A32" s="4" t="s">
        <v>472</v>
      </c>
      <c r="B32" s="4" t="s">
        <v>673</v>
      </c>
    </row>
    <row r="33" spans="1:3">
      <c r="A33" s="4" t="s">
        <v>674</v>
      </c>
    </row>
    <row r="34" spans="1:3">
      <c r="A34" s="3" t="s">
        <v>591</v>
      </c>
    </row>
    <row r="35" spans="1:3">
      <c r="A35" s="4" t="s">
        <v>472</v>
      </c>
      <c r="B35" s="4" t="s">
        <v>675</v>
      </c>
    </row>
    <row r="36" spans="1:3">
      <c r="A36" s="4" t="s">
        <v>676</v>
      </c>
    </row>
    <row r="37" spans="1:3">
      <c r="A37" s="3" t="s">
        <v>591</v>
      </c>
    </row>
    <row r="38" spans="1:3">
      <c r="A38" s="4" t="s">
        <v>472</v>
      </c>
      <c r="B38" s="4" t="s">
        <v>643</v>
      </c>
    </row>
    <row r="39" spans="1:3">
      <c r="A39" s="4" t="s">
        <v>677</v>
      </c>
    </row>
    <row r="40" spans="1:3">
      <c r="A40" s="3" t="s">
        <v>591</v>
      </c>
    </row>
    <row r="41" spans="1:3">
      <c r="A41" s="4" t="s">
        <v>472</v>
      </c>
      <c r="B41" s="4" t="s">
        <v>643</v>
      </c>
    </row>
    <row r="42" spans="1:3">
      <c r="A42" s="4" t="s">
        <v>678</v>
      </c>
    </row>
    <row r="43" spans="1:3">
      <c r="A43" s="3" t="s">
        <v>591</v>
      </c>
    </row>
    <row r="44" spans="1:3">
      <c r="A44" s="4" t="s">
        <v>472</v>
      </c>
      <c r="B44" s="4" t="s">
        <v>675</v>
      </c>
    </row>
    <row r="45" spans="1:3">
      <c r="A45" s="4" t="s">
        <v>679</v>
      </c>
    </row>
    <row r="46" spans="1:3">
      <c r="A46" s="3" t="s">
        <v>591</v>
      </c>
    </row>
    <row r="47" spans="1:3">
      <c r="A47" s="4" t="s">
        <v>472</v>
      </c>
      <c r="B47" s="4" t="s">
        <v>680</v>
      </c>
    </row>
    <row r="48" spans="1:3">
      <c r="A48" s="4" t="s">
        <v>681</v>
      </c>
    </row>
    <row r="49" spans="1:3">
      <c r="A49" s="3" t="s">
        <v>591</v>
      </c>
    </row>
    <row r="50" spans="1:3">
      <c r="A50" s="4" t="s">
        <v>472</v>
      </c>
      <c r="B50" s="4" t="s">
        <v>682</v>
      </c>
    </row>
    <row r="51" spans="1:3">
      <c r="A51" s="4" t="s">
        <v>683</v>
      </c>
    </row>
    <row r="52" spans="1:3">
      <c r="A52" s="3" t="s">
        <v>591</v>
      </c>
    </row>
    <row r="53" spans="1:3">
      <c r="A53" s="4" t="s">
        <v>472</v>
      </c>
      <c r="B53" s="4" t="s">
        <v>682</v>
      </c>
    </row>
    <row r="54" spans="1:3">
      <c r="A54" s="4" t="s">
        <v>684</v>
      </c>
    </row>
    <row r="55" spans="1:3">
      <c r="A55" s="3" t="s">
        <v>591</v>
      </c>
    </row>
    <row r="56" spans="1:3">
      <c r="A56" s="4" t="s">
        <v>472</v>
      </c>
      <c r="B56" s="4" t="s">
        <v>685</v>
      </c>
    </row>
    <row r="57" spans="1:3">
      <c r="A57" s="4" t="s">
        <v>686</v>
      </c>
    </row>
    <row r="58" spans="1:3">
      <c r="A58" s="3" t="s">
        <v>591</v>
      </c>
    </row>
    <row r="59" spans="1:3">
      <c r="A59" s="4" t="s">
        <v>472</v>
      </c>
      <c r="B59"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87</v>
      </c>
      <c r="B1" s="2" t="s">
        <v>688</v>
      </c>
      <c r="C1" s="2" t="s">
        <v>2</v>
      </c>
      <c r="D1" s="2" t="s">
        <v>30</v>
      </c>
    </row>
    <row r="2" spans="1:4">
      <c r="A2" s="3" t="s">
        <v>689</v>
      </c>
    </row>
    <row r="3" spans="1:4">
      <c r="A3" s="5" t="n">
        <v>2018</v>
      </c>
      <c r="C3" s="7" t="n">
        <v>4449813</v>
      </c>
    </row>
    <row r="4" spans="1:4">
      <c r="A4" s="5" t="n">
        <v>2019</v>
      </c>
      <c r="C4" s="5" t="n">
        <v>2391962</v>
      </c>
    </row>
    <row r="5" spans="1:4">
      <c r="A5" s="5" t="n">
        <v>2020</v>
      </c>
      <c r="C5" s="5" t="n">
        <v>0</v>
      </c>
    </row>
    <row r="6" spans="1:4">
      <c r="A6" s="5" t="n">
        <v>2021</v>
      </c>
      <c r="C6" s="5" t="n">
        <v>35000</v>
      </c>
    </row>
    <row r="7" spans="1:4">
      <c r="A7" s="5" t="n">
        <v>2022</v>
      </c>
      <c r="C7" s="5" t="n">
        <v>1845000</v>
      </c>
    </row>
    <row r="8" spans="1:4">
      <c r="A8" s="4" t="s">
        <v>690</v>
      </c>
      <c r="C8" s="5" t="n">
        <v>996453</v>
      </c>
    </row>
    <row r="9" spans="1:4">
      <c r="A9" s="4" t="s">
        <v>691</v>
      </c>
      <c r="C9" s="5" t="n">
        <v>9718228</v>
      </c>
    </row>
    <row r="10" spans="1:4">
      <c r="A10" s="4" t="s">
        <v>463</v>
      </c>
      <c r="C10" s="5" t="n">
        <v>-40102</v>
      </c>
    </row>
    <row r="11" spans="1:4">
      <c r="A11" s="4" t="s">
        <v>692</v>
      </c>
      <c r="C11" s="5" t="n">
        <v>-26464</v>
      </c>
    </row>
    <row r="12" spans="1:4">
      <c r="A12" s="4" t="s">
        <v>464</v>
      </c>
      <c r="C12" s="5" t="n">
        <v>9651662</v>
      </c>
    </row>
    <row r="13" spans="1:4">
      <c r="A13" s="4" t="s">
        <v>635</v>
      </c>
      <c r="C13" s="5" t="n">
        <v>575000</v>
      </c>
    </row>
    <row r="14" spans="1:4">
      <c r="A14" s="4" t="s">
        <v>693</v>
      </c>
    </row>
    <row r="15" spans="1:4">
      <c r="A15" s="3" t="s">
        <v>689</v>
      </c>
    </row>
    <row r="16" spans="1:4">
      <c r="A16" s="5" t="n">
        <v>2018</v>
      </c>
      <c r="C16" s="5" t="n">
        <v>4449813</v>
      </c>
    </row>
    <row r="17" spans="1:4">
      <c r="A17" s="5" t="n">
        <v>2019</v>
      </c>
      <c r="C17" s="5" t="n">
        <v>2161962</v>
      </c>
    </row>
    <row r="18" spans="1:4">
      <c r="A18" s="5" t="n">
        <v>2020</v>
      </c>
      <c r="C18" s="5" t="n">
        <v>0</v>
      </c>
    </row>
    <row r="19" spans="1:4">
      <c r="A19" s="5" t="n">
        <v>2021</v>
      </c>
      <c r="C19" s="5" t="n">
        <v>0</v>
      </c>
    </row>
    <row r="20" spans="1:4">
      <c r="A20" s="5" t="n">
        <v>2022</v>
      </c>
      <c r="C20" s="5" t="n">
        <v>0</v>
      </c>
    </row>
    <row r="21" spans="1:4">
      <c r="A21" s="4" t="s">
        <v>690</v>
      </c>
      <c r="C21" s="5" t="n">
        <v>996453</v>
      </c>
    </row>
    <row r="22" spans="1:4">
      <c r="A22" s="4" t="s">
        <v>691</v>
      </c>
      <c r="C22" s="5" t="n">
        <v>7608228</v>
      </c>
    </row>
    <row r="23" spans="1:4">
      <c r="A23" s="4" t="s">
        <v>463</v>
      </c>
      <c r="C23" s="5" t="n">
        <v>-28075</v>
      </c>
      <c r="D23" s="7" t="n">
        <v>-9256</v>
      </c>
    </row>
    <row r="24" spans="1:4">
      <c r="A24" s="4" t="s">
        <v>692</v>
      </c>
      <c r="C24" s="5" t="n">
        <v>0</v>
      </c>
    </row>
    <row r="25" spans="1:4">
      <c r="A25" s="4" t="s">
        <v>464</v>
      </c>
      <c r="C25" s="5" t="n">
        <v>7580153</v>
      </c>
      <c r="D25" s="7" t="n">
        <v>5254738</v>
      </c>
    </row>
    <row r="26" spans="1:4">
      <c r="A26" s="4" t="s">
        <v>694</v>
      </c>
    </row>
    <row r="27" spans="1:4">
      <c r="A27" s="3" t="s">
        <v>689</v>
      </c>
    </row>
    <row r="28" spans="1:4">
      <c r="A28" s="5" t="n">
        <v>2018</v>
      </c>
      <c r="C28" s="5" t="n">
        <v>0</v>
      </c>
    </row>
    <row r="29" spans="1:4">
      <c r="A29" s="5" t="n">
        <v>2019</v>
      </c>
      <c r="C29" s="5" t="n">
        <v>0</v>
      </c>
    </row>
    <row r="30" spans="1:4">
      <c r="A30" s="5" t="n">
        <v>2020</v>
      </c>
      <c r="C30" s="5" t="n">
        <v>0</v>
      </c>
    </row>
    <row r="31" spans="1:4">
      <c r="A31" s="5" t="n">
        <v>2021</v>
      </c>
      <c r="C31" s="5" t="n">
        <v>0</v>
      </c>
    </row>
    <row r="32" spans="1:4">
      <c r="A32" s="5" t="n">
        <v>2022</v>
      </c>
      <c r="C32" s="5" t="n">
        <v>1500000</v>
      </c>
    </row>
    <row r="33" spans="1:4">
      <c r="A33" s="4" t="s">
        <v>690</v>
      </c>
      <c r="C33" s="5" t="n">
        <v>0</v>
      </c>
    </row>
    <row r="34" spans="1:4">
      <c r="A34" s="4" t="s">
        <v>691</v>
      </c>
      <c r="C34" s="5" t="n">
        <v>1500000</v>
      </c>
    </row>
    <row r="35" spans="1:4">
      <c r="A35" s="4" t="s">
        <v>463</v>
      </c>
      <c r="C35" s="5" t="n">
        <v>-12027</v>
      </c>
    </row>
    <row r="36" spans="1:4">
      <c r="A36" s="4" t="s">
        <v>692</v>
      </c>
      <c r="C36" s="5" t="n">
        <v>0</v>
      </c>
    </row>
    <row r="37" spans="1:4">
      <c r="A37" s="4" t="s">
        <v>464</v>
      </c>
      <c r="C37" s="5" t="n">
        <v>1487973</v>
      </c>
    </row>
    <row r="38" spans="1:4">
      <c r="A38" s="4" t="s">
        <v>595</v>
      </c>
    </row>
    <row r="39" spans="1:4">
      <c r="A39" s="3" t="s">
        <v>689</v>
      </c>
    </row>
    <row r="40" spans="1:4">
      <c r="A40" s="5" t="n">
        <v>2018</v>
      </c>
      <c r="C40" s="5" t="n">
        <v>0</v>
      </c>
    </row>
    <row r="41" spans="1:4">
      <c r="A41" s="5" t="n">
        <v>2019</v>
      </c>
      <c r="C41" s="5" t="n">
        <v>0</v>
      </c>
    </row>
    <row r="42" spans="1:4">
      <c r="A42" s="5" t="n">
        <v>2020</v>
      </c>
      <c r="C42" s="5" t="n">
        <v>0</v>
      </c>
    </row>
    <row r="43" spans="1:4">
      <c r="A43" s="5" t="n">
        <v>2021</v>
      </c>
      <c r="C43" s="5" t="n">
        <v>35000</v>
      </c>
    </row>
    <row r="44" spans="1:4">
      <c r="A44" s="5" t="n">
        <v>2022</v>
      </c>
      <c r="C44" s="4" t="s">
        <v>695</v>
      </c>
    </row>
    <row r="45" spans="1:4">
      <c r="A45" s="4" t="s">
        <v>690</v>
      </c>
      <c r="C45" s="5" t="n">
        <v>0</v>
      </c>
    </row>
    <row r="46" spans="1:4">
      <c r="A46" s="4" t="s">
        <v>691</v>
      </c>
      <c r="C46" s="5" t="n">
        <v>35000</v>
      </c>
    </row>
    <row r="47" spans="1:4">
      <c r="A47" s="4" t="s">
        <v>463</v>
      </c>
      <c r="C47" s="5" t="n">
        <v>0</v>
      </c>
    </row>
    <row r="48" spans="1:4">
      <c r="A48" s="4" t="s">
        <v>692</v>
      </c>
      <c r="C48" s="5" t="n">
        <v>0</v>
      </c>
    </row>
    <row r="49" spans="1:4">
      <c r="A49" s="4" t="s">
        <v>464</v>
      </c>
      <c r="C49" s="5" t="n">
        <v>35000</v>
      </c>
    </row>
    <row r="50" spans="1:4">
      <c r="A50" s="4" t="s">
        <v>292</v>
      </c>
    </row>
    <row r="51" spans="1:4">
      <c r="A51" s="3" t="s">
        <v>689</v>
      </c>
    </row>
    <row r="52" spans="1:4">
      <c r="A52" s="5" t="n">
        <v>2018</v>
      </c>
      <c r="C52" s="5" t="n">
        <v>0</v>
      </c>
    </row>
    <row r="53" spans="1:4">
      <c r="A53" s="5" t="n">
        <v>2019</v>
      </c>
      <c r="C53" s="5" t="n">
        <v>230000</v>
      </c>
    </row>
    <row r="54" spans="1:4">
      <c r="A54" s="5" t="n">
        <v>2020</v>
      </c>
      <c r="C54" s="5" t="n">
        <v>0</v>
      </c>
    </row>
    <row r="55" spans="1:4">
      <c r="A55" s="5" t="n">
        <v>2021</v>
      </c>
      <c r="C55" s="5" t="n">
        <v>0</v>
      </c>
    </row>
    <row r="56" spans="1:4">
      <c r="A56" s="5" t="n">
        <v>2022</v>
      </c>
      <c r="C56" s="5" t="n">
        <v>345000</v>
      </c>
    </row>
    <row r="57" spans="1:4">
      <c r="A57" s="4" t="s">
        <v>690</v>
      </c>
      <c r="C57" s="5" t="n">
        <v>0</v>
      </c>
    </row>
    <row r="58" spans="1:4">
      <c r="A58" s="4" t="s">
        <v>691</v>
      </c>
      <c r="C58" s="5" t="n">
        <v>575000</v>
      </c>
    </row>
    <row r="59" spans="1:4">
      <c r="A59" s="4" t="s">
        <v>463</v>
      </c>
      <c r="C59" s="5" t="n">
        <v>0</v>
      </c>
    </row>
    <row r="60" spans="1:4">
      <c r="A60" s="4" t="s">
        <v>692</v>
      </c>
      <c r="C60" s="5" t="n">
        <v>-26464</v>
      </c>
    </row>
    <row r="61" spans="1:4">
      <c r="A61" s="4" t="s">
        <v>464</v>
      </c>
      <c r="C61" s="7" t="n">
        <v>548536</v>
      </c>
    </row>
    <row r="62" spans="1:4">
      <c r="A62" s="4" t="s">
        <v>696</v>
      </c>
    </row>
    <row r="63" spans="1:4">
      <c r="A63" s="3" t="s">
        <v>689</v>
      </c>
    </row>
    <row r="64" spans="1:4">
      <c r="A64" s="4" t="s">
        <v>697</v>
      </c>
      <c r="B64" s="7" t="n">
        <v>858785</v>
      </c>
    </row>
    <row r="65" spans="1:4">
      <c r="A65" s="4" t="s">
        <v>698</v>
      </c>
    </row>
    <row r="66" spans="1:4">
      <c r="A66" s="3" t="s">
        <v>689</v>
      </c>
    </row>
    <row r="67" spans="1:4">
      <c r="A67" s="5" t="n">
        <v>2020</v>
      </c>
      <c r="B67" s="5" t="n">
        <v>916571</v>
      </c>
    </row>
    <row r="68" spans="1:4">
      <c r="A68" s="4" t="s">
        <v>635</v>
      </c>
      <c r="B68" s="7" t="n">
        <v>9165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s>
  <sheetData>
    <row r="1" spans="1:4">
      <c r="A1" s="1" t="s">
        <v>699</v>
      </c>
      <c r="B1" s="2" t="s">
        <v>590</v>
      </c>
      <c r="C1" s="2" t="s">
        <v>429</v>
      </c>
      <c r="D1" s="2" t="s">
        <v>700</v>
      </c>
    </row>
    <row r="2" spans="1:4">
      <c r="A2" s="3" t="s">
        <v>701</v>
      </c>
    </row>
    <row r="3" spans="1:4">
      <c r="A3" s="4" t="s">
        <v>702</v>
      </c>
      <c r="B3" s="7" t="n">
        <v>5324000</v>
      </c>
    </row>
    <row r="4" spans="1:4">
      <c r="A4" s="4" t="s">
        <v>703</v>
      </c>
      <c r="D4" s="5" t="n">
        <v>0</v>
      </c>
    </row>
    <row r="5" spans="1:4">
      <c r="A5" s="4" t="s">
        <v>704</v>
      </c>
      <c r="B5" s="7" t="n">
        <v>15120000</v>
      </c>
    </row>
    <row r="6" spans="1:4">
      <c r="A6" s="4" t="s">
        <v>705</v>
      </c>
    </row>
    <row r="7" spans="1:4">
      <c r="A7" s="3" t="s">
        <v>701</v>
      </c>
    </row>
    <row r="8" spans="1:4">
      <c r="A8" s="4" t="s">
        <v>706</v>
      </c>
      <c r="B8" s="4" t="s">
        <v>707</v>
      </c>
    </row>
    <row r="9" spans="1:4">
      <c r="A9" s="4" t="s">
        <v>708</v>
      </c>
    </row>
    <row r="10" spans="1:4">
      <c r="A10" s="3" t="s">
        <v>701</v>
      </c>
    </row>
    <row r="11" spans="1:4">
      <c r="A11" s="4" t="s">
        <v>706</v>
      </c>
      <c r="B11" s="4" t="s">
        <v>709</v>
      </c>
    </row>
    <row r="12" spans="1:4">
      <c r="A12" s="4" t="s">
        <v>710</v>
      </c>
    </row>
    <row r="13" spans="1:4">
      <c r="A13" s="3" t="s">
        <v>701</v>
      </c>
    </row>
    <row r="14" spans="1:4">
      <c r="A14" s="4" t="s">
        <v>711</v>
      </c>
      <c r="B14" s="11" t="n">
        <v>1.2</v>
      </c>
    </row>
    <row r="15" spans="1:4">
      <c r="A15" s="4" t="s">
        <v>712</v>
      </c>
    </row>
    <row r="16" spans="1:4">
      <c r="A16" s="3" t="s">
        <v>701</v>
      </c>
    </row>
    <row r="17" spans="1:4">
      <c r="A17" s="4" t="s">
        <v>713</v>
      </c>
      <c r="B17" s="7" t="n">
        <v>0</v>
      </c>
    </row>
    <row r="18" spans="1:4">
      <c r="A18" s="4" t="s">
        <v>714</v>
      </c>
    </row>
    <row r="19" spans="1:4">
      <c r="A19" s="3" t="s">
        <v>701</v>
      </c>
    </row>
    <row r="20" spans="1:4">
      <c r="A20" s="4" t="s">
        <v>715</v>
      </c>
      <c r="C20" s="7" t="n">
        <v>2113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590</v>
      </c>
    </row>
    <row r="2" spans="1:2">
      <c r="A2" s="4" t="s">
        <v>717</v>
      </c>
    </row>
    <row r="3" spans="1:2">
      <c r="A3" s="3" t="s">
        <v>701</v>
      </c>
    </row>
    <row r="4" spans="1:2">
      <c r="A4" s="4" t="s">
        <v>718</v>
      </c>
      <c r="B4" s="7" t="n">
        <v>800000000</v>
      </c>
    </row>
    <row r="5" spans="1:2">
      <c r="A5" s="4" t="s">
        <v>719</v>
      </c>
    </row>
    <row r="6" spans="1:2">
      <c r="A6" s="3" t="s">
        <v>701</v>
      </c>
    </row>
    <row r="7" spans="1:2">
      <c r="A7" s="4" t="s">
        <v>718</v>
      </c>
      <c r="B7" s="5" t="n">
        <v>800000000</v>
      </c>
    </row>
    <row r="8" spans="1:2">
      <c r="A8" s="4" t="s">
        <v>720</v>
      </c>
    </row>
    <row r="9" spans="1:2">
      <c r="A9" s="3" t="s">
        <v>701</v>
      </c>
    </row>
    <row r="10" spans="1:2">
      <c r="A10" s="4" t="s">
        <v>718</v>
      </c>
      <c r="B10" s="5" t="n">
        <v>800000000</v>
      </c>
    </row>
    <row r="11" spans="1:2">
      <c r="A11" s="4" t="s">
        <v>721</v>
      </c>
    </row>
    <row r="12" spans="1:2">
      <c r="A12" s="3" t="s">
        <v>701</v>
      </c>
    </row>
    <row r="13" spans="1:2">
      <c r="A13" s="4" t="s">
        <v>718</v>
      </c>
      <c r="B13" s="5" t="n">
        <v>800000000</v>
      </c>
    </row>
    <row r="14" spans="1:2">
      <c r="A14" s="4" t="s">
        <v>722</v>
      </c>
    </row>
    <row r="15" spans="1:2">
      <c r="A15" s="3" t="s">
        <v>701</v>
      </c>
    </row>
    <row r="16" spans="1:2">
      <c r="A16" s="4" t="s">
        <v>718</v>
      </c>
      <c r="B16" s="5" t="n">
        <v>450000000</v>
      </c>
    </row>
    <row r="17" spans="1:2">
      <c r="A17" s="4" t="s">
        <v>723</v>
      </c>
    </row>
    <row r="18" spans="1:2">
      <c r="A18" s="3" t="s">
        <v>701</v>
      </c>
    </row>
    <row r="19" spans="1:2">
      <c r="A19" s="4" t="s">
        <v>718</v>
      </c>
      <c r="B19" s="5" t="n">
        <v>450000000</v>
      </c>
    </row>
    <row r="20" spans="1:2">
      <c r="A20" s="4" t="s">
        <v>724</v>
      </c>
    </row>
    <row r="21" spans="1:2">
      <c r="A21" s="3" t="s">
        <v>701</v>
      </c>
    </row>
    <row r="22" spans="1:2">
      <c r="A22" s="4" t="s">
        <v>718</v>
      </c>
      <c r="B22" s="5" t="n">
        <v>450000000</v>
      </c>
    </row>
    <row r="23" spans="1:2">
      <c r="A23" s="4" t="s">
        <v>725</v>
      </c>
    </row>
    <row r="24" spans="1:2">
      <c r="A24" s="3" t="s">
        <v>701</v>
      </c>
    </row>
    <row r="25" spans="1:2">
      <c r="A25" s="4" t="s">
        <v>718</v>
      </c>
      <c r="B25" s="5" t="n">
        <v>450000000</v>
      </c>
    </row>
    <row r="26" spans="1:2">
      <c r="A26" s="4" t="s">
        <v>726</v>
      </c>
    </row>
    <row r="27" spans="1:2">
      <c r="A27" s="3" t="s">
        <v>701</v>
      </c>
    </row>
    <row r="28" spans="1:2">
      <c r="A28" s="4" t="s">
        <v>718</v>
      </c>
      <c r="B28" s="5" t="n">
        <v>750000000</v>
      </c>
    </row>
    <row r="29" spans="1:2">
      <c r="A29" s="4" t="s">
        <v>727</v>
      </c>
    </row>
    <row r="30" spans="1:2">
      <c r="A30" s="3" t="s">
        <v>701</v>
      </c>
    </row>
    <row r="31" spans="1:2">
      <c r="A31" s="4" t="s">
        <v>718</v>
      </c>
      <c r="B31" s="5" t="n">
        <v>750000000</v>
      </c>
    </row>
    <row r="32" spans="1:2">
      <c r="A32" s="4" t="s">
        <v>728</v>
      </c>
    </row>
    <row r="33" spans="1:2">
      <c r="A33" s="3" t="s">
        <v>701</v>
      </c>
    </row>
    <row r="34" spans="1:2">
      <c r="A34" s="4" t="s">
        <v>718</v>
      </c>
      <c r="B34" s="5" t="n">
        <v>550000000</v>
      </c>
    </row>
    <row r="35" spans="1:2">
      <c r="A35" s="4" t="s">
        <v>729</v>
      </c>
    </row>
    <row r="36" spans="1:2">
      <c r="A36" s="3" t="s">
        <v>701</v>
      </c>
    </row>
    <row r="37" spans="1:2">
      <c r="A37" s="4" t="s">
        <v>718</v>
      </c>
      <c r="B37" s="5" t="n">
        <v>550000000</v>
      </c>
    </row>
    <row r="38" spans="1:2">
      <c r="A38" s="4" t="s">
        <v>730</v>
      </c>
    </row>
    <row r="39" spans="1:2">
      <c r="A39" s="3" t="s">
        <v>701</v>
      </c>
    </row>
    <row r="40" spans="1:2">
      <c r="A40" s="4" t="s">
        <v>718</v>
      </c>
      <c r="B40" s="5" t="n">
        <v>550000000</v>
      </c>
    </row>
    <row r="41" spans="1:2">
      <c r="A41" s="4" t="s">
        <v>731</v>
      </c>
    </row>
    <row r="42" spans="1:2">
      <c r="A42" s="3" t="s">
        <v>701</v>
      </c>
    </row>
    <row r="43" spans="1:2">
      <c r="A43" s="4" t="s">
        <v>718</v>
      </c>
      <c r="B43" s="5" t="n">
        <v>550000000</v>
      </c>
    </row>
    <row r="44" spans="1:2">
      <c r="A44" s="4" t="s">
        <v>732</v>
      </c>
    </row>
    <row r="45" spans="1:2">
      <c r="A45" s="3" t="s">
        <v>701</v>
      </c>
    </row>
    <row r="46" spans="1:2">
      <c r="A46" s="4" t="s">
        <v>718</v>
      </c>
      <c r="B46" s="5" t="n">
        <v>550000000</v>
      </c>
    </row>
    <row r="47" spans="1:2">
      <c r="A47" s="4" t="s">
        <v>733</v>
      </c>
    </row>
    <row r="48" spans="1:2">
      <c r="A48" s="3" t="s">
        <v>701</v>
      </c>
    </row>
    <row r="49" spans="1:2">
      <c r="A49" s="4" t="s">
        <v>718</v>
      </c>
      <c r="B49" s="5" t="n">
        <v>1100000000</v>
      </c>
    </row>
    <row r="50" spans="1:2">
      <c r="A50" s="4" t="s">
        <v>734</v>
      </c>
    </row>
    <row r="51" spans="1:2">
      <c r="A51" s="3" t="s">
        <v>701</v>
      </c>
    </row>
    <row r="52" spans="1:2">
      <c r="A52" s="4" t="s">
        <v>718</v>
      </c>
      <c r="B52" s="5" t="n">
        <v>595000000</v>
      </c>
    </row>
    <row r="53" spans="1:2">
      <c r="A53" s="4" t="s">
        <v>735</v>
      </c>
    </row>
    <row r="54" spans="1:2">
      <c r="A54" s="3" t="s">
        <v>701</v>
      </c>
    </row>
    <row r="55" spans="1:2">
      <c r="A55" s="4" t="s">
        <v>718</v>
      </c>
      <c r="B55" s="5" t="n">
        <v>325000000</v>
      </c>
    </row>
    <row r="56" spans="1:2">
      <c r="A56" s="4" t="s">
        <v>736</v>
      </c>
    </row>
    <row r="57" spans="1:2">
      <c r="A57" s="3" t="s">
        <v>701</v>
      </c>
    </row>
    <row r="58" spans="1:2">
      <c r="A58" s="4" t="s">
        <v>718</v>
      </c>
      <c r="B58" s="7" t="n">
        <v>800000000</v>
      </c>
    </row>
    <row r="59" spans="1:2">
      <c r="A59" s="4" t="s">
        <v>737</v>
      </c>
    </row>
    <row r="60" spans="1:2">
      <c r="A60" s="3" t="s">
        <v>701</v>
      </c>
    </row>
    <row r="61" spans="1:2">
      <c r="A61" s="4" t="s">
        <v>738</v>
      </c>
      <c r="B61" s="4" t="s">
        <v>739</v>
      </c>
    </row>
    <row r="62" spans="1:2">
      <c r="A62" s="4" t="s">
        <v>740</v>
      </c>
    </row>
    <row r="63" spans="1:2">
      <c r="A63" s="3" t="s">
        <v>701</v>
      </c>
    </row>
    <row r="64" spans="1:2">
      <c r="A64" s="4" t="s">
        <v>738</v>
      </c>
      <c r="B64" s="4" t="s">
        <v>741</v>
      </c>
    </row>
    <row r="65" spans="1:2">
      <c r="A65" s="4" t="s">
        <v>742</v>
      </c>
    </row>
    <row r="66" spans="1:2">
      <c r="A66" s="3" t="s">
        <v>701</v>
      </c>
    </row>
    <row r="67" spans="1:2">
      <c r="A67" s="4" t="s">
        <v>738</v>
      </c>
      <c r="B67" s="4" t="s">
        <v>743</v>
      </c>
    </row>
    <row r="68" spans="1:2">
      <c r="A68" s="4" t="s">
        <v>744</v>
      </c>
    </row>
    <row r="69" spans="1:2">
      <c r="A69" s="3" t="s">
        <v>701</v>
      </c>
    </row>
    <row r="70" spans="1:2">
      <c r="A70" s="4" t="s">
        <v>738</v>
      </c>
      <c r="B70" s="4" t="s">
        <v>745</v>
      </c>
    </row>
    <row r="71" spans="1:2">
      <c r="A71" s="4" t="s">
        <v>746</v>
      </c>
    </row>
    <row r="72" spans="1:2">
      <c r="A72" s="3" t="s">
        <v>701</v>
      </c>
    </row>
    <row r="73" spans="1:2">
      <c r="A73" s="4" t="s">
        <v>738</v>
      </c>
      <c r="B73" s="4" t="s">
        <v>747</v>
      </c>
    </row>
    <row r="74" spans="1:2">
      <c r="A74" s="4" t="s">
        <v>748</v>
      </c>
    </row>
    <row r="75" spans="1:2">
      <c r="A75" s="3" t="s">
        <v>701</v>
      </c>
    </row>
    <row r="76" spans="1:2">
      <c r="A76" s="4" t="s">
        <v>738</v>
      </c>
      <c r="B76" s="4" t="s">
        <v>749</v>
      </c>
    </row>
    <row r="77" spans="1:2">
      <c r="A77" s="4" t="s">
        <v>750</v>
      </c>
    </row>
    <row r="78" spans="1:2">
      <c r="A78" s="3" t="s">
        <v>701</v>
      </c>
    </row>
    <row r="79" spans="1:2">
      <c r="A79" s="4" t="s">
        <v>738</v>
      </c>
      <c r="B79" s="4" t="s">
        <v>629</v>
      </c>
    </row>
    <row r="80" spans="1:2">
      <c r="A80" s="4" t="s">
        <v>751</v>
      </c>
    </row>
    <row r="81" spans="1:2">
      <c r="A81" s="3" t="s">
        <v>701</v>
      </c>
    </row>
    <row r="82" spans="1:2">
      <c r="A82" s="4" t="s">
        <v>738</v>
      </c>
      <c r="B82" s="4" t="s">
        <v>752</v>
      </c>
    </row>
    <row r="83" spans="1:2">
      <c r="A83" s="4" t="s">
        <v>753</v>
      </c>
    </row>
    <row r="84" spans="1:2">
      <c r="A84" s="3" t="s">
        <v>701</v>
      </c>
    </row>
    <row r="85" spans="1:2">
      <c r="A85" s="4" t="s">
        <v>738</v>
      </c>
      <c r="B85" s="4" t="s">
        <v>754</v>
      </c>
    </row>
    <row r="86" spans="1:2">
      <c r="A86" s="4" t="s">
        <v>755</v>
      </c>
    </row>
    <row r="87" spans="1:2">
      <c r="A87" s="3" t="s">
        <v>701</v>
      </c>
    </row>
    <row r="88" spans="1:2">
      <c r="A88" s="4" t="s">
        <v>738</v>
      </c>
      <c r="B88" s="4" t="s">
        <v>754</v>
      </c>
    </row>
    <row r="89" spans="1:2">
      <c r="A89" s="4" t="s">
        <v>756</v>
      </c>
    </row>
    <row r="90" spans="1:2">
      <c r="A90" s="3" t="s">
        <v>701</v>
      </c>
    </row>
    <row r="91" spans="1:2">
      <c r="A91" s="4" t="s">
        <v>738</v>
      </c>
      <c r="B91" s="4" t="s">
        <v>757</v>
      </c>
    </row>
    <row r="92" spans="1:2">
      <c r="A92" s="4" t="s">
        <v>758</v>
      </c>
    </row>
    <row r="93" spans="1:2">
      <c r="A93" s="3" t="s">
        <v>701</v>
      </c>
    </row>
    <row r="94" spans="1:2">
      <c r="A94" s="4" t="s">
        <v>738</v>
      </c>
      <c r="B94" s="4" t="s">
        <v>538</v>
      </c>
    </row>
    <row r="95" spans="1:2">
      <c r="A95" s="4" t="s">
        <v>759</v>
      </c>
    </row>
    <row r="96" spans="1:2">
      <c r="A96" s="3" t="s">
        <v>701</v>
      </c>
    </row>
    <row r="97" spans="1:2">
      <c r="A97" s="4" t="s">
        <v>738</v>
      </c>
      <c r="B97" s="4" t="s">
        <v>760</v>
      </c>
    </row>
    <row r="98" spans="1:2">
      <c r="A98" s="4" t="s">
        <v>761</v>
      </c>
    </row>
    <row r="99" spans="1:2">
      <c r="A99" s="3" t="s">
        <v>701</v>
      </c>
    </row>
    <row r="100" spans="1:2">
      <c r="A100" s="4" t="s">
        <v>738</v>
      </c>
      <c r="B100" s="4" t="s">
        <v>762</v>
      </c>
    </row>
    <row r="101" spans="1:2">
      <c r="A101" s="4" t="s">
        <v>763</v>
      </c>
    </row>
    <row r="102" spans="1:2">
      <c r="A102" s="3" t="s">
        <v>701</v>
      </c>
    </row>
    <row r="103" spans="1:2">
      <c r="A103" s="4" t="s">
        <v>738</v>
      </c>
      <c r="B103" s="4" t="s">
        <v>764</v>
      </c>
    </row>
    <row r="104" spans="1:2">
      <c r="A104" s="4" t="s">
        <v>765</v>
      </c>
    </row>
    <row r="105" spans="1:2">
      <c r="A105" s="3" t="s">
        <v>701</v>
      </c>
    </row>
    <row r="106" spans="1:2">
      <c r="A106" s="4" t="s">
        <v>738</v>
      </c>
      <c r="B106" s="4" t="s">
        <v>766</v>
      </c>
    </row>
    <row r="107" spans="1:2">
      <c r="A107" s="4" t="s">
        <v>767</v>
      </c>
    </row>
    <row r="108" spans="1:2">
      <c r="A108" s="3" t="s">
        <v>701</v>
      </c>
    </row>
    <row r="109" spans="1:2">
      <c r="A109" s="4" t="s">
        <v>738</v>
      </c>
      <c r="B109" s="4" t="s">
        <v>768</v>
      </c>
    </row>
    <row r="110" spans="1:2">
      <c r="A110" s="4" t="s">
        <v>769</v>
      </c>
    </row>
    <row r="111" spans="1:2">
      <c r="A111" s="3" t="s">
        <v>701</v>
      </c>
    </row>
    <row r="112" spans="1:2">
      <c r="A112" s="4" t="s">
        <v>738</v>
      </c>
      <c r="B112" s="4" t="s">
        <v>770</v>
      </c>
    </row>
    <row r="113" spans="1:2">
      <c r="A113" s="4" t="s">
        <v>771</v>
      </c>
    </row>
    <row r="114" spans="1:2">
      <c r="A114" s="3" t="s">
        <v>701</v>
      </c>
    </row>
    <row r="115" spans="1:2">
      <c r="A115" s="4" t="s">
        <v>738</v>
      </c>
      <c r="B115" s="4" t="s">
        <v>7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0</v>
      </c>
    </row>
    <row r="2" spans="1:3">
      <c r="A2" s="4" t="s">
        <v>774</v>
      </c>
    </row>
    <row r="3" spans="1:3">
      <c r="A3" s="3" t="s">
        <v>775</v>
      </c>
    </row>
    <row r="4" spans="1:3">
      <c r="A4" s="4" t="s">
        <v>776</v>
      </c>
      <c r="B4" s="7" t="n">
        <v>57639</v>
      </c>
      <c r="C4" s="7" t="n">
        <v>29</v>
      </c>
    </row>
    <row r="5" spans="1:3">
      <c r="A5" s="4" t="s">
        <v>777</v>
      </c>
    </row>
    <row r="6" spans="1:3">
      <c r="A6" s="3" t="s">
        <v>775</v>
      </c>
    </row>
    <row r="7" spans="1:3">
      <c r="A7" s="4" t="s">
        <v>778</v>
      </c>
      <c r="B7" s="5" t="n">
        <v>0</v>
      </c>
      <c r="C7" s="5" t="n">
        <v>8683</v>
      </c>
    </row>
    <row r="8" spans="1:3">
      <c r="A8" s="4" t="s">
        <v>779</v>
      </c>
    </row>
    <row r="9" spans="1:3">
      <c r="A9" s="3" t="s">
        <v>775</v>
      </c>
    </row>
    <row r="10" spans="1:3">
      <c r="A10" s="4" t="s">
        <v>776</v>
      </c>
      <c r="B10" s="5" t="n">
        <v>57612</v>
      </c>
      <c r="C10" s="5" t="n">
        <v>0</v>
      </c>
    </row>
    <row r="11" spans="1:3">
      <c r="A11" s="4" t="s">
        <v>780</v>
      </c>
    </row>
    <row r="12" spans="1:3">
      <c r="A12" s="3" t="s">
        <v>775</v>
      </c>
    </row>
    <row r="13" spans="1:3">
      <c r="A13" s="4" t="s">
        <v>778</v>
      </c>
      <c r="B13" s="5" t="n">
        <v>0</v>
      </c>
      <c r="C13" s="5" t="n">
        <v>0</v>
      </c>
    </row>
    <row r="14" spans="1:3">
      <c r="A14" s="4" t="s">
        <v>781</v>
      </c>
    </row>
    <row r="15" spans="1:3">
      <c r="A15" s="3" t="s">
        <v>775</v>
      </c>
    </row>
    <row r="16" spans="1:3">
      <c r="A16" s="4" t="s">
        <v>776</v>
      </c>
      <c r="B16" s="5" t="n">
        <v>0</v>
      </c>
      <c r="C16" s="5" t="n">
        <v>0</v>
      </c>
    </row>
    <row r="17" spans="1:3">
      <c r="A17" s="4" t="s">
        <v>782</v>
      </c>
    </row>
    <row r="18" spans="1:3">
      <c r="A18" s="3" t="s">
        <v>775</v>
      </c>
    </row>
    <row r="19" spans="1:3">
      <c r="A19" s="4" t="s">
        <v>778</v>
      </c>
      <c r="B19" s="5" t="n">
        <v>0</v>
      </c>
      <c r="C19" s="5" t="n">
        <v>8683</v>
      </c>
    </row>
    <row r="20" spans="1:3">
      <c r="A20" s="4" t="s">
        <v>783</v>
      </c>
    </row>
    <row r="21" spans="1:3">
      <c r="A21" s="3" t="s">
        <v>775</v>
      </c>
    </row>
    <row r="22" spans="1:3">
      <c r="A22" s="4" t="s">
        <v>776</v>
      </c>
      <c r="B22" s="5" t="n">
        <v>27</v>
      </c>
      <c r="C22" s="5" t="n">
        <v>29</v>
      </c>
    </row>
    <row r="23" spans="1:3">
      <c r="A23" s="4" t="s">
        <v>784</v>
      </c>
    </row>
    <row r="24" spans="1:3">
      <c r="A24" s="3" t="s">
        <v>775</v>
      </c>
    </row>
    <row r="25" spans="1:3">
      <c r="A25" s="4" t="s">
        <v>778</v>
      </c>
      <c r="B25" s="7" t="n">
        <v>0</v>
      </c>
      <c r="C25"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0</v>
      </c>
      <c r="D2" s="2" t="s">
        <v>72</v>
      </c>
    </row>
    <row r="3" spans="1:4">
      <c r="A3" s="3" t="s">
        <v>786</v>
      </c>
    </row>
    <row r="4" spans="1:4">
      <c r="A4" s="4" t="s">
        <v>787</v>
      </c>
      <c r="B4" s="7" t="n">
        <v>256970</v>
      </c>
      <c r="C4" s="7" t="n">
        <v>286048</v>
      </c>
      <c r="D4" s="7" t="n">
        <v>273736</v>
      </c>
    </row>
    <row r="5" spans="1:4">
      <c r="A5" s="4" t="s">
        <v>788</v>
      </c>
      <c r="B5" s="5" t="n">
        <v>-4038</v>
      </c>
      <c r="C5" s="5" t="n">
        <v>-9260</v>
      </c>
      <c r="D5" s="5" t="n">
        <v>-2110</v>
      </c>
    </row>
    <row r="6" spans="1:4">
      <c r="A6" s="4" t="s">
        <v>712</v>
      </c>
    </row>
    <row r="7" spans="1:4">
      <c r="A7" s="3" t="s">
        <v>786</v>
      </c>
    </row>
    <row r="8" spans="1:4">
      <c r="A8" s="4" t="s">
        <v>788</v>
      </c>
      <c r="B8" s="5" t="n">
        <v>-3674</v>
      </c>
      <c r="C8" s="5" t="n">
        <v>-8683</v>
      </c>
      <c r="D8" s="5" t="n">
        <v>0</v>
      </c>
    </row>
    <row r="9" spans="1:4">
      <c r="A9" s="4" t="s">
        <v>789</v>
      </c>
    </row>
    <row r="10" spans="1:4">
      <c r="A10" s="3" t="s">
        <v>786</v>
      </c>
    </row>
    <row r="11" spans="1:4">
      <c r="A11" s="4" t="s">
        <v>788</v>
      </c>
      <c r="B11" s="5" t="n">
        <v>-364</v>
      </c>
      <c r="C11" s="5" t="n">
        <v>-577</v>
      </c>
      <c r="D11" s="5" t="n">
        <v>-2110</v>
      </c>
    </row>
    <row r="12" spans="1:4">
      <c r="A12" s="4" t="s">
        <v>790</v>
      </c>
    </row>
    <row r="13" spans="1:4">
      <c r="A13" s="3" t="s">
        <v>786</v>
      </c>
    </row>
    <row r="14" spans="1:4">
      <c r="A14" s="4" t="s">
        <v>791</v>
      </c>
      <c r="B14" s="5" t="n">
        <v>31636</v>
      </c>
      <c r="C14" s="5" t="n">
        <v>0</v>
      </c>
      <c r="D14" s="5" t="n">
        <v>0</v>
      </c>
    </row>
    <row r="15" spans="1:4">
      <c r="A15" s="4" t="s">
        <v>792</v>
      </c>
      <c r="B15" s="7" t="n">
        <v>-16708</v>
      </c>
      <c r="C15" s="7" t="n">
        <v>0</v>
      </c>
      <c r="D15" s="7"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0"/>
    <col customWidth="1" max="5" min="5" width="24"/>
    <col customWidth="1" max="6" min="6" width="24"/>
    <col customWidth="1" max="7" min="7" width="24"/>
    <col customWidth="1" max="8" min="8" width="24"/>
    <col customWidth="1" max="9" min="9" width="23"/>
    <col customWidth="1" max="10" min="10" width="23"/>
    <col customWidth="1" max="11" min="11" width="20"/>
    <col customWidth="1" max="12" min="12" width="21"/>
    <col customWidth="1" max="13" min="13" width="21"/>
    <col customWidth="1" max="14" min="14" width="21"/>
    <col customWidth="1" max="15" min="15" width="37"/>
    <col customWidth="1" max="16" min="16" width="27"/>
    <col customWidth="1" max="17" min="17" width="27"/>
    <col customWidth="1" max="18" min="18" width="21"/>
  </cols>
  <sheetData>
    <row r="1" spans="1:18">
      <c r="A1" s="1" t="s">
        <v>793</v>
      </c>
      <c r="B1" s="2" t="s">
        <v>794</v>
      </c>
      <c r="C1" s="2" t="s">
        <v>795</v>
      </c>
      <c r="D1" s="2" t="s">
        <v>362</v>
      </c>
      <c r="E1" s="2" t="s">
        <v>796</v>
      </c>
      <c r="F1" s="2" t="s">
        <v>797</v>
      </c>
      <c r="G1" s="2" t="s">
        <v>798</v>
      </c>
      <c r="H1" s="2" t="s">
        <v>799</v>
      </c>
      <c r="I1" s="2" t="s">
        <v>800</v>
      </c>
      <c r="J1" s="2" t="s">
        <v>801</v>
      </c>
      <c r="K1" s="2" t="s">
        <v>802</v>
      </c>
      <c r="L1" s="2" t="s">
        <v>633</v>
      </c>
      <c r="M1" s="2" t="s">
        <v>803</v>
      </c>
      <c r="N1" s="2" t="s">
        <v>633</v>
      </c>
      <c r="O1" s="2" t="s">
        <v>804</v>
      </c>
      <c r="P1" s="2" t="s">
        <v>805</v>
      </c>
      <c r="Q1" s="2" t="s">
        <v>806</v>
      </c>
      <c r="R1" s="2" t="s">
        <v>432</v>
      </c>
    </row>
    <row r="2" spans="1:18">
      <c r="A2" s="3" t="s">
        <v>807</v>
      </c>
    </row>
    <row r="3" spans="1:18">
      <c r="A3" s="4" t="s">
        <v>808</v>
      </c>
      <c r="K3" s="5" t="n">
        <v>310376634</v>
      </c>
    </row>
    <row r="4" spans="1:18">
      <c r="A4" s="4" t="s">
        <v>809</v>
      </c>
      <c r="O4" s="7" t="n">
        <v>1692058000</v>
      </c>
      <c r="P4" s="7" t="n">
        <v>1692058000</v>
      </c>
      <c r="Q4" s="7" t="n">
        <v>0</v>
      </c>
      <c r="R4" s="7" t="n">
        <v>0</v>
      </c>
    </row>
    <row r="5" spans="1:18">
      <c r="A5" s="4" t="s">
        <v>810</v>
      </c>
      <c r="O5" s="7" t="n">
        <v>5726000</v>
      </c>
      <c r="P5" s="7" t="n">
        <v>2757000</v>
      </c>
      <c r="Q5" s="5" t="n">
        <v>2969000</v>
      </c>
      <c r="R5" s="5" t="n">
        <v>0</v>
      </c>
    </row>
    <row r="6" spans="1:18">
      <c r="A6" s="4" t="s">
        <v>811</v>
      </c>
      <c r="F6" s="8" t="n">
        <v>0.08</v>
      </c>
      <c r="H6" s="8" t="n">
        <v>0.08</v>
      </c>
      <c r="J6" s="8" t="n">
        <v>0.06</v>
      </c>
      <c r="O6" s="8" t="n">
        <v>0.22</v>
      </c>
    </row>
    <row r="7" spans="1:18">
      <c r="A7" s="4" t="s">
        <v>812</v>
      </c>
      <c r="E7" s="8" t="n">
        <v>0.08</v>
      </c>
      <c r="G7" s="8" t="n">
        <v>0.08</v>
      </c>
      <c r="I7" s="8" t="n">
        <v>0.06</v>
      </c>
    </row>
    <row r="8" spans="1:18">
      <c r="A8" s="4" t="s">
        <v>813</v>
      </c>
      <c r="O8" s="5" t="n">
        <v>519173142</v>
      </c>
      <c r="P8" s="5" t="n">
        <v>519173142</v>
      </c>
    </row>
    <row r="9" spans="1:18">
      <c r="A9" s="4" t="s">
        <v>814</v>
      </c>
      <c r="O9" s="5" t="n">
        <v>0</v>
      </c>
      <c r="P9" s="5" t="n">
        <v>0</v>
      </c>
    </row>
    <row r="10" spans="1:18">
      <c r="A10" s="4" t="s">
        <v>815</v>
      </c>
      <c r="L10" s="7" t="n">
        <v>1153000</v>
      </c>
    </row>
    <row r="11" spans="1:18">
      <c r="A11" s="4" t="s">
        <v>816</v>
      </c>
      <c r="P11" s="7" t="n">
        <v>68997000</v>
      </c>
      <c r="Q11" s="5" t="n">
        <v>0</v>
      </c>
      <c r="R11" s="5" t="n">
        <v>682470000</v>
      </c>
    </row>
    <row r="12" spans="1:18">
      <c r="A12" s="4" t="s">
        <v>817</v>
      </c>
      <c r="P12" s="7" t="n">
        <v>0</v>
      </c>
      <c r="Q12" s="5" t="n">
        <v>138002000</v>
      </c>
      <c r="R12" s="5" t="n">
        <v>246792000</v>
      </c>
    </row>
    <row r="13" spans="1:18">
      <c r="A13" s="4" t="s">
        <v>818</v>
      </c>
      <c r="Q13" s="5" t="n">
        <v>-1527000</v>
      </c>
      <c r="R13" s="7" t="n">
        <v>1500000</v>
      </c>
    </row>
    <row r="14" spans="1:18">
      <c r="A14" s="4" t="s">
        <v>819</v>
      </c>
      <c r="N14" s="7" t="n">
        <v>19686000</v>
      </c>
    </row>
    <row r="15" spans="1:18">
      <c r="A15" s="4" t="s">
        <v>820</v>
      </c>
      <c r="N15" s="5" t="n">
        <v>19686000</v>
      </c>
    </row>
    <row r="16" spans="1:18">
      <c r="A16" s="4" t="s">
        <v>821</v>
      </c>
    </row>
    <row r="17" spans="1:18">
      <c r="A17" s="3" t="s">
        <v>807</v>
      </c>
    </row>
    <row r="18" spans="1:18">
      <c r="A18" s="4" t="s">
        <v>822</v>
      </c>
      <c r="N18" s="7" t="n">
        <v>11023000</v>
      </c>
    </row>
    <row r="19" spans="1:18">
      <c r="A19" s="4" t="s">
        <v>818</v>
      </c>
      <c r="Q19" s="5" t="n">
        <v>20228000</v>
      </c>
    </row>
    <row r="20" spans="1:18">
      <c r="A20" s="4" t="s">
        <v>823</v>
      </c>
      <c r="Q20" s="7" t="n">
        <v>1527000</v>
      </c>
    </row>
    <row r="21" spans="1:18">
      <c r="A21" s="4" t="s">
        <v>819</v>
      </c>
      <c r="M21" s="7" t="n">
        <v>7723000</v>
      </c>
    </row>
    <row r="22" spans="1:18">
      <c r="A22" s="4" t="s">
        <v>824</v>
      </c>
    </row>
    <row r="23" spans="1:18">
      <c r="A23" s="3" t="s">
        <v>807</v>
      </c>
    </row>
    <row r="24" spans="1:18">
      <c r="A24" s="4" t="s">
        <v>825</v>
      </c>
      <c r="O24" s="5" t="n">
        <v>3290126</v>
      </c>
      <c r="P24" s="5" t="n">
        <v>4631909</v>
      </c>
    </row>
    <row r="25" spans="1:18">
      <c r="A25" s="4" t="s">
        <v>826</v>
      </c>
      <c r="O25" s="5" t="n">
        <v>2192584</v>
      </c>
      <c r="P25" s="5" t="n">
        <v>2192584</v>
      </c>
    </row>
    <row r="26" spans="1:18">
      <c r="A26" s="12" t="s">
        <v>827</v>
      </c>
    </row>
    <row r="27" spans="1:18">
      <c r="A27" s="3" t="s">
        <v>807</v>
      </c>
    </row>
    <row r="28" spans="1:18">
      <c r="A28" s="4" t="s">
        <v>828</v>
      </c>
      <c r="Q28" s="5" t="n">
        <v>1000</v>
      </c>
    </row>
    <row r="29" spans="1:18">
      <c r="A29" s="4" t="s">
        <v>813</v>
      </c>
      <c r="Q29" s="5" t="n">
        <v>1000</v>
      </c>
    </row>
    <row r="30" spans="1:18">
      <c r="A30" s="4" t="s">
        <v>829</v>
      </c>
      <c r="Q30" s="5" t="n">
        <v>113</v>
      </c>
    </row>
    <row r="31" spans="1:18">
      <c r="A31" s="4" t="s">
        <v>814</v>
      </c>
      <c r="Q31" s="5" t="n">
        <v>113</v>
      </c>
    </row>
    <row r="32" spans="1:18">
      <c r="A32" s="4" t="s">
        <v>830</v>
      </c>
      <c r="P32" s="4" t="s">
        <v>831</v>
      </c>
      <c r="Q32" s="4" t="s">
        <v>831</v>
      </c>
    </row>
    <row r="33" spans="1:18">
      <c r="A33" s="4" t="s">
        <v>832</v>
      </c>
      <c r="P33" s="7" t="n">
        <v>0</v>
      </c>
      <c r="Q33" s="7" t="n">
        <v>0</v>
      </c>
    </row>
    <row r="34" spans="1:18">
      <c r="A34" s="4" t="s">
        <v>833</v>
      </c>
    </row>
    <row r="35" spans="1:18">
      <c r="A35" s="3" t="s">
        <v>807</v>
      </c>
    </row>
    <row r="36" spans="1:18">
      <c r="A36" s="4" t="s">
        <v>820</v>
      </c>
      <c r="M36" s="7" t="n">
        <v>11963000</v>
      </c>
    </row>
    <row r="37" spans="1:18">
      <c r="A37" s="4" t="s">
        <v>834</v>
      </c>
    </row>
    <row r="38" spans="1:18">
      <c r="A38" s="3" t="s">
        <v>807</v>
      </c>
    </row>
    <row r="39" spans="1:18">
      <c r="A39" s="4" t="s">
        <v>835</v>
      </c>
      <c r="Q39" s="4" t="s">
        <v>836</v>
      </c>
    </row>
    <row r="40" spans="1:18">
      <c r="A40" s="4" t="s">
        <v>837</v>
      </c>
    </row>
    <row r="41" spans="1:18">
      <c r="A41" s="3" t="s">
        <v>807</v>
      </c>
    </row>
    <row r="42" spans="1:18">
      <c r="A42" s="4" t="s">
        <v>835</v>
      </c>
      <c r="Q42" s="4" t="s">
        <v>754</v>
      </c>
    </row>
    <row r="43" spans="1:18">
      <c r="A43" s="4" t="s">
        <v>838</v>
      </c>
    </row>
    <row r="44" spans="1:18">
      <c r="A44" s="3" t="s">
        <v>807</v>
      </c>
    </row>
    <row r="45" spans="1:18">
      <c r="A45" s="4" t="s">
        <v>811</v>
      </c>
      <c r="C45" s="8" t="n">
        <v>0.11</v>
      </c>
    </row>
    <row r="46" spans="1:18">
      <c r="A46" s="4" t="s">
        <v>812</v>
      </c>
      <c r="B46" s="8" t="n">
        <v>0.11</v>
      </c>
    </row>
    <row r="47" spans="1:18">
      <c r="A47" s="4" t="s">
        <v>370</v>
      </c>
    </row>
    <row r="48" spans="1:18">
      <c r="A48" s="3" t="s">
        <v>807</v>
      </c>
    </row>
    <row r="49" spans="1:18">
      <c r="A49" s="4" t="s">
        <v>808</v>
      </c>
      <c r="K49" s="5" t="n">
        <v>88550000</v>
      </c>
    </row>
    <row r="50" spans="1:18">
      <c r="A50" s="4" t="s">
        <v>839</v>
      </c>
      <c r="O50" s="5" t="n">
        <v>1347550</v>
      </c>
    </row>
    <row r="51" spans="1:18">
      <c r="A51" s="4" t="s">
        <v>840</v>
      </c>
    </row>
    <row r="52" spans="1:18">
      <c r="A52" s="3" t="s">
        <v>807</v>
      </c>
    </row>
    <row r="53" spans="1:18">
      <c r="A53" s="4" t="s">
        <v>826</v>
      </c>
      <c r="O53" s="5" t="n">
        <v>2072716</v>
      </c>
    </row>
    <row r="54" spans="1:18">
      <c r="A54" s="4" t="s">
        <v>373</v>
      </c>
    </row>
    <row r="55" spans="1:18">
      <c r="A55" s="3" t="s">
        <v>807</v>
      </c>
    </row>
    <row r="56" spans="1:18">
      <c r="A56" s="4" t="s">
        <v>808</v>
      </c>
      <c r="D56" s="5" t="n">
        <v>207448958</v>
      </c>
    </row>
    <row r="57" spans="1:18">
      <c r="A57" s="4" t="s">
        <v>841</v>
      </c>
      <c r="D57" s="5" t="n">
        <v>9441615</v>
      </c>
    </row>
    <row r="58" spans="1:18">
      <c r="A58" s="4" t="s">
        <v>842</v>
      </c>
      <c r="D58"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s>
  <sheetData>
    <row r="1" spans="1:8">
      <c r="A1" s="1" t="s">
        <v>843</v>
      </c>
      <c r="B1" s="2" t="s">
        <v>844</v>
      </c>
      <c r="C1" s="2" t="s">
        <v>149</v>
      </c>
      <c r="D1" s="2" t="s">
        <v>845</v>
      </c>
      <c r="E1" s="2" t="s">
        <v>150</v>
      </c>
      <c r="F1" s="2" t="s">
        <v>846</v>
      </c>
      <c r="G1" s="2" t="s">
        <v>151</v>
      </c>
      <c r="H1" s="2" t="s">
        <v>2</v>
      </c>
    </row>
    <row r="2" spans="1:8">
      <c r="A2" s="3" t="s">
        <v>237</v>
      </c>
    </row>
    <row r="3" spans="1:8">
      <c r="A3" s="4" t="s">
        <v>847</v>
      </c>
      <c r="C3" s="8" t="n">
        <v>0.08</v>
      </c>
      <c r="E3" s="8" t="n">
        <v>0.08</v>
      </c>
      <c r="G3" s="8" t="n">
        <v>0.06</v>
      </c>
      <c r="H3" s="8" t="n">
        <v>0.22</v>
      </c>
    </row>
    <row r="4" spans="1:8">
      <c r="A4" s="4" t="s">
        <v>848</v>
      </c>
      <c r="B4" s="8" t="n">
        <v>0.08</v>
      </c>
      <c r="D4" s="8" t="n">
        <v>0.08</v>
      </c>
      <c r="F4" s="8" t="n">
        <v>0.06</v>
      </c>
    </row>
    <row r="5" spans="1:8">
      <c r="A5" s="4" t="s">
        <v>849</v>
      </c>
      <c r="B5" s="7" t="n">
        <v>25139</v>
      </c>
      <c r="D5" s="7" t="n">
        <v>25200</v>
      </c>
      <c r="F5" s="7" t="n">
        <v>18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9"/>
    <col customWidth="1" max="7" min="7" width="12"/>
    <col customWidth="1" max="8" min="8" width="24"/>
  </cols>
  <sheetData>
    <row r="1" spans="1:8">
      <c r="A1" s="1" t="s">
        <v>103</v>
      </c>
      <c r="B1" s="2" t="s">
        <v>104</v>
      </c>
      <c r="C1" s="2" t="s">
        <v>105</v>
      </c>
      <c r="D1" s="2" t="s">
        <v>106</v>
      </c>
      <c r="E1" s="2" t="s">
        <v>107</v>
      </c>
      <c r="F1" s="2" t="s">
        <v>108</v>
      </c>
      <c r="G1" s="2" t="s">
        <v>109</v>
      </c>
      <c r="H1" s="2" t="s">
        <v>110</v>
      </c>
    </row>
    <row r="2" spans="1:8">
      <c r="A2" s="4" t="s">
        <v>111</v>
      </c>
      <c r="B2" s="7" t="n">
        <v>2456601</v>
      </c>
      <c r="C2" s="7" t="n">
        <v>0</v>
      </c>
      <c r="D2" s="7" t="n">
        <v>0</v>
      </c>
      <c r="E2" s="7" t="n">
        <v>0</v>
      </c>
      <c r="F2" s="7" t="n">
        <v>0</v>
      </c>
      <c r="G2" s="7" t="n">
        <v>2456601</v>
      </c>
      <c r="H2" s="7" t="n">
        <v>0</v>
      </c>
    </row>
    <row r="3" spans="1:8">
      <c r="A3" s="4" t="s">
        <v>112</v>
      </c>
      <c r="C3" s="5" t="n">
        <v>0</v>
      </c>
    </row>
    <row r="4" spans="1:8">
      <c r="A4" s="3" t="s">
        <v>113</v>
      </c>
    </row>
    <row r="5" spans="1:8">
      <c r="A5" s="4" t="s">
        <v>91</v>
      </c>
      <c r="B5" s="5" t="n">
        <v>-160208</v>
      </c>
      <c r="G5" s="5" t="n">
        <v>-160208</v>
      </c>
    </row>
    <row r="6" spans="1:8">
      <c r="A6" s="4" t="s">
        <v>114</v>
      </c>
      <c r="B6" s="5" t="n">
        <v>246820</v>
      </c>
      <c r="G6" s="5" t="n">
        <v>246820</v>
      </c>
    </row>
    <row r="7" spans="1:8">
      <c r="A7" s="4" t="s">
        <v>115</v>
      </c>
      <c r="B7" s="5" t="n">
        <v>-1500</v>
      </c>
      <c r="G7" s="5" t="n">
        <v>-1500</v>
      </c>
    </row>
    <row r="8" spans="1:8">
      <c r="A8" s="4" t="s">
        <v>116</v>
      </c>
      <c r="B8" s="5" t="n">
        <v>-682470</v>
      </c>
      <c r="G8" s="5" t="n">
        <v>-682470</v>
      </c>
    </row>
    <row r="9" spans="1:8">
      <c r="A9" s="4" t="s">
        <v>117</v>
      </c>
      <c r="B9" s="5" t="n">
        <v>-136</v>
      </c>
      <c r="G9" s="5" t="n">
        <v>-136</v>
      </c>
    </row>
    <row r="10" spans="1:8">
      <c r="A10" s="4" t="s">
        <v>118</v>
      </c>
      <c r="B10" s="5" t="n">
        <v>27924</v>
      </c>
      <c r="G10" s="5" t="n">
        <v>27924</v>
      </c>
    </row>
    <row r="11" spans="1:8">
      <c r="A11" s="4" t="s">
        <v>119</v>
      </c>
      <c r="B11" s="5" t="n">
        <v>0</v>
      </c>
    </row>
    <row r="12" spans="1:8">
      <c r="A12" s="4" t="s">
        <v>120</v>
      </c>
      <c r="C12" s="5" t="n">
        <v>0</v>
      </c>
    </row>
    <row r="13" spans="1:8">
      <c r="A13" s="4" t="s">
        <v>121</v>
      </c>
      <c r="B13" s="5" t="n">
        <v>1887031</v>
      </c>
      <c r="C13" s="7" t="n">
        <v>0</v>
      </c>
      <c r="D13" s="5" t="n">
        <v>0</v>
      </c>
      <c r="E13" s="5" t="n">
        <v>0</v>
      </c>
      <c r="F13" s="5" t="n">
        <v>0</v>
      </c>
      <c r="G13" s="5" t="n">
        <v>1887031</v>
      </c>
      <c r="H13" s="5" t="n">
        <v>0</v>
      </c>
    </row>
    <row r="14" spans="1:8">
      <c r="A14" s="3" t="s">
        <v>113</v>
      </c>
    </row>
    <row r="15" spans="1:8">
      <c r="A15" s="4" t="s">
        <v>91</v>
      </c>
      <c r="B15" s="5" t="n">
        <v>-78239</v>
      </c>
      <c r="G15" s="5" t="n">
        <v>-78239</v>
      </c>
    </row>
    <row r="16" spans="1:8">
      <c r="A16" s="4" t="s">
        <v>114</v>
      </c>
      <c r="B16" s="5" t="n">
        <v>138002</v>
      </c>
      <c r="G16" s="5" t="n">
        <v>138002</v>
      </c>
    </row>
    <row r="17" spans="1:8">
      <c r="A17" s="4" t="s">
        <v>115</v>
      </c>
      <c r="B17" s="5" t="n">
        <v>1527</v>
      </c>
      <c r="G17" s="5" t="n">
        <v>1527</v>
      </c>
    </row>
    <row r="18" spans="1:8">
      <c r="A18" s="4" t="s">
        <v>122</v>
      </c>
      <c r="B18" s="5" t="n">
        <v>-972</v>
      </c>
      <c r="G18" s="5" t="n">
        <v>-972</v>
      </c>
    </row>
    <row r="19" spans="1:8">
      <c r="A19" s="4" t="s">
        <v>117</v>
      </c>
      <c r="B19" s="5" t="n">
        <v>-136</v>
      </c>
      <c r="G19" s="5" t="n">
        <v>-136</v>
      </c>
    </row>
    <row r="20" spans="1:8">
      <c r="A20" s="4" t="s">
        <v>118</v>
      </c>
      <c r="B20" s="5" t="n">
        <v>10210</v>
      </c>
      <c r="G20" s="5" t="n">
        <v>10210</v>
      </c>
    </row>
    <row r="21" spans="1:8">
      <c r="A21" s="4" t="s">
        <v>119</v>
      </c>
      <c r="B21" s="5" t="n">
        <v>0</v>
      </c>
    </row>
    <row r="22" spans="1:8">
      <c r="A22" s="4" t="s">
        <v>123</v>
      </c>
      <c r="C22" s="5" t="n">
        <v>0</v>
      </c>
    </row>
    <row r="23" spans="1:8">
      <c r="A23" s="4" t="s">
        <v>124</v>
      </c>
      <c r="B23" s="5" t="n">
        <v>1957423</v>
      </c>
      <c r="C23" s="7" t="n">
        <v>0</v>
      </c>
      <c r="D23" s="5" t="n">
        <v>0</v>
      </c>
      <c r="E23" s="5" t="n">
        <v>0</v>
      </c>
      <c r="F23" s="5" t="n">
        <v>0</v>
      </c>
      <c r="G23" s="5" t="n">
        <v>1957423</v>
      </c>
      <c r="H23" s="5" t="n">
        <v>0</v>
      </c>
    </row>
    <row r="24" spans="1:8">
      <c r="A24" s="3" t="s">
        <v>113</v>
      </c>
    </row>
    <row r="25" spans="1:8">
      <c r="A25" s="4" t="s">
        <v>91</v>
      </c>
      <c r="B25" s="5" t="n">
        <v>-16879</v>
      </c>
      <c r="G25" s="5" t="n">
        <v>-16879</v>
      </c>
    </row>
    <row r="26" spans="1:8">
      <c r="A26" s="4" t="s">
        <v>122</v>
      </c>
      <c r="B26" s="5" t="n">
        <v>15</v>
      </c>
      <c r="G26" s="5" t="n">
        <v>15</v>
      </c>
    </row>
    <row r="27" spans="1:8">
      <c r="A27" s="4" t="s">
        <v>125</v>
      </c>
      <c r="B27" s="5" t="n">
        <v>-19686</v>
      </c>
      <c r="G27" s="5" t="n">
        <v>-19686</v>
      </c>
    </row>
    <row r="28" spans="1:8">
      <c r="A28" s="4" t="s">
        <v>126</v>
      </c>
      <c r="B28" s="5" t="n">
        <v>-1153</v>
      </c>
      <c r="G28" s="5" t="n">
        <v>-1153</v>
      </c>
    </row>
    <row r="29" spans="1:8">
      <c r="A29" s="4" t="s">
        <v>127</v>
      </c>
      <c r="B29" s="5" t="n">
        <v>19686</v>
      </c>
      <c r="G29" s="5" t="n">
        <v>19686</v>
      </c>
    </row>
    <row r="30" spans="1:8">
      <c r="A30" s="4" t="s">
        <v>118</v>
      </c>
      <c r="B30" s="5" t="n">
        <v>12001</v>
      </c>
      <c r="G30" s="5" t="n">
        <v>12001</v>
      </c>
    </row>
    <row r="31" spans="1:8">
      <c r="A31" s="4" t="s">
        <v>128</v>
      </c>
      <c r="C31" s="5" t="n">
        <v>0</v>
      </c>
    </row>
    <row r="32" spans="1:8">
      <c r="A32" s="4" t="s">
        <v>129</v>
      </c>
      <c r="B32" s="5" t="n">
        <v>1951407</v>
      </c>
      <c r="C32" s="7" t="n">
        <v>0</v>
      </c>
      <c r="D32" s="5" t="n">
        <v>0</v>
      </c>
      <c r="E32" s="5" t="n">
        <v>0</v>
      </c>
      <c r="F32" s="5" t="n">
        <v>0</v>
      </c>
      <c r="G32" s="5" t="n">
        <v>1951407</v>
      </c>
      <c r="H32" s="5" t="n">
        <v>0</v>
      </c>
    </row>
    <row r="33" spans="1:8">
      <c r="A33" s="4" t="s">
        <v>130</v>
      </c>
      <c r="B33" s="5" t="n">
        <v>1957423</v>
      </c>
      <c r="C33" s="7" t="n">
        <v>0</v>
      </c>
      <c r="D33" s="5" t="n">
        <v>0</v>
      </c>
      <c r="E33" s="5" t="n">
        <v>0</v>
      </c>
      <c r="F33" s="5" t="n">
        <v>0</v>
      </c>
      <c r="G33" s="5" t="n">
        <v>1957423</v>
      </c>
      <c r="H33" s="5" t="n">
        <v>0</v>
      </c>
    </row>
    <row r="34" spans="1:8">
      <c r="A34" s="4" t="s">
        <v>131</v>
      </c>
      <c r="C34" s="5" t="n">
        <v>0</v>
      </c>
    </row>
    <row r="35" spans="1:8">
      <c r="A35" s="3" t="s">
        <v>113</v>
      </c>
    </row>
    <row r="36" spans="1:8">
      <c r="A36" s="4" t="s">
        <v>91</v>
      </c>
      <c r="B36" s="5" t="n">
        <v>-105826</v>
      </c>
    </row>
    <row r="37" spans="1:8">
      <c r="A37" s="4" t="s">
        <v>119</v>
      </c>
      <c r="B37" s="7" t="n">
        <v>48344</v>
      </c>
    </row>
    <row r="38" spans="1:8">
      <c r="A38" s="4" t="s">
        <v>132</v>
      </c>
      <c r="B38" s="5" t="n">
        <v>519173142</v>
      </c>
      <c r="C38" s="5" t="n">
        <v>519173142</v>
      </c>
    </row>
    <row r="39" spans="1:8">
      <c r="A39" s="4" t="s">
        <v>133</v>
      </c>
      <c r="B39" s="7" t="n">
        <v>8649875</v>
      </c>
      <c r="C39" s="7" t="n">
        <v>5192</v>
      </c>
      <c r="D39" s="5" t="n">
        <v>8602603</v>
      </c>
      <c r="E39" s="5" t="n">
        <v>-157595</v>
      </c>
      <c r="F39" s="5" t="n">
        <v>47885</v>
      </c>
      <c r="G39" s="5" t="n">
        <v>8498085</v>
      </c>
      <c r="H39" s="5" t="n">
        <v>151790</v>
      </c>
    </row>
    <row r="40" spans="1:8">
      <c r="A40" s="4" t="s">
        <v>134</v>
      </c>
      <c r="B40" s="5" t="n">
        <v>1951407</v>
      </c>
      <c r="C40" s="7" t="n">
        <v>0</v>
      </c>
      <c r="D40" s="5" t="n">
        <v>0</v>
      </c>
      <c r="E40" s="5" t="n">
        <v>0</v>
      </c>
      <c r="F40" s="5" t="n">
        <v>0</v>
      </c>
      <c r="G40" s="5" t="n">
        <v>1951407</v>
      </c>
      <c r="H40" s="5" t="n">
        <v>0</v>
      </c>
    </row>
    <row r="41" spans="1:8">
      <c r="A41" s="4" t="s">
        <v>135</v>
      </c>
      <c r="C41" s="5" t="n">
        <v>0</v>
      </c>
    </row>
    <row r="42" spans="1:8">
      <c r="A42" s="3" t="s">
        <v>113</v>
      </c>
    </row>
    <row r="43" spans="1:8">
      <c r="A43" s="4" t="s">
        <v>91</v>
      </c>
      <c r="B43" s="5" t="n">
        <v>-88947</v>
      </c>
      <c r="E43" s="5" t="n">
        <v>-88458</v>
      </c>
      <c r="G43" s="5" t="n">
        <v>-88458</v>
      </c>
      <c r="H43" s="5" t="n">
        <v>-489</v>
      </c>
    </row>
    <row r="44" spans="1:8">
      <c r="A44" s="4" t="s">
        <v>136</v>
      </c>
      <c r="C44" s="5" t="n">
        <v>88550000</v>
      </c>
    </row>
    <row r="45" spans="1:8">
      <c r="A45" s="4" t="s">
        <v>137</v>
      </c>
      <c r="B45" s="5" t="n">
        <v>1692058</v>
      </c>
      <c r="C45" s="7" t="n">
        <v>886</v>
      </c>
      <c r="D45" s="5" t="n">
        <v>1691172</v>
      </c>
      <c r="G45" s="5" t="n">
        <v>1692058</v>
      </c>
    </row>
    <row r="46" spans="1:8">
      <c r="A46" s="4" t="s">
        <v>118</v>
      </c>
      <c r="B46" s="5" t="n">
        <v>69202</v>
      </c>
      <c r="D46" s="5" t="n">
        <v>69202</v>
      </c>
      <c r="G46" s="5" t="n">
        <v>69202</v>
      </c>
    </row>
    <row r="47" spans="1:8">
      <c r="A47" s="4" t="s">
        <v>138</v>
      </c>
      <c r="B47" s="5" t="n">
        <v>-1951407</v>
      </c>
      <c r="C47" s="7" t="n">
        <v>2218</v>
      </c>
      <c r="D47" s="5" t="n">
        <v>1949189</v>
      </c>
    </row>
    <row r="48" spans="1:8">
      <c r="A48" s="4" t="s">
        <v>139</v>
      </c>
      <c r="C48" s="5" t="n">
        <v>221826634</v>
      </c>
    </row>
    <row r="49" spans="1:8">
      <c r="A49" s="4" t="s">
        <v>140</v>
      </c>
      <c r="B49" s="5" t="n">
        <v>-5726</v>
      </c>
      <c r="D49" s="5" t="n">
        <v>-5726</v>
      </c>
      <c r="G49" s="5" t="n">
        <v>-5726</v>
      </c>
    </row>
    <row r="50" spans="1:8">
      <c r="A50" s="4" t="s">
        <v>141</v>
      </c>
      <c r="C50" s="5" t="n">
        <v>207448958</v>
      </c>
    </row>
    <row r="51" spans="1:8">
      <c r="A51" s="4" t="s">
        <v>142</v>
      </c>
      <c r="B51" s="5" t="n">
        <v>5072415</v>
      </c>
      <c r="C51" s="7" t="n">
        <v>2075</v>
      </c>
      <c r="D51" s="5" t="n">
        <v>4918459</v>
      </c>
      <c r="G51" s="5" t="n">
        <v>4920534</v>
      </c>
      <c r="H51" s="5" t="n">
        <v>151881</v>
      </c>
    </row>
    <row r="52" spans="1:8">
      <c r="A52" s="4" t="s">
        <v>143</v>
      </c>
      <c r="B52" s="5" t="n">
        <v>-3796</v>
      </c>
      <c r="D52" s="5" t="n">
        <v>-3796</v>
      </c>
      <c r="G52" s="5" t="n">
        <v>-3796</v>
      </c>
    </row>
    <row r="53" spans="1:8">
      <c r="A53" s="4" t="s">
        <v>144</v>
      </c>
      <c r="B53" s="5" t="n">
        <v>-61</v>
      </c>
      <c r="H53" s="5" t="n">
        <v>-61</v>
      </c>
    </row>
    <row r="54" spans="1:8">
      <c r="A54" s="4" t="s">
        <v>145</v>
      </c>
      <c r="B54" s="5" t="n">
        <v>-69137</v>
      </c>
      <c r="E54" s="5" t="n">
        <v>-69137</v>
      </c>
      <c r="G54" s="5" t="n">
        <v>-69137</v>
      </c>
    </row>
    <row r="55" spans="1:8">
      <c r="A55" s="4" t="s">
        <v>146</v>
      </c>
      <c r="C55" s="5" t="n">
        <v>1347550</v>
      </c>
    </row>
    <row r="56" spans="1:8">
      <c r="A56" s="4" t="s">
        <v>147</v>
      </c>
      <c r="B56" s="5" t="n">
        <v>-15884</v>
      </c>
      <c r="C56" s="7" t="n">
        <v>13</v>
      </c>
      <c r="D56" s="5" t="n">
        <v>-15897</v>
      </c>
      <c r="G56" s="5" t="n">
        <v>-15884</v>
      </c>
    </row>
    <row r="57" spans="1:8">
      <c r="A57" s="4" t="s">
        <v>119</v>
      </c>
      <c r="B57" s="7" t="n">
        <v>48344</v>
      </c>
      <c r="F57" s="5" t="n">
        <v>47885</v>
      </c>
      <c r="G57" s="5" t="n">
        <v>47885</v>
      </c>
      <c r="H57" s="5" t="n">
        <v>459</v>
      </c>
    </row>
    <row r="58" spans="1:8">
      <c r="A58" s="4" t="s">
        <v>132</v>
      </c>
      <c r="B58" s="5" t="n">
        <v>519173142</v>
      </c>
      <c r="C58" s="5" t="n">
        <v>519173142</v>
      </c>
    </row>
    <row r="59" spans="1:8">
      <c r="A59" s="4" t="s">
        <v>133</v>
      </c>
      <c r="B59" s="7" t="n">
        <v>8649875</v>
      </c>
      <c r="C59" s="7" t="n">
        <v>5192</v>
      </c>
      <c r="D59" s="7" t="n">
        <v>8602603</v>
      </c>
      <c r="E59" s="7" t="n">
        <v>-157595</v>
      </c>
      <c r="F59" s="7" t="n">
        <v>47885</v>
      </c>
      <c r="G59" s="7" t="n">
        <v>8498085</v>
      </c>
      <c r="H59" s="7" t="n">
        <v>1517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50</v>
      </c>
      <c r="B1" s="2" t="s">
        <v>1</v>
      </c>
    </row>
    <row r="2" spans="1:3">
      <c r="B2" s="2" t="s">
        <v>2</v>
      </c>
      <c r="C2" s="2" t="s">
        <v>30</v>
      </c>
    </row>
    <row r="3" spans="1:3">
      <c r="A3" s="3" t="s">
        <v>240</v>
      </c>
    </row>
    <row r="4" spans="1:3">
      <c r="A4" s="4" t="s">
        <v>851</v>
      </c>
      <c r="B4" s="7" t="n">
        <v>385</v>
      </c>
    </row>
    <row r="5" spans="1:3">
      <c r="A5" s="4" t="s">
        <v>852</v>
      </c>
      <c r="C5" s="7" t="n">
        <v>19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5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35"/>
    <col customWidth="1" max="6" min="6" width="20"/>
    <col customWidth="1" max="7" min="7" width="27"/>
    <col customWidth="1" max="8" min="8" width="27"/>
    <col customWidth="1" max="9" min="9" width="27"/>
    <col customWidth="1" max="10" min="10" width="21"/>
  </cols>
  <sheetData>
    <row r="1" spans="1:10">
      <c r="A1" s="1" t="s">
        <v>853</v>
      </c>
      <c r="B1" s="2" t="s">
        <v>362</v>
      </c>
      <c r="C1" s="2" t="s">
        <v>854</v>
      </c>
      <c r="D1" s="2" t="s">
        <v>855</v>
      </c>
      <c r="E1" s="2" t="s">
        <v>856</v>
      </c>
      <c r="F1" s="2" t="s">
        <v>364</v>
      </c>
      <c r="G1" s="2" t="s">
        <v>805</v>
      </c>
      <c r="H1" s="2" t="s">
        <v>805</v>
      </c>
      <c r="I1" s="2" t="s">
        <v>806</v>
      </c>
      <c r="J1" s="2" t="s">
        <v>432</v>
      </c>
    </row>
    <row r="2" spans="1:10">
      <c r="A2" s="3" t="s">
        <v>857</v>
      </c>
    </row>
    <row r="3" spans="1:10">
      <c r="A3" s="4" t="s">
        <v>858</v>
      </c>
      <c r="E3" s="5" t="n">
        <v>1</v>
      </c>
    </row>
    <row r="4" spans="1:10">
      <c r="A4" s="4" t="s">
        <v>859</v>
      </c>
      <c r="H4" s="7" t="n">
        <v>81203000</v>
      </c>
      <c r="I4" s="7" t="n">
        <v>10210000</v>
      </c>
      <c r="J4" s="7" t="n">
        <v>27924000</v>
      </c>
    </row>
    <row r="5" spans="1:10">
      <c r="A5" s="4" t="s">
        <v>860</v>
      </c>
    </row>
    <row r="6" spans="1:10">
      <c r="A6" s="3" t="s">
        <v>857</v>
      </c>
    </row>
    <row r="7" spans="1:10">
      <c r="A7" s="4" t="s">
        <v>859</v>
      </c>
      <c r="H7" s="7" t="n">
        <v>70906000</v>
      </c>
      <c r="I7" s="7" t="n">
        <v>10014000</v>
      </c>
      <c r="J7" s="5" t="n">
        <v>23758000</v>
      </c>
    </row>
    <row r="8" spans="1:10">
      <c r="A8" s="4" t="s">
        <v>861</v>
      </c>
    </row>
    <row r="9" spans="1:10">
      <c r="A9" s="3" t="s">
        <v>857</v>
      </c>
    </row>
    <row r="10" spans="1:10">
      <c r="A10" s="4" t="s">
        <v>862</v>
      </c>
      <c r="D10" s="5" t="n">
        <v>16000000</v>
      </c>
    </row>
    <row r="11" spans="1:10">
      <c r="A11" s="4" t="s">
        <v>863</v>
      </c>
      <c r="G11" s="5" t="n">
        <v>4631909</v>
      </c>
      <c r="H11" s="5" t="n">
        <v>4631909</v>
      </c>
    </row>
    <row r="12" spans="1:10">
      <c r="A12" s="4" t="s">
        <v>864</v>
      </c>
    </row>
    <row r="13" spans="1:10">
      <c r="A13" s="3" t="s">
        <v>857</v>
      </c>
    </row>
    <row r="14" spans="1:10">
      <c r="A14" s="4" t="s">
        <v>865</v>
      </c>
      <c r="E14" s="5" t="n">
        <v>62529</v>
      </c>
      <c r="H14" s="5" t="n">
        <v>62529</v>
      </c>
    </row>
    <row r="15" spans="1:10">
      <c r="A15" s="4" t="s">
        <v>863</v>
      </c>
      <c r="E15" s="5" t="n">
        <v>6111</v>
      </c>
      <c r="F15" s="5" t="n">
        <v>6111</v>
      </c>
      <c r="G15" s="5" t="n">
        <v>6111</v>
      </c>
      <c r="H15" s="5" t="n">
        <v>6111</v>
      </c>
      <c r="I15" s="5" t="n">
        <v>0</v>
      </c>
    </row>
    <row r="16" spans="1:10">
      <c r="A16" s="4" t="s">
        <v>866</v>
      </c>
      <c r="G16" s="5" t="n">
        <v>56418</v>
      </c>
      <c r="H16" s="5" t="n">
        <v>56418</v>
      </c>
    </row>
    <row r="17" spans="1:10">
      <c r="A17" s="4" t="s">
        <v>867</v>
      </c>
    </row>
    <row r="18" spans="1:10">
      <c r="A18" s="3" t="s">
        <v>857</v>
      </c>
    </row>
    <row r="19" spans="1:10">
      <c r="A19" s="4" t="s">
        <v>859</v>
      </c>
      <c r="H19" s="7" t="n">
        <v>-178000</v>
      </c>
      <c r="I19" s="7" t="n">
        <v>0</v>
      </c>
      <c r="J19" s="5" t="n">
        <v>0</v>
      </c>
    </row>
    <row r="20" spans="1:10">
      <c r="A20" s="4" t="s">
        <v>821</v>
      </c>
    </row>
    <row r="21" spans="1:10">
      <c r="A21" s="3" t="s">
        <v>857</v>
      </c>
    </row>
    <row r="22" spans="1:10">
      <c r="A22" s="4" t="s">
        <v>868</v>
      </c>
      <c r="H22" s="5" t="n">
        <v>0</v>
      </c>
      <c r="I22" s="7" t="n">
        <v>0</v>
      </c>
      <c r="J22" s="5" t="n">
        <v>0</v>
      </c>
    </row>
    <row r="23" spans="1:10">
      <c r="A23" s="4" t="s">
        <v>869</v>
      </c>
      <c r="E23" s="7" t="n">
        <v>11601000</v>
      </c>
    </row>
    <row r="24" spans="1:10">
      <c r="A24" s="4" t="s">
        <v>870</v>
      </c>
      <c r="E24" s="5" t="n">
        <v>3878</v>
      </c>
    </row>
    <row r="25" spans="1:10">
      <c r="A25" s="4" t="s">
        <v>871</v>
      </c>
      <c r="E25" s="5" t="n">
        <v>730</v>
      </c>
      <c r="F25" s="5" t="n">
        <v>730</v>
      </c>
    </row>
    <row r="26" spans="1:10">
      <c r="A26" s="4" t="s">
        <v>872</v>
      </c>
      <c r="E26" s="5" t="n">
        <v>17669</v>
      </c>
      <c r="F26" s="5" t="n">
        <v>17669</v>
      </c>
    </row>
    <row r="27" spans="1:10">
      <c r="A27" s="4" t="s">
        <v>873</v>
      </c>
      <c r="E27" s="5" t="n">
        <v>40992</v>
      </c>
      <c r="F27" s="5" t="n">
        <v>40992</v>
      </c>
    </row>
    <row r="28" spans="1:10">
      <c r="A28" s="4" t="s">
        <v>874</v>
      </c>
      <c r="E28" s="5" t="n">
        <v>0</v>
      </c>
      <c r="F28" s="5" t="n">
        <v>0</v>
      </c>
      <c r="I28" s="5" t="n">
        <v>49553</v>
      </c>
    </row>
    <row r="29" spans="1:10">
      <c r="A29" s="4" t="s">
        <v>875</v>
      </c>
      <c r="F29" s="5" t="n">
        <v>9838</v>
      </c>
    </row>
    <row r="30" spans="1:10">
      <c r="A30" s="4" t="s">
        <v>876</v>
      </c>
      <c r="F30" s="5" t="n">
        <v>7520</v>
      </c>
    </row>
    <row r="31" spans="1:10">
      <c r="A31" s="4" t="s">
        <v>877</v>
      </c>
    </row>
    <row r="32" spans="1:10">
      <c r="A32" s="3" t="s">
        <v>857</v>
      </c>
    </row>
    <row r="33" spans="1:10">
      <c r="A33" s="4" t="s">
        <v>859</v>
      </c>
      <c r="H33" s="7" t="n">
        <v>11998000</v>
      </c>
      <c r="I33" s="7" t="n">
        <v>10014000</v>
      </c>
      <c r="J33" s="5" t="n">
        <v>23758000</v>
      </c>
    </row>
    <row r="34" spans="1:10">
      <c r="A34" s="4" t="s">
        <v>878</v>
      </c>
    </row>
    <row r="35" spans="1:10">
      <c r="A35" s="3" t="s">
        <v>857</v>
      </c>
    </row>
    <row r="36" spans="1:10">
      <c r="A36" s="4" t="s">
        <v>875</v>
      </c>
      <c r="F36" s="5" t="n">
        <v>9650</v>
      </c>
    </row>
    <row r="37" spans="1:10">
      <c r="A37" s="4" t="s">
        <v>879</v>
      </c>
    </row>
    <row r="38" spans="1:10">
      <c r="A38" s="3" t="s">
        <v>857</v>
      </c>
    </row>
    <row r="39" spans="1:10">
      <c r="A39" s="4" t="s">
        <v>875</v>
      </c>
      <c r="F39" s="5" t="n">
        <v>188</v>
      </c>
    </row>
    <row r="40" spans="1:10">
      <c r="A40" s="4" t="s">
        <v>824</v>
      </c>
    </row>
    <row r="41" spans="1:10">
      <c r="A41" s="3" t="s">
        <v>857</v>
      </c>
    </row>
    <row r="42" spans="1:10">
      <c r="A42" s="4" t="s">
        <v>865</v>
      </c>
      <c r="G42" s="5" t="n">
        <v>3290126</v>
      </c>
      <c r="H42" s="5" t="n">
        <v>4631909</v>
      </c>
    </row>
    <row r="43" spans="1:10">
      <c r="A43" s="4" t="s">
        <v>863</v>
      </c>
      <c r="G43" s="5" t="n">
        <v>3097893</v>
      </c>
      <c r="H43" s="5" t="n">
        <v>3097893</v>
      </c>
      <c r="I43" s="5" t="n">
        <v>0</v>
      </c>
    </row>
    <row r="44" spans="1:10">
      <c r="A44" s="4" t="s">
        <v>866</v>
      </c>
      <c r="G44" s="5" t="n">
        <v>2192584</v>
      </c>
      <c r="H44" s="5" t="n">
        <v>2192584</v>
      </c>
    </row>
    <row r="45" spans="1:10">
      <c r="A45" s="4" t="s">
        <v>880</v>
      </c>
    </row>
    <row r="46" spans="1:10">
      <c r="A46" s="3" t="s">
        <v>857</v>
      </c>
    </row>
    <row r="47" spans="1:10">
      <c r="A47" s="4" t="s">
        <v>859</v>
      </c>
      <c r="H47" s="7" t="n">
        <v>59086000</v>
      </c>
      <c r="I47" s="7" t="n">
        <v>0</v>
      </c>
      <c r="J47" s="7" t="n">
        <v>0</v>
      </c>
    </row>
    <row r="48" spans="1:10">
      <c r="A48" s="4" t="s">
        <v>881</v>
      </c>
    </row>
    <row r="49" spans="1:10">
      <c r="A49" s="3" t="s">
        <v>857</v>
      </c>
    </row>
    <row r="50" spans="1:10">
      <c r="A50" s="4" t="s">
        <v>873</v>
      </c>
      <c r="D50" s="5" t="n">
        <v>241250</v>
      </c>
    </row>
    <row r="51" spans="1:10">
      <c r="A51" s="4" t="s">
        <v>882</v>
      </c>
      <c r="G51" s="7" t="n">
        <v>4825000</v>
      </c>
    </row>
    <row r="52" spans="1:10">
      <c r="A52" s="4" t="s">
        <v>883</v>
      </c>
    </row>
    <row r="53" spans="1:10">
      <c r="A53" s="3" t="s">
        <v>857</v>
      </c>
    </row>
    <row r="54" spans="1:10">
      <c r="A54" s="4" t="s">
        <v>882</v>
      </c>
      <c r="G54" s="7" t="n">
        <v>59797000</v>
      </c>
    </row>
    <row r="55" spans="1:10">
      <c r="A55" s="4" t="s">
        <v>875</v>
      </c>
      <c r="D55" s="5" t="n">
        <v>2988120</v>
      </c>
    </row>
    <row r="56" spans="1:10">
      <c r="A56" s="4" t="s">
        <v>884</v>
      </c>
    </row>
    <row r="57" spans="1:10">
      <c r="A57" s="3" t="s">
        <v>857</v>
      </c>
    </row>
    <row r="58" spans="1:10">
      <c r="A58" s="4" t="s">
        <v>865</v>
      </c>
      <c r="H58" s="5" t="n">
        <v>874410</v>
      </c>
    </row>
    <row r="59" spans="1:10">
      <c r="A59" s="4" t="s">
        <v>885</v>
      </c>
      <c r="G59" s="4" t="s">
        <v>640</v>
      </c>
      <c r="H59" s="4" t="s">
        <v>640</v>
      </c>
    </row>
    <row r="60" spans="1:10">
      <c r="A60" s="4" t="s">
        <v>886</v>
      </c>
      <c r="G60" s="4" t="s">
        <v>640</v>
      </c>
      <c r="H60" s="4" t="s">
        <v>640</v>
      </c>
    </row>
    <row r="61" spans="1:10">
      <c r="A61" s="4" t="s">
        <v>887</v>
      </c>
      <c r="G61" s="4" t="s">
        <v>888</v>
      </c>
      <c r="H61" s="4" t="s">
        <v>888</v>
      </c>
    </row>
    <row r="62" spans="1:10">
      <c r="A62" s="4" t="s">
        <v>889</v>
      </c>
    </row>
    <row r="63" spans="1:10">
      <c r="A63" s="3" t="s">
        <v>857</v>
      </c>
    </row>
    <row r="64" spans="1:10">
      <c r="A64" s="4" t="s">
        <v>863</v>
      </c>
      <c r="G64" s="5" t="n">
        <v>408102</v>
      </c>
      <c r="H64" s="5" t="n">
        <v>408102</v>
      </c>
    </row>
    <row r="65" spans="1:10">
      <c r="A65" s="4" t="s">
        <v>890</v>
      </c>
    </row>
    <row r="66" spans="1:10">
      <c r="A66" s="3" t="s">
        <v>857</v>
      </c>
    </row>
    <row r="67" spans="1:10">
      <c r="A67" s="4" t="s">
        <v>875</v>
      </c>
      <c r="H67" s="5" t="n">
        <v>307327</v>
      </c>
    </row>
    <row r="68" spans="1:10">
      <c r="A68" s="4" t="s">
        <v>891</v>
      </c>
    </row>
    <row r="69" spans="1:10">
      <c r="A69" s="3" t="s">
        <v>857</v>
      </c>
    </row>
    <row r="70" spans="1:10">
      <c r="A70" s="4" t="s">
        <v>892</v>
      </c>
      <c r="H70" s="4" t="s">
        <v>557</v>
      </c>
    </row>
    <row r="71" spans="1:10">
      <c r="A71" s="4" t="s">
        <v>893</v>
      </c>
    </row>
    <row r="72" spans="1:10">
      <c r="A72" s="3" t="s">
        <v>857</v>
      </c>
    </row>
    <row r="73" spans="1:10">
      <c r="A73" s="4" t="s">
        <v>892</v>
      </c>
      <c r="H73" s="4" t="s">
        <v>894</v>
      </c>
    </row>
    <row r="74" spans="1:10">
      <c r="A74" s="4" t="s">
        <v>895</v>
      </c>
    </row>
    <row r="75" spans="1:10">
      <c r="A75" s="3" t="s">
        <v>857</v>
      </c>
    </row>
    <row r="76" spans="1:10">
      <c r="A76" s="4" t="s">
        <v>865</v>
      </c>
      <c r="H76" s="5" t="n">
        <v>4694438</v>
      </c>
    </row>
    <row r="77" spans="1:10">
      <c r="A77" s="4" t="s">
        <v>863</v>
      </c>
      <c r="G77" s="5" t="n">
        <v>3104004</v>
      </c>
      <c r="H77" s="5" t="n">
        <v>3104004</v>
      </c>
      <c r="I77" s="5" t="n">
        <v>0</v>
      </c>
    </row>
    <row r="78" spans="1:10">
      <c r="A78" s="4" t="s">
        <v>866</v>
      </c>
      <c r="H78" s="5" t="n">
        <v>2249002</v>
      </c>
    </row>
    <row r="79" spans="1:10">
      <c r="A79" s="4" t="s">
        <v>896</v>
      </c>
      <c r="G79" s="7" t="n">
        <v>45528000</v>
      </c>
    </row>
    <row r="80" spans="1:10">
      <c r="A80" s="4" t="s">
        <v>897</v>
      </c>
    </row>
    <row r="81" spans="1:10">
      <c r="A81" s="3" t="s">
        <v>857</v>
      </c>
    </row>
    <row r="82" spans="1:10">
      <c r="A82" s="4" t="s">
        <v>898</v>
      </c>
      <c r="D82" s="4" t="s">
        <v>899</v>
      </c>
    </row>
    <row r="83" spans="1:10">
      <c r="A83" s="4" t="s">
        <v>900</v>
      </c>
    </row>
    <row r="84" spans="1:10">
      <c r="A84" s="3" t="s">
        <v>857</v>
      </c>
    </row>
    <row r="85" spans="1:10">
      <c r="A85" s="4" t="s">
        <v>898</v>
      </c>
      <c r="H85" s="4" t="s">
        <v>899</v>
      </c>
    </row>
    <row r="86" spans="1:10">
      <c r="A86" s="4" t="s">
        <v>901</v>
      </c>
    </row>
    <row r="87" spans="1:10">
      <c r="A87" s="3" t="s">
        <v>857</v>
      </c>
    </row>
    <row r="88" spans="1:10">
      <c r="A88" s="4" t="s">
        <v>892</v>
      </c>
      <c r="H88" s="4" t="s">
        <v>554</v>
      </c>
    </row>
    <row r="89" spans="1:10">
      <c r="A89" s="4" t="s">
        <v>902</v>
      </c>
    </row>
    <row r="90" spans="1:10">
      <c r="A90" s="3" t="s">
        <v>857</v>
      </c>
    </row>
    <row r="91" spans="1:10">
      <c r="A91" s="4" t="s">
        <v>898</v>
      </c>
      <c r="D91" s="4" t="s">
        <v>899</v>
      </c>
    </row>
    <row r="92" spans="1:10">
      <c r="A92" s="4" t="s">
        <v>903</v>
      </c>
    </row>
    <row r="93" spans="1:10">
      <c r="A93" s="3" t="s">
        <v>857</v>
      </c>
    </row>
    <row r="94" spans="1:10">
      <c r="A94" s="4" t="s">
        <v>898</v>
      </c>
      <c r="H94" s="4" t="s">
        <v>899</v>
      </c>
    </row>
    <row r="95" spans="1:10">
      <c r="A95" s="4" t="s">
        <v>904</v>
      </c>
    </row>
    <row r="96" spans="1:10">
      <c r="A96" s="3" t="s">
        <v>857</v>
      </c>
    </row>
    <row r="97" spans="1:10">
      <c r="A97" s="4" t="s">
        <v>892</v>
      </c>
      <c r="H97" s="4" t="s">
        <v>557</v>
      </c>
    </row>
    <row r="98" spans="1:10">
      <c r="A98" s="4" t="s">
        <v>905</v>
      </c>
    </row>
    <row r="99" spans="1:10">
      <c r="A99" s="3" t="s">
        <v>857</v>
      </c>
    </row>
    <row r="100" spans="1:10">
      <c r="A100" s="4" t="s">
        <v>898</v>
      </c>
      <c r="D100" s="4" t="s">
        <v>899</v>
      </c>
    </row>
    <row r="101" spans="1:10">
      <c r="A101" s="4" t="s">
        <v>906</v>
      </c>
    </row>
    <row r="102" spans="1:10">
      <c r="A102" s="3" t="s">
        <v>857</v>
      </c>
    </row>
    <row r="103" spans="1:10">
      <c r="A103" s="4" t="s">
        <v>898</v>
      </c>
      <c r="H103" s="4" t="s">
        <v>899</v>
      </c>
    </row>
    <row r="104" spans="1:10">
      <c r="A104" s="4" t="s">
        <v>907</v>
      </c>
    </row>
    <row r="105" spans="1:10">
      <c r="A105" s="3" t="s">
        <v>857</v>
      </c>
    </row>
    <row r="106" spans="1:10">
      <c r="A106" s="4" t="s">
        <v>892</v>
      </c>
      <c r="H106" s="4" t="s">
        <v>560</v>
      </c>
    </row>
    <row r="107" spans="1:10">
      <c r="A107" s="4" t="s">
        <v>908</v>
      </c>
    </row>
    <row r="108" spans="1:10">
      <c r="A108" s="3" t="s">
        <v>857</v>
      </c>
    </row>
    <row r="109" spans="1:10">
      <c r="A109" s="4" t="s">
        <v>898</v>
      </c>
      <c r="C109" s="4" t="s">
        <v>888</v>
      </c>
    </row>
    <row r="110" spans="1:10">
      <c r="A110" s="4" t="s">
        <v>909</v>
      </c>
    </row>
    <row r="111" spans="1:10">
      <c r="A111" s="3" t="s">
        <v>857</v>
      </c>
    </row>
    <row r="112" spans="1:10">
      <c r="A112" s="4" t="s">
        <v>898</v>
      </c>
      <c r="C112" s="4" t="s">
        <v>888</v>
      </c>
    </row>
    <row r="113" spans="1:10">
      <c r="A113" s="4" t="s">
        <v>910</v>
      </c>
    </row>
    <row r="114" spans="1:10">
      <c r="A114" s="3" t="s">
        <v>857</v>
      </c>
    </row>
    <row r="115" spans="1:10">
      <c r="A115" s="4" t="s">
        <v>898</v>
      </c>
      <c r="C115" s="4" t="s">
        <v>640</v>
      </c>
    </row>
    <row r="116" spans="1:10">
      <c r="A116" s="4" t="s">
        <v>911</v>
      </c>
    </row>
    <row r="117" spans="1:10">
      <c r="A117" s="3" t="s">
        <v>857</v>
      </c>
    </row>
    <row r="118" spans="1:10">
      <c r="A118" s="4" t="s">
        <v>898</v>
      </c>
      <c r="H118" s="4" t="s">
        <v>888</v>
      </c>
    </row>
    <row r="119" spans="1:10">
      <c r="A119" s="4" t="s">
        <v>912</v>
      </c>
    </row>
    <row r="120" spans="1:10">
      <c r="A120" s="3" t="s">
        <v>857</v>
      </c>
    </row>
    <row r="121" spans="1:10">
      <c r="A121" s="4" t="s">
        <v>898</v>
      </c>
      <c r="C121" s="4" t="s">
        <v>888</v>
      </c>
      <c r="H121" s="4" t="s">
        <v>888</v>
      </c>
    </row>
    <row r="122" spans="1:10">
      <c r="A122" s="4" t="s">
        <v>913</v>
      </c>
    </row>
    <row r="123" spans="1:10">
      <c r="A123" s="3" t="s">
        <v>857</v>
      </c>
    </row>
    <row r="124" spans="1:10">
      <c r="A124" s="4" t="s">
        <v>898</v>
      </c>
      <c r="C124" s="4" t="s">
        <v>640</v>
      </c>
    </row>
    <row r="125" spans="1:10">
      <c r="A125" s="4" t="s">
        <v>914</v>
      </c>
    </row>
    <row r="126" spans="1:10">
      <c r="A126" s="3" t="s">
        <v>857</v>
      </c>
    </row>
    <row r="127" spans="1:10">
      <c r="A127" s="4" t="s">
        <v>898</v>
      </c>
      <c r="H127" s="4" t="s">
        <v>888</v>
      </c>
    </row>
    <row r="128" spans="1:10">
      <c r="A128" s="4" t="s">
        <v>915</v>
      </c>
    </row>
    <row r="129" spans="1:10">
      <c r="A129" s="3" t="s">
        <v>857</v>
      </c>
    </row>
    <row r="130" spans="1:10">
      <c r="A130" s="4" t="s">
        <v>898</v>
      </c>
      <c r="C130" s="4" t="s">
        <v>888</v>
      </c>
      <c r="H130" s="4" t="s">
        <v>888</v>
      </c>
    </row>
    <row r="131" spans="1:10">
      <c r="A131" s="4" t="s">
        <v>916</v>
      </c>
    </row>
    <row r="132" spans="1:10">
      <c r="A132" s="3" t="s">
        <v>857</v>
      </c>
    </row>
    <row r="133" spans="1:10">
      <c r="A133" s="4" t="s">
        <v>898</v>
      </c>
      <c r="C133" s="4" t="s">
        <v>640</v>
      </c>
    </row>
    <row r="134" spans="1:10">
      <c r="A134" s="4" t="s">
        <v>917</v>
      </c>
    </row>
    <row r="135" spans="1:10">
      <c r="A135" s="3" t="s">
        <v>857</v>
      </c>
    </row>
    <row r="136" spans="1:10">
      <c r="A136" s="4" t="s">
        <v>898</v>
      </c>
      <c r="C136" s="4" t="s">
        <v>640</v>
      </c>
    </row>
    <row r="137" spans="1:10">
      <c r="A137" s="4" t="s">
        <v>918</v>
      </c>
    </row>
    <row r="138" spans="1:10">
      <c r="A138" s="3" t="s">
        <v>857</v>
      </c>
    </row>
    <row r="139" spans="1:10">
      <c r="A139" s="4" t="s">
        <v>919</v>
      </c>
      <c r="B139" s="5" t="n">
        <v>949698</v>
      </c>
    </row>
    <row r="140" spans="1:10">
      <c r="A140" s="4" t="s">
        <v>892</v>
      </c>
      <c r="H140" s="4" t="s">
        <v>560</v>
      </c>
    </row>
    <row r="141" spans="1:10">
      <c r="A141" s="4" t="s">
        <v>875</v>
      </c>
      <c r="H141" s="5" t="n">
        <v>150927</v>
      </c>
    </row>
    <row r="142" spans="1:10">
      <c r="A142" s="4" t="s">
        <v>920</v>
      </c>
    </row>
    <row r="143" spans="1:10">
      <c r="A143" s="3" t="s">
        <v>857</v>
      </c>
    </row>
    <row r="144" spans="1:10">
      <c r="A144" s="4" t="s">
        <v>921</v>
      </c>
      <c r="B144" s="4" t="s">
        <v>560</v>
      </c>
    </row>
    <row r="145" spans="1:10">
      <c r="A145" s="4" t="s">
        <v>922</v>
      </c>
    </row>
    <row r="146" spans="1:10">
      <c r="A146" s="3" t="s">
        <v>857</v>
      </c>
    </row>
    <row r="147" spans="1:10">
      <c r="A147" s="4" t="s">
        <v>921</v>
      </c>
      <c r="B147" s="4" t="s">
        <v>894</v>
      </c>
    </row>
    <row r="148" spans="1:10">
      <c r="A148" s="4" t="s">
        <v>923</v>
      </c>
    </row>
    <row r="149" spans="1:10">
      <c r="A149" s="3" t="s">
        <v>857</v>
      </c>
    </row>
    <row r="150" spans="1:10">
      <c r="A150" s="4" t="s">
        <v>882</v>
      </c>
      <c r="H150" s="7" t="n">
        <v>1398000</v>
      </c>
    </row>
    <row r="151" spans="1:10">
      <c r="A151" s="4" t="s">
        <v>875</v>
      </c>
      <c r="H151" s="5" t="n">
        <v>6987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925</v>
      </c>
      <c r="C1" s="2" t="s">
        <v>925</v>
      </c>
    </row>
    <row r="2" spans="1:3">
      <c r="A2" s="3" t="s">
        <v>926</v>
      </c>
    </row>
    <row r="3" spans="1:3">
      <c r="A3" s="4" t="s">
        <v>927</v>
      </c>
      <c r="C3" s="5" t="n">
        <v>49553</v>
      </c>
    </row>
    <row r="4" spans="1:3">
      <c r="A4" s="4" t="s">
        <v>928</v>
      </c>
      <c r="C4" s="5" t="n">
        <v>9838</v>
      </c>
    </row>
    <row r="5" spans="1:3">
      <c r="A5" s="4" t="s">
        <v>929</v>
      </c>
      <c r="B5" s="5" t="n">
        <v>-730</v>
      </c>
      <c r="C5" s="5" t="n">
        <v>-730</v>
      </c>
    </row>
    <row r="6" spans="1:3">
      <c r="A6" s="4" t="s">
        <v>930</v>
      </c>
      <c r="B6" s="5" t="n">
        <v>-17669</v>
      </c>
      <c r="C6" s="5" t="n">
        <v>-17669</v>
      </c>
    </row>
    <row r="7" spans="1:3">
      <c r="A7" s="4" t="s">
        <v>931</v>
      </c>
      <c r="B7" s="5" t="n">
        <v>0</v>
      </c>
      <c r="C7" s="5" t="n">
        <v>0</v>
      </c>
    </row>
    <row r="8" spans="1:3">
      <c r="A8" s="3" t="s">
        <v>932</v>
      </c>
    </row>
    <row r="9" spans="1:3">
      <c r="A9" s="4" t="s">
        <v>933</v>
      </c>
      <c r="C9" s="7" t="n">
        <v>2900</v>
      </c>
    </row>
    <row r="10" spans="1:3">
      <c r="A10" s="4" t="s">
        <v>934</v>
      </c>
      <c r="C10" s="5" t="n">
        <v>100</v>
      </c>
    </row>
    <row r="11" spans="1:3">
      <c r="A11" s="4" t="s">
        <v>935</v>
      </c>
      <c r="C11" s="5" t="n">
        <v>-1700</v>
      </c>
    </row>
    <row r="12" spans="1:3">
      <c r="A12" s="4" t="s">
        <v>936</v>
      </c>
      <c r="C12" s="5" t="n">
        <v>-600</v>
      </c>
    </row>
    <row r="13" spans="1:3">
      <c r="A13" s="4" t="s">
        <v>937</v>
      </c>
      <c r="B13" s="7" t="n">
        <v>0</v>
      </c>
      <c r="C13" s="7" t="n">
        <v>0</v>
      </c>
    </row>
    <row r="14" spans="1:3">
      <c r="A14" s="4" t="s">
        <v>938</v>
      </c>
    </row>
    <row r="15" spans="1:3">
      <c r="A15" s="3" t="s">
        <v>926</v>
      </c>
    </row>
    <row r="16" spans="1:3">
      <c r="A16" s="4" t="s">
        <v>929</v>
      </c>
      <c r="C16" s="5" t="n">
        <v>-40992</v>
      </c>
    </row>
    <row r="17" spans="1:3">
      <c r="A17" s="3" t="s">
        <v>932</v>
      </c>
    </row>
    <row r="18" spans="1:3">
      <c r="A18" s="4" t="s">
        <v>935</v>
      </c>
      <c r="C18" s="7" t="n">
        <v>-3200</v>
      </c>
    </row>
    <row r="19" spans="1:3">
      <c r="A19" s="4" t="s">
        <v>939</v>
      </c>
    </row>
    <row r="20" spans="1:3">
      <c r="A20" s="3" t="s">
        <v>926</v>
      </c>
    </row>
    <row r="21" spans="1:3">
      <c r="A21" s="4" t="s">
        <v>927</v>
      </c>
      <c r="C21" s="5" t="n">
        <v>9915</v>
      </c>
    </row>
    <row r="22" spans="1:3">
      <c r="A22" s="4" t="s">
        <v>928</v>
      </c>
      <c r="C22" s="5" t="n">
        <v>85</v>
      </c>
    </row>
    <row r="23" spans="1:3">
      <c r="A23" s="4" t="s">
        <v>929</v>
      </c>
      <c r="C23" s="5" t="n">
        <v>-245</v>
      </c>
    </row>
    <row r="24" spans="1:3">
      <c r="A24" s="4" t="s">
        <v>930</v>
      </c>
      <c r="C24" s="5" t="n">
        <v>-555</v>
      </c>
    </row>
    <row r="25" spans="1:3">
      <c r="A25" s="4" t="s">
        <v>931</v>
      </c>
      <c r="B25" s="5" t="n">
        <v>0</v>
      </c>
      <c r="C25" s="5" t="n">
        <v>0</v>
      </c>
    </row>
    <row r="26" spans="1:3">
      <c r="A26" s="3" t="s">
        <v>932</v>
      </c>
    </row>
    <row r="27" spans="1:3">
      <c r="A27" s="4" t="s">
        <v>933</v>
      </c>
      <c r="C27" s="7" t="n">
        <v>4200</v>
      </c>
    </row>
    <row r="28" spans="1:3">
      <c r="A28" s="4" t="s">
        <v>934</v>
      </c>
      <c r="C28" s="5" t="n">
        <v>14000</v>
      </c>
    </row>
    <row r="29" spans="1:3">
      <c r="A29" s="4" t="s">
        <v>935</v>
      </c>
      <c r="C29" s="5" t="n">
        <v>-3400</v>
      </c>
    </row>
    <row r="30" spans="1:3">
      <c r="A30" s="4" t="s">
        <v>936</v>
      </c>
      <c r="C30" s="5" t="n">
        <v>-8200</v>
      </c>
    </row>
    <row r="31" spans="1:3">
      <c r="A31" s="4" t="s">
        <v>937</v>
      </c>
      <c r="B31" s="7" t="n">
        <v>0</v>
      </c>
      <c r="C31" s="7" t="n">
        <v>0</v>
      </c>
    </row>
    <row r="32" spans="1:3">
      <c r="A32" s="4" t="s">
        <v>940</v>
      </c>
    </row>
    <row r="33" spans="1:3">
      <c r="A33" s="3" t="s">
        <v>926</v>
      </c>
    </row>
    <row r="34" spans="1:3">
      <c r="A34" s="4" t="s">
        <v>929</v>
      </c>
      <c r="C34" s="5" t="n">
        <v>-9200</v>
      </c>
    </row>
    <row r="35" spans="1:3">
      <c r="A35" s="3" t="s">
        <v>932</v>
      </c>
    </row>
    <row r="36" spans="1:3">
      <c r="A36" s="4" t="s">
        <v>935</v>
      </c>
      <c r="C36" s="7" t="n">
        <v>-4000</v>
      </c>
    </row>
    <row r="37" spans="1:3">
      <c r="A37" s="4" t="s">
        <v>941</v>
      </c>
    </row>
    <row r="38" spans="1:3">
      <c r="A38" s="3" t="s">
        <v>926</v>
      </c>
    </row>
    <row r="39" spans="1:3">
      <c r="A39" s="4" t="s">
        <v>927</v>
      </c>
      <c r="C39" s="5" t="n">
        <v>39638</v>
      </c>
    </row>
    <row r="40" spans="1:3">
      <c r="A40" s="4" t="s">
        <v>928</v>
      </c>
      <c r="C40" s="5" t="n">
        <v>9753</v>
      </c>
    </row>
    <row r="41" spans="1:3">
      <c r="A41" s="4" t="s">
        <v>929</v>
      </c>
      <c r="C41" s="5" t="n">
        <v>-485</v>
      </c>
    </row>
    <row r="42" spans="1:3">
      <c r="A42" s="4" t="s">
        <v>930</v>
      </c>
      <c r="C42" s="5" t="n">
        <v>-17114</v>
      </c>
    </row>
    <row r="43" spans="1:3">
      <c r="A43" s="4" t="s">
        <v>931</v>
      </c>
      <c r="B43" s="5" t="n">
        <v>0</v>
      </c>
      <c r="C43" s="5" t="n">
        <v>0</v>
      </c>
    </row>
    <row r="44" spans="1:3">
      <c r="A44" s="3" t="s">
        <v>932</v>
      </c>
    </row>
    <row r="45" spans="1:3">
      <c r="A45" s="4" t="s">
        <v>933</v>
      </c>
      <c r="C45" s="7" t="n">
        <v>2500</v>
      </c>
    </row>
    <row r="46" spans="1:3">
      <c r="A46" s="4" t="s">
        <v>934</v>
      </c>
      <c r="C46" s="5" t="n">
        <v>0</v>
      </c>
    </row>
    <row r="47" spans="1:3">
      <c r="A47" s="4" t="s">
        <v>935</v>
      </c>
      <c r="C47" s="5" t="n">
        <v>-800</v>
      </c>
    </row>
    <row r="48" spans="1:3">
      <c r="A48" s="4" t="s">
        <v>936</v>
      </c>
      <c r="C48" s="5" t="n">
        <v>-400</v>
      </c>
    </row>
    <row r="49" spans="1:3">
      <c r="A49" s="4" t="s">
        <v>937</v>
      </c>
      <c r="B49" s="7" t="n">
        <v>0</v>
      </c>
      <c r="C49" s="7" t="n">
        <v>0</v>
      </c>
    </row>
    <row r="50" spans="1:3">
      <c r="A50" s="4" t="s">
        <v>942</v>
      </c>
    </row>
    <row r="51" spans="1:3">
      <c r="A51" s="3" t="s">
        <v>926</v>
      </c>
    </row>
    <row r="52" spans="1:3">
      <c r="A52" s="4" t="s">
        <v>929</v>
      </c>
      <c r="C52" s="5" t="n">
        <v>-31792</v>
      </c>
    </row>
    <row r="53" spans="1:3">
      <c r="A53" s="3" t="s">
        <v>932</v>
      </c>
    </row>
    <row r="54" spans="1:3">
      <c r="A54" s="4" t="s">
        <v>935</v>
      </c>
      <c r="C54" s="7" t="n">
        <v>-29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3</v>
      </c>
      <c r="B1" s="2" t="s">
        <v>925</v>
      </c>
      <c r="C1" s="2" t="s">
        <v>2</v>
      </c>
      <c r="D1" s="2" t="s">
        <v>2</v>
      </c>
    </row>
    <row r="2" spans="1:4">
      <c r="A2" s="4" t="s">
        <v>824</v>
      </c>
    </row>
    <row r="3" spans="1:4">
      <c r="A3" s="3" t="s">
        <v>944</v>
      </c>
    </row>
    <row r="4" spans="1:4">
      <c r="A4" s="4" t="s">
        <v>945</v>
      </c>
      <c r="D4" s="5" t="n">
        <v>0</v>
      </c>
    </row>
    <row r="5" spans="1:4">
      <c r="A5" s="4" t="s">
        <v>928</v>
      </c>
      <c r="C5" s="5" t="n">
        <v>3290126</v>
      </c>
      <c r="D5" s="5" t="n">
        <v>4631909</v>
      </c>
    </row>
    <row r="6" spans="1:4">
      <c r="A6" s="4" t="s">
        <v>946</v>
      </c>
      <c r="D6" s="5" t="n">
        <v>949698</v>
      </c>
    </row>
    <row r="7" spans="1:4">
      <c r="A7" s="4" t="s">
        <v>947</v>
      </c>
      <c r="C7" s="5" t="n">
        <v>-2192584</v>
      </c>
      <c r="D7" s="5" t="n">
        <v>-2192584</v>
      </c>
    </row>
    <row r="8" spans="1:4">
      <c r="A8" s="4" t="s">
        <v>948</v>
      </c>
      <c r="D8" s="5" t="n">
        <v>-291130</v>
      </c>
    </row>
    <row r="9" spans="1:4">
      <c r="A9" s="4" t="s">
        <v>949</v>
      </c>
      <c r="C9" s="5" t="n">
        <v>3097893</v>
      </c>
      <c r="D9" s="5" t="n">
        <v>3097893</v>
      </c>
    </row>
    <row r="10" spans="1:4">
      <c r="A10" s="3" t="s">
        <v>950</v>
      </c>
    </row>
    <row r="11" spans="1:4">
      <c r="A11" s="4" t="s">
        <v>951</v>
      </c>
      <c r="D11" s="7" t="n">
        <v>0</v>
      </c>
    </row>
    <row r="12" spans="1:4">
      <c r="A12" s="4" t="s">
        <v>934</v>
      </c>
      <c r="D12" s="13" t="n">
        <v>20.62</v>
      </c>
    </row>
    <row r="13" spans="1:4">
      <c r="A13" s="4" t="s">
        <v>952</v>
      </c>
      <c r="D13" s="13" t="n">
        <v>23.01</v>
      </c>
    </row>
    <row r="14" spans="1:4">
      <c r="A14" s="4" t="s">
        <v>953</v>
      </c>
      <c r="D14" s="13" t="n">
        <v>-20.16</v>
      </c>
    </row>
    <row r="15" spans="1:4">
      <c r="A15" s="4" t="s">
        <v>954</v>
      </c>
      <c r="D15" s="13" t="n">
        <v>-21.28</v>
      </c>
    </row>
    <row r="16" spans="1:4">
      <c r="A16" s="4" t="s">
        <v>955</v>
      </c>
      <c r="C16" s="8" t="n">
        <v>21.62</v>
      </c>
      <c r="D16" s="8" t="n">
        <v>21.62</v>
      </c>
    </row>
    <row r="17" spans="1:4">
      <c r="A17" s="4" t="s">
        <v>864</v>
      </c>
    </row>
    <row r="18" spans="1:4">
      <c r="A18" s="3" t="s">
        <v>944</v>
      </c>
    </row>
    <row r="19" spans="1:4">
      <c r="A19" s="4" t="s">
        <v>945</v>
      </c>
      <c r="C19" s="5" t="n">
        <v>6111</v>
      </c>
      <c r="D19" s="5" t="n">
        <v>0</v>
      </c>
    </row>
    <row r="20" spans="1:4">
      <c r="A20" s="4" t="s">
        <v>928</v>
      </c>
      <c r="B20" s="5" t="n">
        <v>62529</v>
      </c>
      <c r="D20" s="5" t="n">
        <v>62529</v>
      </c>
    </row>
    <row r="21" spans="1:4">
      <c r="A21" s="4" t="s">
        <v>946</v>
      </c>
      <c r="D21" s="5" t="n">
        <v>0</v>
      </c>
    </row>
    <row r="22" spans="1:4">
      <c r="A22" s="4" t="s">
        <v>947</v>
      </c>
      <c r="C22" s="5" t="n">
        <v>-56418</v>
      </c>
      <c r="D22" s="5" t="n">
        <v>-56418</v>
      </c>
    </row>
    <row r="23" spans="1:4">
      <c r="A23" s="4" t="s">
        <v>948</v>
      </c>
      <c r="D23" s="5" t="n">
        <v>0</v>
      </c>
    </row>
    <row r="24" spans="1:4">
      <c r="A24" s="4" t="s">
        <v>949</v>
      </c>
      <c r="B24" s="5" t="n">
        <v>6111</v>
      </c>
      <c r="C24" s="5" t="n">
        <v>6111</v>
      </c>
      <c r="D24" s="5" t="n">
        <v>6111</v>
      </c>
    </row>
    <row r="25" spans="1:4">
      <c r="A25" s="3" t="s">
        <v>950</v>
      </c>
    </row>
    <row r="26" spans="1:4">
      <c r="A26" s="4" t="s">
        <v>951</v>
      </c>
      <c r="D26" s="7" t="n">
        <v>0</v>
      </c>
    </row>
    <row r="27" spans="1:4">
      <c r="A27" s="4" t="s">
        <v>934</v>
      </c>
      <c r="D27" s="13" t="n">
        <v>15.5</v>
      </c>
    </row>
    <row r="28" spans="1:4">
      <c r="A28" s="4" t="s">
        <v>952</v>
      </c>
      <c r="D28" s="5" t="n">
        <v>0</v>
      </c>
    </row>
    <row r="29" spans="1:4">
      <c r="A29" s="4" t="s">
        <v>953</v>
      </c>
      <c r="D29" s="13" t="n">
        <v>-15.64</v>
      </c>
    </row>
    <row r="30" spans="1:4">
      <c r="A30" s="4" t="s">
        <v>954</v>
      </c>
      <c r="D30" s="5" t="n">
        <v>0</v>
      </c>
    </row>
    <row r="31" spans="1:4">
      <c r="A31" s="4" t="s">
        <v>955</v>
      </c>
      <c r="C31" s="8" t="n">
        <v>14.19</v>
      </c>
      <c r="D31" s="8" t="n">
        <v>14.19</v>
      </c>
    </row>
    <row r="32" spans="1:4">
      <c r="A32" s="4" t="s">
        <v>895</v>
      </c>
    </row>
    <row r="33" spans="1:4">
      <c r="A33" s="3" t="s">
        <v>944</v>
      </c>
    </row>
    <row r="34" spans="1:4">
      <c r="A34" s="4" t="s">
        <v>945</v>
      </c>
      <c r="D34" s="5" t="n">
        <v>0</v>
      </c>
    </row>
    <row r="35" spans="1:4">
      <c r="A35" s="4" t="s">
        <v>928</v>
      </c>
      <c r="D35" s="5" t="n">
        <v>4694438</v>
      </c>
    </row>
    <row r="36" spans="1:4">
      <c r="A36" s="4" t="s">
        <v>946</v>
      </c>
      <c r="D36" s="5" t="n">
        <v>949698</v>
      </c>
    </row>
    <row r="37" spans="1:4">
      <c r="A37" s="4" t="s">
        <v>947</v>
      </c>
      <c r="D37" s="5" t="n">
        <v>-2249002</v>
      </c>
    </row>
    <row r="38" spans="1:4">
      <c r="A38" s="4" t="s">
        <v>948</v>
      </c>
      <c r="D38" s="5" t="n">
        <v>-291130</v>
      </c>
    </row>
    <row r="39" spans="1:4">
      <c r="A39" s="4" t="s">
        <v>949</v>
      </c>
      <c r="C39" s="5" t="n">
        <v>3104004</v>
      </c>
      <c r="D39" s="5" t="n">
        <v>3104004</v>
      </c>
    </row>
    <row r="40" spans="1:4">
      <c r="A40" s="3" t="s">
        <v>950</v>
      </c>
    </row>
    <row r="41" spans="1:4">
      <c r="A41" s="4" t="s">
        <v>951</v>
      </c>
      <c r="D41" s="7" t="n">
        <v>0</v>
      </c>
    </row>
    <row r="42" spans="1:4">
      <c r="A42" s="4" t="s">
        <v>934</v>
      </c>
      <c r="D42" s="13" t="n">
        <v>20.56</v>
      </c>
    </row>
    <row r="43" spans="1:4">
      <c r="A43" s="4" t="s">
        <v>952</v>
      </c>
      <c r="D43" s="13" t="n">
        <v>23.01</v>
      </c>
    </row>
    <row r="44" spans="1:4">
      <c r="A44" s="4" t="s">
        <v>953</v>
      </c>
      <c r="D44" s="13" t="n">
        <v>-20.04</v>
      </c>
    </row>
    <row r="45" spans="1:4">
      <c r="A45" s="4" t="s">
        <v>954</v>
      </c>
      <c r="D45" s="13" t="n">
        <v>-21.28</v>
      </c>
    </row>
    <row r="46" spans="1:4">
      <c r="A46" s="4" t="s">
        <v>955</v>
      </c>
      <c r="C46" s="8" t="n">
        <v>20.79</v>
      </c>
      <c r="D46" s="8" t="n">
        <v>20.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4"/>
  </cols>
  <sheetData>
    <row r="1" spans="1:2">
      <c r="A1" s="1" t="s">
        <v>956</v>
      </c>
      <c r="B1" s="2" t="s">
        <v>854</v>
      </c>
    </row>
    <row r="2" spans="1:2">
      <c r="A2" s="3" t="s">
        <v>957</v>
      </c>
    </row>
    <row r="3" spans="1:2">
      <c r="A3" s="4" t="s">
        <v>958</v>
      </c>
      <c r="B3" s="4" t="s">
        <v>640</v>
      </c>
    </row>
    <row r="4" spans="1:2">
      <c r="A4" s="4" t="s">
        <v>959</v>
      </c>
      <c r="B4" s="4" t="s">
        <v>960</v>
      </c>
    </row>
    <row r="5" spans="1:2">
      <c r="A5" s="4" t="s">
        <v>443</v>
      </c>
    </row>
    <row r="6" spans="1:2">
      <c r="A6" s="3" t="s">
        <v>957</v>
      </c>
    </row>
    <row r="7" spans="1:2">
      <c r="A7" s="4" t="s">
        <v>961</v>
      </c>
      <c r="B7" s="4" t="s">
        <v>962</v>
      </c>
    </row>
    <row r="8" spans="1:2">
      <c r="A8" s="4" t="s">
        <v>963</v>
      </c>
    </row>
    <row r="9" spans="1:2">
      <c r="A9" s="3" t="s">
        <v>957</v>
      </c>
    </row>
    <row r="10" spans="1:2">
      <c r="A10" s="4" t="s">
        <v>961</v>
      </c>
      <c r="B10" s="4" t="s">
        <v>9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65</v>
      </c>
      <c r="B1" s="2" t="s">
        <v>1</v>
      </c>
    </row>
    <row r="2" spans="1:4">
      <c r="B2" s="2" t="s">
        <v>2</v>
      </c>
      <c r="C2" s="2" t="s">
        <v>30</v>
      </c>
      <c r="D2" s="2" t="s">
        <v>72</v>
      </c>
    </row>
    <row r="3" spans="1:4">
      <c r="A3" s="3" t="s">
        <v>966</v>
      </c>
    </row>
    <row r="4" spans="1:4">
      <c r="A4" s="4" t="s">
        <v>967</v>
      </c>
      <c r="B4" s="7" t="n">
        <v>81203</v>
      </c>
      <c r="C4" s="7" t="n">
        <v>10210</v>
      </c>
      <c r="D4" s="7" t="n">
        <v>27924</v>
      </c>
    </row>
    <row r="5" spans="1:4">
      <c r="A5" s="4" t="s">
        <v>968</v>
      </c>
      <c r="B5" s="5" t="n">
        <v>33811</v>
      </c>
    </row>
    <row r="6" spans="1:4">
      <c r="A6" s="4" t="s">
        <v>860</v>
      </c>
    </row>
    <row r="7" spans="1:4">
      <c r="A7" s="3" t="s">
        <v>966</v>
      </c>
    </row>
    <row r="8" spans="1:4">
      <c r="A8" s="4" t="s">
        <v>967</v>
      </c>
      <c r="B8" s="5" t="n">
        <v>70906</v>
      </c>
      <c r="C8" s="5" t="n">
        <v>10014</v>
      </c>
      <c r="D8" s="5" t="n">
        <v>23758</v>
      </c>
    </row>
    <row r="9" spans="1:4">
      <c r="A9" s="4" t="s">
        <v>969</v>
      </c>
    </row>
    <row r="10" spans="1:4">
      <c r="A10" s="3" t="s">
        <v>966</v>
      </c>
    </row>
    <row r="11" spans="1:4">
      <c r="A11" s="4" t="s">
        <v>967</v>
      </c>
      <c r="B11" s="5" t="n">
        <v>10297</v>
      </c>
      <c r="C11" s="5" t="n">
        <v>196</v>
      </c>
      <c r="D11" s="5" t="n">
        <v>4166</v>
      </c>
    </row>
    <row r="12" spans="1:4">
      <c r="A12" s="4" t="s">
        <v>821</v>
      </c>
    </row>
    <row r="13" spans="1:4">
      <c r="A13" s="3" t="s">
        <v>966</v>
      </c>
    </row>
    <row r="14" spans="1:4">
      <c r="A14" s="4" t="s">
        <v>968</v>
      </c>
      <c r="B14" s="5" t="n">
        <v>0</v>
      </c>
    </row>
    <row r="15" spans="1:4">
      <c r="A15" s="4" t="s">
        <v>877</v>
      </c>
    </row>
    <row r="16" spans="1:4">
      <c r="A16" s="3" t="s">
        <v>966</v>
      </c>
    </row>
    <row r="17" spans="1:4">
      <c r="A17" s="4" t="s">
        <v>967</v>
      </c>
      <c r="B17" s="5" t="n">
        <v>11998</v>
      </c>
      <c r="C17" s="5" t="n">
        <v>10014</v>
      </c>
      <c r="D17" s="5" t="n">
        <v>23758</v>
      </c>
    </row>
    <row r="18" spans="1:4">
      <c r="A18" s="4" t="s">
        <v>970</v>
      </c>
    </row>
    <row r="19" spans="1:4">
      <c r="A19" s="3" t="s">
        <v>966</v>
      </c>
    </row>
    <row r="20" spans="1:4">
      <c r="A20" s="4" t="s">
        <v>967</v>
      </c>
      <c r="B20" s="5" t="n">
        <v>3</v>
      </c>
      <c r="C20" s="5" t="n">
        <v>196</v>
      </c>
      <c r="D20" s="5" t="n">
        <v>4166</v>
      </c>
    </row>
    <row r="21" spans="1:4">
      <c r="A21" s="4" t="s">
        <v>824</v>
      </c>
    </row>
    <row r="22" spans="1:4">
      <c r="A22" s="3" t="s">
        <v>966</v>
      </c>
    </row>
    <row r="23" spans="1:4">
      <c r="A23" s="4" t="s">
        <v>968</v>
      </c>
      <c r="B23" s="5" t="n">
        <v>33804</v>
      </c>
    </row>
    <row r="24" spans="1:4">
      <c r="A24" s="4" t="s">
        <v>880</v>
      </c>
    </row>
    <row r="25" spans="1:4">
      <c r="A25" s="3" t="s">
        <v>966</v>
      </c>
    </row>
    <row r="26" spans="1:4">
      <c r="A26" s="4" t="s">
        <v>967</v>
      </c>
      <c r="B26" s="5" t="n">
        <v>59086</v>
      </c>
      <c r="C26" s="5" t="n">
        <v>0</v>
      </c>
      <c r="D26" s="5" t="n">
        <v>0</v>
      </c>
    </row>
    <row r="27" spans="1:4">
      <c r="A27" s="4" t="s">
        <v>971</v>
      </c>
    </row>
    <row r="28" spans="1:4">
      <c r="A28" s="3" t="s">
        <v>966</v>
      </c>
    </row>
    <row r="29" spans="1:4">
      <c r="A29" s="4" t="s">
        <v>967</v>
      </c>
      <c r="B29" s="5" t="n">
        <v>10337</v>
      </c>
      <c r="C29" s="5" t="n">
        <v>0</v>
      </c>
      <c r="D29" s="5" t="n">
        <v>0</v>
      </c>
    </row>
    <row r="30" spans="1:4">
      <c r="A30" s="4" t="s">
        <v>864</v>
      </c>
    </row>
    <row r="31" spans="1:4">
      <c r="A31" s="3" t="s">
        <v>966</v>
      </c>
    </row>
    <row r="32" spans="1:4">
      <c r="A32" s="4" t="s">
        <v>968</v>
      </c>
      <c r="B32" s="5" t="n">
        <v>7</v>
      </c>
    </row>
    <row r="33" spans="1:4">
      <c r="A33" s="4" t="s">
        <v>867</v>
      </c>
    </row>
    <row r="34" spans="1:4">
      <c r="A34" s="3" t="s">
        <v>966</v>
      </c>
    </row>
    <row r="35" spans="1:4">
      <c r="A35" s="4" t="s">
        <v>967</v>
      </c>
      <c r="B35" s="5" t="n">
        <v>-178</v>
      </c>
      <c r="C35" s="5" t="n">
        <v>0</v>
      </c>
      <c r="D35" s="5" t="n">
        <v>0</v>
      </c>
    </row>
    <row r="36" spans="1:4">
      <c r="A36" s="4" t="s">
        <v>972</v>
      </c>
    </row>
    <row r="37" spans="1:4">
      <c r="A37" s="3" t="s">
        <v>966</v>
      </c>
    </row>
    <row r="38" spans="1:4">
      <c r="A38" s="4" t="s">
        <v>967</v>
      </c>
      <c r="B38" s="7" t="n">
        <v>-43</v>
      </c>
      <c r="C38" s="7" t="n">
        <v>0</v>
      </c>
      <c r="D38" s="7" t="n">
        <v>0</v>
      </c>
    </row>
    <row r="39" spans="1:4">
      <c r="A39" s="4" t="s">
        <v>895</v>
      </c>
    </row>
    <row r="40" spans="1:4">
      <c r="A40" s="3" t="s">
        <v>966</v>
      </c>
    </row>
    <row r="41" spans="1:4">
      <c r="A41" s="4" t="s">
        <v>973</v>
      </c>
      <c r="B41" s="4" t="s">
        <v>9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0</v>
      </c>
    </row>
    <row r="2" spans="1:3">
      <c r="A2" s="3" t="s">
        <v>976</v>
      </c>
    </row>
    <row r="3" spans="1:3">
      <c r="A3" s="4" t="s">
        <v>424</v>
      </c>
      <c r="B3" s="7" t="n">
        <v>40102</v>
      </c>
    </row>
    <row r="4" spans="1:3">
      <c r="A4" s="4" t="s">
        <v>465</v>
      </c>
      <c r="B4" s="5" t="n">
        <v>26464</v>
      </c>
    </row>
    <row r="5" spans="1:3">
      <c r="A5" s="4" t="s">
        <v>977</v>
      </c>
    </row>
    <row r="6" spans="1:3">
      <c r="A6" s="3" t="s">
        <v>978</v>
      </c>
    </row>
    <row r="7" spans="1:3">
      <c r="A7" s="4" t="s">
        <v>979</v>
      </c>
      <c r="B7" s="5" t="n">
        <v>378545</v>
      </c>
      <c r="C7" s="7" t="n">
        <v>209337</v>
      </c>
    </row>
    <row r="8" spans="1:3">
      <c r="A8" s="4" t="s">
        <v>980</v>
      </c>
    </row>
    <row r="9" spans="1:3">
      <c r="A9" s="3" t="s">
        <v>978</v>
      </c>
    </row>
    <row r="10" spans="1:3">
      <c r="A10" s="4" t="s">
        <v>979</v>
      </c>
      <c r="B10" s="5" t="n">
        <v>379500</v>
      </c>
      <c r="C10" s="5" t="n">
        <v>209390</v>
      </c>
    </row>
    <row r="11" spans="1:3">
      <c r="A11" s="4" t="s">
        <v>693</v>
      </c>
    </row>
    <row r="12" spans="1:3">
      <c r="A12" s="3" t="s">
        <v>976</v>
      </c>
    </row>
    <row r="13" spans="1:3">
      <c r="A13" s="4" t="s">
        <v>424</v>
      </c>
      <c r="B13" s="5" t="n">
        <v>28075</v>
      </c>
      <c r="C13" s="5" t="n">
        <v>9256</v>
      </c>
    </row>
    <row r="14" spans="1:3">
      <c r="A14" s="4" t="s">
        <v>465</v>
      </c>
      <c r="B14" s="5" t="n">
        <v>0</v>
      </c>
    </row>
    <row r="15" spans="1:3">
      <c r="A15" s="4" t="s">
        <v>981</v>
      </c>
    </row>
    <row r="16" spans="1:3">
      <c r="A16" s="3" t="s">
        <v>976</v>
      </c>
    </row>
    <row r="17" spans="1:3">
      <c r="A17" s="4" t="s">
        <v>982</v>
      </c>
      <c r="B17" s="5" t="n">
        <v>7608228</v>
      </c>
      <c r="C17" s="5" t="n">
        <v>5263994</v>
      </c>
    </row>
    <row r="18" spans="1:3">
      <c r="A18" s="4" t="s">
        <v>983</v>
      </c>
    </row>
    <row r="19" spans="1:3">
      <c r="A19" s="3" t="s">
        <v>976</v>
      </c>
    </row>
    <row r="20" spans="1:3">
      <c r="A20" s="4" t="s">
        <v>982</v>
      </c>
      <c r="B20" s="5" t="n">
        <v>7627423</v>
      </c>
      <c r="C20" s="5" t="n">
        <v>5265180</v>
      </c>
    </row>
    <row r="21" spans="1:3">
      <c r="A21" s="4" t="s">
        <v>694</v>
      </c>
    </row>
    <row r="22" spans="1:3">
      <c r="A22" s="3" t="s">
        <v>976</v>
      </c>
    </row>
    <row r="23" spans="1:3">
      <c r="A23" s="4" t="s">
        <v>424</v>
      </c>
      <c r="B23" s="5" t="n">
        <v>12027</v>
      </c>
    </row>
    <row r="24" spans="1:3">
      <c r="A24" s="4" t="s">
        <v>465</v>
      </c>
      <c r="B24" s="5" t="n">
        <v>0</v>
      </c>
    </row>
    <row r="25" spans="1:3">
      <c r="A25" s="4" t="s">
        <v>984</v>
      </c>
    </row>
    <row r="26" spans="1:3">
      <c r="A26" s="3" t="s">
        <v>976</v>
      </c>
    </row>
    <row r="27" spans="1:3">
      <c r="A27" s="4" t="s">
        <v>982</v>
      </c>
      <c r="B27" s="5" t="n">
        <v>1500000</v>
      </c>
      <c r="C27" s="5" t="n">
        <v>0</v>
      </c>
    </row>
    <row r="28" spans="1:3">
      <c r="A28" s="4" t="s">
        <v>985</v>
      </c>
    </row>
    <row r="29" spans="1:3">
      <c r="A29" s="3" t="s">
        <v>976</v>
      </c>
    </row>
    <row r="30" spans="1:3">
      <c r="A30" s="4" t="s">
        <v>982</v>
      </c>
      <c r="B30" s="5" t="n">
        <v>1494494</v>
      </c>
      <c r="C30" s="5" t="n">
        <v>0</v>
      </c>
    </row>
    <row r="31" spans="1:3">
      <c r="A31" s="4" t="s">
        <v>986</v>
      </c>
    </row>
    <row r="32" spans="1:3">
      <c r="A32" s="3" t="s">
        <v>976</v>
      </c>
    </row>
    <row r="33" spans="1:3">
      <c r="A33" s="4" t="s">
        <v>982</v>
      </c>
      <c r="B33" s="5" t="n">
        <v>35000</v>
      </c>
      <c r="C33" s="5" t="n">
        <v>0</v>
      </c>
    </row>
    <row r="34" spans="1:3">
      <c r="A34" s="4" t="s">
        <v>987</v>
      </c>
    </row>
    <row r="35" spans="1:3">
      <c r="A35" s="3" t="s">
        <v>976</v>
      </c>
    </row>
    <row r="36" spans="1:3">
      <c r="A36" s="4" t="s">
        <v>982</v>
      </c>
      <c r="B36" s="5" t="n">
        <v>35007</v>
      </c>
      <c r="C36" s="5" t="n">
        <v>0</v>
      </c>
    </row>
    <row r="37" spans="1:3">
      <c r="A37" s="4" t="s">
        <v>292</v>
      </c>
    </row>
    <row r="38" spans="1:3">
      <c r="A38" s="3" t="s">
        <v>976</v>
      </c>
    </row>
    <row r="39" spans="1:3">
      <c r="A39" s="4" t="s">
        <v>424</v>
      </c>
      <c r="B39" s="5" t="n">
        <v>0</v>
      </c>
    </row>
    <row r="40" spans="1:3">
      <c r="A40" s="4" t="s">
        <v>465</v>
      </c>
      <c r="B40" s="5" t="n">
        <v>26464</v>
      </c>
    </row>
    <row r="41" spans="1:3">
      <c r="A41" s="4" t="s">
        <v>988</v>
      </c>
    </row>
    <row r="42" spans="1:3">
      <c r="A42" s="3" t="s">
        <v>976</v>
      </c>
    </row>
    <row r="43" spans="1:3">
      <c r="A43" s="4" t="s">
        <v>982</v>
      </c>
      <c r="B43" s="5" t="n">
        <v>548536</v>
      </c>
      <c r="C43" s="5" t="n">
        <v>0</v>
      </c>
    </row>
    <row r="44" spans="1:3">
      <c r="A44" s="4" t="s">
        <v>989</v>
      </c>
    </row>
    <row r="45" spans="1:3">
      <c r="A45" s="3" t="s">
        <v>976</v>
      </c>
    </row>
    <row r="46" spans="1:3">
      <c r="A46" s="4" t="s">
        <v>982</v>
      </c>
      <c r="B46" s="5" t="n">
        <v>557179</v>
      </c>
      <c r="C46" s="5" t="n">
        <v>0</v>
      </c>
    </row>
    <row r="47" spans="1:3">
      <c r="A47" s="4" t="s">
        <v>665</v>
      </c>
    </row>
    <row r="48" spans="1:3">
      <c r="A48" s="3" t="s">
        <v>976</v>
      </c>
    </row>
    <row r="49" spans="1:3">
      <c r="A49" s="4" t="s">
        <v>424</v>
      </c>
      <c r="B49" s="5" t="n">
        <v>0</v>
      </c>
      <c r="C49" s="5" t="n">
        <v>6044</v>
      </c>
    </row>
    <row r="50" spans="1:3">
      <c r="A50" s="4" t="s">
        <v>990</v>
      </c>
    </row>
    <row r="51" spans="1:3">
      <c r="A51" s="3" t="s">
        <v>976</v>
      </c>
    </row>
    <row r="52" spans="1:3">
      <c r="A52" s="4" t="s">
        <v>982</v>
      </c>
      <c r="B52" s="5" t="n">
        <v>0</v>
      </c>
      <c r="C52" s="5" t="n">
        <v>2321585</v>
      </c>
    </row>
    <row r="53" spans="1:3">
      <c r="A53" s="4" t="s">
        <v>991</v>
      </c>
    </row>
    <row r="54" spans="1:3">
      <c r="A54" s="3" t="s">
        <v>976</v>
      </c>
    </row>
    <row r="55" spans="1:3">
      <c r="A55" s="4" t="s">
        <v>982</v>
      </c>
      <c r="B55" s="7" t="n">
        <v>0</v>
      </c>
      <c r="C55" s="7" t="n">
        <v>23295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0</v>
      </c>
      <c r="D2" s="2" t="s">
        <v>72</v>
      </c>
    </row>
    <row r="3" spans="1:4">
      <c r="A3" s="3" t="s">
        <v>993</v>
      </c>
    </row>
    <row r="4" spans="1:4">
      <c r="A4" s="4" t="s">
        <v>994</v>
      </c>
      <c r="B4" s="7" t="n">
        <v>-2231</v>
      </c>
      <c r="C4" s="7" t="n">
        <v>-2282</v>
      </c>
      <c r="D4" s="7" t="n">
        <v>-1448</v>
      </c>
    </row>
    <row r="5" spans="1:4">
      <c r="A5" s="4" t="s">
        <v>995</v>
      </c>
    </row>
    <row r="6" spans="1:4">
      <c r="A6" s="3" t="s">
        <v>993</v>
      </c>
    </row>
    <row r="7" spans="1:4">
      <c r="A7" s="4" t="s">
        <v>996</v>
      </c>
      <c r="B7" s="5" t="n">
        <v>13112</v>
      </c>
      <c r="C7" s="5" t="n">
        <v>6938</v>
      </c>
      <c r="D7" s="5" t="n">
        <v>0</v>
      </c>
    </row>
    <row r="8" spans="1:4">
      <c r="A8" s="4" t="s">
        <v>994</v>
      </c>
      <c r="B8" s="5" t="n">
        <v>-1370</v>
      </c>
      <c r="C8" s="5" t="n">
        <v>-1327</v>
      </c>
      <c r="D8" s="5" t="n">
        <v>0</v>
      </c>
    </row>
    <row r="9" spans="1:4">
      <c r="A9" s="4" t="s">
        <v>997</v>
      </c>
      <c r="B9" s="5" t="n">
        <v>11742</v>
      </c>
      <c r="C9" s="5" t="n">
        <v>5611</v>
      </c>
      <c r="D9" s="5" t="n">
        <v>0</v>
      </c>
    </row>
    <row r="10" spans="1:4">
      <c r="A10" s="4" t="s">
        <v>995</v>
      </c>
    </row>
    <row r="11" spans="1:4">
      <c r="A11" s="3" t="s">
        <v>993</v>
      </c>
    </row>
    <row r="12" spans="1:4">
      <c r="A12" s="4" t="s">
        <v>996</v>
      </c>
      <c r="B12" s="5" t="n">
        <v>2942</v>
      </c>
      <c r="C12" s="5" t="n">
        <v>3066</v>
      </c>
      <c r="D12" s="5" t="n">
        <v>2230</v>
      </c>
    </row>
    <row r="13" spans="1:4">
      <c r="A13" s="4" t="s">
        <v>994</v>
      </c>
      <c r="B13" s="5" t="n">
        <v>-861</v>
      </c>
      <c r="C13" s="5" t="n">
        <v>-955</v>
      </c>
      <c r="D13" s="5" t="n">
        <v>-1448</v>
      </c>
    </row>
    <row r="14" spans="1:4">
      <c r="A14" s="4" t="s">
        <v>997</v>
      </c>
      <c r="B14" s="7" t="n">
        <v>2081</v>
      </c>
      <c r="C14" s="7" t="n">
        <v>2111</v>
      </c>
      <c r="D14" s="7" t="n">
        <v>78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998</v>
      </c>
      <c r="B1" s="2" t="s">
        <v>999</v>
      </c>
      <c r="J1" s="2" t="s">
        <v>1000</v>
      </c>
    </row>
    <row r="2" spans="1:10">
      <c r="B2" s="2" t="s">
        <v>2</v>
      </c>
      <c r="C2" s="2" t="s">
        <v>1001</v>
      </c>
      <c r="D2" s="2" t="s">
        <v>4</v>
      </c>
      <c r="E2" s="2" t="s">
        <v>1002</v>
      </c>
      <c r="F2" s="2" t="s">
        <v>30</v>
      </c>
      <c r="G2" s="2" t="s">
        <v>1003</v>
      </c>
      <c r="H2" s="2" t="s">
        <v>1004</v>
      </c>
      <c r="I2" s="2" t="s">
        <v>1005</v>
      </c>
      <c r="J2" s="2" t="s">
        <v>2</v>
      </c>
    </row>
    <row r="3" spans="1:10">
      <c r="A3" s="3" t="s">
        <v>1006</v>
      </c>
    </row>
    <row r="4" spans="1:10">
      <c r="A4" s="4" t="s">
        <v>1007</v>
      </c>
      <c r="J4" s="4" t="s">
        <v>1008</v>
      </c>
    </row>
    <row r="5" spans="1:10">
      <c r="A5" s="3" t="s">
        <v>1009</v>
      </c>
    </row>
    <row r="6" spans="1:10">
      <c r="A6" s="4" t="s">
        <v>1010</v>
      </c>
      <c r="B6" s="7" t="n">
        <v>-46236</v>
      </c>
      <c r="C6" s="7" t="n">
        <v>-22745</v>
      </c>
      <c r="D6" s="7" t="n">
        <v>5420</v>
      </c>
      <c r="E6" s="7" t="n">
        <v>-25512</v>
      </c>
      <c r="F6" s="7" t="n">
        <v>-26649</v>
      </c>
      <c r="G6" s="7" t="n">
        <v>-21949</v>
      </c>
      <c r="H6" s="7" t="n">
        <v>-19666</v>
      </c>
      <c r="I6" s="7" t="n">
        <v>-9975</v>
      </c>
      <c r="J6" s="7" t="n">
        <v>-89073</v>
      </c>
    </row>
    <row r="7" spans="1:10">
      <c r="A7" s="4" t="s">
        <v>1011</v>
      </c>
      <c r="J7" s="7" t="n">
        <v>-89073</v>
      </c>
    </row>
    <row r="8" spans="1:10">
      <c r="A8" s="3" t="s">
        <v>1012</v>
      </c>
    </row>
    <row r="9" spans="1:10">
      <c r="A9" s="4" t="s">
        <v>1013</v>
      </c>
      <c r="J9" s="5" t="n">
        <v>339423442</v>
      </c>
    </row>
    <row r="10" spans="1:10">
      <c r="A10" s="4" t="s">
        <v>1014</v>
      </c>
      <c r="B10" s="5" t="n">
        <v>415276026</v>
      </c>
      <c r="C10" s="5" t="n">
        <v>311559780</v>
      </c>
      <c r="D10" s="5" t="n">
        <v>312271578</v>
      </c>
      <c r="E10" s="5" t="n">
        <v>311651082</v>
      </c>
      <c r="J10" s="5" t="n">
        <v>339423442</v>
      </c>
    </row>
    <row r="11" spans="1:10">
      <c r="A11" s="4" t="s">
        <v>1015</v>
      </c>
      <c r="J11" s="8" t="n">
        <v>-0.26</v>
      </c>
    </row>
    <row r="12" spans="1:10">
      <c r="A12" s="4" t="s">
        <v>1016</v>
      </c>
      <c r="J12" s="8" t="n">
        <v>-0.26</v>
      </c>
    </row>
    <row r="13" spans="1:10">
      <c r="A13" s="4" t="s">
        <v>895</v>
      </c>
    </row>
    <row r="14" spans="1:10">
      <c r="A14" s="3" t="s">
        <v>1006</v>
      </c>
    </row>
    <row r="15" spans="1:10">
      <c r="A15" s="4" t="s">
        <v>1017</v>
      </c>
      <c r="J15" s="5" t="n">
        <v>896993</v>
      </c>
    </row>
  </sheetData>
  <mergeCells count="2">
    <mergeCell ref="A1:A2"/>
    <mergeCell ref="B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018</v>
      </c>
      <c r="B1" s="2" t="s">
        <v>1</v>
      </c>
    </row>
    <row r="2" spans="1:2">
      <c r="B2" s="2" t="s">
        <v>590</v>
      </c>
    </row>
    <row r="3" spans="1:2">
      <c r="A3" s="3" t="s">
        <v>253</v>
      </c>
    </row>
    <row r="4" spans="1:2">
      <c r="A4" s="4" t="s">
        <v>1019</v>
      </c>
      <c r="B4" s="7" t="n">
        <v>31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 customWidth="1" max="5" min="5" width="14"/>
  </cols>
  <sheetData>
    <row r="1" spans="1:5">
      <c r="A1" s="1" t="s">
        <v>148</v>
      </c>
      <c r="B1" s="2" t="s">
        <v>149</v>
      </c>
      <c r="C1" s="2" t="s">
        <v>150</v>
      </c>
      <c r="D1" s="2" t="s">
        <v>151</v>
      </c>
      <c r="E1" s="2" t="s">
        <v>2</v>
      </c>
    </row>
    <row r="2" spans="1:5">
      <c r="A2" s="3" t="s">
        <v>152</v>
      </c>
    </row>
    <row r="3" spans="1:5">
      <c r="A3" s="4" t="s">
        <v>153</v>
      </c>
      <c r="B3" s="8" t="n">
        <v>0.08</v>
      </c>
      <c r="C3" s="8" t="n">
        <v>0.08</v>
      </c>
      <c r="D3" s="8" t="n">
        <v>0.06</v>
      </c>
      <c r="E3" s="8" t="n">
        <v>0.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1"/>
  </cols>
  <sheetData>
    <row r="1" spans="1:4">
      <c r="A1" s="1" t="s">
        <v>1020</v>
      </c>
      <c r="B1" s="2" t="s">
        <v>1</v>
      </c>
    </row>
    <row r="2" spans="1:4">
      <c r="B2" s="2" t="s">
        <v>430</v>
      </c>
      <c r="C2" s="2" t="s">
        <v>382</v>
      </c>
      <c r="D2" s="2" t="s">
        <v>432</v>
      </c>
    </row>
    <row r="3" spans="1:4">
      <c r="A3" s="3" t="s">
        <v>1021</v>
      </c>
    </row>
    <row r="4" spans="1:4">
      <c r="A4" s="4" t="s">
        <v>1022</v>
      </c>
      <c r="B4" s="7" t="n">
        <v>5203000</v>
      </c>
      <c r="C4" s="7" t="n">
        <v>4883000</v>
      </c>
      <c r="D4" s="7" t="n">
        <v>4510000</v>
      </c>
    </row>
    <row r="5" spans="1:4">
      <c r="A5" s="4" t="s">
        <v>1023</v>
      </c>
      <c r="B5" s="7" t="n">
        <v>0</v>
      </c>
      <c r="C5" s="7" t="n">
        <v>0</v>
      </c>
      <c r="D5" s="7" t="n">
        <v>0</v>
      </c>
    </row>
    <row r="6" spans="1:4">
      <c r="A6" s="4" t="s">
        <v>1024</v>
      </c>
      <c r="B6" s="5" t="n">
        <v>303</v>
      </c>
    </row>
    <row r="7" spans="1:4">
      <c r="A7" s="4" t="s">
        <v>1025</v>
      </c>
      <c r="B7" s="7" t="n">
        <v>75368000</v>
      </c>
    </row>
    <row r="8" spans="1:4">
      <c r="A8" s="4" t="s">
        <v>1026</v>
      </c>
    </row>
    <row r="9" spans="1:4">
      <c r="A9" s="3" t="s">
        <v>1021</v>
      </c>
    </row>
    <row r="10" spans="1:4">
      <c r="A10" s="4" t="s">
        <v>1027</v>
      </c>
      <c r="B10" s="5" t="n">
        <v>9200000</v>
      </c>
    </row>
    <row r="11" spans="1:4">
      <c r="A11" s="4" t="s">
        <v>1028</v>
      </c>
      <c r="B11" s="7" t="n">
        <v>115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590</v>
      </c>
    </row>
    <row r="2" spans="1:2">
      <c r="A2" s="3" t="s">
        <v>256</v>
      </c>
    </row>
    <row r="3" spans="1:2">
      <c r="A3" s="5" t="n">
        <v>2018</v>
      </c>
      <c r="B3" s="7" t="n">
        <v>5943</v>
      </c>
    </row>
    <row r="4" spans="1:2">
      <c r="A4" s="5" t="n">
        <v>2019</v>
      </c>
      <c r="B4" s="5" t="n">
        <v>4863</v>
      </c>
    </row>
    <row r="5" spans="1:2">
      <c r="A5" s="5" t="n">
        <v>2020</v>
      </c>
      <c r="B5" s="5" t="n">
        <v>4297</v>
      </c>
    </row>
    <row r="6" spans="1:2">
      <c r="A6" s="5" t="n">
        <v>2021</v>
      </c>
      <c r="B6" s="5" t="n">
        <v>3829</v>
      </c>
    </row>
    <row r="7" spans="1:2">
      <c r="A7" s="5" t="n">
        <v>2022</v>
      </c>
      <c r="B7" s="5" t="n">
        <v>2139</v>
      </c>
    </row>
    <row r="8" spans="1:2">
      <c r="A8" s="4" t="s">
        <v>1030</v>
      </c>
      <c r="B8" s="5" t="n">
        <v>2319</v>
      </c>
    </row>
    <row r="9" spans="1:2">
      <c r="A9" s="4" t="s">
        <v>104</v>
      </c>
      <c r="B9" s="7" t="n">
        <v>233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1</v>
      </c>
      <c r="B1" s="2" t="s">
        <v>1032</v>
      </c>
      <c r="C1" s="2" t="s">
        <v>2</v>
      </c>
      <c r="D1" s="2" t="s">
        <v>1033</v>
      </c>
    </row>
    <row r="2" spans="1:4">
      <c r="A2" s="3" t="s">
        <v>1034</v>
      </c>
    </row>
    <row r="3" spans="1:4">
      <c r="A3" s="4" t="s">
        <v>1035</v>
      </c>
      <c r="B3" s="7" t="n">
        <v>4920534</v>
      </c>
    </row>
    <row r="4" spans="1:4">
      <c r="A4" s="4" t="s">
        <v>1036</v>
      </c>
      <c r="D4" s="8" t="n">
        <v>23.01</v>
      </c>
    </row>
    <row r="5" spans="1:4">
      <c r="A5" s="4" t="s">
        <v>1037</v>
      </c>
      <c r="B5" s="5" t="n">
        <v>135520</v>
      </c>
    </row>
    <row r="6" spans="1:4">
      <c r="A6" s="4" t="s">
        <v>1038</v>
      </c>
      <c r="B6" s="7" t="n">
        <v>11614</v>
      </c>
    </row>
    <row r="7" spans="1:4">
      <c r="A7" s="4" t="s">
        <v>1039</v>
      </c>
      <c r="C7" s="7" t="n">
        <v>29802</v>
      </c>
    </row>
    <row r="8" spans="1:4">
      <c r="A8" s="4" t="s">
        <v>1040</v>
      </c>
      <c r="C8" s="7" t="n">
        <v>11631</v>
      </c>
    </row>
    <row r="9" spans="1:4">
      <c r="A9" s="4" t="s">
        <v>105</v>
      </c>
    </row>
    <row r="10" spans="1:4">
      <c r="A10" s="3" t="s">
        <v>1034</v>
      </c>
    </row>
    <row r="11" spans="1:4">
      <c r="A11" s="4" t="s">
        <v>1041</v>
      </c>
      <c r="B11" s="5" t="n">
        <v>207448958</v>
      </c>
    </row>
    <row r="12" spans="1:4">
      <c r="A12" s="4" t="s">
        <v>227</v>
      </c>
    </row>
    <row r="13" spans="1:4">
      <c r="A13" s="3" t="s">
        <v>1034</v>
      </c>
    </row>
    <row r="14" spans="1:4">
      <c r="A14" s="4" t="s">
        <v>1042</v>
      </c>
      <c r="B14" s="7" t="n">
        <v>21135</v>
      </c>
    </row>
    <row r="15" spans="1:4">
      <c r="A15" s="4" t="s">
        <v>1043</v>
      </c>
    </row>
    <row r="16" spans="1:4">
      <c r="A16" s="3" t="s">
        <v>1034</v>
      </c>
    </row>
    <row r="17" spans="1:4">
      <c r="A17" s="4" t="s">
        <v>1044</v>
      </c>
      <c r="B17" s="7" t="n">
        <v>457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5</v>
      </c>
      <c r="B1" s="2" t="s">
        <v>1032</v>
      </c>
      <c r="C1" s="2" t="s">
        <v>2</v>
      </c>
      <c r="D1" s="2" t="s">
        <v>30</v>
      </c>
    </row>
    <row r="2" spans="1:4">
      <c r="A2" s="3" t="s">
        <v>1046</v>
      </c>
    </row>
    <row r="3" spans="1:4">
      <c r="A3" s="4" t="s">
        <v>39</v>
      </c>
      <c r="C3" s="7" t="n">
        <v>258207</v>
      </c>
      <c r="D3" s="7" t="n">
        <v>0</v>
      </c>
    </row>
    <row r="4" spans="1:4">
      <c r="A4" s="4" t="s">
        <v>374</v>
      </c>
    </row>
    <row r="5" spans="1:4">
      <c r="A5" s="3" t="s">
        <v>1034</v>
      </c>
    </row>
    <row r="6" spans="1:4">
      <c r="A6" s="4" t="s">
        <v>1035</v>
      </c>
      <c r="B6" s="7" t="n">
        <v>4920534</v>
      </c>
    </row>
    <row r="7" spans="1:4">
      <c r="A7" s="3" t="s">
        <v>1047</v>
      </c>
    </row>
    <row r="8" spans="1:4">
      <c r="A8" s="4" t="s">
        <v>32</v>
      </c>
      <c r="B8" s="5" t="n">
        <v>1920400</v>
      </c>
    </row>
    <row r="9" spans="1:4">
      <c r="A9" s="4" t="s">
        <v>1048</v>
      </c>
      <c r="B9" s="5" t="n">
        <v>6487505</v>
      </c>
    </row>
    <row r="10" spans="1:4">
      <c r="A10" s="4" t="s">
        <v>37</v>
      </c>
      <c r="B10" s="5" t="n">
        <v>84952</v>
      </c>
    </row>
    <row r="11" spans="1:4">
      <c r="A11" s="4" t="s">
        <v>38</v>
      </c>
      <c r="B11" s="5" t="n">
        <v>118556</v>
      </c>
    </row>
    <row r="12" spans="1:4">
      <c r="A12" s="4" t="s">
        <v>1049</v>
      </c>
      <c r="B12" s="5" t="n">
        <v>389449</v>
      </c>
    </row>
    <row r="13" spans="1:4">
      <c r="A13" s="3" t="s">
        <v>1046</v>
      </c>
    </row>
    <row r="14" spans="1:4">
      <c r="A14" s="4" t="s">
        <v>43</v>
      </c>
      <c r="B14" s="5" t="n">
        <v>-3433506</v>
      </c>
    </row>
    <row r="15" spans="1:4">
      <c r="A15" s="4" t="s">
        <v>47</v>
      </c>
      <c r="B15" s="5" t="n">
        <v>-547437</v>
      </c>
    </row>
    <row r="16" spans="1:4">
      <c r="A16" s="4" t="s">
        <v>48</v>
      </c>
      <c r="B16" s="5" t="n">
        <v>-112505</v>
      </c>
    </row>
    <row r="17" spans="1:4">
      <c r="A17" s="4" t="s">
        <v>49</v>
      </c>
      <c r="B17" s="5" t="n">
        <v>-56895</v>
      </c>
    </row>
    <row r="18" spans="1:4">
      <c r="A18" s="4" t="s">
        <v>50</v>
      </c>
      <c r="B18" s="5" t="n">
        <v>-36311</v>
      </c>
    </row>
    <row r="19" spans="1:4">
      <c r="A19" s="4" t="s">
        <v>59</v>
      </c>
      <c r="B19" s="5" t="n">
        <v>-151881</v>
      </c>
    </row>
    <row r="20" spans="1:4">
      <c r="A20" s="4" t="s">
        <v>1050</v>
      </c>
      <c r="B20" s="5" t="n">
        <v>4662327</v>
      </c>
    </row>
    <row r="21" spans="1:4">
      <c r="A21" s="4" t="s">
        <v>39</v>
      </c>
      <c r="B21" s="7" t="n">
        <v>2582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51</v>
      </c>
      <c r="B1" s="2" t="s">
        <v>1052</v>
      </c>
      <c r="C1" s="2" t="s">
        <v>1</v>
      </c>
    </row>
    <row r="2" spans="1:4">
      <c r="B2" s="2" t="s">
        <v>2</v>
      </c>
      <c r="C2" s="2" t="s">
        <v>2</v>
      </c>
      <c r="D2" s="2" t="s">
        <v>30</v>
      </c>
    </row>
    <row r="3" spans="1:4">
      <c r="A3" s="3" t="s">
        <v>1034</v>
      </c>
    </row>
    <row r="4" spans="1:4">
      <c r="A4" s="4" t="s">
        <v>1053</v>
      </c>
      <c r="B4" s="7" t="n">
        <v>84702</v>
      </c>
    </row>
    <row r="5" spans="1:4">
      <c r="A5" s="4" t="s">
        <v>1054</v>
      </c>
      <c r="B5" s="7" t="n">
        <v>8262</v>
      </c>
    </row>
    <row r="6" spans="1:4">
      <c r="A6" s="4" t="s">
        <v>1055</v>
      </c>
      <c r="C6" s="7" t="n">
        <v>1608574</v>
      </c>
      <c r="D6" s="7" t="n">
        <v>1489196</v>
      </c>
    </row>
    <row r="7" spans="1:4">
      <c r="A7" s="4" t="s">
        <v>91</v>
      </c>
      <c r="C7" s="7" t="n">
        <v>-142816</v>
      </c>
      <c r="D7" s="5" t="n">
        <v>-293121</v>
      </c>
    </row>
    <row r="8" spans="1:4">
      <c r="A8" s="4" t="s">
        <v>1056</v>
      </c>
      <c r="D8" s="7" t="n">
        <v>49973</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r="1" spans="1:14">
      <c r="A1" s="1" t="s">
        <v>1057</v>
      </c>
      <c r="B1" s="2" t="s">
        <v>1058</v>
      </c>
      <c r="C1" s="2" t="s">
        <v>999</v>
      </c>
      <c r="K1" s="2" t="s">
        <v>1000</v>
      </c>
      <c r="L1" s="2" t="s">
        <v>1</v>
      </c>
    </row>
    <row r="2" spans="1:14">
      <c r="B2" s="2" t="s">
        <v>925</v>
      </c>
      <c r="C2" s="2" t="s">
        <v>2</v>
      </c>
      <c r="D2" s="2" t="s">
        <v>1001</v>
      </c>
      <c r="E2" s="2" t="s">
        <v>4</v>
      </c>
      <c r="F2" s="2" t="s">
        <v>1002</v>
      </c>
      <c r="G2" s="2" t="s">
        <v>30</v>
      </c>
      <c r="H2" s="2" t="s">
        <v>1003</v>
      </c>
      <c r="I2" s="2" t="s">
        <v>1004</v>
      </c>
      <c r="J2" s="2" t="s">
        <v>1005</v>
      </c>
      <c r="K2" s="2" t="s">
        <v>2</v>
      </c>
      <c r="L2" s="2" t="s">
        <v>2</v>
      </c>
      <c r="M2" s="2" t="s">
        <v>30</v>
      </c>
      <c r="N2" s="2" t="s">
        <v>72</v>
      </c>
    </row>
    <row r="3" spans="1:14">
      <c r="A3" s="3" t="s">
        <v>262</v>
      </c>
    </row>
    <row r="4" spans="1:14">
      <c r="A4" s="4" t="s">
        <v>76</v>
      </c>
      <c r="C4" s="7" t="n">
        <v>329954</v>
      </c>
      <c r="D4" s="7" t="n">
        <v>243536</v>
      </c>
      <c r="E4" s="7" t="n">
        <v>242216</v>
      </c>
      <c r="F4" s="7" t="n">
        <v>238750</v>
      </c>
      <c r="G4" s="7" t="n">
        <v>234551</v>
      </c>
      <c r="H4" s="7" t="n">
        <v>233038</v>
      </c>
      <c r="I4" s="7" t="n">
        <v>230496</v>
      </c>
      <c r="J4" s="7" t="n">
        <v>224502</v>
      </c>
      <c r="L4" s="7" t="n">
        <v>1054456</v>
      </c>
      <c r="M4" s="7" t="n">
        <v>922587</v>
      </c>
      <c r="N4" s="7" t="n">
        <v>836049</v>
      </c>
    </row>
    <row r="5" spans="1:14">
      <c r="A5" s="4" t="s">
        <v>91</v>
      </c>
      <c r="B5" s="7" t="n">
        <v>-16879</v>
      </c>
      <c r="C5" s="5" t="n">
        <v>-46454</v>
      </c>
      <c r="D5" s="5" t="n">
        <v>-22510</v>
      </c>
      <c r="E5" s="5" t="n">
        <v>5529</v>
      </c>
      <c r="F5" s="5" t="n">
        <v>-42391</v>
      </c>
      <c r="G5" s="5" t="n">
        <v>-26649</v>
      </c>
      <c r="H5" s="5" t="n">
        <v>-21949</v>
      </c>
      <c r="I5" s="5" t="n">
        <v>-19666</v>
      </c>
      <c r="J5" s="5" t="n">
        <v>-9975</v>
      </c>
      <c r="K5" s="7" t="n">
        <v>-88947</v>
      </c>
      <c r="L5" s="7" t="n">
        <v>-105826</v>
      </c>
      <c r="M5" s="7" t="n">
        <v>-78239</v>
      </c>
      <c r="N5" s="7" t="n">
        <v>-160208</v>
      </c>
    </row>
    <row r="6" spans="1:14">
      <c r="A6" s="4" t="s">
        <v>1059</v>
      </c>
      <c r="C6" s="7" t="n">
        <v>-46236</v>
      </c>
      <c r="D6" s="7" t="n">
        <v>-22745</v>
      </c>
      <c r="E6" s="7" t="n">
        <v>5420</v>
      </c>
      <c r="F6" s="7" t="n">
        <v>-25512</v>
      </c>
      <c r="G6" s="7" t="n">
        <v>-26649</v>
      </c>
      <c r="H6" s="7" t="n">
        <v>-21949</v>
      </c>
      <c r="I6" s="7" t="n">
        <v>-19666</v>
      </c>
      <c r="J6" s="7" t="n">
        <v>-9975</v>
      </c>
      <c r="K6" s="7" t="n">
        <v>-89073</v>
      </c>
    </row>
    <row r="7" spans="1:14">
      <c r="A7" s="4" t="s">
        <v>1060</v>
      </c>
      <c r="C7" s="8" t="n">
        <v>-0.11</v>
      </c>
      <c r="D7" s="8" t="n">
        <v>-0.07000000000000001</v>
      </c>
      <c r="E7" s="8" t="n">
        <v>0.02</v>
      </c>
      <c r="F7" s="8" t="n">
        <v>-0.08</v>
      </c>
    </row>
    <row r="8" spans="1:14">
      <c r="A8" s="4" t="s">
        <v>1061</v>
      </c>
      <c r="C8" s="5" t="n">
        <v>415276026</v>
      </c>
      <c r="D8" s="5" t="n">
        <v>311559780</v>
      </c>
      <c r="E8" s="5" t="n">
        <v>312271578</v>
      </c>
      <c r="F8" s="5" t="n">
        <v>311651082</v>
      </c>
      <c r="K8" s="5" t="n">
        <v>339423442</v>
      </c>
    </row>
  </sheetData>
  <mergeCells count="3">
    <mergeCell ref="A1:A2"/>
    <mergeCell ref="C1:J1"/>
    <mergeCell ref="L1:N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30"/>
    <col customWidth="1" max="3" min="3" width="34"/>
    <col customWidth="1" max="4" min="4" width="24"/>
    <col customWidth="1" max="5" min="5" width="24"/>
    <col customWidth="1" max="6" min="6" width="24"/>
    <col customWidth="1" max="7" min="7" width="24"/>
    <col customWidth="1" max="8" min="8" width="24"/>
    <col customWidth="1" max="9" min="9" width="23"/>
    <col customWidth="1" max="10" min="10" width="23"/>
    <col customWidth="1" max="11" min="11" width="37"/>
    <col customWidth="1" max="12" min="12" width="27"/>
  </cols>
  <sheetData>
    <row r="1" spans="1:12">
      <c r="A1" s="1" t="s">
        <v>1062</v>
      </c>
      <c r="B1" s="2" t="s">
        <v>1063</v>
      </c>
      <c r="C1" s="2" t="s">
        <v>1064</v>
      </c>
      <c r="D1" s="2" t="s">
        <v>795</v>
      </c>
      <c r="E1" s="2" t="s">
        <v>796</v>
      </c>
      <c r="F1" s="2" t="s">
        <v>797</v>
      </c>
      <c r="G1" s="2" t="s">
        <v>798</v>
      </c>
      <c r="H1" s="2" t="s">
        <v>799</v>
      </c>
      <c r="I1" s="2" t="s">
        <v>800</v>
      </c>
      <c r="J1" s="2" t="s">
        <v>801</v>
      </c>
      <c r="K1" s="2" t="s">
        <v>804</v>
      </c>
      <c r="L1" s="2" t="s">
        <v>805</v>
      </c>
    </row>
    <row r="2" spans="1:12">
      <c r="A2" s="3" t="s">
        <v>1065</v>
      </c>
    </row>
    <row r="3" spans="1:12">
      <c r="A3" s="4" t="s">
        <v>1066</v>
      </c>
      <c r="K3" s="7" t="n">
        <v>575000</v>
      </c>
      <c r="L3" s="7" t="n">
        <v>575000</v>
      </c>
    </row>
    <row r="4" spans="1:12">
      <c r="A4" s="4" t="s">
        <v>1067</v>
      </c>
      <c r="E4" s="8" t="n">
        <v>0.08</v>
      </c>
      <c r="G4" s="8" t="n">
        <v>0.08</v>
      </c>
      <c r="I4" s="8" t="n">
        <v>0.06</v>
      </c>
    </row>
    <row r="5" spans="1:12">
      <c r="A5" s="4" t="s">
        <v>847</v>
      </c>
      <c r="F5" s="8" t="n">
        <v>0.08</v>
      </c>
      <c r="H5" s="8" t="n">
        <v>0.08</v>
      </c>
      <c r="J5" s="8" t="n">
        <v>0.06</v>
      </c>
      <c r="K5" s="8" t="n">
        <v>0.22</v>
      </c>
    </row>
    <row r="6" spans="1:12">
      <c r="A6" s="4" t="s">
        <v>838</v>
      </c>
    </row>
    <row r="7" spans="1:12">
      <c r="A7" s="3" t="s">
        <v>1065</v>
      </c>
    </row>
    <row r="8" spans="1:12">
      <c r="A8" s="4" t="s">
        <v>1067</v>
      </c>
      <c r="B8" s="8" t="n">
        <v>0.11</v>
      </c>
    </row>
    <row r="9" spans="1:12">
      <c r="A9" s="4" t="s">
        <v>847</v>
      </c>
      <c r="D9" s="8" t="n">
        <v>0.11</v>
      </c>
    </row>
    <row r="10" spans="1:12">
      <c r="A10" s="4" t="s">
        <v>1068</v>
      </c>
    </row>
    <row r="11" spans="1:12">
      <c r="A11" s="3" t="s">
        <v>1065</v>
      </c>
    </row>
    <row r="12" spans="1:12">
      <c r="A12" s="4" t="s">
        <v>1066</v>
      </c>
      <c r="C12" s="7" t="n">
        <v>916571</v>
      </c>
    </row>
    <row r="13" spans="1:12">
      <c r="A13" s="4" t="s">
        <v>569</v>
      </c>
      <c r="C13" s="5" t="n">
        <v>6</v>
      </c>
    </row>
    <row r="14" spans="1:12">
      <c r="A14" s="4" t="s">
        <v>558</v>
      </c>
      <c r="C14" s="5" t="n">
        <v>5</v>
      </c>
    </row>
    <row r="15" spans="1:12">
      <c r="A15" s="4" t="s">
        <v>553</v>
      </c>
      <c r="C15" s="4" t="s">
        <v>554</v>
      </c>
    </row>
    <row r="16" spans="1:12">
      <c r="A16" s="4" t="s">
        <v>1069</v>
      </c>
    </row>
    <row r="17" spans="1:12">
      <c r="A17" s="3" t="s">
        <v>1065</v>
      </c>
    </row>
    <row r="18" spans="1:12">
      <c r="A18" s="4" t="s">
        <v>573</v>
      </c>
      <c r="C18" s="4" t="s">
        <v>574</v>
      </c>
    </row>
    <row r="19" spans="1:12">
      <c r="A19" s="4" t="s">
        <v>1070</v>
      </c>
      <c r="C19" s="7" t="n">
        <v>45832</v>
      </c>
    </row>
    <row r="20" spans="1:12">
      <c r="A20" s="4" t="s">
        <v>1071</v>
      </c>
    </row>
    <row r="21" spans="1:12">
      <c r="A21" s="3" t="s">
        <v>1065</v>
      </c>
    </row>
    <row r="22" spans="1:12">
      <c r="A22" s="4" t="s">
        <v>1072</v>
      </c>
      <c r="C22" s="4" t="s">
        <v>1073</v>
      </c>
    </row>
    <row r="23" spans="1:12">
      <c r="A23" s="4" t="s">
        <v>1074</v>
      </c>
    </row>
    <row r="24" spans="1:12">
      <c r="A24" s="3" t="s">
        <v>1065</v>
      </c>
    </row>
    <row r="25" spans="1:12">
      <c r="A25" s="4" t="s">
        <v>1072</v>
      </c>
      <c r="C25" s="4" t="s">
        <v>1075</v>
      </c>
    </row>
    <row r="26" spans="1:12">
      <c r="A26" s="4" t="s">
        <v>1076</v>
      </c>
    </row>
    <row r="27" spans="1:12">
      <c r="A27" s="3" t="s">
        <v>1065</v>
      </c>
    </row>
    <row r="28" spans="1:12">
      <c r="A28" s="4" t="s">
        <v>1072</v>
      </c>
      <c r="C28" s="4" t="s">
        <v>1077</v>
      </c>
    </row>
    <row r="29" spans="1:12">
      <c r="A29" s="4" t="s">
        <v>824</v>
      </c>
    </row>
    <row r="30" spans="1:12">
      <c r="A30" s="3" t="s">
        <v>1065</v>
      </c>
    </row>
    <row r="31" spans="1:12">
      <c r="A31" s="4" t="s">
        <v>1078</v>
      </c>
      <c r="K31" s="5" t="n">
        <v>3290126</v>
      </c>
      <c r="L31" s="5" t="n">
        <v>4631909</v>
      </c>
    </row>
    <row r="32" spans="1:12">
      <c r="A32" s="4" t="s">
        <v>1079</v>
      </c>
    </row>
    <row r="33" spans="1:12">
      <c r="A33" s="3" t="s">
        <v>1065</v>
      </c>
    </row>
    <row r="34" spans="1:12">
      <c r="A34" s="4" t="s">
        <v>1078</v>
      </c>
      <c r="B34" s="5" t="n">
        <v>755000</v>
      </c>
    </row>
    <row r="35" spans="1:12">
      <c r="A35" s="4" t="s">
        <v>892</v>
      </c>
      <c r="B35" s="4" t="s">
        <v>560</v>
      </c>
    </row>
    <row r="36" spans="1:12">
      <c r="A36" s="4" t="s">
        <v>1080</v>
      </c>
    </row>
    <row r="37" spans="1:12">
      <c r="A37" s="3" t="s">
        <v>1065</v>
      </c>
    </row>
    <row r="38" spans="1:12">
      <c r="A38" s="4" t="s">
        <v>1081</v>
      </c>
      <c r="B38" s="5" t="n">
        <v>1681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9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082</v>
      </c>
      <c r="B1" s="2" t="s">
        <v>1</v>
      </c>
    </row>
    <row r="2" spans="1:5">
      <c r="B2" s="2" t="s">
        <v>430</v>
      </c>
      <c r="C2" s="2" t="s">
        <v>382</v>
      </c>
      <c r="D2" s="2" t="s">
        <v>432</v>
      </c>
      <c r="E2" s="2" t="s">
        <v>1083</v>
      </c>
    </row>
    <row r="3" spans="1:5">
      <c r="A3" s="3" t="s">
        <v>1084</v>
      </c>
    </row>
    <row r="4" spans="1:5">
      <c r="A4" s="4" t="s">
        <v>1085</v>
      </c>
      <c r="B4" s="5" t="n">
        <v>82334</v>
      </c>
    </row>
    <row r="5" spans="1:5">
      <c r="A5" s="4" t="s">
        <v>1086</v>
      </c>
      <c r="B5" s="5" t="n">
        <v>47554</v>
      </c>
    </row>
    <row r="6" spans="1:5">
      <c r="A6" s="4" t="s">
        <v>1087</v>
      </c>
      <c r="B6" s="7" t="n">
        <v>7601998</v>
      </c>
    </row>
    <row r="7" spans="1:5">
      <c r="A7" s="3" t="s">
        <v>1088</v>
      </c>
    </row>
    <row r="8" spans="1:5">
      <c r="A8" s="4" t="s">
        <v>32</v>
      </c>
      <c r="B8" s="5" t="n">
        <v>4646917</v>
      </c>
    </row>
    <row r="9" spans="1:5">
      <c r="A9" s="4" t="s">
        <v>1089</v>
      </c>
      <c r="B9" s="5" t="n">
        <v>12301547</v>
      </c>
    </row>
    <row r="10" spans="1:5">
      <c r="A10" s="3" t="s">
        <v>1090</v>
      </c>
    </row>
    <row r="11" spans="1:5">
      <c r="A11" s="4" t="s">
        <v>32</v>
      </c>
      <c r="B11" s="5" t="n">
        <v>0</v>
      </c>
    </row>
    <row r="12" spans="1:5">
      <c r="A12" s="4" t="s">
        <v>1089</v>
      </c>
      <c r="B12" s="5" t="n">
        <v>1439434</v>
      </c>
    </row>
    <row r="13" spans="1:5">
      <c r="A13" s="3" t="s">
        <v>1091</v>
      </c>
    </row>
    <row r="14" spans="1:5">
      <c r="A14" s="4" t="s">
        <v>32</v>
      </c>
      <c r="B14" s="5" t="n">
        <v>4646917</v>
      </c>
    </row>
    <row r="15" spans="1:5">
      <c r="A15" s="4" t="s">
        <v>1089</v>
      </c>
      <c r="B15" s="5" t="n">
        <v>13740981</v>
      </c>
    </row>
    <row r="16" spans="1:5">
      <c r="A16" s="4" t="s">
        <v>104</v>
      </c>
      <c r="B16" s="5" t="n">
        <v>18387898</v>
      </c>
      <c r="C16" s="7" t="n">
        <v>9794845</v>
      </c>
      <c r="D16" s="7" t="n">
        <v>9596399</v>
      </c>
      <c r="E16" s="7" t="n">
        <v>8796708</v>
      </c>
    </row>
    <row r="17" spans="1:5">
      <c r="A17" s="4" t="s">
        <v>1092</v>
      </c>
      <c r="B17" s="7" t="n">
        <v>-1075634</v>
      </c>
      <c r="C17" s="7" t="n">
        <v>-792330</v>
      </c>
      <c r="D17" s="7" t="n">
        <v>-543698</v>
      </c>
      <c r="E17" s="7" t="n">
        <v>-308155</v>
      </c>
    </row>
    <row r="18" spans="1:5">
      <c r="A18" s="4" t="s">
        <v>1093</v>
      </c>
    </row>
    <row r="19" spans="1:5">
      <c r="A19" s="3" t="s">
        <v>1084</v>
      </c>
    </row>
    <row r="20" spans="1:5">
      <c r="A20" s="4" t="s">
        <v>1085</v>
      </c>
      <c r="B20" s="5" t="n">
        <v>12401</v>
      </c>
    </row>
    <row r="21" spans="1:5">
      <c r="A21" s="4" t="s">
        <v>1086</v>
      </c>
      <c r="B21" s="5" t="n">
        <v>6896</v>
      </c>
    </row>
    <row r="22" spans="1:5">
      <c r="A22" s="4" t="s">
        <v>1087</v>
      </c>
      <c r="B22" s="7" t="n">
        <v>840150</v>
      </c>
    </row>
    <row r="23" spans="1:5">
      <c r="A23" s="3" t="s">
        <v>1088</v>
      </c>
    </row>
    <row r="24" spans="1:5">
      <c r="A24" s="4" t="s">
        <v>32</v>
      </c>
      <c r="B24" s="5" t="n">
        <v>318729</v>
      </c>
    </row>
    <row r="25" spans="1:5">
      <c r="A25" s="4" t="s">
        <v>1089</v>
      </c>
      <c r="B25" s="5" t="n">
        <v>1545863</v>
      </c>
    </row>
    <row r="26" spans="1:5">
      <c r="A26" s="3" t="s">
        <v>1090</v>
      </c>
    </row>
    <row r="27" spans="1:5">
      <c r="A27" s="4" t="s">
        <v>32</v>
      </c>
      <c r="B27" s="5" t="n">
        <v>0</v>
      </c>
    </row>
    <row r="28" spans="1:5">
      <c r="A28" s="4" t="s">
        <v>1089</v>
      </c>
      <c r="B28" s="5" t="n">
        <v>194339</v>
      </c>
    </row>
    <row r="29" spans="1:5">
      <c r="A29" s="3" t="s">
        <v>1091</v>
      </c>
    </row>
    <row r="30" spans="1:5">
      <c r="A30" s="4" t="s">
        <v>32</v>
      </c>
      <c r="B30" s="5" t="n">
        <v>318729</v>
      </c>
    </row>
    <row r="31" spans="1:5">
      <c r="A31" s="4" t="s">
        <v>1089</v>
      </c>
      <c r="B31" s="5" t="n">
        <v>1740202</v>
      </c>
    </row>
    <row r="32" spans="1:5">
      <c r="A32" s="4" t="s">
        <v>104</v>
      </c>
      <c r="B32" s="5" t="n">
        <v>2058931</v>
      </c>
    </row>
    <row r="33" spans="1:5">
      <c r="A33" s="4" t="s">
        <v>1092</v>
      </c>
      <c r="B33" s="7" t="n">
        <v>-140315</v>
      </c>
    </row>
    <row r="34" spans="1:5">
      <c r="A34" s="4" t="s">
        <v>1094</v>
      </c>
    </row>
    <row r="35" spans="1:5">
      <c r="A35" s="3" t="s">
        <v>1084</v>
      </c>
    </row>
    <row r="36" spans="1:5">
      <c r="A36" s="4" t="s">
        <v>1085</v>
      </c>
      <c r="B36" s="5" t="n">
        <v>4891</v>
      </c>
    </row>
    <row r="37" spans="1:5">
      <c r="A37" s="4" t="s">
        <v>1086</v>
      </c>
      <c r="B37" s="5" t="n">
        <v>2845</v>
      </c>
    </row>
    <row r="38" spans="1:5">
      <c r="A38" s="4" t="s">
        <v>1087</v>
      </c>
      <c r="B38" s="7" t="n">
        <v>395003</v>
      </c>
    </row>
    <row r="39" spans="1:5">
      <c r="A39" s="3" t="s">
        <v>1088</v>
      </c>
    </row>
    <row r="40" spans="1:5">
      <c r="A40" s="4" t="s">
        <v>32</v>
      </c>
      <c r="B40" s="5" t="n">
        <v>170345</v>
      </c>
    </row>
    <row r="41" spans="1:5">
      <c r="A41" s="4" t="s">
        <v>1089</v>
      </c>
      <c r="B41" s="5" t="n">
        <v>685160</v>
      </c>
    </row>
    <row r="42" spans="1:5">
      <c r="A42" s="3" t="s">
        <v>1090</v>
      </c>
    </row>
    <row r="43" spans="1:5">
      <c r="A43" s="4" t="s">
        <v>32</v>
      </c>
      <c r="B43" s="5" t="n">
        <v>0</v>
      </c>
    </row>
    <row r="44" spans="1:5">
      <c r="A44" s="4" t="s">
        <v>1089</v>
      </c>
      <c r="B44" s="5" t="n">
        <v>73719</v>
      </c>
    </row>
    <row r="45" spans="1:5">
      <c r="A45" s="3" t="s">
        <v>1091</v>
      </c>
    </row>
    <row r="46" spans="1:5">
      <c r="A46" s="4" t="s">
        <v>32</v>
      </c>
      <c r="B46" s="5" t="n">
        <v>170345</v>
      </c>
    </row>
    <row r="47" spans="1:5">
      <c r="A47" s="4" t="s">
        <v>1089</v>
      </c>
      <c r="B47" s="5" t="n">
        <v>758879</v>
      </c>
    </row>
    <row r="48" spans="1:5">
      <c r="A48" s="4" t="s">
        <v>104</v>
      </c>
      <c r="B48" s="5" t="n">
        <v>929224</v>
      </c>
    </row>
    <row r="49" spans="1:5">
      <c r="A49" s="4" t="s">
        <v>1092</v>
      </c>
      <c r="B49" s="7" t="n">
        <v>-52761</v>
      </c>
    </row>
    <row r="50" spans="1:5">
      <c r="A50" s="4" t="s">
        <v>1095</v>
      </c>
    </row>
    <row r="51" spans="1:5">
      <c r="A51" s="3" t="s">
        <v>1084</v>
      </c>
    </row>
    <row r="52" spans="1:5">
      <c r="A52" s="4" t="s">
        <v>1085</v>
      </c>
      <c r="B52" s="5" t="n">
        <v>4002</v>
      </c>
    </row>
    <row r="53" spans="1:5">
      <c r="A53" s="4" t="s">
        <v>1086</v>
      </c>
      <c r="B53" s="5" t="n">
        <v>1447</v>
      </c>
    </row>
    <row r="54" spans="1:5">
      <c r="A54" s="4" t="s">
        <v>1087</v>
      </c>
      <c r="B54" s="7" t="n">
        <v>284055</v>
      </c>
    </row>
    <row r="55" spans="1:5">
      <c r="A55" s="3" t="s">
        <v>1088</v>
      </c>
    </row>
    <row r="56" spans="1:5">
      <c r="A56" s="4" t="s">
        <v>32</v>
      </c>
      <c r="B56" s="5" t="n">
        <v>205554</v>
      </c>
    </row>
    <row r="57" spans="1:5">
      <c r="A57" s="4" t="s">
        <v>1089</v>
      </c>
      <c r="B57" s="5" t="n">
        <v>500961</v>
      </c>
    </row>
    <row r="58" spans="1:5">
      <c r="A58" s="3" t="s">
        <v>1090</v>
      </c>
    </row>
    <row r="59" spans="1:5">
      <c r="A59" s="4" t="s">
        <v>32</v>
      </c>
      <c r="B59" s="5" t="n">
        <v>0</v>
      </c>
    </row>
    <row r="60" spans="1:5">
      <c r="A60" s="4" t="s">
        <v>1089</v>
      </c>
      <c r="B60" s="5" t="n">
        <v>148607</v>
      </c>
    </row>
    <row r="61" spans="1:5">
      <c r="A61" s="3" t="s">
        <v>1091</v>
      </c>
    </row>
    <row r="62" spans="1:5">
      <c r="A62" s="4" t="s">
        <v>32</v>
      </c>
      <c r="B62" s="5" t="n">
        <v>205554</v>
      </c>
    </row>
    <row r="63" spans="1:5">
      <c r="A63" s="4" t="s">
        <v>1089</v>
      </c>
      <c r="B63" s="5" t="n">
        <v>649568</v>
      </c>
    </row>
    <row r="64" spans="1:5">
      <c r="A64" s="4" t="s">
        <v>104</v>
      </c>
      <c r="B64" s="5" t="n">
        <v>855122</v>
      </c>
    </row>
    <row r="65" spans="1:5">
      <c r="A65" s="4" t="s">
        <v>1092</v>
      </c>
      <c r="B65" s="7" t="n">
        <v>-72427</v>
      </c>
    </row>
    <row r="66" spans="1:5">
      <c r="A66" s="4" t="s">
        <v>1096</v>
      </c>
    </row>
    <row r="67" spans="1:5">
      <c r="A67" s="3" t="s">
        <v>1084</v>
      </c>
    </row>
    <row r="68" spans="1:5">
      <c r="A68" s="4" t="s">
        <v>1085</v>
      </c>
      <c r="B68" s="5" t="n">
        <v>2269</v>
      </c>
    </row>
    <row r="69" spans="1:5">
      <c r="A69" s="4" t="s">
        <v>1086</v>
      </c>
      <c r="B69" s="5" t="n">
        <v>1630</v>
      </c>
    </row>
    <row r="70" spans="1:5">
      <c r="A70" s="4" t="s">
        <v>1087</v>
      </c>
      <c r="B70" s="7" t="n">
        <v>219919</v>
      </c>
    </row>
    <row r="71" spans="1:5">
      <c r="A71" s="3" t="s">
        <v>1088</v>
      </c>
    </row>
    <row r="72" spans="1:5">
      <c r="A72" s="4" t="s">
        <v>32</v>
      </c>
      <c r="B72" s="5" t="n">
        <v>98011</v>
      </c>
    </row>
    <row r="73" spans="1:5">
      <c r="A73" s="4" t="s">
        <v>1089</v>
      </c>
      <c r="B73" s="5" t="n">
        <v>392444</v>
      </c>
    </row>
    <row r="74" spans="1:5">
      <c r="A74" s="3" t="s">
        <v>1090</v>
      </c>
    </row>
    <row r="75" spans="1:5">
      <c r="A75" s="4" t="s">
        <v>32</v>
      </c>
      <c r="B75" s="5" t="n">
        <v>0</v>
      </c>
    </row>
    <row r="76" spans="1:5">
      <c r="A76" s="4" t="s">
        <v>1089</v>
      </c>
      <c r="B76" s="5" t="n">
        <v>1509</v>
      </c>
    </row>
    <row r="77" spans="1:5">
      <c r="A77" s="3" t="s">
        <v>1091</v>
      </c>
    </row>
    <row r="78" spans="1:5">
      <c r="A78" s="4" t="s">
        <v>32</v>
      </c>
      <c r="B78" s="5" t="n">
        <v>98011</v>
      </c>
    </row>
    <row r="79" spans="1:5">
      <c r="A79" s="4" t="s">
        <v>1089</v>
      </c>
      <c r="B79" s="5" t="n">
        <v>393953</v>
      </c>
    </row>
    <row r="80" spans="1:5">
      <c r="A80" s="4" t="s">
        <v>104</v>
      </c>
      <c r="B80" s="5" t="n">
        <v>491964</v>
      </c>
    </row>
    <row r="81" spans="1:5">
      <c r="A81" s="4" t="s">
        <v>1092</v>
      </c>
      <c r="B81" s="7" t="n">
        <v>-1721</v>
      </c>
    </row>
    <row r="82" spans="1:5">
      <c r="A82" s="4" t="s">
        <v>1097</v>
      </c>
    </row>
    <row r="83" spans="1:5">
      <c r="A83" s="3" t="s">
        <v>1084</v>
      </c>
    </row>
    <row r="84" spans="1:5">
      <c r="A84" s="4" t="s">
        <v>1085</v>
      </c>
      <c r="B84" s="5" t="n">
        <v>2193</v>
      </c>
    </row>
    <row r="85" spans="1:5">
      <c r="A85" s="4" t="s">
        <v>1086</v>
      </c>
      <c r="B85" s="5" t="n">
        <v>1664</v>
      </c>
    </row>
    <row r="86" spans="1:5">
      <c r="A86" s="4" t="s">
        <v>1087</v>
      </c>
      <c r="B86" s="7" t="n">
        <v>281645</v>
      </c>
    </row>
    <row r="87" spans="1:5">
      <c r="A87" s="3" t="s">
        <v>1088</v>
      </c>
    </row>
    <row r="88" spans="1:5">
      <c r="A88" s="4" t="s">
        <v>32</v>
      </c>
      <c r="B88" s="5" t="n">
        <v>172921</v>
      </c>
    </row>
    <row r="89" spans="1:5">
      <c r="A89" s="4" t="s">
        <v>1089</v>
      </c>
      <c r="B89" s="5" t="n">
        <v>495166</v>
      </c>
    </row>
    <row r="90" spans="1:5">
      <c r="A90" s="3" t="s">
        <v>1090</v>
      </c>
    </row>
    <row r="91" spans="1:5">
      <c r="A91" s="4" t="s">
        <v>32</v>
      </c>
      <c r="B91" s="5" t="n">
        <v>0</v>
      </c>
    </row>
    <row r="92" spans="1:5">
      <c r="A92" s="4" t="s">
        <v>1089</v>
      </c>
      <c r="B92" s="5" t="n">
        <v>1799</v>
      </c>
    </row>
    <row r="93" spans="1:5">
      <c r="A93" s="3" t="s">
        <v>1091</v>
      </c>
    </row>
    <row r="94" spans="1:5">
      <c r="A94" s="4" t="s">
        <v>32</v>
      </c>
      <c r="B94" s="5" t="n">
        <v>172921</v>
      </c>
    </row>
    <row r="95" spans="1:5">
      <c r="A95" s="4" t="s">
        <v>1089</v>
      </c>
      <c r="B95" s="5" t="n">
        <v>496965</v>
      </c>
    </row>
    <row r="96" spans="1:5">
      <c r="A96" s="4" t="s">
        <v>104</v>
      </c>
      <c r="B96" s="5" t="n">
        <v>669886</v>
      </c>
    </row>
    <row r="97" spans="1:5">
      <c r="A97" s="4" t="s">
        <v>1092</v>
      </c>
      <c r="B97" s="7" t="n">
        <v>-2172</v>
      </c>
    </row>
    <row r="98" spans="1:5">
      <c r="A98" s="4" t="s">
        <v>1098</v>
      </c>
    </row>
    <row r="99" spans="1:5">
      <c r="A99" s="3" t="s">
        <v>1084</v>
      </c>
    </row>
    <row r="100" spans="1:5">
      <c r="A100" s="4" t="s">
        <v>1085</v>
      </c>
      <c r="B100" s="5" t="n">
        <v>2557</v>
      </c>
    </row>
    <row r="101" spans="1:5">
      <c r="A101" s="4" t="s">
        <v>1086</v>
      </c>
      <c r="B101" s="5" t="n">
        <v>1436</v>
      </c>
    </row>
    <row r="102" spans="1:5">
      <c r="A102" s="4" t="s">
        <v>1087</v>
      </c>
      <c r="B102" s="7" t="n">
        <v>153325</v>
      </c>
    </row>
    <row r="103" spans="1:5">
      <c r="A103" s="3" t="s">
        <v>1088</v>
      </c>
    </row>
    <row r="104" spans="1:5">
      <c r="A104" s="4" t="s">
        <v>32</v>
      </c>
      <c r="B104" s="5" t="n">
        <v>76264</v>
      </c>
    </row>
    <row r="105" spans="1:5">
      <c r="A105" s="4" t="s">
        <v>1089</v>
      </c>
      <c r="B105" s="5" t="n">
        <v>371661</v>
      </c>
    </row>
    <row r="106" spans="1:5">
      <c r="A106" s="3" t="s">
        <v>1090</v>
      </c>
    </row>
    <row r="107" spans="1:5">
      <c r="A107" s="4" t="s">
        <v>32</v>
      </c>
      <c r="B107" s="5" t="n">
        <v>0</v>
      </c>
    </row>
    <row r="108" spans="1:5">
      <c r="A108" s="4" t="s">
        <v>1089</v>
      </c>
      <c r="B108" s="5" t="n">
        <v>1217</v>
      </c>
    </row>
    <row r="109" spans="1:5">
      <c r="A109" s="3" t="s">
        <v>1091</v>
      </c>
    </row>
    <row r="110" spans="1:5">
      <c r="A110" s="4" t="s">
        <v>32</v>
      </c>
      <c r="B110" s="5" t="n">
        <v>76264</v>
      </c>
    </row>
    <row r="111" spans="1:5">
      <c r="A111" s="4" t="s">
        <v>1089</v>
      </c>
      <c r="B111" s="5" t="n">
        <v>372878</v>
      </c>
    </row>
    <row r="112" spans="1:5">
      <c r="A112" s="4" t="s">
        <v>104</v>
      </c>
      <c r="B112" s="5" t="n">
        <v>449142</v>
      </c>
    </row>
    <row r="113" spans="1:5">
      <c r="A113" s="4" t="s">
        <v>1092</v>
      </c>
      <c r="B113" s="7" t="n">
        <v>-1630</v>
      </c>
    </row>
    <row r="114" spans="1:5">
      <c r="A114" s="4" t="s">
        <v>1099</v>
      </c>
    </row>
    <row r="115" spans="1:5">
      <c r="A115" s="3" t="s">
        <v>1084</v>
      </c>
    </row>
    <row r="116" spans="1:5">
      <c r="A116" s="4" t="s">
        <v>1085</v>
      </c>
      <c r="B116" s="5" t="n">
        <v>1939</v>
      </c>
    </row>
    <row r="117" spans="1:5">
      <c r="A117" s="4" t="s">
        <v>1086</v>
      </c>
      <c r="B117" s="5" t="n">
        <v>1118</v>
      </c>
    </row>
    <row r="118" spans="1:5">
      <c r="A118" s="4" t="s">
        <v>1087</v>
      </c>
      <c r="B118" s="7" t="n">
        <v>184557</v>
      </c>
    </row>
    <row r="119" spans="1:5">
      <c r="A119" s="3" t="s">
        <v>1088</v>
      </c>
    </row>
    <row r="120" spans="1:5">
      <c r="A120" s="4" t="s">
        <v>32</v>
      </c>
      <c r="B120" s="5" t="n">
        <v>89853</v>
      </c>
    </row>
    <row r="121" spans="1:5">
      <c r="A121" s="4" t="s">
        <v>1089</v>
      </c>
      <c r="B121" s="5" t="n">
        <v>227346</v>
      </c>
    </row>
    <row r="122" spans="1:5">
      <c r="A122" s="3" t="s">
        <v>1090</v>
      </c>
    </row>
    <row r="123" spans="1:5">
      <c r="A123" s="4" t="s">
        <v>32</v>
      </c>
      <c r="B123" s="5" t="n">
        <v>0</v>
      </c>
    </row>
    <row r="124" spans="1:5">
      <c r="A124" s="4" t="s">
        <v>1089</v>
      </c>
      <c r="B124" s="5" t="n">
        <v>46213</v>
      </c>
    </row>
    <row r="125" spans="1:5">
      <c r="A125" s="3" t="s">
        <v>1091</v>
      </c>
    </row>
    <row r="126" spans="1:5">
      <c r="A126" s="4" t="s">
        <v>32</v>
      </c>
      <c r="B126" s="5" t="n">
        <v>89853</v>
      </c>
    </row>
    <row r="127" spans="1:5">
      <c r="A127" s="4" t="s">
        <v>1089</v>
      </c>
      <c r="B127" s="5" t="n">
        <v>273559</v>
      </c>
    </row>
    <row r="128" spans="1:5">
      <c r="A128" s="4" t="s">
        <v>104</v>
      </c>
      <c r="B128" s="5" t="n">
        <v>363412</v>
      </c>
    </row>
    <row r="129" spans="1:5">
      <c r="A129" s="4" t="s">
        <v>1092</v>
      </c>
      <c r="B129" s="7" t="n">
        <v>-40435</v>
      </c>
    </row>
    <row r="130" spans="1:5">
      <c r="A130" s="4" t="s">
        <v>1100</v>
      </c>
    </row>
    <row r="131" spans="1:5">
      <c r="A131" s="3" t="s">
        <v>1084</v>
      </c>
    </row>
    <row r="132" spans="1:5">
      <c r="A132" s="4" t="s">
        <v>1085</v>
      </c>
      <c r="B132" s="5" t="n">
        <v>2708</v>
      </c>
    </row>
    <row r="133" spans="1:5">
      <c r="A133" s="4" t="s">
        <v>1086</v>
      </c>
      <c r="B133" s="5" t="n">
        <v>2429</v>
      </c>
    </row>
    <row r="134" spans="1:5">
      <c r="A134" s="4" t="s">
        <v>1087</v>
      </c>
      <c r="B134" s="7" t="n">
        <v>367925</v>
      </c>
    </row>
    <row r="135" spans="1:5">
      <c r="A135" s="3" t="s">
        <v>1088</v>
      </c>
    </row>
    <row r="136" spans="1:5">
      <c r="A136" s="4" t="s">
        <v>32</v>
      </c>
      <c r="B136" s="5" t="n">
        <v>114027</v>
      </c>
    </row>
    <row r="137" spans="1:5">
      <c r="A137" s="4" t="s">
        <v>1089</v>
      </c>
      <c r="B137" s="5" t="n">
        <v>500042</v>
      </c>
    </row>
    <row r="138" spans="1:5">
      <c r="A138" s="3" t="s">
        <v>1090</v>
      </c>
    </row>
    <row r="139" spans="1:5">
      <c r="A139" s="4" t="s">
        <v>32</v>
      </c>
      <c r="B139" s="5" t="n">
        <v>0</v>
      </c>
    </row>
    <row r="140" spans="1:5">
      <c r="A140" s="4" t="s">
        <v>1089</v>
      </c>
      <c r="B140" s="5" t="n">
        <v>21409</v>
      </c>
    </row>
    <row r="141" spans="1:5">
      <c r="A141" s="3" t="s">
        <v>1091</v>
      </c>
    </row>
    <row r="142" spans="1:5">
      <c r="A142" s="4" t="s">
        <v>32</v>
      </c>
      <c r="B142" s="5" t="n">
        <v>114027</v>
      </c>
    </row>
    <row r="143" spans="1:5">
      <c r="A143" s="4" t="s">
        <v>1089</v>
      </c>
      <c r="B143" s="5" t="n">
        <v>521451</v>
      </c>
    </row>
    <row r="144" spans="1:5">
      <c r="A144" s="4" t="s">
        <v>104</v>
      </c>
      <c r="B144" s="5" t="n">
        <v>635478</v>
      </c>
    </row>
    <row r="145" spans="1:5">
      <c r="A145" s="4" t="s">
        <v>1092</v>
      </c>
      <c r="B145" s="7" t="n">
        <v>-22578</v>
      </c>
    </row>
    <row r="146" spans="1:5">
      <c r="A146" s="4" t="s">
        <v>1101</v>
      </c>
    </row>
    <row r="147" spans="1:5">
      <c r="A147" s="3" t="s">
        <v>1084</v>
      </c>
    </row>
    <row r="148" spans="1:5">
      <c r="A148" s="4" t="s">
        <v>1085</v>
      </c>
      <c r="B148" s="5" t="n">
        <v>1174</v>
      </c>
    </row>
    <row r="149" spans="1:5">
      <c r="A149" s="4" t="s">
        <v>1086</v>
      </c>
      <c r="B149" s="5" t="n">
        <v>813</v>
      </c>
    </row>
    <row r="150" spans="1:5">
      <c r="A150" s="4" t="s">
        <v>1087</v>
      </c>
      <c r="B150" s="7" t="n">
        <v>154755</v>
      </c>
    </row>
    <row r="151" spans="1:5">
      <c r="A151" s="3" t="s">
        <v>1088</v>
      </c>
    </row>
    <row r="152" spans="1:5">
      <c r="A152" s="4" t="s">
        <v>32</v>
      </c>
      <c r="B152" s="5" t="n">
        <v>71259</v>
      </c>
    </row>
    <row r="153" spans="1:5">
      <c r="A153" s="4" t="s">
        <v>1089</v>
      </c>
      <c r="B153" s="5" t="n">
        <v>146591</v>
      </c>
    </row>
    <row r="154" spans="1:5">
      <c r="A154" s="3" t="s">
        <v>1090</v>
      </c>
    </row>
    <row r="155" spans="1:5">
      <c r="A155" s="4" t="s">
        <v>32</v>
      </c>
      <c r="B155" s="5" t="n">
        <v>0</v>
      </c>
    </row>
    <row r="156" spans="1:5">
      <c r="A156" s="4" t="s">
        <v>1089</v>
      </c>
      <c r="B156" s="5" t="n">
        <v>50303</v>
      </c>
    </row>
    <row r="157" spans="1:5">
      <c r="A157" s="3" t="s">
        <v>1091</v>
      </c>
    </row>
    <row r="158" spans="1:5">
      <c r="A158" s="4" t="s">
        <v>32</v>
      </c>
      <c r="B158" s="5" t="n">
        <v>71259</v>
      </c>
    </row>
    <row r="159" spans="1:5">
      <c r="A159" s="4" t="s">
        <v>1089</v>
      </c>
      <c r="B159" s="5" t="n">
        <v>196894</v>
      </c>
    </row>
    <row r="160" spans="1:5">
      <c r="A160" s="4" t="s">
        <v>104</v>
      </c>
      <c r="B160" s="5" t="n">
        <v>268153</v>
      </c>
    </row>
    <row r="161" spans="1:5">
      <c r="A161" s="4" t="s">
        <v>1092</v>
      </c>
      <c r="B161" s="7" t="n">
        <v>-28730</v>
      </c>
    </row>
    <row r="162" spans="1:5">
      <c r="A162" s="4" t="s">
        <v>1102</v>
      </c>
    </row>
    <row r="163" spans="1:5">
      <c r="A163" s="3" t="s">
        <v>1084</v>
      </c>
    </row>
    <row r="164" spans="1:5">
      <c r="A164" s="4" t="s">
        <v>1085</v>
      </c>
      <c r="B164" s="5" t="n">
        <v>761</v>
      </c>
    </row>
    <row r="165" spans="1:5">
      <c r="A165" s="4" t="s">
        <v>1086</v>
      </c>
      <c r="B165" s="5" t="n">
        <v>387</v>
      </c>
    </row>
    <row r="166" spans="1:5">
      <c r="A166" s="4" t="s">
        <v>1087</v>
      </c>
      <c r="B166" s="7" t="n">
        <v>78991</v>
      </c>
    </row>
    <row r="167" spans="1:5">
      <c r="A167" s="3" t="s">
        <v>1088</v>
      </c>
    </row>
    <row r="168" spans="1:5">
      <c r="A168" s="4" t="s">
        <v>32</v>
      </c>
      <c r="B168" s="5" t="n">
        <v>33918</v>
      </c>
    </row>
    <row r="169" spans="1:5">
      <c r="A169" s="4" t="s">
        <v>1089</v>
      </c>
      <c r="B169" s="5" t="n">
        <v>183504</v>
      </c>
    </row>
    <row r="170" spans="1:5">
      <c r="A170" s="3" t="s">
        <v>1090</v>
      </c>
    </row>
    <row r="171" spans="1:5">
      <c r="A171" s="4" t="s">
        <v>32</v>
      </c>
      <c r="B171" s="5" t="n">
        <v>0</v>
      </c>
    </row>
    <row r="172" spans="1:5">
      <c r="A172" s="4" t="s">
        <v>1089</v>
      </c>
      <c r="B172" s="5" t="n">
        <v>1035</v>
      </c>
    </row>
    <row r="173" spans="1:5">
      <c r="A173" s="3" t="s">
        <v>1091</v>
      </c>
    </row>
    <row r="174" spans="1:5">
      <c r="A174" s="4" t="s">
        <v>32</v>
      </c>
      <c r="B174" s="5" t="n">
        <v>33918</v>
      </c>
    </row>
    <row r="175" spans="1:5">
      <c r="A175" s="4" t="s">
        <v>1089</v>
      </c>
      <c r="B175" s="5" t="n">
        <v>184539</v>
      </c>
    </row>
    <row r="176" spans="1:5">
      <c r="A176" s="4" t="s">
        <v>104</v>
      </c>
      <c r="B176" s="5" t="n">
        <v>218457</v>
      </c>
    </row>
    <row r="177" spans="1:5">
      <c r="A177" s="4" t="s">
        <v>1092</v>
      </c>
      <c r="B177" s="7" t="n">
        <v>-799</v>
      </c>
    </row>
    <row r="178" spans="1:5">
      <c r="A178" s="4" t="s">
        <v>1103</v>
      </c>
    </row>
    <row r="179" spans="1:5">
      <c r="A179" s="3" t="s">
        <v>1084</v>
      </c>
    </row>
    <row r="180" spans="1:5">
      <c r="A180" s="4" t="s">
        <v>1085</v>
      </c>
      <c r="B180" s="5" t="n">
        <v>4599</v>
      </c>
    </row>
    <row r="181" spans="1:5">
      <c r="A181" s="4" t="s">
        <v>1086</v>
      </c>
      <c r="B181" s="5" t="n">
        <v>2739</v>
      </c>
    </row>
    <row r="182" spans="1:5">
      <c r="A182" s="4" t="s">
        <v>1087</v>
      </c>
      <c r="B182" s="7" t="n">
        <v>565245</v>
      </c>
    </row>
    <row r="183" spans="1:5">
      <c r="A183" s="3" t="s">
        <v>1088</v>
      </c>
    </row>
    <row r="184" spans="1:5">
      <c r="A184" s="4" t="s">
        <v>32</v>
      </c>
      <c r="B184" s="5" t="n">
        <v>372256</v>
      </c>
    </row>
    <row r="185" spans="1:5">
      <c r="A185" s="4" t="s">
        <v>1089</v>
      </c>
      <c r="B185" s="5" t="n">
        <v>783549</v>
      </c>
    </row>
    <row r="186" spans="1:5">
      <c r="A186" s="3" t="s">
        <v>1090</v>
      </c>
    </row>
    <row r="187" spans="1:5">
      <c r="A187" s="4" t="s">
        <v>32</v>
      </c>
      <c r="B187" s="5" t="n">
        <v>0</v>
      </c>
    </row>
    <row r="188" spans="1:5">
      <c r="A188" s="4" t="s">
        <v>1089</v>
      </c>
      <c r="B188" s="5" t="n">
        <v>84029</v>
      </c>
    </row>
    <row r="189" spans="1:5">
      <c r="A189" s="3" t="s">
        <v>1091</v>
      </c>
    </row>
    <row r="190" spans="1:5">
      <c r="A190" s="4" t="s">
        <v>32</v>
      </c>
      <c r="B190" s="5" t="n">
        <v>372256</v>
      </c>
    </row>
    <row r="191" spans="1:5">
      <c r="A191" s="4" t="s">
        <v>1089</v>
      </c>
      <c r="B191" s="5" t="n">
        <v>867578</v>
      </c>
    </row>
    <row r="192" spans="1:5">
      <c r="A192" s="4" t="s">
        <v>104</v>
      </c>
      <c r="B192" s="5" t="n">
        <v>1239834</v>
      </c>
    </row>
    <row r="193" spans="1:5">
      <c r="A193" s="4" t="s">
        <v>1092</v>
      </c>
      <c r="B193" s="7" t="n">
        <v>-73332</v>
      </c>
    </row>
    <row r="194" spans="1:5">
      <c r="A194" s="4" t="s">
        <v>1104</v>
      </c>
    </row>
    <row r="195" spans="1:5">
      <c r="A195" s="3" t="s">
        <v>1084</v>
      </c>
    </row>
    <row r="196" spans="1:5">
      <c r="A196" s="4" t="s">
        <v>1085</v>
      </c>
      <c r="B196" s="5" t="n">
        <v>5655</v>
      </c>
    </row>
    <row r="197" spans="1:5">
      <c r="A197" s="4" t="s">
        <v>1086</v>
      </c>
      <c r="B197" s="5" t="n">
        <v>3922</v>
      </c>
    </row>
    <row r="198" spans="1:5">
      <c r="A198" s="4" t="s">
        <v>1087</v>
      </c>
      <c r="B198" s="7" t="n">
        <v>517485</v>
      </c>
    </row>
    <row r="199" spans="1:5">
      <c r="A199" s="3" t="s">
        <v>1088</v>
      </c>
    </row>
    <row r="200" spans="1:5">
      <c r="A200" s="4" t="s">
        <v>32</v>
      </c>
      <c r="B200" s="5" t="n">
        <v>197483</v>
      </c>
    </row>
    <row r="201" spans="1:5">
      <c r="A201" s="4" t="s">
        <v>1089</v>
      </c>
      <c r="B201" s="5" t="n">
        <v>760478</v>
      </c>
    </row>
    <row r="202" spans="1:5">
      <c r="A202" s="3" t="s">
        <v>1090</v>
      </c>
    </row>
    <row r="203" spans="1:5">
      <c r="A203" s="4" t="s">
        <v>32</v>
      </c>
      <c r="B203" s="5" t="n">
        <v>0</v>
      </c>
    </row>
    <row r="204" spans="1:5">
      <c r="A204" s="4" t="s">
        <v>1089</v>
      </c>
      <c r="B204" s="5" t="n">
        <v>101521</v>
      </c>
    </row>
    <row r="205" spans="1:5">
      <c r="A205" s="3" t="s">
        <v>1091</v>
      </c>
    </row>
    <row r="206" spans="1:5">
      <c r="A206" s="4" t="s">
        <v>32</v>
      </c>
      <c r="B206" s="5" t="n">
        <v>197483</v>
      </c>
    </row>
    <row r="207" spans="1:5">
      <c r="A207" s="4" t="s">
        <v>1089</v>
      </c>
      <c r="B207" s="5" t="n">
        <v>861999</v>
      </c>
    </row>
    <row r="208" spans="1:5">
      <c r="A208" s="4" t="s">
        <v>104</v>
      </c>
      <c r="B208" s="5" t="n">
        <v>1059482</v>
      </c>
    </row>
    <row r="209" spans="1:5">
      <c r="A209" s="4" t="s">
        <v>1092</v>
      </c>
      <c r="B209" s="7" t="n">
        <v>-77699</v>
      </c>
    </row>
    <row r="210" spans="1:5">
      <c r="A210" s="4" t="s">
        <v>1105</v>
      </c>
    </row>
    <row r="211" spans="1:5">
      <c r="A211" s="3" t="s">
        <v>1084</v>
      </c>
    </row>
    <row r="212" spans="1:5">
      <c r="A212" s="4" t="s">
        <v>1085</v>
      </c>
      <c r="B212" s="5" t="n">
        <v>7423</v>
      </c>
    </row>
    <row r="213" spans="1:5">
      <c r="A213" s="4" t="s">
        <v>1086</v>
      </c>
      <c r="B213" s="5" t="n">
        <v>4663</v>
      </c>
    </row>
    <row r="214" spans="1:5">
      <c r="A214" s="4" t="s">
        <v>1087</v>
      </c>
      <c r="B214" s="7" t="n">
        <v>577673</v>
      </c>
    </row>
    <row r="215" spans="1:5">
      <c r="A215" s="3" t="s">
        <v>1088</v>
      </c>
    </row>
    <row r="216" spans="1:5">
      <c r="A216" s="4" t="s">
        <v>32</v>
      </c>
      <c r="B216" s="5" t="n">
        <v>253309</v>
      </c>
    </row>
    <row r="217" spans="1:5">
      <c r="A217" s="4" t="s">
        <v>1089</v>
      </c>
      <c r="B217" s="5" t="n">
        <v>813846</v>
      </c>
    </row>
    <row r="218" spans="1:5">
      <c r="A218" s="3" t="s">
        <v>1090</v>
      </c>
    </row>
    <row r="219" spans="1:5">
      <c r="A219" s="4" t="s">
        <v>32</v>
      </c>
      <c r="B219" s="5" t="n">
        <v>0</v>
      </c>
    </row>
    <row r="220" spans="1:5">
      <c r="A220" s="4" t="s">
        <v>1089</v>
      </c>
      <c r="B220" s="5" t="n">
        <v>115679</v>
      </c>
    </row>
    <row r="221" spans="1:5">
      <c r="A221" s="3" t="s">
        <v>1091</v>
      </c>
    </row>
    <row r="222" spans="1:5">
      <c r="A222" s="4" t="s">
        <v>32</v>
      </c>
      <c r="B222" s="5" t="n">
        <v>253309</v>
      </c>
    </row>
    <row r="223" spans="1:5">
      <c r="A223" s="4" t="s">
        <v>1089</v>
      </c>
      <c r="B223" s="5" t="n">
        <v>929525</v>
      </c>
    </row>
    <row r="224" spans="1:5">
      <c r="A224" s="4" t="s">
        <v>104</v>
      </c>
      <c r="B224" s="5" t="n">
        <v>1182834</v>
      </c>
    </row>
    <row r="225" spans="1:5">
      <c r="A225" s="4" t="s">
        <v>1092</v>
      </c>
      <c r="B225" s="7" t="n">
        <v>-97534</v>
      </c>
    </row>
    <row r="226" spans="1:5">
      <c r="A226" s="4" t="s">
        <v>1106</v>
      </c>
    </row>
    <row r="227" spans="1:5">
      <c r="A227" s="3" t="s">
        <v>1084</v>
      </c>
    </row>
    <row r="228" spans="1:5">
      <c r="A228" s="4" t="s">
        <v>1085</v>
      </c>
      <c r="B228" s="5" t="n">
        <v>3268</v>
      </c>
    </row>
    <row r="229" spans="1:5">
      <c r="A229" s="4" t="s">
        <v>1086</v>
      </c>
      <c r="B229" s="5" t="n">
        <v>1492</v>
      </c>
    </row>
    <row r="230" spans="1:5">
      <c r="A230" s="4" t="s">
        <v>1087</v>
      </c>
      <c r="B230" s="7" t="n">
        <v>310497</v>
      </c>
    </row>
    <row r="231" spans="1:5">
      <c r="A231" s="3" t="s">
        <v>1088</v>
      </c>
    </row>
    <row r="232" spans="1:5">
      <c r="A232" s="4" t="s">
        <v>32</v>
      </c>
      <c r="B232" s="5" t="n">
        <v>260041</v>
      </c>
    </row>
    <row r="233" spans="1:5">
      <c r="A233" s="4" t="s">
        <v>1089</v>
      </c>
      <c r="B233" s="5" t="n">
        <v>439451</v>
      </c>
    </row>
    <row r="234" spans="1:5">
      <c r="A234" s="3" t="s">
        <v>1090</v>
      </c>
    </row>
    <row r="235" spans="1:5">
      <c r="A235" s="4" t="s">
        <v>32</v>
      </c>
      <c r="B235" s="5" t="n">
        <v>0</v>
      </c>
    </row>
    <row r="236" spans="1:5">
      <c r="A236" s="4" t="s">
        <v>1089</v>
      </c>
      <c r="B236" s="5" t="n">
        <v>123367</v>
      </c>
    </row>
    <row r="237" spans="1:5">
      <c r="A237" s="3" t="s">
        <v>1091</v>
      </c>
    </row>
    <row r="238" spans="1:5">
      <c r="A238" s="4" t="s">
        <v>32</v>
      </c>
      <c r="B238" s="5" t="n">
        <v>260041</v>
      </c>
    </row>
    <row r="239" spans="1:5">
      <c r="A239" s="4" t="s">
        <v>1089</v>
      </c>
      <c r="B239" s="5" t="n">
        <v>562818</v>
      </c>
    </row>
    <row r="240" spans="1:5">
      <c r="A240" s="4" t="s">
        <v>104</v>
      </c>
      <c r="B240" s="5" t="n">
        <v>822859</v>
      </c>
    </row>
    <row r="241" spans="1:5">
      <c r="A241" s="4" t="s">
        <v>1092</v>
      </c>
      <c r="B241" s="7" t="n">
        <v>-67922</v>
      </c>
    </row>
    <row r="242" spans="1:5">
      <c r="A242" s="4" t="s">
        <v>1107</v>
      </c>
    </row>
    <row r="243" spans="1:5">
      <c r="A243" s="3" t="s">
        <v>1084</v>
      </c>
    </row>
    <row r="244" spans="1:5">
      <c r="A244" s="4" t="s">
        <v>1085</v>
      </c>
      <c r="B244" s="5" t="n">
        <v>9309</v>
      </c>
    </row>
    <row r="245" spans="1:5">
      <c r="A245" s="4" t="s">
        <v>1086</v>
      </c>
      <c r="B245" s="5" t="n">
        <v>3322</v>
      </c>
    </row>
    <row r="246" spans="1:5">
      <c r="A246" s="4" t="s">
        <v>1087</v>
      </c>
      <c r="B246" s="7" t="n">
        <v>677246</v>
      </c>
    </row>
    <row r="247" spans="1:5">
      <c r="A247" s="3" t="s">
        <v>1088</v>
      </c>
    </row>
    <row r="248" spans="1:5">
      <c r="A248" s="4" t="s">
        <v>32</v>
      </c>
      <c r="B248" s="5" t="n">
        <v>787775</v>
      </c>
    </row>
    <row r="249" spans="1:5">
      <c r="A249" s="4" t="s">
        <v>1089</v>
      </c>
      <c r="B249" s="5" t="n">
        <v>1648412</v>
      </c>
    </row>
    <row r="250" spans="1:5">
      <c r="A250" s="3" t="s">
        <v>1090</v>
      </c>
    </row>
    <row r="251" spans="1:5">
      <c r="A251" s="4" t="s">
        <v>32</v>
      </c>
      <c r="B251" s="5" t="n">
        <v>0</v>
      </c>
    </row>
    <row r="252" spans="1:5">
      <c r="A252" s="4" t="s">
        <v>1089</v>
      </c>
      <c r="B252" s="5" t="n">
        <v>169479</v>
      </c>
    </row>
    <row r="253" spans="1:5">
      <c r="A253" s="3" t="s">
        <v>1091</v>
      </c>
    </row>
    <row r="254" spans="1:5">
      <c r="A254" s="4" t="s">
        <v>32</v>
      </c>
      <c r="B254" s="5" t="n">
        <v>787775</v>
      </c>
    </row>
    <row r="255" spans="1:5">
      <c r="A255" s="4" t="s">
        <v>1089</v>
      </c>
      <c r="B255" s="5" t="n">
        <v>1817891</v>
      </c>
    </row>
    <row r="256" spans="1:5">
      <c r="A256" s="4" t="s">
        <v>104</v>
      </c>
      <c r="B256" s="5" t="n">
        <v>2605666</v>
      </c>
    </row>
    <row r="257" spans="1:5">
      <c r="A257" s="4" t="s">
        <v>1092</v>
      </c>
      <c r="B257" s="7" t="n">
        <v>-149148</v>
      </c>
    </row>
    <row r="258" spans="1:5">
      <c r="A258" s="4" t="s">
        <v>1108</v>
      </c>
    </row>
    <row r="259" spans="1:5">
      <c r="A259" s="3" t="s">
        <v>1084</v>
      </c>
    </row>
    <row r="260" spans="1:5">
      <c r="A260" s="4" t="s">
        <v>1085</v>
      </c>
      <c r="B260" s="5" t="n">
        <v>8351</v>
      </c>
    </row>
    <row r="261" spans="1:5">
      <c r="A261" s="4" t="s">
        <v>1086</v>
      </c>
      <c r="B261" s="5" t="n">
        <v>4895</v>
      </c>
    </row>
    <row r="262" spans="1:5">
      <c r="A262" s="4" t="s">
        <v>1087</v>
      </c>
      <c r="B262" s="7" t="n">
        <v>1167087</v>
      </c>
    </row>
    <row r="263" spans="1:5">
      <c r="A263" s="3" t="s">
        <v>1088</v>
      </c>
    </row>
    <row r="264" spans="1:5">
      <c r="A264" s="4" t="s">
        <v>32</v>
      </c>
      <c r="B264" s="5" t="n">
        <v>1085570</v>
      </c>
    </row>
    <row r="265" spans="1:5">
      <c r="A265" s="4" t="s">
        <v>1089</v>
      </c>
      <c r="B265" s="5" t="n">
        <v>1596255</v>
      </c>
    </row>
    <row r="266" spans="1:5">
      <c r="A266" s="3" t="s">
        <v>1090</v>
      </c>
    </row>
    <row r="267" spans="1:5">
      <c r="A267" s="4" t="s">
        <v>32</v>
      </c>
      <c r="B267" s="5" t="n">
        <v>0</v>
      </c>
    </row>
    <row r="268" spans="1:5">
      <c r="A268" s="4" t="s">
        <v>1089</v>
      </c>
      <c r="B268" s="5" t="n">
        <v>183749</v>
      </c>
    </row>
    <row r="269" spans="1:5">
      <c r="A269" s="3" t="s">
        <v>1091</v>
      </c>
    </row>
    <row r="270" spans="1:5">
      <c r="A270" s="4" t="s">
        <v>32</v>
      </c>
      <c r="B270" s="5" t="n">
        <v>1085570</v>
      </c>
    </row>
    <row r="271" spans="1:5">
      <c r="A271" s="4" t="s">
        <v>1089</v>
      </c>
      <c r="B271" s="5" t="n">
        <v>1780004</v>
      </c>
    </row>
    <row r="272" spans="1:5">
      <c r="A272" s="4" t="s">
        <v>104</v>
      </c>
      <c r="B272" s="5" t="n">
        <v>2865574</v>
      </c>
    </row>
    <row r="273" spans="1:5">
      <c r="A273" s="4" t="s">
        <v>1092</v>
      </c>
      <c r="B273" s="7" t="n">
        <v>-139632</v>
      </c>
    </row>
    <row r="274" spans="1:5">
      <c r="A274" s="4" t="s">
        <v>1109</v>
      </c>
    </row>
    <row r="275" spans="1:5">
      <c r="A275" s="3" t="s">
        <v>1084</v>
      </c>
    </row>
    <row r="276" spans="1:5">
      <c r="A276" s="4" t="s">
        <v>1085</v>
      </c>
      <c r="B276" s="5" t="n">
        <v>8834</v>
      </c>
    </row>
    <row r="277" spans="1:5">
      <c r="A277" s="4" t="s">
        <v>1086</v>
      </c>
      <c r="B277" s="5" t="n">
        <v>5856</v>
      </c>
    </row>
    <row r="278" spans="1:5">
      <c r="A278" s="4" t="s">
        <v>1087</v>
      </c>
      <c r="B278" s="7" t="n">
        <v>826440</v>
      </c>
    </row>
    <row r="279" spans="1:5">
      <c r="A279" s="3" t="s">
        <v>1088</v>
      </c>
    </row>
    <row r="280" spans="1:5">
      <c r="A280" s="4" t="s">
        <v>32</v>
      </c>
      <c r="B280" s="5" t="n">
        <v>339602</v>
      </c>
    </row>
    <row r="281" spans="1:5">
      <c r="A281" s="4" t="s">
        <v>1089</v>
      </c>
      <c r="B281" s="5" t="n">
        <v>1210818</v>
      </c>
    </row>
    <row r="282" spans="1:5">
      <c r="A282" s="3" t="s">
        <v>1090</v>
      </c>
    </row>
    <row r="283" spans="1:5">
      <c r="A283" s="4" t="s">
        <v>32</v>
      </c>
      <c r="B283" s="5" t="n">
        <v>0</v>
      </c>
    </row>
    <row r="284" spans="1:5">
      <c r="A284" s="4" t="s">
        <v>1089</v>
      </c>
      <c r="B284" s="5" t="n">
        <v>121460</v>
      </c>
    </row>
    <row r="285" spans="1:5">
      <c r="A285" s="3" t="s">
        <v>1091</v>
      </c>
    </row>
    <row r="286" spans="1:5">
      <c r="A286" s="4" t="s">
        <v>32</v>
      </c>
      <c r="B286" s="5" t="n">
        <v>339602</v>
      </c>
    </row>
    <row r="287" spans="1:5">
      <c r="A287" s="4" t="s">
        <v>1089</v>
      </c>
      <c r="B287" s="5" t="n">
        <v>1332278</v>
      </c>
    </row>
    <row r="288" spans="1:5">
      <c r="A288" s="4" t="s">
        <v>104</v>
      </c>
      <c r="B288" s="5" t="n">
        <v>1671880</v>
      </c>
    </row>
    <row r="289" spans="1:5">
      <c r="A289" s="4" t="s">
        <v>1092</v>
      </c>
      <c r="B289" s="7" t="n">
        <v>-106799</v>
      </c>
    </row>
    <row r="290" spans="1:5">
      <c r="A290" s="4" t="s">
        <v>1110</v>
      </c>
    </row>
    <row r="291" spans="1:5">
      <c r="A291" s="3" t="s">
        <v>1091</v>
      </c>
    </row>
    <row r="292" spans="1:5">
      <c r="A292" s="4" t="s">
        <v>1111</v>
      </c>
      <c r="B292" s="4" t="s">
        <v>388</v>
      </c>
    </row>
    <row r="293" spans="1:5">
      <c r="A293" s="4" t="s">
        <v>1112</v>
      </c>
    </row>
    <row r="294" spans="1:5">
      <c r="A294" s="3" t="s">
        <v>1091</v>
      </c>
    </row>
    <row r="295" spans="1:5">
      <c r="A295" s="4" t="s">
        <v>1111</v>
      </c>
      <c r="B295" s="4" t="s">
        <v>388</v>
      </c>
    </row>
    <row r="296" spans="1:5">
      <c r="A296" s="4" t="s">
        <v>1113</v>
      </c>
    </row>
    <row r="297" spans="1:5">
      <c r="A297" s="3" t="s">
        <v>1091</v>
      </c>
    </row>
    <row r="298" spans="1:5">
      <c r="A298" s="4" t="s">
        <v>1111</v>
      </c>
      <c r="B298" s="4" t="s">
        <v>388</v>
      </c>
    </row>
    <row r="299" spans="1:5">
      <c r="A299" s="4" t="s">
        <v>1114</v>
      </c>
    </row>
    <row r="300" spans="1:5">
      <c r="A300" s="3" t="s">
        <v>1091</v>
      </c>
    </row>
    <row r="301" spans="1:5">
      <c r="A301" s="4" t="s">
        <v>1111</v>
      </c>
      <c r="B301" s="4" t="s">
        <v>388</v>
      </c>
    </row>
    <row r="302" spans="1:5">
      <c r="A302" s="4" t="s">
        <v>1115</v>
      </c>
    </row>
    <row r="303" spans="1:5">
      <c r="A303" s="3" t="s">
        <v>1091</v>
      </c>
    </row>
    <row r="304" spans="1:5">
      <c r="A304" s="4" t="s">
        <v>1111</v>
      </c>
      <c r="B304" s="4" t="s">
        <v>388</v>
      </c>
    </row>
    <row r="305" spans="1:5">
      <c r="A305" s="4" t="s">
        <v>1116</v>
      </c>
    </row>
    <row r="306" spans="1:5">
      <c r="A306" s="3" t="s">
        <v>1091</v>
      </c>
    </row>
    <row r="307" spans="1:5">
      <c r="A307" s="4" t="s">
        <v>1111</v>
      </c>
      <c r="B307" s="4" t="s">
        <v>388</v>
      </c>
    </row>
    <row r="308" spans="1:5">
      <c r="A308" s="4" t="s">
        <v>1117</v>
      </c>
    </row>
    <row r="309" spans="1:5">
      <c r="A309" s="3" t="s">
        <v>1091</v>
      </c>
    </row>
    <row r="310" spans="1:5">
      <c r="A310" s="4" t="s">
        <v>1111</v>
      </c>
      <c r="B310" s="4" t="s">
        <v>388</v>
      </c>
    </row>
    <row r="311" spans="1:5">
      <c r="A311" s="4" t="s">
        <v>1118</v>
      </c>
    </row>
    <row r="312" spans="1:5">
      <c r="A312" s="3" t="s">
        <v>1091</v>
      </c>
    </row>
    <row r="313" spans="1:5">
      <c r="A313" s="4" t="s">
        <v>1111</v>
      </c>
      <c r="B313" s="4" t="s">
        <v>388</v>
      </c>
    </row>
    <row r="314" spans="1:5">
      <c r="A314" s="4" t="s">
        <v>1119</v>
      </c>
    </row>
    <row r="315" spans="1:5">
      <c r="A315" s="3" t="s">
        <v>1091</v>
      </c>
    </row>
    <row r="316" spans="1:5">
      <c r="A316" s="4" t="s">
        <v>1111</v>
      </c>
      <c r="B316" s="4" t="s">
        <v>388</v>
      </c>
    </row>
    <row r="317" spans="1:5">
      <c r="A317" s="4" t="s">
        <v>1120</v>
      </c>
    </row>
    <row r="318" spans="1:5">
      <c r="A318" s="3" t="s">
        <v>1091</v>
      </c>
    </row>
    <row r="319" spans="1:5">
      <c r="A319" s="4" t="s">
        <v>1111</v>
      </c>
      <c r="B319" s="4" t="s">
        <v>388</v>
      </c>
    </row>
    <row r="320" spans="1:5">
      <c r="A320" s="4" t="s">
        <v>1121</v>
      </c>
    </row>
    <row r="321" spans="1:5">
      <c r="A321" s="3" t="s">
        <v>1091</v>
      </c>
    </row>
    <row r="322" spans="1:5">
      <c r="A322" s="4" t="s">
        <v>1111</v>
      </c>
      <c r="B322" s="4" t="s">
        <v>388</v>
      </c>
    </row>
    <row r="323" spans="1:5">
      <c r="A323" s="4" t="s">
        <v>1122</v>
      </c>
    </row>
    <row r="324" spans="1:5">
      <c r="A324" s="3" t="s">
        <v>1091</v>
      </c>
    </row>
    <row r="325" spans="1:5">
      <c r="A325" s="4" t="s">
        <v>1111</v>
      </c>
      <c r="B325" s="4" t="s">
        <v>388</v>
      </c>
    </row>
    <row r="326" spans="1:5">
      <c r="A326" s="4" t="s">
        <v>1123</v>
      </c>
    </row>
    <row r="327" spans="1:5">
      <c r="A327" s="3" t="s">
        <v>1091</v>
      </c>
    </row>
    <row r="328" spans="1:5">
      <c r="A328" s="4" t="s">
        <v>1111</v>
      </c>
      <c r="B328" s="4" t="s">
        <v>388</v>
      </c>
    </row>
    <row r="329" spans="1:5">
      <c r="A329" s="4" t="s">
        <v>1124</v>
      </c>
    </row>
    <row r="330" spans="1:5">
      <c r="A330" s="3" t="s">
        <v>1091</v>
      </c>
    </row>
    <row r="331" spans="1:5">
      <c r="A331" s="4" t="s">
        <v>1111</v>
      </c>
      <c r="B331" s="4" t="s">
        <v>388</v>
      </c>
    </row>
    <row r="332" spans="1:5">
      <c r="A332" s="4" t="s">
        <v>1125</v>
      </c>
    </row>
    <row r="333" spans="1:5">
      <c r="A333" s="3" t="s">
        <v>1091</v>
      </c>
    </row>
    <row r="334" spans="1:5">
      <c r="A334" s="4" t="s">
        <v>1111</v>
      </c>
      <c r="B334" s="4" t="s">
        <v>388</v>
      </c>
    </row>
    <row r="335" spans="1:5">
      <c r="A335" s="4" t="s">
        <v>1126</v>
      </c>
    </row>
    <row r="336" spans="1:5">
      <c r="A336" s="3" t="s">
        <v>1091</v>
      </c>
    </row>
    <row r="337" spans="1:5">
      <c r="A337" s="4" t="s">
        <v>1111</v>
      </c>
      <c r="B337" s="4" t="s">
        <v>388</v>
      </c>
    </row>
    <row r="338" spans="1:5">
      <c r="A338" s="4" t="s">
        <v>1127</v>
      </c>
    </row>
    <row r="339" spans="1:5">
      <c r="A339" s="3" t="s">
        <v>1091</v>
      </c>
    </row>
    <row r="340" spans="1:5">
      <c r="A340" s="4" t="s">
        <v>1111</v>
      </c>
      <c r="B340" s="4" t="s">
        <v>388</v>
      </c>
    </row>
    <row r="341" spans="1:5">
      <c r="A341" s="4" t="s">
        <v>1128</v>
      </c>
    </row>
    <row r="342" spans="1:5">
      <c r="A342" s="3" t="s">
        <v>1091</v>
      </c>
    </row>
    <row r="343" spans="1:5">
      <c r="A343" s="4" t="s">
        <v>1111</v>
      </c>
      <c r="B343" s="4" t="s">
        <v>390</v>
      </c>
    </row>
    <row r="344" spans="1:5">
      <c r="A344" s="4" t="s">
        <v>1129</v>
      </c>
    </row>
    <row r="345" spans="1:5">
      <c r="A345" s="3" t="s">
        <v>1091</v>
      </c>
    </row>
    <row r="346" spans="1:5">
      <c r="A346" s="4" t="s">
        <v>1111</v>
      </c>
      <c r="B346" s="4" t="s">
        <v>390</v>
      </c>
    </row>
    <row r="347" spans="1:5">
      <c r="A347" s="4" t="s">
        <v>1130</v>
      </c>
    </row>
    <row r="348" spans="1:5">
      <c r="A348" s="3" t="s">
        <v>1091</v>
      </c>
    </row>
    <row r="349" spans="1:5">
      <c r="A349" s="4" t="s">
        <v>1111</v>
      </c>
      <c r="B349" s="4" t="s">
        <v>390</v>
      </c>
    </row>
    <row r="350" spans="1:5">
      <c r="A350" s="4" t="s">
        <v>1131</v>
      </c>
    </row>
    <row r="351" spans="1:5">
      <c r="A351" s="3" t="s">
        <v>1091</v>
      </c>
    </row>
    <row r="352" spans="1:5">
      <c r="A352" s="4" t="s">
        <v>1111</v>
      </c>
      <c r="B352" s="4" t="s">
        <v>390</v>
      </c>
    </row>
    <row r="353" spans="1:5">
      <c r="A353" s="4" t="s">
        <v>1132</v>
      </c>
    </row>
    <row r="354" spans="1:5">
      <c r="A354" s="3" t="s">
        <v>1091</v>
      </c>
    </row>
    <row r="355" spans="1:5">
      <c r="A355" s="4" t="s">
        <v>1111</v>
      </c>
      <c r="B355" s="4" t="s">
        <v>390</v>
      </c>
    </row>
    <row r="356" spans="1:5">
      <c r="A356" s="4" t="s">
        <v>1133</v>
      </c>
    </row>
    <row r="357" spans="1:5">
      <c r="A357" s="3" t="s">
        <v>1091</v>
      </c>
    </row>
    <row r="358" spans="1:5">
      <c r="A358" s="4" t="s">
        <v>1111</v>
      </c>
      <c r="B358" s="4" t="s">
        <v>390</v>
      </c>
    </row>
    <row r="359" spans="1:5">
      <c r="A359" s="4" t="s">
        <v>1134</v>
      </c>
    </row>
    <row r="360" spans="1:5">
      <c r="A360" s="3" t="s">
        <v>1091</v>
      </c>
    </row>
    <row r="361" spans="1:5">
      <c r="A361" s="4" t="s">
        <v>1111</v>
      </c>
      <c r="B361" s="4" t="s">
        <v>390</v>
      </c>
    </row>
    <row r="362" spans="1:5">
      <c r="A362" s="4" t="s">
        <v>1135</v>
      </c>
    </row>
    <row r="363" spans="1:5">
      <c r="A363" s="3" t="s">
        <v>1091</v>
      </c>
    </row>
    <row r="364" spans="1:5">
      <c r="A364" s="4" t="s">
        <v>1111</v>
      </c>
      <c r="B364" s="4" t="s">
        <v>390</v>
      </c>
    </row>
    <row r="365" spans="1:5">
      <c r="A365" s="4" t="s">
        <v>1136</v>
      </c>
    </row>
    <row r="366" spans="1:5">
      <c r="A366" s="3" t="s">
        <v>1091</v>
      </c>
    </row>
    <row r="367" spans="1:5">
      <c r="A367" s="4" t="s">
        <v>1111</v>
      </c>
      <c r="B367" s="4" t="s">
        <v>390</v>
      </c>
    </row>
    <row r="368" spans="1:5">
      <c r="A368" s="4" t="s">
        <v>1137</v>
      </c>
    </row>
    <row r="369" spans="1:5">
      <c r="A369" s="3" t="s">
        <v>1091</v>
      </c>
    </row>
    <row r="370" spans="1:5">
      <c r="A370" s="4" t="s">
        <v>1111</v>
      </c>
      <c r="B370" s="4" t="s">
        <v>390</v>
      </c>
    </row>
    <row r="371" spans="1:5">
      <c r="A371" s="4" t="s">
        <v>1138</v>
      </c>
    </row>
    <row r="372" spans="1:5">
      <c r="A372" s="3" t="s">
        <v>1091</v>
      </c>
    </row>
    <row r="373" spans="1:5">
      <c r="A373" s="4" t="s">
        <v>1111</v>
      </c>
      <c r="B373" s="4" t="s">
        <v>390</v>
      </c>
    </row>
    <row r="374" spans="1:5">
      <c r="A374" s="4" t="s">
        <v>1139</v>
      </c>
    </row>
    <row r="375" spans="1:5">
      <c r="A375" s="3" t="s">
        <v>1091</v>
      </c>
    </row>
    <row r="376" spans="1:5">
      <c r="A376" s="4" t="s">
        <v>1111</v>
      </c>
      <c r="B376" s="4" t="s">
        <v>390</v>
      </c>
    </row>
    <row r="377" spans="1:5">
      <c r="A377" s="4" t="s">
        <v>1140</v>
      </c>
    </row>
    <row r="378" spans="1:5">
      <c r="A378" s="3" t="s">
        <v>1091</v>
      </c>
    </row>
    <row r="379" spans="1:5">
      <c r="A379" s="4" t="s">
        <v>1111</v>
      </c>
      <c r="B379" s="4" t="s">
        <v>390</v>
      </c>
    </row>
    <row r="380" spans="1:5">
      <c r="A380" s="4" t="s">
        <v>1141</v>
      </c>
    </row>
    <row r="381" spans="1:5">
      <c r="A381" s="3" t="s">
        <v>1091</v>
      </c>
    </row>
    <row r="382" spans="1:5">
      <c r="A382" s="4" t="s">
        <v>1111</v>
      </c>
      <c r="B382" s="4" t="s">
        <v>390</v>
      </c>
    </row>
    <row r="383" spans="1:5">
      <c r="A383" s="4" t="s">
        <v>1142</v>
      </c>
    </row>
    <row r="384" spans="1:5">
      <c r="A384" s="3" t="s">
        <v>1091</v>
      </c>
    </row>
    <row r="385" spans="1:5">
      <c r="A385" s="4" t="s">
        <v>1111</v>
      </c>
      <c r="B385" s="4" t="s">
        <v>390</v>
      </c>
    </row>
    <row r="386" spans="1:5">
      <c r="A386" s="4" t="s">
        <v>1143</v>
      </c>
    </row>
    <row r="387" spans="1:5">
      <c r="A387" s="3" t="s">
        <v>1091</v>
      </c>
    </row>
    <row r="388" spans="1:5">
      <c r="A388" s="4" t="s">
        <v>1111</v>
      </c>
      <c r="B388" s="4" t="s">
        <v>390</v>
      </c>
    </row>
    <row r="389" spans="1:5">
      <c r="A389" s="4" t="s">
        <v>1144</v>
      </c>
    </row>
    <row r="390" spans="1:5">
      <c r="A390" s="3" t="s">
        <v>1091</v>
      </c>
    </row>
    <row r="391" spans="1:5">
      <c r="A391" s="4" t="s">
        <v>1111</v>
      </c>
      <c r="B391" s="4" t="s">
        <v>39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1145</v>
      </c>
      <c r="B1" s="2" t="s">
        <v>430</v>
      </c>
    </row>
    <row r="2" spans="1:2">
      <c r="A2" s="3" t="s">
        <v>268</v>
      </c>
    </row>
    <row r="3" spans="1:2">
      <c r="A3" s="4" t="s">
        <v>1146</v>
      </c>
      <c r="B3" s="5" t="n">
        <v>82570</v>
      </c>
    </row>
    <row r="4" spans="1:2">
      <c r="A4" s="4" t="s">
        <v>1147</v>
      </c>
      <c r="B4" s="5" t="n">
        <v>236</v>
      </c>
    </row>
    <row r="5" spans="1:2">
      <c r="A5" s="4" t="s">
        <v>1148</v>
      </c>
      <c r="B5" s="5" t="n">
        <v>62</v>
      </c>
    </row>
    <row r="6" spans="1:2">
      <c r="A6" s="4" t="s">
        <v>1149</v>
      </c>
      <c r="B6" s="7" t="n">
        <v>9575</v>
      </c>
    </row>
    <row r="7" spans="1:2">
      <c r="A7" s="4" t="s">
        <v>1150</v>
      </c>
      <c r="B7" s="7" t="n">
        <v>170268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0</v>
      </c>
      <c r="D2" s="2" t="s">
        <v>72</v>
      </c>
    </row>
    <row r="3" spans="1:4">
      <c r="A3" s="3" t="s">
        <v>586</v>
      </c>
    </row>
    <row r="4" spans="1:4">
      <c r="A4" s="4" t="s">
        <v>1152</v>
      </c>
      <c r="B4" s="7" t="n">
        <v>9794845</v>
      </c>
      <c r="C4" s="7" t="n">
        <v>9596399</v>
      </c>
      <c r="D4" s="7" t="n">
        <v>8796708</v>
      </c>
    </row>
    <row r="5" spans="1:4">
      <c r="A5" s="3" t="s">
        <v>1153</v>
      </c>
    </row>
    <row r="6" spans="1:4">
      <c r="A6" s="4" t="s">
        <v>1154</v>
      </c>
      <c r="B6" s="5" t="n">
        <v>8407905</v>
      </c>
      <c r="C6" s="5" t="n">
        <v>0</v>
      </c>
      <c r="D6" s="5" t="n">
        <v>0</v>
      </c>
    </row>
    <row r="7" spans="1:4">
      <c r="A7" s="4" t="s">
        <v>1155</v>
      </c>
      <c r="B7" s="5" t="n">
        <v>228499</v>
      </c>
      <c r="C7" s="5" t="n">
        <v>284202</v>
      </c>
      <c r="D7" s="5" t="n">
        <v>790467</v>
      </c>
    </row>
    <row r="8" spans="1:4">
      <c r="A8" s="4" t="s">
        <v>1156</v>
      </c>
      <c r="B8" s="5" t="n">
        <v>44371</v>
      </c>
      <c r="C8" s="5" t="n">
        <v>53182</v>
      </c>
      <c r="D8" s="5" t="n">
        <v>103765</v>
      </c>
    </row>
    <row r="9" spans="1:4">
      <c r="A9" s="4" t="s">
        <v>1157</v>
      </c>
      <c r="B9" s="5" t="n">
        <v>59111</v>
      </c>
      <c r="C9" s="5" t="n">
        <v>47877</v>
      </c>
      <c r="D9" s="5" t="n">
        <v>49261</v>
      </c>
    </row>
    <row r="10" spans="1:4">
      <c r="A10" s="3" t="s">
        <v>1158</v>
      </c>
    </row>
    <row r="11" spans="1:4">
      <c r="A11" s="4" t="s">
        <v>1159</v>
      </c>
      <c r="B11" s="5" t="n">
        <v>-189351</v>
      </c>
      <c r="C11" s="5" t="n">
        <v>-136956</v>
      </c>
      <c r="D11" s="5" t="n">
        <v>-143802</v>
      </c>
    </row>
    <row r="12" spans="1:4">
      <c r="A12" s="3" t="s">
        <v>1160</v>
      </c>
    </row>
    <row r="13" spans="1:4">
      <c r="A13" s="4" t="s">
        <v>1161</v>
      </c>
      <c r="B13" s="5" t="n">
        <v>42518</v>
      </c>
      <c r="C13" s="5" t="n">
        <v>-49859</v>
      </c>
      <c r="D13" s="5" t="n">
        <v>0</v>
      </c>
    </row>
    <row r="14" spans="1:4">
      <c r="A14" s="4" t="s">
        <v>1162</v>
      </c>
      <c r="B14" s="5" t="n">
        <v>18387898</v>
      </c>
      <c r="C14" s="5" t="n">
        <v>9794845</v>
      </c>
      <c r="D14" s="5" t="n">
        <v>9596399</v>
      </c>
    </row>
    <row r="15" spans="1:4">
      <c r="A15" s="3" t="s">
        <v>1092</v>
      </c>
    </row>
    <row r="16" spans="1:4">
      <c r="A16" s="4" t="s">
        <v>1152</v>
      </c>
      <c r="B16" s="5" t="n">
        <v>-792330</v>
      </c>
      <c r="C16" s="5" t="n">
        <v>-543698</v>
      </c>
      <c r="D16" s="5" t="n">
        <v>-308155</v>
      </c>
    </row>
    <row r="17" spans="1:4">
      <c r="A17" s="4" t="s">
        <v>1163</v>
      </c>
      <c r="B17" s="5" t="n">
        <v>-297627</v>
      </c>
      <c r="C17" s="5" t="n">
        <v>-263093</v>
      </c>
      <c r="D17" s="5" t="n">
        <v>-245065</v>
      </c>
    </row>
    <row r="18" spans="1:4">
      <c r="A18" s="4" t="s">
        <v>1159</v>
      </c>
      <c r="B18" s="5" t="n">
        <v>16264</v>
      </c>
      <c r="C18" s="5" t="n">
        <v>9664</v>
      </c>
      <c r="D18" s="5" t="n">
        <v>9522</v>
      </c>
    </row>
    <row r="19" spans="1:4">
      <c r="A19" s="3" t="s">
        <v>1160</v>
      </c>
    </row>
    <row r="20" spans="1:4">
      <c r="A20" s="4" t="s">
        <v>1161</v>
      </c>
      <c r="B20" s="5" t="n">
        <v>-1941</v>
      </c>
      <c r="C20" s="5" t="n">
        <v>4797</v>
      </c>
      <c r="D20" s="5" t="n">
        <v>0</v>
      </c>
    </row>
    <row r="21" spans="1:4">
      <c r="A21" s="4" t="s">
        <v>1162</v>
      </c>
      <c r="B21" s="7" t="n">
        <v>-1075634</v>
      </c>
      <c r="C21" s="7" t="n">
        <v>-792330</v>
      </c>
      <c r="D21" s="7" t="n">
        <v>-5436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72</v>
      </c>
    </row>
    <row r="3" spans="1:4">
      <c r="A3" s="3" t="s">
        <v>155</v>
      </c>
    </row>
    <row r="4" spans="1:4">
      <c r="A4" s="4" t="s">
        <v>91</v>
      </c>
      <c r="B4" s="7" t="n">
        <v>-105826000</v>
      </c>
      <c r="C4" s="7" t="n">
        <v>-78239000</v>
      </c>
      <c r="D4" s="7" t="n">
        <v>-160208000</v>
      </c>
    </row>
    <row r="5" spans="1:4">
      <c r="A5" s="3" t="s">
        <v>156</v>
      </c>
    </row>
    <row r="6" spans="1:4">
      <c r="A6" s="4" t="s">
        <v>81</v>
      </c>
      <c r="B6" s="5" t="n">
        <v>309578000</v>
      </c>
      <c r="C6" s="5" t="n">
        <v>267681000</v>
      </c>
      <c r="D6" s="5" t="n">
        <v>250239000</v>
      </c>
    </row>
    <row r="7" spans="1:4">
      <c r="A7" s="4" t="s">
        <v>118</v>
      </c>
      <c r="B7" s="5" t="n">
        <v>81203000</v>
      </c>
      <c r="C7" s="5" t="n">
        <v>10210000</v>
      </c>
      <c r="D7" s="5" t="n">
        <v>27924000</v>
      </c>
    </row>
    <row r="8" spans="1:4">
      <c r="A8" s="4" t="s">
        <v>157</v>
      </c>
      <c r="B8" s="5" t="n">
        <v>12143000</v>
      </c>
      <c r="C8" s="5" t="n">
        <v>13756000</v>
      </c>
      <c r="D8" s="5" t="n">
        <v>20003000</v>
      </c>
    </row>
    <row r="9" spans="1:4">
      <c r="A9" s="4" t="s">
        <v>158</v>
      </c>
      <c r="B9" s="5" t="n">
        <v>22271000</v>
      </c>
      <c r="C9" s="5" t="n">
        <v>45819000</v>
      </c>
      <c r="D9" s="5" t="n">
        <v>64186000</v>
      </c>
    </row>
    <row r="10" spans="1:4">
      <c r="A10" s="4" t="s">
        <v>159</v>
      </c>
      <c r="B10" s="5" t="n">
        <v>1390000</v>
      </c>
      <c r="C10" s="5" t="n">
        <v>4900000</v>
      </c>
      <c r="D10" s="5" t="n">
        <v>5663000</v>
      </c>
    </row>
    <row r="11" spans="1:4">
      <c r="A11" s="4" t="s">
        <v>160</v>
      </c>
      <c r="B11" s="5" t="n">
        <v>2231000</v>
      </c>
      <c r="C11" s="5" t="n">
        <v>2282000</v>
      </c>
      <c r="D11" s="5" t="n">
        <v>1448000</v>
      </c>
    </row>
    <row r="12" spans="1:4">
      <c r="A12" s="4" t="s">
        <v>90</v>
      </c>
      <c r="B12" s="5" t="n">
        <v>-33896000</v>
      </c>
      <c r="C12" s="5" t="n">
        <v>-18590000</v>
      </c>
      <c r="D12" s="5" t="n">
        <v>-2272000</v>
      </c>
    </row>
    <row r="13" spans="1:4">
      <c r="A13" s="4" t="s">
        <v>161</v>
      </c>
      <c r="B13" s="5" t="n">
        <v>5845000</v>
      </c>
      <c r="C13" s="5" t="n">
        <v>9260000</v>
      </c>
      <c r="D13" s="5" t="n">
        <v>2110000</v>
      </c>
    </row>
    <row r="14" spans="1:4">
      <c r="A14" s="4" t="s">
        <v>162</v>
      </c>
      <c r="B14" s="5" t="n">
        <v>-2940000</v>
      </c>
      <c r="C14" s="5" t="n">
        <v>-682000</v>
      </c>
      <c r="D14" s="5" t="n">
        <v>2687000</v>
      </c>
    </row>
    <row r="15" spans="1:4">
      <c r="A15" s="3" t="s">
        <v>163</v>
      </c>
    </row>
    <row r="16" spans="1:4">
      <c r="A16" s="4" t="s">
        <v>40</v>
      </c>
      <c r="B16" s="5" t="n">
        <v>-10605000</v>
      </c>
      <c r="C16" s="5" t="n">
        <v>-14531000</v>
      </c>
      <c r="D16" s="5" t="n">
        <v>-18407000</v>
      </c>
    </row>
    <row r="17" spans="1:4">
      <c r="A17" s="4" t="s">
        <v>48</v>
      </c>
      <c r="B17" s="5" t="n">
        <v>-10294000</v>
      </c>
      <c r="C17" s="5" t="n">
        <v>6936000</v>
      </c>
      <c r="D17" s="5" t="n">
        <v>-1097000</v>
      </c>
    </row>
    <row r="18" spans="1:4">
      <c r="A18" s="4" t="s">
        <v>49</v>
      </c>
      <c r="B18" s="5" t="n">
        <v>3281000</v>
      </c>
      <c r="C18" s="5" t="n">
        <v>5344000</v>
      </c>
      <c r="D18" s="5" t="n">
        <v>10061000</v>
      </c>
    </row>
    <row r="19" spans="1:4">
      <c r="A19" s="4" t="s">
        <v>50</v>
      </c>
      <c r="B19" s="5" t="n">
        <v>-11411000</v>
      </c>
      <c r="C19" s="5" t="n">
        <v>1908000</v>
      </c>
      <c r="D19" s="5" t="n">
        <v>4737000</v>
      </c>
    </row>
    <row r="20" spans="1:4">
      <c r="A20" s="4" t="s">
        <v>164</v>
      </c>
      <c r="B20" s="5" t="n">
        <v>259789000</v>
      </c>
      <c r="C20" s="5" t="n">
        <v>250126000</v>
      </c>
      <c r="D20" s="5" t="n">
        <v>197474000</v>
      </c>
    </row>
    <row r="21" spans="1:4">
      <c r="A21" s="3" t="s">
        <v>165</v>
      </c>
    </row>
    <row r="22" spans="1:4">
      <c r="A22" s="4" t="s">
        <v>166</v>
      </c>
      <c r="B22" s="5" t="n">
        <v>84952000</v>
      </c>
      <c r="C22" s="5" t="n">
        <v>0</v>
      </c>
      <c r="D22" s="5" t="n">
        <v>0</v>
      </c>
    </row>
    <row r="23" spans="1:4">
      <c r="A23" s="4" t="s">
        <v>167</v>
      </c>
      <c r="B23" s="5" t="n">
        <v>2513000</v>
      </c>
      <c r="C23" s="5" t="n">
        <v>5718000</v>
      </c>
      <c r="D23" s="5" t="n">
        <v>10275000</v>
      </c>
    </row>
    <row r="24" spans="1:4">
      <c r="A24" s="4" t="s">
        <v>168</v>
      </c>
      <c r="B24" s="5" t="n">
        <v>-228499000</v>
      </c>
      <c r="C24" s="5" t="n">
        <v>-284224000</v>
      </c>
      <c r="D24" s="5" t="n">
        <v>-790583000</v>
      </c>
    </row>
    <row r="25" spans="1:4">
      <c r="A25" s="4" t="s">
        <v>169</v>
      </c>
      <c r="B25" s="5" t="n">
        <v>-42625000</v>
      </c>
      <c r="C25" s="5" t="n">
        <v>-56802000</v>
      </c>
      <c r="D25" s="5" t="n">
        <v>-111260000</v>
      </c>
    </row>
    <row r="26" spans="1:4">
      <c r="A26" s="4" t="s">
        <v>170</v>
      </c>
      <c r="B26" s="5" t="n">
        <v>-58456000</v>
      </c>
      <c r="C26" s="5" t="n">
        <v>-45936000</v>
      </c>
      <c r="D26" s="5" t="n">
        <v>-49773000</v>
      </c>
    </row>
    <row r="27" spans="1:4">
      <c r="A27" s="4" t="s">
        <v>171</v>
      </c>
      <c r="B27" s="5" t="n">
        <v>-4086000</v>
      </c>
      <c r="C27" s="5" t="n">
        <v>-3857000</v>
      </c>
      <c r="D27" s="5" t="n">
        <v>-2031000</v>
      </c>
    </row>
    <row r="28" spans="1:4">
      <c r="A28" s="4" t="s">
        <v>172</v>
      </c>
      <c r="B28" s="5" t="n">
        <v>205980000</v>
      </c>
      <c r="C28" s="5" t="n">
        <v>143090000</v>
      </c>
      <c r="D28" s="5" t="n">
        <v>135570000</v>
      </c>
    </row>
    <row r="29" spans="1:4">
      <c r="A29" s="4" t="s">
        <v>173</v>
      </c>
      <c r="B29" s="5" t="n">
        <v>-95174000</v>
      </c>
      <c r="C29" s="5" t="n">
        <v>-16036000</v>
      </c>
      <c r="D29" s="5" t="n">
        <v>-118576000</v>
      </c>
    </row>
    <row r="30" spans="1:4">
      <c r="A30" s="4" t="s">
        <v>174</v>
      </c>
      <c r="B30" s="5" t="n">
        <v>79292000</v>
      </c>
      <c r="C30" s="5" t="n">
        <v>0</v>
      </c>
      <c r="D30" s="5" t="n">
        <v>0</v>
      </c>
    </row>
    <row r="31" spans="1:4">
      <c r="A31" s="4" t="s">
        <v>175</v>
      </c>
      <c r="B31" s="5" t="n">
        <v>107145000</v>
      </c>
      <c r="C31" s="5" t="n">
        <v>3010000</v>
      </c>
      <c r="D31" s="5" t="n">
        <v>66545000</v>
      </c>
    </row>
    <row r="32" spans="1:4">
      <c r="A32" s="4" t="s">
        <v>176</v>
      </c>
      <c r="B32" s="5" t="n">
        <v>2240000</v>
      </c>
      <c r="C32" s="5" t="n">
        <v>0</v>
      </c>
      <c r="D32" s="5" t="n">
        <v>0</v>
      </c>
    </row>
    <row r="33" spans="1:4">
      <c r="A33" s="4" t="s">
        <v>177</v>
      </c>
      <c r="B33" s="5" t="n">
        <v>53282000</v>
      </c>
      <c r="C33" s="5" t="n">
        <v>-255037000</v>
      </c>
      <c r="D33" s="5" t="n">
        <v>-859833000</v>
      </c>
    </row>
    <row r="34" spans="1:4">
      <c r="A34" s="3" t="s">
        <v>178</v>
      </c>
    </row>
    <row r="35" spans="1:4">
      <c r="A35" s="4" t="s">
        <v>179</v>
      </c>
      <c r="B35" s="5" t="n">
        <v>1692058000</v>
      </c>
      <c r="C35" s="5" t="n">
        <v>0</v>
      </c>
      <c r="D35" s="5" t="n">
        <v>0</v>
      </c>
    </row>
    <row r="36" spans="1:4">
      <c r="A36" s="4" t="s">
        <v>180</v>
      </c>
      <c r="B36" s="5" t="n">
        <v>-2757000</v>
      </c>
      <c r="C36" s="5" t="n">
        <v>-2969000</v>
      </c>
      <c r="D36" s="5" t="n">
        <v>0</v>
      </c>
    </row>
    <row r="37" spans="1:4">
      <c r="A37" s="4" t="s">
        <v>181</v>
      </c>
      <c r="B37" s="5" t="n">
        <v>-3796000</v>
      </c>
      <c r="C37" s="5" t="n">
        <v>0</v>
      </c>
      <c r="D37" s="5" t="n">
        <v>0</v>
      </c>
    </row>
    <row r="38" spans="1:4">
      <c r="A38" s="4" t="s">
        <v>182</v>
      </c>
      <c r="B38" s="5" t="n">
        <v>-68997000</v>
      </c>
      <c r="C38" s="5" t="n">
        <v>0</v>
      </c>
      <c r="D38" s="5" t="n">
        <v>-682470000</v>
      </c>
    </row>
    <row r="39" spans="1:4">
      <c r="A39" s="4" t="s">
        <v>183</v>
      </c>
      <c r="B39" s="5" t="n">
        <v>-61000</v>
      </c>
      <c r="C39" s="5" t="n">
        <v>0</v>
      </c>
      <c r="D39" s="5" t="n">
        <v>0</v>
      </c>
    </row>
    <row r="40" spans="1:4">
      <c r="A40" s="4" t="s">
        <v>184</v>
      </c>
      <c r="B40" s="5" t="n">
        <v>-15884000</v>
      </c>
      <c r="C40" s="5" t="n">
        <v>0</v>
      </c>
      <c r="D40" s="5" t="n">
        <v>0</v>
      </c>
    </row>
    <row r="41" spans="1:4">
      <c r="A41" s="4" t="s">
        <v>114</v>
      </c>
      <c r="B41" s="5" t="n">
        <v>0</v>
      </c>
      <c r="C41" s="5" t="n">
        <v>138002000</v>
      </c>
      <c r="D41" s="5" t="n">
        <v>246792000</v>
      </c>
    </row>
    <row r="42" spans="1:4">
      <c r="A42" s="4" t="s">
        <v>185</v>
      </c>
      <c r="B42" s="5" t="n">
        <v>0</v>
      </c>
      <c r="C42" s="5" t="n">
        <v>1527000</v>
      </c>
      <c r="D42" s="5" t="n">
        <v>-1500000</v>
      </c>
    </row>
    <row r="43" spans="1:4">
      <c r="A43" s="4" t="s">
        <v>186</v>
      </c>
      <c r="B43" s="5" t="n">
        <v>-1153000</v>
      </c>
      <c r="C43" s="5" t="n">
        <v>-136000</v>
      </c>
      <c r="D43" s="5" t="n">
        <v>-136000</v>
      </c>
    </row>
    <row r="44" spans="1:4">
      <c r="A44" s="4" t="s">
        <v>187</v>
      </c>
      <c r="B44" s="5" t="n">
        <v>0</v>
      </c>
      <c r="C44" s="5" t="n">
        <v>184682000</v>
      </c>
      <c r="D44" s="5" t="n">
        <v>901572000</v>
      </c>
    </row>
    <row r="45" spans="1:4">
      <c r="A45" s="4" t="s">
        <v>188</v>
      </c>
      <c r="B45" s="5" t="n">
        <v>-2321585000</v>
      </c>
      <c r="C45" s="5" t="n">
        <v>-219045000</v>
      </c>
      <c r="D45" s="5" t="n">
        <v>-1955018000</v>
      </c>
    </row>
    <row r="46" spans="1:4">
      <c r="A46" s="4" t="s">
        <v>189</v>
      </c>
      <c r="B46" s="5" t="n">
        <v>1861447000</v>
      </c>
      <c r="C46" s="5" t="n">
        <v>0</v>
      </c>
      <c r="D46" s="5" t="n">
        <v>2370867000</v>
      </c>
    </row>
    <row r="47" spans="1:4">
      <c r="A47" s="4" t="s">
        <v>190</v>
      </c>
      <c r="B47" s="5" t="n">
        <v>-2951008000</v>
      </c>
      <c r="C47" s="5" t="n">
        <v>-46817000</v>
      </c>
      <c r="D47" s="5" t="n">
        <v>-17964000</v>
      </c>
    </row>
    <row r="48" spans="1:4">
      <c r="A48" s="4" t="s">
        <v>191</v>
      </c>
      <c r="B48" s="5" t="n">
        <v>1500000000</v>
      </c>
      <c r="C48" s="5" t="n">
        <v>0</v>
      </c>
      <c r="D48" s="5" t="n">
        <v>0</v>
      </c>
    </row>
    <row r="49" spans="1:4">
      <c r="A49" s="4" t="s">
        <v>192</v>
      </c>
      <c r="B49" s="5" t="n">
        <v>135000000</v>
      </c>
      <c r="C49" s="5" t="n">
        <v>0</v>
      </c>
      <c r="D49" s="5" t="n">
        <v>0</v>
      </c>
    </row>
    <row r="50" spans="1:4">
      <c r="A50" s="4" t="s">
        <v>193</v>
      </c>
      <c r="B50" s="5" t="n">
        <v>-100000000</v>
      </c>
      <c r="C50" s="5" t="n">
        <v>0</v>
      </c>
      <c r="D50" s="5" t="n">
        <v>0</v>
      </c>
    </row>
    <row r="51" spans="1:4">
      <c r="A51" s="4" t="s">
        <v>194</v>
      </c>
      <c r="B51" s="5" t="n">
        <v>0</v>
      </c>
      <c r="C51" s="5" t="n">
        <v>0</v>
      </c>
      <c r="D51" s="5" t="n">
        <v>144698000</v>
      </c>
    </row>
    <row r="52" spans="1:4">
      <c r="A52" s="4" t="s">
        <v>195</v>
      </c>
      <c r="B52" s="5" t="n">
        <v>0</v>
      </c>
      <c r="C52" s="5" t="n">
        <v>-115261000</v>
      </c>
      <c r="D52" s="5" t="n">
        <v>-305129000</v>
      </c>
    </row>
    <row r="53" spans="1:4">
      <c r="A53" s="4" t="s">
        <v>196</v>
      </c>
      <c r="B53" s="5" t="n">
        <v>0</v>
      </c>
      <c r="C53" s="5" t="n">
        <v>-577000</v>
      </c>
      <c r="D53" s="5" t="n">
        <v>-2189000</v>
      </c>
    </row>
    <row r="54" spans="1:4">
      <c r="A54" s="4" t="s">
        <v>197</v>
      </c>
      <c r="B54" s="5" t="n">
        <v>-54576000</v>
      </c>
      <c r="C54" s="5" t="n">
        <v>-11194000</v>
      </c>
      <c r="D54" s="5" t="n">
        <v>-47942000</v>
      </c>
    </row>
    <row r="55" spans="1:4">
      <c r="A55" s="4" t="s">
        <v>198</v>
      </c>
      <c r="B55" s="5" t="n">
        <v>-331312000</v>
      </c>
      <c r="C55" s="5" t="n">
        <v>-71788000</v>
      </c>
      <c r="D55" s="5" t="n">
        <v>651581000</v>
      </c>
    </row>
    <row r="56" spans="1:4">
      <c r="A56" s="4" t="s">
        <v>199</v>
      </c>
      <c r="B56" s="5" t="n">
        <v>-18241000</v>
      </c>
      <c r="C56" s="5" t="n">
        <v>-76699000</v>
      </c>
      <c r="D56" s="5" t="n">
        <v>-10778000</v>
      </c>
    </row>
    <row r="57" spans="1:4">
      <c r="A57" s="4" t="s">
        <v>200</v>
      </c>
      <c r="B57" s="5" t="n">
        <v>198119000</v>
      </c>
      <c r="C57" s="5" t="n">
        <v>274818000</v>
      </c>
      <c r="D57" s="5" t="n">
        <v>285596000</v>
      </c>
    </row>
    <row r="58" spans="1:4">
      <c r="A58" s="4" t="s">
        <v>201</v>
      </c>
      <c r="B58" s="5" t="n">
        <v>179878000</v>
      </c>
      <c r="C58" s="5" t="n">
        <v>198119000</v>
      </c>
      <c r="D58" s="5" t="n">
        <v>274818000</v>
      </c>
    </row>
    <row r="59" spans="1:4">
      <c r="A59" s="3" t="s">
        <v>202</v>
      </c>
    </row>
    <row r="60" spans="1:4">
      <c r="A60" s="4" t="s">
        <v>203</v>
      </c>
      <c r="B60" s="5" t="n">
        <v>226306000</v>
      </c>
      <c r="C60" s="5" t="n">
        <v>223237000</v>
      </c>
      <c r="D60" s="5" t="n">
        <v>203694000</v>
      </c>
    </row>
    <row r="61" spans="1:4">
      <c r="A61" s="4" t="s">
        <v>204</v>
      </c>
      <c r="B61" s="5" t="n">
        <v>2525000</v>
      </c>
      <c r="C61" s="5" t="n">
        <v>0</v>
      </c>
      <c r="D61" s="5" t="n">
        <v>0</v>
      </c>
    </row>
    <row r="62" spans="1:4">
      <c r="A62" s="3" t="s">
        <v>205</v>
      </c>
    </row>
    <row r="63" spans="1:4">
      <c r="A63" s="4" t="s">
        <v>206</v>
      </c>
      <c r="B63" s="5" t="n">
        <v>8715000</v>
      </c>
      <c r="C63" s="5" t="n">
        <v>4962000</v>
      </c>
      <c r="D63" s="5" t="n">
        <v>8582000</v>
      </c>
    </row>
    <row r="64" spans="1:4">
      <c r="A64" s="4" t="s">
        <v>207</v>
      </c>
      <c r="B64" s="5" t="n">
        <v>7282000</v>
      </c>
      <c r="C64" s="5" t="n">
        <v>3847000</v>
      </c>
      <c r="D64" s="5" t="n">
        <v>1906000</v>
      </c>
    </row>
    <row r="65" spans="1:4">
      <c r="A65" s="4" t="s">
        <v>208</v>
      </c>
      <c r="B65" s="5" t="n">
        <v>0</v>
      </c>
      <c r="C65" s="5" t="n">
        <v>0</v>
      </c>
      <c r="D65" s="5" t="n">
        <v>22000</v>
      </c>
    </row>
    <row r="66" spans="1:4">
      <c r="A66" s="4" t="s">
        <v>209</v>
      </c>
      <c r="B66" s="5" t="n">
        <v>76801000</v>
      </c>
      <c r="C66" s="5" t="n">
        <v>45062000</v>
      </c>
      <c r="D66" s="5" t="n">
        <v>0</v>
      </c>
    </row>
    <row r="67" spans="1:4">
      <c r="A67" s="4" t="s">
        <v>210</v>
      </c>
      <c r="B67" s="5" t="n">
        <v>2969000</v>
      </c>
      <c r="C67" s="5" t="n">
        <v>0</v>
      </c>
      <c r="D67" s="5" t="n">
        <v>0</v>
      </c>
    </row>
    <row r="68" spans="1:4">
      <c r="A68" s="4" t="s">
        <v>211</v>
      </c>
      <c r="B68" s="5" t="n">
        <v>0</v>
      </c>
      <c r="C68" s="5" t="n">
        <v>0</v>
      </c>
      <c r="D68" s="5" t="n">
        <v>3398000</v>
      </c>
    </row>
    <row r="69" spans="1:4">
      <c r="A69" s="4" t="s">
        <v>212</v>
      </c>
      <c r="B69" s="5" t="n">
        <v>46624000</v>
      </c>
      <c r="C69" s="5" t="n">
        <v>0</v>
      </c>
      <c r="D69" s="5" t="n">
        <v>0</v>
      </c>
    </row>
    <row r="70" spans="1:4">
      <c r="A70" s="4" t="s">
        <v>213</v>
      </c>
    </row>
    <row r="71" spans="1:4">
      <c r="A71" s="3" t="s">
        <v>163</v>
      </c>
    </row>
    <row r="72" spans="1:4">
      <c r="A72" s="4" t="s">
        <v>38</v>
      </c>
      <c r="B72" s="5" t="n">
        <v>-4181000</v>
      </c>
      <c r="C72" s="5" t="n">
        <v>-5928000</v>
      </c>
      <c r="D72" s="5" t="n">
        <v>-9600000</v>
      </c>
    </row>
    <row r="73" spans="1:4">
      <c r="A73" s="4" t="s">
        <v>214</v>
      </c>
    </row>
    <row r="74" spans="1:4">
      <c r="A74" s="3" t="s">
        <v>163</v>
      </c>
    </row>
    <row r="75" spans="1:4">
      <c r="A75" s="4" t="s">
        <v>38</v>
      </c>
      <c r="B75" s="7" t="n">
        <v>1000000</v>
      </c>
      <c r="C75" s="7" t="n">
        <v>0</v>
      </c>
      <c r="D75"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40:30Z</dcterms:created>
  <dcterms:modified xmlns:dcterms="http://purl.org/dc/terms/" xmlns:xsi="http://www.w3.org/2001/XMLSchema-instance" xsi:type="dcterms:W3CDTF">2018-03-29T16:40:30Z</dcterms:modified>
</cp:coreProperties>
</file>